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s and Dives" sheetId="10" state="visible" r:id="rId10"/>
    <sheet xmlns:r="http://schemas.openxmlformats.org/officeDocument/2006/relationships" name="Note 3 - Property and Equipment" sheetId="11" state="visible" r:id="rId11"/>
    <sheet xmlns:r="http://schemas.openxmlformats.org/officeDocument/2006/relationships" name="Note 4 - Intangible Assets" sheetId="12" state="visible" r:id="rId12"/>
    <sheet xmlns:r="http://schemas.openxmlformats.org/officeDocument/2006/relationships" name="Note 5 - Goodwill" sheetId="13" state="visible" r:id="rId13"/>
    <sheet xmlns:r="http://schemas.openxmlformats.org/officeDocument/2006/relationships" name="Note 6 - Accrued Liabilities"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Leases" sheetId="18" state="visible" r:id="rId18"/>
    <sheet xmlns:r="http://schemas.openxmlformats.org/officeDocument/2006/relationships" name="Note 11 - Stockholders' Equity " sheetId="19" state="visible" r:id="rId19"/>
    <sheet xmlns:r="http://schemas.openxmlformats.org/officeDocument/2006/relationships" name="Note 12 - Fair Value Measuremen" sheetId="20" state="visible" r:id="rId20"/>
    <sheet xmlns:r="http://schemas.openxmlformats.org/officeDocument/2006/relationships" name="Note 13 - Employee Benefit Plan" sheetId="21" state="visible" r:id="rId21"/>
    <sheet xmlns:r="http://schemas.openxmlformats.org/officeDocument/2006/relationships" name="Note 14 - Segment Information" sheetId="22" state="visible" r:id="rId22"/>
    <sheet xmlns:r="http://schemas.openxmlformats.org/officeDocument/2006/relationships" name="Note 15 - Selected Quarterly Fi" sheetId="23" state="visible" r:id="rId23"/>
    <sheet xmlns:r="http://schemas.openxmlformats.org/officeDocument/2006/relationships" name="Note 16 - Condensed Consolidati"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cquisitions and Div_2" sheetId="29" state="visible" r:id="rId29"/>
    <sheet xmlns:r="http://schemas.openxmlformats.org/officeDocument/2006/relationships" name="Note 3 - Property and Equipme_2" sheetId="30" state="visible" r:id="rId30"/>
    <sheet xmlns:r="http://schemas.openxmlformats.org/officeDocument/2006/relationships" name="Note 4 - Intangible Assets (Tab" sheetId="31" state="visible" r:id="rId31"/>
    <sheet xmlns:r="http://schemas.openxmlformats.org/officeDocument/2006/relationships" name="Note 5 - Goodwill (Tables)" sheetId="32" state="visible" r:id="rId32"/>
    <sheet xmlns:r="http://schemas.openxmlformats.org/officeDocument/2006/relationships" name="Note 6 - Accrued Liabilities (T" sheetId="33" state="visible" r:id="rId33"/>
    <sheet xmlns:r="http://schemas.openxmlformats.org/officeDocument/2006/relationships" name="Note 7 - Long-term Debt (Tables" sheetId="34" state="visible" r:id="rId34"/>
    <sheet xmlns:r="http://schemas.openxmlformats.org/officeDocument/2006/relationships" name="Note 8 - Income Taxes (Tables)" sheetId="35" state="visible" r:id="rId35"/>
    <sheet xmlns:r="http://schemas.openxmlformats.org/officeDocument/2006/relationships" name="Note 10 - Leases (Tables)" sheetId="36" state="visible" r:id="rId36"/>
    <sheet xmlns:r="http://schemas.openxmlformats.org/officeDocument/2006/relationships" name="Note 11 - Stockholders' Equit_2" sheetId="37" state="visible" r:id="rId37"/>
    <sheet xmlns:r="http://schemas.openxmlformats.org/officeDocument/2006/relationships" name="Note 12 - Fair Value Measurem_2" sheetId="38" state="visible" r:id="rId38"/>
    <sheet xmlns:r="http://schemas.openxmlformats.org/officeDocument/2006/relationships" name="Note 14 - Segment Information (" sheetId="39" state="visible" r:id="rId39"/>
    <sheet xmlns:r="http://schemas.openxmlformats.org/officeDocument/2006/relationships" name="Note 15 - Selected Quarterly _2" sheetId="40" state="visible" r:id="rId40"/>
    <sheet xmlns:r="http://schemas.openxmlformats.org/officeDocument/2006/relationships" name="Note 16 - Condensed Consolida_2"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1 - Summary of Significa_5" sheetId="44" state="visible" r:id="rId44"/>
    <sheet xmlns:r="http://schemas.openxmlformats.org/officeDocument/2006/relationships" name="Note 1 - Summary of Significa_6" sheetId="45" state="visible" r:id="rId45"/>
    <sheet xmlns:r="http://schemas.openxmlformats.org/officeDocument/2006/relationships" name="Note 1 - Summary of Significa_7" sheetId="46" state="visible" r:id="rId46"/>
    <sheet xmlns:r="http://schemas.openxmlformats.org/officeDocument/2006/relationships" name="Note 1 - Summary of Significa_8" sheetId="47" state="visible" r:id="rId47"/>
    <sheet xmlns:r="http://schemas.openxmlformats.org/officeDocument/2006/relationships" name="Note 1 - Summary of Significa_9" sheetId="48" state="visible" r:id="rId48"/>
    <sheet xmlns:r="http://schemas.openxmlformats.org/officeDocument/2006/relationships" name="Note 2 - Acquisitions and Div_3" sheetId="49" state="visible" r:id="rId49"/>
    <sheet xmlns:r="http://schemas.openxmlformats.org/officeDocument/2006/relationships" name="Note 2 - Acquisitions and Div_4" sheetId="50" state="visible" r:id="rId50"/>
    <sheet xmlns:r="http://schemas.openxmlformats.org/officeDocument/2006/relationships" name="Note 2 - Acquisitions and Div_5" sheetId="51" state="visible" r:id="rId51"/>
    <sheet xmlns:r="http://schemas.openxmlformats.org/officeDocument/2006/relationships" name="Note 2 - Acquisitions and Div_6" sheetId="52" state="visible" r:id="rId52"/>
    <sheet xmlns:r="http://schemas.openxmlformats.org/officeDocument/2006/relationships" name="Note 2 - Acquisitions and Div_7" sheetId="53" state="visible" r:id="rId53"/>
    <sheet xmlns:r="http://schemas.openxmlformats.org/officeDocument/2006/relationships" name="Note 2 - Acquisitions and Div_8" sheetId="54" state="visible" r:id="rId54"/>
    <sheet xmlns:r="http://schemas.openxmlformats.org/officeDocument/2006/relationships" name="Note 2 - Acquisitions and Div_9" sheetId="55" state="visible" r:id="rId55"/>
    <sheet xmlns:r="http://schemas.openxmlformats.org/officeDocument/2006/relationships" name="Note 2 - Acquisitions and Di_10" sheetId="56" state="visible" r:id="rId56"/>
    <sheet xmlns:r="http://schemas.openxmlformats.org/officeDocument/2006/relationships" name="Note 2 - Acquisitions and Di_11" sheetId="57" state="visible" r:id="rId57"/>
    <sheet xmlns:r="http://schemas.openxmlformats.org/officeDocument/2006/relationships" name="Note 2 - Acquisitions and Di_12" sheetId="58" state="visible" r:id="rId58"/>
    <sheet xmlns:r="http://schemas.openxmlformats.org/officeDocument/2006/relationships" name="Note 2 - Acquisitions and Di_13" sheetId="59" state="visible" r:id="rId59"/>
    <sheet xmlns:r="http://schemas.openxmlformats.org/officeDocument/2006/relationships" name="Note 2 - Acquisitions and Di_14" sheetId="60" state="visible" r:id="rId60"/>
    <sheet xmlns:r="http://schemas.openxmlformats.org/officeDocument/2006/relationships" name="Note 2 - Acquisitions and Di_15" sheetId="61" state="visible" r:id="rId61"/>
    <sheet xmlns:r="http://schemas.openxmlformats.org/officeDocument/2006/relationships" name="Note 3 - Property and Equipme_3" sheetId="62" state="visible" r:id="rId62"/>
    <sheet xmlns:r="http://schemas.openxmlformats.org/officeDocument/2006/relationships" name="Note 3 - Property and Equipme_4" sheetId="63" state="visible" r:id="rId63"/>
    <sheet xmlns:r="http://schemas.openxmlformats.org/officeDocument/2006/relationships" name="Note 4 - Intangible Assets (Det" sheetId="64" state="visible" r:id="rId64"/>
    <sheet xmlns:r="http://schemas.openxmlformats.org/officeDocument/2006/relationships" name="Note 4 - Intangible Assets - Sc" sheetId="65" state="visible" r:id="rId65"/>
    <sheet xmlns:r="http://schemas.openxmlformats.org/officeDocument/2006/relationships" name="Note 4 - Intangible Assets - Ch" sheetId="66" state="visible" r:id="rId66"/>
    <sheet xmlns:r="http://schemas.openxmlformats.org/officeDocument/2006/relationships" name="Note 4 - Intangible Assets - Fu" sheetId="67" state="visible" r:id="rId67"/>
    <sheet xmlns:r="http://schemas.openxmlformats.org/officeDocument/2006/relationships" name="Note 5 - Goodwill (Details Text" sheetId="68" state="visible" r:id="rId68"/>
    <sheet xmlns:r="http://schemas.openxmlformats.org/officeDocument/2006/relationships" name="Note 5 - Goodwill - Goodwill (D" sheetId="69" state="visible" r:id="rId69"/>
    <sheet xmlns:r="http://schemas.openxmlformats.org/officeDocument/2006/relationships" name="Note 5 - Goodwill - Goodwill Ac" sheetId="70" state="visible" r:id="rId70"/>
    <sheet xmlns:r="http://schemas.openxmlformats.org/officeDocument/2006/relationships" name="Note 6 - Accrued Liabilities - " sheetId="71" state="visible" r:id="rId71"/>
    <sheet xmlns:r="http://schemas.openxmlformats.org/officeDocument/2006/relationships" name="Note 7 - Long-term Debt (Detail" sheetId="72" state="visible" r:id="rId72"/>
    <sheet xmlns:r="http://schemas.openxmlformats.org/officeDocument/2006/relationships" name="Note 7 - Long-term Debt - Sched" sheetId="73" state="visible" r:id="rId73"/>
    <sheet xmlns:r="http://schemas.openxmlformats.org/officeDocument/2006/relationships" name="Note 7 - Long-term Debt - Outst" sheetId="74" state="visible" r:id="rId74"/>
    <sheet xmlns:r="http://schemas.openxmlformats.org/officeDocument/2006/relationships" name="Note 7 - Long-term Debt - Maxim" sheetId="75" state="visible" r:id="rId75"/>
    <sheet xmlns:r="http://schemas.openxmlformats.org/officeDocument/2006/relationships" name="Note 7 - Long-term Debt - Max_2" sheetId="76" state="visible" r:id="rId76"/>
    <sheet xmlns:r="http://schemas.openxmlformats.org/officeDocument/2006/relationships" name="Note 7 - Long-term Debt - Early" sheetId="77" state="visible" r:id="rId77"/>
    <sheet xmlns:r="http://schemas.openxmlformats.org/officeDocument/2006/relationships" name="Note 7 - Long-term Debt - Ear_2" sheetId="78" state="visible" r:id="rId78"/>
    <sheet xmlns:r="http://schemas.openxmlformats.org/officeDocument/2006/relationships" name="Note 7 - Long-term Debt - Matur" sheetId="79" state="visible" r:id="rId79"/>
    <sheet xmlns:r="http://schemas.openxmlformats.org/officeDocument/2006/relationships" name="Note 8 - Income Taxes (Details " sheetId="80" state="visible" r:id="rId80"/>
    <sheet xmlns:r="http://schemas.openxmlformats.org/officeDocument/2006/relationships" name="Note 8 - Income Taxes - Deferre" sheetId="81" state="visible" r:id="rId81"/>
    <sheet xmlns:r="http://schemas.openxmlformats.org/officeDocument/2006/relationships" name="Note 8 - Income Taxes - Provisi" sheetId="82" state="visible" r:id="rId82"/>
    <sheet xmlns:r="http://schemas.openxmlformats.org/officeDocument/2006/relationships" name="Note 8 - Income Taxes - Reconci" sheetId="83" state="visible" r:id="rId83"/>
    <sheet xmlns:r="http://schemas.openxmlformats.org/officeDocument/2006/relationships" name="Note 8 - Income Taxes - Unrecog" sheetId="84" state="visible" r:id="rId84"/>
    <sheet xmlns:r="http://schemas.openxmlformats.org/officeDocument/2006/relationships" name="Note 9 - Commitments and Cont_2" sheetId="85" state="visible" r:id="rId85"/>
    <sheet xmlns:r="http://schemas.openxmlformats.org/officeDocument/2006/relationships" name="Note 10 - Leases (Details Textu" sheetId="86" state="visible" r:id="rId86"/>
    <sheet xmlns:r="http://schemas.openxmlformats.org/officeDocument/2006/relationships" name="Note 10 - Leases - Lease Cost (" sheetId="87" state="visible" r:id="rId87"/>
    <sheet xmlns:r="http://schemas.openxmlformats.org/officeDocument/2006/relationships" name="Note 10 - Leases - Supplemental" sheetId="88" state="visible" r:id="rId88"/>
    <sheet xmlns:r="http://schemas.openxmlformats.org/officeDocument/2006/relationships" name="Note 10 - Leases - Supplement_2" sheetId="89" state="visible" r:id="rId89"/>
    <sheet xmlns:r="http://schemas.openxmlformats.org/officeDocument/2006/relationships" name="Note 10 - Leases - Maturity of " sheetId="90" state="visible" r:id="rId90"/>
    <sheet xmlns:r="http://schemas.openxmlformats.org/officeDocument/2006/relationships" name="Note 10 - Leases - Future Minim" sheetId="91" state="visible" r:id="rId91"/>
    <sheet xmlns:r="http://schemas.openxmlformats.org/officeDocument/2006/relationships" name="Note 11 - Stockholders' Equit_3" sheetId="92" state="visible" r:id="rId92"/>
    <sheet xmlns:r="http://schemas.openxmlformats.org/officeDocument/2006/relationships" name="Note 11 - Stockholders' Equit_4" sheetId="93" state="visible" r:id="rId93"/>
    <sheet xmlns:r="http://schemas.openxmlformats.org/officeDocument/2006/relationships" name="Note 11 - Stockholders' Equit_5" sheetId="94" state="visible" r:id="rId94"/>
    <sheet xmlns:r="http://schemas.openxmlformats.org/officeDocument/2006/relationships" name="Note 11 - Stockholders' Equit_6" sheetId="95" state="visible" r:id="rId95"/>
    <sheet xmlns:r="http://schemas.openxmlformats.org/officeDocument/2006/relationships" name="Note 11 - Stockholders' Equit_7" sheetId="96" state="visible" r:id="rId96"/>
    <sheet xmlns:r="http://schemas.openxmlformats.org/officeDocument/2006/relationships" name="Note 11 - Stockholders' Equit_8" sheetId="97" state="visible" r:id="rId97"/>
    <sheet xmlns:r="http://schemas.openxmlformats.org/officeDocument/2006/relationships" name="Note 11 - Stockholders' Equit_9" sheetId="98" state="visible" r:id="rId98"/>
    <sheet xmlns:r="http://schemas.openxmlformats.org/officeDocument/2006/relationships" name="Note 11 - Stockholders' Equi_10" sheetId="99" state="visible" r:id="rId99"/>
    <sheet xmlns:r="http://schemas.openxmlformats.org/officeDocument/2006/relationships" name="Note 11 - Stockholders' Equi_11" sheetId="100" state="visible" r:id="rId100"/>
    <sheet xmlns:r="http://schemas.openxmlformats.org/officeDocument/2006/relationships" name="Note 11 - Stockholders' Equi_12" sheetId="101" state="visible" r:id="rId101"/>
    <sheet xmlns:r="http://schemas.openxmlformats.org/officeDocument/2006/relationships" name="Note 12 - Fair Value Measurem_3" sheetId="102" state="visible" r:id="rId102"/>
    <sheet xmlns:r="http://schemas.openxmlformats.org/officeDocument/2006/relationships" name="Note 12 - Fair Value Measurem_4" sheetId="103" state="visible" r:id="rId103"/>
    <sheet xmlns:r="http://schemas.openxmlformats.org/officeDocument/2006/relationships" name="Note 12 - Fair Value Measurem_5" sheetId="104" state="visible" r:id="rId104"/>
    <sheet xmlns:r="http://schemas.openxmlformats.org/officeDocument/2006/relationships" name="Note 12 - Fair Value Measurem_6" sheetId="105" state="visible" r:id="rId105"/>
    <sheet xmlns:r="http://schemas.openxmlformats.org/officeDocument/2006/relationships" name="Note 12 - Fair Value Measurem_7" sheetId="106" state="visible" r:id="rId106"/>
    <sheet xmlns:r="http://schemas.openxmlformats.org/officeDocument/2006/relationships" name="Note 13 - Employee Benefit Pl_2" sheetId="107" state="visible" r:id="rId107"/>
    <sheet xmlns:r="http://schemas.openxmlformats.org/officeDocument/2006/relationships" name="Note 14 - Segment Information_2" sheetId="108" state="visible" r:id="rId108"/>
    <sheet xmlns:r="http://schemas.openxmlformats.org/officeDocument/2006/relationships" name="Note 14 - Segment Information -" sheetId="109" state="visible" r:id="rId109"/>
    <sheet xmlns:r="http://schemas.openxmlformats.org/officeDocument/2006/relationships" name="Note 14 - Segment Information_3" sheetId="110" state="visible" r:id="rId110"/>
    <sheet xmlns:r="http://schemas.openxmlformats.org/officeDocument/2006/relationships" name="Note 14 - Segment Information_4" sheetId="111" state="visible" r:id="rId111"/>
    <sheet xmlns:r="http://schemas.openxmlformats.org/officeDocument/2006/relationships" name="Note 14 - Segment Information_5" sheetId="112" state="visible" r:id="rId112"/>
    <sheet xmlns:r="http://schemas.openxmlformats.org/officeDocument/2006/relationships" name="Note 15 - Selected Quarterly _3" sheetId="113" state="visible" r:id="rId113"/>
    <sheet xmlns:r="http://schemas.openxmlformats.org/officeDocument/2006/relationships" name="Note 16 - Condensed Consolida_3" sheetId="114" state="visible" r:id="rId114"/>
    <sheet xmlns:r="http://schemas.openxmlformats.org/officeDocument/2006/relationships" name="Note 16 - Condensed Consolida_4" sheetId="115" state="visible" r:id="rId115"/>
    <sheet xmlns:r="http://schemas.openxmlformats.org/officeDocument/2006/relationships" name="Note 16 - Condensed Consolida_5" sheetId="116" state="visible" r:id="rId116"/>
    <sheet xmlns:r="http://schemas.openxmlformats.org/officeDocument/2006/relationships" name="Note 16 - Condensed Consolida_6" sheetId="117" state="visible" r:id="rId117"/>
    <sheet xmlns:r="http://schemas.openxmlformats.org/officeDocument/2006/relationships" name="Note 17 - Related Party Trans_2" sheetId="118" state="visible" r:id="rId118"/>
  </sheets>
  <definedNames/>
  <calcPr calcId="124519" fullCalcOnLoad="1"/>
</workbook>
</file>

<file path=xl/sharedStrings.xml><?xml version="1.0" encoding="utf-8"?>
<sst xmlns="http://schemas.openxmlformats.org/spreadsheetml/2006/main" uniqueCount="1247">
  <si>
    <t>Document And Entity Information - USD ($)</t>
  </si>
  <si>
    <t>12 Months Ended</t>
  </si>
  <si>
    <t>Dec. 31, 2019</t>
  </si>
  <si>
    <t>Feb. 20, 2020</t>
  </si>
  <si>
    <t>Jun. 30, 2019</t>
  </si>
  <si>
    <t>Document Information [Line Items]</t>
  </si>
  <si>
    <t>Entity Central Index Key</t>
  </si>
  <si>
    <t>0000906553</t>
  </si>
  <si>
    <t>Entity Registrant Name</t>
  </si>
  <si>
    <t xml:space="preserve">BOYD GAMING CORP </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1-12882</t>
  </si>
  <si>
    <t>Entity Incorporation, State or Country Code</t>
  </si>
  <si>
    <t>NV</t>
  </si>
  <si>
    <t>Entity Tax Identification Number</t>
  </si>
  <si>
    <t>88-0242733</t>
  </si>
  <si>
    <t>Entity Address, Address Line One</t>
  </si>
  <si>
    <t>3883 Howard Hughes Parkway, Ninth Floor</t>
  </si>
  <si>
    <t>Entity Address, City or Town</t>
  </si>
  <si>
    <t>Las Vegas</t>
  </si>
  <si>
    <t>Entity Address, State or Province</t>
  </si>
  <si>
    <t>Entity Address, Postal Zip Code</t>
  </si>
  <si>
    <t>89169</t>
  </si>
  <si>
    <t>City Area Code</t>
  </si>
  <si>
    <t>702</t>
  </si>
  <si>
    <t>Local Phone Number</t>
  </si>
  <si>
    <t>792-7200</t>
  </si>
  <si>
    <t>Title of 12(b) Security</t>
  </si>
  <si>
    <t>Common Stock, par value of $0.01 per share</t>
  </si>
  <si>
    <t>Trading Symbol</t>
  </si>
  <si>
    <t>BY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perating lease right-of-use assets</t>
  </si>
  <si>
    <t>Other assets, net</t>
  </si>
  <si>
    <t>Intangible assets, net</t>
  </si>
  <si>
    <t>Goodwill, net</t>
  </si>
  <si>
    <t>Other long-term tax assets</t>
  </si>
  <si>
    <t>Total assets</t>
  </si>
  <si>
    <t>Current liabilities</t>
  </si>
  <si>
    <t>Accounts payable</t>
  </si>
  <si>
    <t>Current maturities of long-term debt</t>
  </si>
  <si>
    <t>Accrued liabilities</t>
  </si>
  <si>
    <t>Income tax payable</t>
  </si>
  <si>
    <t>Total current liabilities</t>
  </si>
  <si>
    <t>Long-term debt, net of current maturities and debt issuance costs</t>
  </si>
  <si>
    <t>Operating lease liabilities, net of current portion</t>
  </si>
  <si>
    <t>Deferred income taxes</t>
  </si>
  <si>
    <t>Other long-term tax liabilities</t>
  </si>
  <si>
    <t>Other liabilities</t>
  </si>
  <si>
    <t>Commitments and contingencies (Notes 2, 7 and 9)</t>
  </si>
  <si>
    <t xml:space="preserve"> </t>
  </si>
  <si>
    <t>Stockholders' equity</t>
  </si>
  <si>
    <t>Preferred stock, $0.01 par value, 5,000,000 shares authorized</t>
  </si>
  <si>
    <t>Common stock, $0.01 par value, 200,000,000 shares authorized; 111,542,108 and 111,757,105 shares outstanding</t>
  </si>
  <si>
    <t>Additional paid-in capital</t>
  </si>
  <si>
    <t>Retained earnings</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outstanding (in shares)</t>
  </si>
  <si>
    <t>Consolidated Statements of Operations - USD ($) shares in Thousands, $ in Thousands</t>
  </si>
  <si>
    <t>Dec. 31, 2017</t>
  </si>
  <si>
    <t>Revenues</t>
  </si>
  <si>
    <t>Total revenues</t>
  </si>
  <si>
    <t>Operating costs and expenses</t>
  </si>
  <si>
    <t>Selling, general and administrative</t>
  </si>
  <si>
    <t>Master lease rent expense</t>
  </si>
  <si>
    <t>Maintenance and utilities</t>
  </si>
  <si>
    <t>Depreciation and amortization</t>
  </si>
  <si>
    <t>Corporate expense</t>
  </si>
  <si>
    <t>Project development, preopening and writedowns</t>
  </si>
  <si>
    <t>Impairment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before income taxes</t>
  </si>
  <si>
    <t>[1]</t>
  </si>
  <si>
    <t>Income tax provision</t>
  </si>
  <si>
    <t>Income from continuing operations, net of tax</t>
  </si>
  <si>
    <t>Income from discontinued operations, net of tax</t>
  </si>
  <si>
    <t>Net income</t>
  </si>
  <si>
    <t>Basic net income per common share</t>
  </si>
  <si>
    <t>Continuing operations (in dollars per share)</t>
  </si>
  <si>
    <t>Discontinued operations (in dollars per share)</t>
  </si>
  <si>
    <t>Basic net income per common share (in dollars per share)</t>
  </si>
  <si>
    <t>Weighted average basic shares outstanding (in shares)</t>
  </si>
  <si>
    <t>Diluted net income per common share</t>
  </si>
  <si>
    <t>Diluted net income per common share (in dollars per share)</t>
  </si>
  <si>
    <t>Weighted average diluted shares outstanding (in shares)</t>
  </si>
  <si>
    <t>Casino [Member]</t>
  </si>
  <si>
    <t>Cost of Revenue</t>
  </si>
  <si>
    <t>Food and Beverage [Member]</t>
  </si>
  <si>
    <t>Occupancy [Member]</t>
  </si>
  <si>
    <t>Product and Service, Other [Member]</t>
  </si>
  <si>
    <t>Subsidiary is a 100% owned guarantor of the 6.375% Notes and is a 100% owned non-guarantor of the 6.000% Notes and 4.750% Notes.</t>
  </si>
  <si>
    <t>Consolidated Statements of Comprehensive Income - USD ($) $ in Thousands</t>
  </si>
  <si>
    <t>Other comprehensive income (loss), net of tax:</t>
  </si>
  <si>
    <t>Fair value adjustments to available-for-sale securities, net of tax</t>
  </si>
  <si>
    <t>Comprehensive income</t>
  </si>
  <si>
    <t>Consolidated Statements of Changes In Stockholders' Equity - USD ($) $ in Thousands</t>
  </si>
  <si>
    <t>Common Stock [Member]</t>
  </si>
  <si>
    <t>Additional Paid-in Capital [Member]</t>
  </si>
  <si>
    <t>Retained Earnings [Member]</t>
  </si>
  <si>
    <t>AOCI Attributable to Parent [Member]</t>
  </si>
  <si>
    <t>Noncontrolling Interest [Member]</t>
  </si>
  <si>
    <t>Total</t>
  </si>
  <si>
    <t>Balances (in shares) at Dec. 31, 2016</t>
  </si>
  <si>
    <t>Balances at Dec. 31, 2016</t>
  </si>
  <si>
    <t>Cumulative effect of change in accounting principle</t>
  </si>
  <si>
    <t>Comprehensive income (loss), net of tax</t>
  </si>
  <si>
    <t>Stock options exercised (in shares)</t>
  </si>
  <si>
    <t>Stock options exercised</t>
  </si>
  <si>
    <t>Release of restricted stock units, net of tax (in shares)</t>
  </si>
  <si>
    <t>Release of restricted stock units, net of tax</t>
  </si>
  <si>
    <t>Release of performance stock units, net of tax (in shares)</t>
  </si>
  <si>
    <t>Release of performance stock units, net of tax</t>
  </si>
  <si>
    <t>Shares repurchased and retired (in shares)</t>
  </si>
  <si>
    <t>[1],[2]</t>
  </si>
  <si>
    <t>Shares repurchased and retired</t>
  </si>
  <si>
    <t>[2]</t>
  </si>
  <si>
    <t>Dividends declared</t>
  </si>
  <si>
    <t>Share-based compensation costs</t>
  </si>
  <si>
    <t>Other</t>
  </si>
  <si>
    <t>Balances (in shares) at Dec. 31, 2017</t>
  </si>
  <si>
    <t>Balances at Dec. 31, 2017</t>
  </si>
  <si>
    <t>Balances (in shares) at Dec. 31, 2018</t>
  </si>
  <si>
    <t>Balances at Dec. 31, 2018</t>
  </si>
  <si>
    <t>Balances (in shares) at Dec. 31, 2019</t>
  </si>
  <si>
    <t>Balances at Dec. 31, 2019</t>
  </si>
  <si>
    <t>All shares repurchased have been retired and constitute authorized but unissued shares.</t>
  </si>
  <si>
    <t>Shares repurchased reflect repurchases settled during the twelve months ended December 31, 2019, 2018 and 2017. These amounts exclude repurchases, if any, traded but not yet settled on or before December 31, 2019, 2018 and 2017.</t>
  </si>
  <si>
    <t>Consolidated Statements of Changes In Stockholders' Equity (Parentheticals) - $ / shares</t>
  </si>
  <si>
    <t>Dividends per share (in dollars per share)</t>
  </si>
  <si>
    <t>Consolidated Statements of Cash Flows - USD ($) $ in Thousands</t>
  </si>
  <si>
    <t>Cash Flows from Operating Activities</t>
  </si>
  <si>
    <t>Adjustments to reconcile net income to net cash provided by operating activities:</t>
  </si>
  <si>
    <t>Amortization of debt financing costs and discounts on debt</t>
  </si>
  <si>
    <t>Non-cash operating lease expense</t>
  </si>
  <si>
    <t>Share-based compensation expense</t>
  </si>
  <si>
    <t>Non-cash impairment of assets</t>
  </si>
  <si>
    <t>Gain on sale of assets</t>
  </si>
  <si>
    <t>Other operating activities</t>
  </si>
  <si>
    <t>Changes in operating assets and liabilities:</t>
  </si>
  <si>
    <t>Income taxes (receivable) payable, net</t>
  </si>
  <si>
    <t>Other long-term tax assets, net</t>
  </si>
  <si>
    <t>Accounts payable and accrued liabilities</t>
  </si>
  <si>
    <t>Operating lease liabilities</t>
  </si>
  <si>
    <t>Net cash provided by operating activities</t>
  </si>
  <si>
    <t>Cash Flows from Investing Activities</t>
  </si>
  <si>
    <t>Capital expenditures</t>
  </si>
  <si>
    <t>Cash paid for acquisitions, net of cash received</t>
  </si>
  <si>
    <t>Advances pursuant to development agreement</t>
  </si>
  <si>
    <t>Other investing activities</t>
  </si>
  <si>
    <t>Net cash used in investing activities</t>
  </si>
  <si>
    <t>Cash Flows from Financing Activities</t>
  </si>
  <si>
    <t>Borrowings under bank credit facility</t>
  </si>
  <si>
    <t>Payments under bank credit facility</t>
  </si>
  <si>
    <t>Proceeds from issuance of senior notes</t>
  </si>
  <si>
    <t>Retirement of senior notes</t>
  </si>
  <si>
    <t>Premium and consent fees</t>
  </si>
  <si>
    <t>Debt financing costs, net</t>
  </si>
  <si>
    <t>Share-based compensation activities, net</t>
  </si>
  <si>
    <t>Dividends paid</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t>
  </si>
  <si>
    <t>Supplemental Schedule of Non-cash Investing and Financing Activities</t>
  </si>
  <si>
    <t>Payables incurred for capital expenditures</t>
  </si>
  <si>
    <t>Note 1 - Summary of Significant Accounting Policies</t>
  </si>
  <si>
    <t>Notes to Financial Statements</t>
  </si>
  <si>
    <t>Significant Accounting Policies [Text Block]</t>
  </si>
  <si>
    <t>NOTE 1. Organization Boyd Gaming Corporation (and together with its subsidiaries, the "Company", the "Registrant", "Boyd Gaming", "Boyd", "we" or "us") was incorporated in the state of Nevada in 1988 1975. As of December 31, 2019 three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and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port Spa St. Charles St. Charles, Missouri
Belterra Park Cincinnati, Ohio
Valley Forge Casino Resort King of Prussia, Pennsylvania
Our Midwest &amp; South segment includes the results of Valley Forge Convention Center, L.P. ("Valley Forge"), which was acquired in September 2018, October 2018, June 2018, 2, Acquisitions and Divestitures)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Basis of Presentation The consolidated financial statements include the accounts of the Company and its subsidiaries. Investments in unconsolidated affiliates, which are 50% not All significant intercompany accounts and transactions have been eliminated in consolidation. Discontinued Operations On August 1, 2016, May 31, 2016, July 19, 2016 2, Acquisitions and Divestitures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19 2018 2017 2016
Cash and cash equivalents $ 249,977 $ 249,417 $ 203,104 $ 193,862
Restricted cash 20,471 23,785 24,175 16,488
Total cash, cash equivalents and restricted cash $ 270,448 $ 273,202 $ 227,279 $ 210,350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19 2018 2017
Beginning balance, January 1, $ 3,607 $ 2,072 $ 1,971
Additions due to Acquisitions — 1,425 —
Additions 929 180 478
Deductions (62 ) (70 ) (377 )
Ending balance, December 31, $ 4,474 $ 3,607 $ 2,072 Inventories Inventories consist primarily of food &amp;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not
Capitalized Interest Interest costs associated with major construction projects are capitalized as part of the cost of the constructed assets. When no no December 31, 2019 2018 2017 Investment in Available for Sale Securities We have an investment in $19.5 million aggregate principal amount of 7.5% Urban Renewal Tax Increment Revenue Bonds, Taxable Series 2007 December 31, 2019 2018 December 31, 2019 2018 Future maturities of the City Bonds, excluding the discount, for the years ending December 31
(In thousands)
For the year ending December 31,
2020 $ 550
2021 590
2022 635
2023 680
2024 730
Thereafter 16,350
Total $ 19,535 Intangible Assets Intangible assets include customer relationships, host agreements, development agreements, gaming license rights and trademarks. Amortizing Intangible Assets Customer relationships represent the value of repeat business associated with our customer loyalty programs and are being amortized on an accelerated method over their approximate useful life. Host agreements represent the value associated with our host establishment relationships and are being amortized on a straight-line basis over 15 years. Development agreements are contracts between two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Goodwill Goodwill is an asset representing the future economic benefits arising from other assets in a business combination that are not not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the sale of the subject reporting unit. Player Loyalty Point Program We have established promotional programs to encourage repeat business from frequent and active slot machine customers and other patrons. Members earn points based on gaming activity and such points can be redeemed for complimentary slot play, food &amp; beverage, and other free goods and services. We record points earned based on the value of a point that can be redeemed for a hotel room, food &amp; beverage or other items. The player loyalty point program accrual is deferred and recognized as revenue when the customer redeems the points for a hotel room stay, for food &amp; beverage or for other amenities and is included in accrued liabilities on our consolidated balance sheets. 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19 2018 2017
Beginning balance, January 1, $ 37,501 $ 33,995 $ 31,022
Additions
Charged to costs and expenses 121,075 90,299 84,209
Due to acquisitions — 3,279 —
Payments made (114,972 ) (90,072 ) (81,236 )
Ending balance, December 31, $ 43,604 $ 37,501 $ 33,995 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19 Noncontrolling Interest Noncontrolling interest represented the ownership interest in one third 2017, 80%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Operating leases are included in operating lease right-of-use assets, accrued liabilities and operating lease liabilities on our consolidated balance sheets.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6, Accrued Liabilities
The Company collects advanced deposits from hotel customers for future reservations representing obligations of the Company until the hotel room stay is provided to the customer. See Note 6, Accrued Liabilities The Company's outstanding chip liability represents the amounts own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rooms and food &amp; beverages).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19 2018 2017
Food &amp; beverage $ 215,989 $ 182,960 $ 171,904
Rooms 96,296 81,671 76,565
Other 14,908 11,939 10,900 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546.7 million, $367.5 million and $324.5 million for the years ended December 31, 2019 2018 2017 Advertising Expense Direct advertising costs are expensed the first December 31, 2019 2018 2017 Corporate Expense Corporate expense represents unallocated payroll, professional fees, aircraft costs and various other expenses that are not 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and do not 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The Company did not 2019 2018 2017 Net Income per Share Basic net income per share is computed by dividing net income by the weighted-average number of common shares outstanding during the period. Diluted earnings per share reflects the additional dilution for all potentially-dilutive securities, such as stock options. 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SU 2019 04, 326, 815, 825, 2019 04" 2019 05, 2019 05" In April May 2019, 2019 04 2019 05, 2016 13, Financial Instruments - Credit Losses: Measurement of Credit Losses on Financial Instruments ("Update 2016 13" 2019 04 2019 05, 2016 13, December 15, 2019, 2019 04, 2019 05 2016 13 2019 not ASU 2016 02, 2016 02" 2018 10, 2018 10" 2018 01, 842 2018 01" 2018 11, 842, 2018 11" 2019 01, 842, 1901 01"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not 12 not not See Note 10, Leases
A variety of proposed or otherwise potential accounting standards are currently being studied by standard-setting organizations and certain regulatory agencies. Because of the tentative and preliminary nature of such proposed standards, we have not</t>
  </si>
  <si>
    <t>Note 2 - Acquisitions and Divestitures</t>
  </si>
  <si>
    <t>Mergers, Acquisitions and Dispositions Disclosures [Text Block]</t>
  </si>
  <si>
    <t xml:space="preserve">NOTE 2. Ameristar Casino Hotel Kansas City; Ameristar Casino Resort Spa St. Charles; Belterra Casino Resort; Belterra Park On October 15, 2018, December 17, 2017, January 29, 2018 ( No. 1" October 15, 2018 ( No. 2" Pursuant to the Pinnacle Purchase Agreement, Boyd Gaming acquired from Pinnacle all of the issued and outstanding membership interests of the Pinnacle Properties as well as certain other assets (and assumed certain other liabilities) of Pinnacle related to the Pinnacle Properties (collectively, the "Pinnacle Acquisition"). Each of the Pinnacle Properties is now a wholly owned subsidiary of Boyd Gaming. The Pinnacle Properties are aggregated into our Midwest &amp; South segment (See Note 14, Segment Information . Pursuant to the Pinnacle Purchase Agreement, Boyd TCIV entered into a Master Lease, dated October 15, 2018 ( October 15, 2018 April 30, 2026 The Pinnacle Acquisition occurred substantially concurrently with the acquisition of Pinnacle Entertainment by Penn pursuant to the Merger Agreement, dated December 17, 2017, Concurrently with the Pinnacle Acquisition, Boyd (Ohio) PropCo, LLC, a wholly owned subsidiary of Boyd TCIV ("Boyd PropCo"), acquired the real estate associated with Belterra Park in Cincinnati, Ohio (the "Belterra Park Real Property Sale") utilizing mortgage financing from a subsidiary of Gaming and Leisure Properties, Inc. ("GLPI"), pursuant to a purchase agreement, dated December 17, 2017 ( October 15, 2018 ( Consideration Transferred The total gross cash consideration paid to acquire the Pinnacle Properties was $615.1 million. Status of Purchase Price Allocation The Company followed the acquisition method of accounting per FASB Accounting Standards Codification Topic 805 805" 805, third October 15, 2018, 10 December 31, 2018. September 30, 2019,
The following table presents the components of the allocation of the purchase price as of the acquisition date, including the measurement period adjustments:
Preliminary Allocation
(In thousands) as of December 31, 2018 Adjustments Final Purchase Price Allocation
Current assets $ 64,604 $ (443 ) $ 64,161
Property and equipment 167,000 (36,694 ) 130,306
Other assets (28 ) — (28 )
Intangible assets 415,400 39,000 454,400
Total acquired assets 646,976 1,863 648,839
Current liabilities 54,585 (151 ) 54,434
Other liabilities 57,832 — 57,832
Total liabilities assumed 112,417 (151 ) 112,266
Net identifiable assets acquired 534,559 2,014 536,573
Goodwill 72,740 5,820 78,560
Net assets acquired $ 607,299 $ 7,834 $ 615,133
The following table summarizes the final values assigned to acquired property and equipment and estimated useful lives:
(In thousands) Useful Lives (in years) As Recorded
Land $ 4,395
Buildings and improvements 15 - 40 56,054
Furniture and equipment 2 - 10 69,857
Property and equipment acquired $ 130,306 The following table summarizes the acquired intangible assets and weighted average useful lives of definite-lived intangible assets.
(In thousands) Useful Lives (in years) As Recorded
Customer relationship 4 $ 42,600
Trademark Indefinite 42,300
Gaming license right Indefinite 369,500
Total intangible assets acquired $ 454,4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recognized $2.4 million, $14.5 million and $2.0 million of acquisition related costs that were expensed for the years ended December 31, 2019 2018 2017 Condensed Consolidated Statement of Operations for the year ended December 31, 2019 October 15, 2018 December 31, 2018 The following supplemental information presents the financial results of the Pinnacle Properties included in the Company's consolidated statement of operations for the year ended December 31, 2019 October 15, 2018 December 31, 2018:
Year Ended October 15 to
(In thousands) December 31, 2019 December 31, 2018
Total revenues $ 671,900 $ 138,189
Net income $ 59,740 $ 1,641
Valley Forge Convention Center Partners On September 17, 2018, December 20, 2017, September 17, 2018, Pursuant to the Valley Forge Merger Agreement, Boyd TCV merged with and into Valley Forge (the "Valley Forge Merger"), with Valley Forge surviving the merger. Valley Forge is now a wholly owned subsidiary of Boyd. Valley Forge is a modern casino and hotel in King of Prussia, Pennsylvania that offers premium accommodations, gaming, dining, entertainment and retail services, and is aggregated into our Midwest &amp; South segment (See Note 14, Segment Information . Consideration Transferred The total gross cash consideration paid to acquire Valley Forge was $289.1 million. Status of Purchase Price Allocation The Company followed the acquisition method of accounting per ASC 805 805, third September 17, 2018, 10 December 31, 2018. September 1, 2019, The following table presents the components of the allocation of the purchase price as of the acquisition date, including the measurement period adjustments:
Preliminary Allocation
(In thousands) as of December 31, 2018 Adjustments Final Purchase Price Allocation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he following table summarizes the final values assigned to acquired property and equipment and estimated useful lives:
(In thousands) Useful Lives (in years) As Recorded
Land $ 15,150
Buildings and improvements 15 - 40 32,908
Furniture and equipment 2 - 6 9,060
Property and equipment acquired $ 57,118 The following table summarizes the acquired intangible assets and weighted average useful lives of definite-lived intangible assets.
(In thousands) Useful Lives (in years) As Recorded
Customer relationship 5 $ 16,100
Trademark Indefinite 12,500
Gaming license right Indefinite 108,000
Total intangible assets acquired $ 136,6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recognized $0.6 million, $3.6 million and million o December 31, 2019 2018 2017 Condensed Consolidated Statement of Operations for the year ended December 31, 2019 September 17, 2018 December 31, 2018 The following supplemental information presents the financial results of Valley Forge included in the Company's consolidated statement of operations for the year ended December 31, 2019 September 17, 2018 December 31, 2018:
Period from
Year Ended September 17 to
(In thousands) December 31, 2019 December 31, 2018
Total revenues $ 168,610 $ 43,499
Net income $ 31,286 $ 4,450 Lattner Entertainment Group Illinois On June 1, 2018, May 1, 2018, Pursuant to the Lattner Merger Agreement, Boyd TCVI merged with and into Lattner (the "Lattner Merger"), with Lattner surviving the Lattner Merger and becoming a wholly owned subsidiary of Boyd. Lattner currently operates approximately 1,000 220 14, Segment Information . Consideration Transferred The total gross cash consideration paid to acquire Lattner was $110.5 million. Status of Purchase Price Allocation The Company followed the acquisition method of accounting per ASC 805 805, third June 1, 2018, 10 December 31, 2018. March 31, 2019,
The following table presents the components of the allocation of the purchase price as of the acquisition date, including the measurement period adjustments:
Preliminary Allocation
(In thousands) as of December 31, 2018 Adjustments Final Purchase Price Allocation
Current assets $ 10,638 $ — $ 10,638
Property and equipment 9,307 189 9,496
Other assets 1,963 970 2,933
Intangible and other assets 58,000 — 58,000
Total acquired assets 79,908 1,159 81,067
Current liabilities 1,062 — 1,062
Total liabilities assumed 1,062 — 1,062
Net identifiable assets acquired 78,846 1,159 80,005
Goodwill 31,692 (1,163 ) 30,529
Net assets acquired $ 110,538 $ (4 ) $ 110,534 The following table summarizes the final values assigned to acquired property and equipment and estimated useful lives:
(In thousands) Useful Lives (in years) As Recorded
Buildings and improvements 10 - 45 $ 66
Furniture and equipment 3 - 7 9,430
Property and equipment acquired $ 9,496 The following table summarizes the acquired intangible asset and weighted average useful lives of the definite-lived intangible asset.
(In thousands) Useful Lives (in years) As Recorded
Host agreements 15 $ 58,000
Total intangible assets acquired $ 58,000 The goodwill recognized is the excess of the purchase price over the final values assigned to the assets acquired and liabilities assumed. All of the goodwill was assigned to the Midwest &amp; South reportable segment and is expected to be deductible for income tax purposes. The Company recognized million and million of acqui December 31, 2019 2018 December 31, 2017. We have not not December 31, 2019 June 1, 2018 December 31, 2018.
Supplemental Unaudited Pro Forma Information The following table presents pro forma results of the Company, as though Lattner, Valley Forge and the Pinnacle Properties (the "Acquired Companies") had been acquired as of January 1, 2017. not may
Year Ended December 31, 2018
(In thousands) Boyd Gaming Corporation (As Reported) Acquired Companies Boyd Gaming Corporation (Pro Forma)
Total revenues $ 2,626,730 $ 666,928 $ 3,293,658
Net income from continuing operations, net of tax $ 114,701 $ 16,589 $ 131,290
Basic net income per share $ 1.01 $ 1.15
Diluted net income per share $ 1.00 $ 1.14
Year Ended December 31, 2017
(In thousands) Boyd Gaming Corporation (As Reported) Acquired Companies Boyd Gaming Corporation (Pro Forma)
Total revenues $ 2,400,819 $ 861,454 $ 3,262,273
Net income from continuing operations, net of tax $ 167,998 $ 4,464 $ 172,462
Basic net income per share $ 1.46 $ 1.50
Diluted net income per share $ 1.45 $ 1.49 Pro Forma and Other Adjustments The unaudited pro forma results, as presented above, include adjustments to record: (i) rent expense under the Master Lease; (ii) the net incremental depreciation expense for the adjustment of property and equipment to fair value and the allocation of a portion of the purchase price to amortizing intangible assets; (iii) the increase in interest expense incurred on the incremental borrowings incurred by Boyd to fund the acquisition along with the Belterra Park Mortgage; (iv) the estimated tax effect of the pro forma adjustments and on the historical taxable income of the Acquired Companies; and (v) miscellaneous adjustments as a result of the preliminary purchase price allocation on the amortization of certain assets and liabilities. Divestiture of Borgata On August 1, 2016, May 31, 2016, July 19, 2016, February 15, 2017, June 2017. December 31, 2017, December 31, 2017, December 31, 2018, </t>
  </si>
  <si>
    <t>Note 3 - Property and Equipment, Net</t>
  </si>
  <si>
    <t>Property, Plant and Equipment Disclosure [Text Block]</t>
  </si>
  <si>
    <t>NOTE 3. Property and equipment, net consists of the following:
December 31,
(In thousands) 2019 2018
Land $ 324,501 $ 316,590
Buildings and improvements 3,090,974 3,084,337
Furniture and equipment 1,596,395 1,480,917
Riverboats and barges 241,036 240,507
Construction in progress 56,069 66,752
Total property and equipment 5,308,975 5,189,103
Less accumulated depreciation 2,636,422 2,473,039
Property and equipment, net $ 2,672,553 $ 2,716,064 Construction in progress primarily relates to costs capitalized in conjunction with major improvements that have not not Depreciation expense for the years ended December 31, 2019 2018 2017</t>
  </si>
  <si>
    <t>Note 4 - Intangible Assets</t>
  </si>
  <si>
    <t>Intangible Assets Disclosure [Text Block]</t>
  </si>
  <si>
    <t>NOTE 4. Intangible assets consist of the following:
December 31, 2019
Weighted Gross Cumulative
Average Life Carrying Cumulative Impairment Intangible
(In thousands) Remaining (in years) Value Amortization Losses Assets, Net
Amortizing intangibles
Customer relationships 3.5 $ 68,100 $ (39,598 ) $ — $ 28,502
Host agreements 13.4 58,000 (6,122 ) — 51,878
Development agreement — 21,373 — — 21,373
147,473 (45,720 ) — 101,753
Indefinite lived intangible assets
Trademarks Indefinite 206,687 — (4,300 ) 202,387
Gaming license rights Indefinite 1,376,685 (33,960 ) (179,974 ) 1,162,751
1,583,372 (33,960 ) (184,274 ) 1,365,138
Balances, December 31, 2019 $ 1,730,845 $ (79,680 ) $ (184,274 ) $ 1,466,891
December 31, 2018
Weighted Gross Cumulative
Average Life Carrying Cumulative Impairment Intangible
(In thousands) Remaining (in years) Value Amortization Losses Assets, Net
Amortizing intangibles
Customer relationships 7.3 $ 65,400 $ (15,113 ) $ — $ 50,287
Host agreements 14.4 58,000 (2,256 ) — 55,744
Favorable lease rates 37.0 11,730 (3,302 ) — 8,428
Development agreement — 21,373 — — 21,373
156,503 (20,671 ) — 135,832
Indefinite lived intangible assets
Trademarks Indefinite 207,387 — (4,300 ) 203,087
Gaming license rights Indefinite 1,341,685 (33,960 ) (179,974 ) 1,127,751
1,549,072 (33,960 ) (184,274 ) 1,330,838
Balances, December 31, 2018 $ 1,705,575 $ (54,631 ) $ (184,274 ) $ 1,466,670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Host Agreements Host agreements represent the value associated with our host establishment relationships. The value of host agreements is determined using a multi-period excess earnings method, which is a specific discounted cash flow model. The value is determined at an amount equal to the present value of the incremental after-tax cash flows attributable only to these establishments, discounted to present value at a risk-adjusted rate of return. Favorable Lease Rates Favorable lease rates represent the rental rates for assumed land leases that are favorable to comparable market rates. The fair value is determined on a technique whereby the difference between the lease rate and the then current market rate for the remaining contractual term is discounted to present value. The assumptions underlying this computation include the actual lease rates, the expected remaining lease term, including renewal options, based on the existing lease; current rates of rent for leases on comparable properties with similar terms obtained from market data and analysis; and an assumed discount rate. The estimates underlying the result covered a term of 41 to 52 years. This asset was reclassified and added to the operating lease right-of-use asset upon the adoption of the Lease Standard effective January 1, 2019. Development Agreement Development agreement is an acquired contract with a Native American tribe (the "Tribe") under which the Company has the right to assist the Tribe in the development and management of a gaming facility on the Tribe's land. This asset although amortizable, is not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Activity for the Years Ended December 31, 2019 2018 2017 The following table sets forth the changes in these intangible assets:
(In thousands) Customer Relationships Host Agreements Favorable Lease Rates Development Agreements Trademarks Gaming License Rights Intangible Assets, Net
Balance, January 1, 2017 $ 19,462 $ — $ 32,331 $ 21,373 $ 149,387 $ 659,401 $ 881,954
Additions — — — — — — —
Purchase price adjustments 920 — — — (1,800 ) — (880 )
Impairments — — — — — — —
Amortization (14,452 ) — (228 ) — — — (14,680 )
Other (1) — — (23,448 ) — — — (23,448 )
Balance, December 31, 2017 5,930 — 8,655 21,373 147,587 659,401 842,946
Additions 56,000 58,000 — — 55,500 468,350 637,850
Impairments — — — — — — —
Amortization (11,643 ) (2,256 ) (227 ) — — — (14,126 )
Balance, December 31, 2018 50,287 55,744 8,428 21,373 203,087 1,127,751 1,466,670
Additions — — — — — — —
Purchase price adjustments 2,700 — — — (700 ) 35,000 37,000
Impairments — — — — — — —
Amortization (24,485 ) (3,866 ) — — — — (28,351 )
Other (2) — — (8,428 ) — — — (8,428 )
Balance, December 31, 2019 $ 28,502 $ 51,878 $ — $ 21,373 $ 202,387 $ 1,162,751 $ 1,466,891 ( 1 March 2017, ( 2 January 1, 2019.
Future Amortization Customer relationships are being amortized on an accelerated basis over a weighted average original life of five
(In thousands) Customer Relationships Host Agreements Total
For the year ending December 31,
2020 $ 15,465 $ 3,867 $ 19,332
2021 8,737 3,867 12,604
2022 3,322 3,867 7,189
2023 939 3,867 4,806
2024 39 3,867 3,906
Thereafter — 32,543 32,543
Total future amortization $ 28,502 $ 51,878 $ 80,380 Trademarks and gaming license rights are not Impairment Considerations No 2019 2018 2017</t>
  </si>
  <si>
    <t>Note 5 - Goodwill</t>
  </si>
  <si>
    <t>Goodwill Disclosure [Text Block]</t>
  </si>
  <si>
    <t xml:space="preserve">NOTE 5. Goodwill consists of the following:
(In thousands) Gross Carrying Value Cumulative Amortization Cumulative Impairment Losses Goodwill, Net
Goodwill, net by Reportable Segment:
Las Vegas Locals $ 593,567 $ — $ (165,479 ) $ 428,088
Downtown Las Vegas 6,997 (6,134 ) — 863
Midwest &amp; South 666,798 — (12,462 ) 654,336
Balance, December 31, 2019 $ 1,267,362 $ (6,134 ) $ (177,941 ) $ 1,083,287 Changes in Goodwill During the year ended December 31, 2019 2019 2, Acquisitions and Divestitures December 31, 2018 December 31, 2017 September 2016 December 2016 2017
The following table sets forth the changes in our goodwill, net, during the years ended December 31, 2019 2018 2017
(In thousands) Goodwill, Net
Balance, January 1, 2017 $ 826,476
Additions —
Impairments —
Final purchase price adjustments 61,748
Balance, December 31, 2017 888,224
Additions 173,878
Impairments —
Balance, December 31, 2018 1,062,102
Additions —
Impairments —
Final purchase price adjustments 21,185
Balance, December 31, 2019 $ 1,083,287 </t>
  </si>
  <si>
    <t>Note 6 - Accrued Liabilities</t>
  </si>
  <si>
    <t>Accounts Payable and Accrued Liabilities Disclosure [Text Block]</t>
  </si>
  <si>
    <t xml:space="preserve">NOTE 6. Accrued liabilities consist of the following:
December 31, December 31,
(In thousands) 2019 2018
Payroll and related expenses $ 99,602 $ 85,532
Interest 32,239 35,734
Gaming liabilities 64,465 59,823
Player loyalty program liabilities 32,983 25,251
Advance deposits 22,854 21,687
Outstanding chip liabilities 7,394 7,449
Dividend payable 7,808 6,705
Operating lease liabilities 87,686 —
Other accrued liabilities 83,865 91,994
Total accrued liabilities $ 438,896 $ 334,175 </t>
  </si>
  <si>
    <t>Note 7 - Long-term Debt</t>
  </si>
  <si>
    <t>Long-term Debt [Text Block]</t>
  </si>
  <si>
    <t xml:space="preserve">NOTE 7. Long-term debt, net of current maturities and debt issuance costs consists of the following:
December 31, 2019
Interest Unamortized
Rates at Origination
December 31, Outstanding Unamortized Fees and Long-Term
(In thousands) 2019 Principal Discount Costs Debt, Net
Bank credit facility 3.753 % $ 1,305,634 $ (671 ) $ (14,255 ) $ 1,290,708
6.375% senior notes due 2026 6.375 % 750,000 — (8,271 ) 741,729
6.000% senior notes due 2026 6.000 % 700,000 — (9,244 ) 690,756
4.750% senior notes due 2027 4.750 % 1,000,000 — (15,584 ) 984,416
Other 11.138 % 58,322 — — 58,322
Total long-term debt 3,813,956 (671 ) (47,354 ) 3,765,931
Less current maturities 26,994 — — 26,994
Long-term debt, net $ 3,786,962 $ (671 ) $ (47,354 ) $ 3,738,937
December 31, 2018
Interest Unamortized
Rates at Origination
December 31, Outstanding Unamortized Fees and Long-Term
(In thousands)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Bank Credit Facility Credit Agreement On August 2, 2018 No. 2 The Joinder Agreement modified the Credit Agreement solely to join additional financial institutions as lenders and to provide for (i) increased commitments under the senior secured revolving credit facility under the Credit Agreement (the “Revolving Credit Facility”) by an amount equal to $170.5 million resulting in total availability under the Revolving Credit Facility of an amount equal to $945.5 million and (ii) commitments from lenders to make additional Term A Loans (as defined in the Credit Agreement) in an amount equal to $49.5 million resulting in aggregate outstanding Term A Loans under the Credit Agreement in an amount equal to approximately $234.3 million. Amounts Outstanding The outstanding principal amounts under the Credit Facility are comprised of the following:
December 31, December 31,
(In thousands) 2019 2018
Revolving Credit Facility $ 235,000 $ 320,000
Term A Loan 234,300 248,351
Refinancing Term B Loans 795,034 1,152,679
Swing Loan 41,300 50,300
Total outstanding principal amounts under the bank credit facility $ 1,305,634 $ 1,771,330 The Refinancing Term B Loans mature on September 15, 2023 September 15, 2021 At December 31, 2019 December 31, 2019 Interest and Fees 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1.75% to 2.75% (if using the Eurodollar rate) and from 0.75% to 1.75%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of the Refinancing Term B Loans under the Amended Credit Agreement is based upon, at the Company’s option, either: (i) the Eurodollar rate or (ii) the base rate, in each case, plus an applicable margin. Such applicable margin is a percentage per annum determined in accordance with the Company’s secured leverage ratio and ranges from 2.25% to 2.50% (if using the Eurodollar rate) and from 1.25% to 1.50% (if using the base rate). The "base rate" under the Credit Agreement remains the highest of ( x one Optional and Mandatory Prepayments Pursuant to the terms of the Credit Facility (i) the loans under the Term A Loan amortize in an annual amount equal to 5.00% of the original principal amount thereof, commencing December 31, 2016 June 30, 2017 December 31, 2016 Amounts outstanding under the Refinancing Amendment may may Subject to certain exceptions, the Company may Guarantees and Collateral The Company's obligations under the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The Credit Facility includes an accordion feature which permits an increase in the Revolving Credit Facility and the issuance and increase of senior secured term loans in an amount up to (i) $550.0 million, plus (ii) certain voluntary permanent reductions of the Revolving Credit Facility and certain voluntary prepayments of the senior secured term loans, plus (iii) certain reductions in the outstanding principal amounts under the term loans or the Revolving Credit Facility, plus (iv) any additional amount if, after giving effect thereto, the First Lien Leverage Ratio (as defined in the Credit Agreement) would not 1.00 Financial and Other Covenants The Credit Facility contains certain financial and other covenants, including, without limitation, various covenants: (i) requiring the maintenance of a minimum consolidated interest coverage ratio 1.75 to 1.00
The maximum permitted consolidated Total Leverage Ratio is calculated as Consolidated Funded Indebtedness to twelve
Maximum Total
For the Trailing Four Quarters Ending Leverage Ratio
March 31, 2019 through December 31, 2019 6.00 to 1.00
March 31, 2020 through December 31, 2020 5.75 to 1.00
March 31, 2021 and thereafter 5.50 to 1.00 The maximum permitted Secured Leverage Ratio is calculated as Secured Indebtedness to twelve
Maximum Secured
For the Trailing Four Quarters Ending Leverage Ratio
March 31, 2019 through December 31, 2019 3.75 to 1.00
March 31, 2020 and thereafter 3.50 to 1.00 Current Maturities of Our Indebtedness We classified certain non-extending balances under our Credit Facility as a current maturity, as such amounts come due within the next twelve Senior Notes 4.750% December 2027 On December 3, 2019 December 2027 4.750% 4.750% June 1 December 1 June 1, 2020 4.750% December 1, 2027 100% 4.750% 6.875% 2023
In conjunction with the issuance of the
4.750% 4.750% The 4.750% 4.750% 4.750% 4.750% 4.750% 4.750% 4.750% not 4.750% At any time prior to December 1, 2022 may 4.750% December 1, 2022 may 4.750% 2022 2024 In connection with the private placement of the 4.750% 4.750% 365 4.750% 4.750% no 365th 4.750% not not 365 4.750% 30 4.750% 90 0.25% 90 no no 1.00% no not not
6.000% August 2026 On June 25, 2018 August 2026 6.000% 6.000% February 15 August 15 August 15, 2018 6.000% August 15, 2026 100% four In conjunction with the issuance of the 6.000% 6.000% The 6.000% 6.000% 6.000% 6.000% 6.000% 6.000% 6.000% not 6.000% At any time prior to August 15, 2021 may 6.000% 6.000% August 15, 2021 may 6.000% 2021 2024 6.375% April 2026 On March 28, 2016 April 2026 6.375% 6.375% April 1 October 1 October 1, 2016 6.375% April 1, 2026 100% 6.375% In conjunction with the issuance of the 6.375% 6.375% The 6.375% 6.375% 6.375% 6.375% 6.375% 6.375% 6.375% not 6.375% 6.375% At any time prior to April 1, 2021 may 6.375% April 1, 2021 may 6.375% 2021 2024 6.875% May 2023 On December 3, 2019 , May 2023 ( 6.875% 103.438% 4.750% . The Company used borrowings under its revolving credit facility to pay the redemption premium accrued and unpaid interest, fees, expenses and commissions related to this redemption. Other Notes On October 15, 2018 The total Belterra Park Note payable to Gold Merger Sub is $57.7 million. The Belterra Park Note provides for interest at a per annum for any monthly period equal to (a) the sum of (i) the building base rent, as defined in the master lease agreement, payable for such period annualized, plus (ii) the land base rent, as defined in the master lease agreement, payable for such period annualized, plus (iii) the percentage rent, as defined in the master lease agreement, payable for such period annualized divided by (b) the outstanding principal balance of this Belterra Park Note, divided by (c) the number twelve. The interest rate as of December 31, 2019 2018 Loss on Early Extinguishments and Modifications of Debt The components of the loss on early extinguishments and modifications of debt are as follows:
Year Ended December 31,
(In thousands) 2019 2018 2017
6.875% Senior Notes premium and consent fees $ 25,785 $ — $ —
6.875% Senior Notes deferred finance charges 6,092 — —
Boyd Gaming Credit Facility deferred finance charges 3,072 61 1,086
Amendment No. 2 and Refinancing Amendment — — 496
Total loss on early extinguishments and modifications of debt $ 34,949 $ 61 $ 1,582 Covenant Compliance As of December 31, 2019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1.0. may December 31, 2019 Scheduled Maturities of Long-Term Debt The scheduled maturities of long-term debt are as follows:
(In thousands) Total
For the year ending December 31,
2020 $ 26,994
2021 509,437
2022 12,743
2023 757,099
2024 —
Thereafter 2,507,683
Total outstanding principal of long-term debt $ 3,813,956 </t>
  </si>
  <si>
    <t>Note 8 - Income Taxes</t>
  </si>
  <si>
    <t>Income Tax Disclosure [Text Block]</t>
  </si>
  <si>
    <t>NOTE 8. Deferred Income Tax Assets and Liabilities Deferred income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income tax assets and liabilities are as follows:
December 31,
(In thousands) 2019 2018
Deferred income tax assets
Federal net operating loss carryforwards $ 95,861 $ 102,806
State net operating loss carryforwards 67,357 55,478
Operating lease liability 198,800 —
Share-based compensation 15,029 15,127
Other 60,540 53,434
Gross deferred income tax assets 437,587 226,845
Valuation allowance (41,281 ) (39,516 )
Deferred income tax assets, net of valuation allowance 396,306 187,329
Deferred income tax liabilities
Difference between book and tax basis of property and intangible assets 311,365 259,495
State tax liability 45,314 38,891
Right of use asset 194,874 —
Other 7,448 10,205
Gross deferred income tax liabilities 559,001 308,591
Deferred income tax liabilities, net $ 162,695 $ 121,262 At December 31, 2019 may 2031 may 2021 may 2033 no may 2020 2039 not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not We have maintained a valuation allowance of $41.3 million against certain federal and state deferred tax assets as of December 31, 2019
Provision (Benefit) for Income Taxes A summary of the provision (benefit) for income taxes is as follows:
Year Ended December 31,
(In thousands) 2019 2018 2017
Current
Federal $ — $ (584 ) $ (10,367 )
State 3,475 5,897 5,335
Total current taxes provision (benefit) 3,475 5,313 (5,032 )
Deferred
Federal 44,877 29,434 6,449
State (3,862 ) 5,584 1,698
Total deferred taxes provision 41,015 35,018 8,147
Provision for income taxes from continuing operations $ 44,490 $ 40,331 $ 3,115
Provision for income taxes included on the consolidated statement of operations
Provision for income taxes from continuing operations $ 44,490 $ 40,331 $ 3,115
Provision for income taxes from discontinued operations — 136 14,855
Provision for income taxes from continuing operations and discontinued operations $ 44,490 $ 40,467 $ 17,970 Our tax provision for the year ended December 31, 2019 Our tax provision for the year ended December 31, 2018 Our tax provision for the year ended December 31, 2017 $60.1
The following table provides a reconciliation between the federal statutory rate and the effective income tax rate, expressed as a percentage of income from continuing operations before income taxes:
Year Ended December 31,
(In thousands) 2019 2018 2017
Tax at federal statutory rate 21.0 % 21.0 % 35.0 %
Federal statutory rate change on deferred tax liability — % — % (35.2 )%
State income taxes, net of federal benefit (0.2 )% 5.9 % 2.7 %
Compensation-based credits (1.2 )% (1.9 )% (1.0 )%
Nondeductible expenses 0.4 % 0.7 % 0.5 %
Tax exempt interest (0.2 )% (0.2 )% (0.3 )%
Company provided benefits 1.6 % 0.1 % 0.5 %
Other, net 0.4 % 0.4 % (0.4 )%
Effective tax rate 21.8 % 26.0 % 1.8 %
Status of Examinations We generated net operating losses on our federal income tax returns for years 2011 2013 We are also currently under examination for various state income and franchise tax matters. As it relates to our material state returns, we are subject to examination for tax years ended on or after December 31, 2001 October 2020 October 2023 We believe that we have adequately reserved for any tax liability; however, the ultimate resolution of these examinations may not
Other Long-Term Tax Liabilities The impact of an uncertain income tax position taken in our income tax return is recognized at the largest amount that is more-likely-than- not not 50% A reconciliation of the beginning and ending amount of unrecognized tax benefits is as follows:
Year Ended December 31,
(In thousands) 2019 2018 2017
Unrecognized tax benefit, beginning of year $ 2,482 $ 2,482 $ 2,482
Additions:
Tax positions related to current year — — —
Reductions:
Tax positions related to prior years — — —
Unrecognized tax benefit, end of year $ 2,482 $ 2,482 $ 2,482 Included in the $2.5 million balance of unrecognized tax benefits at December 31, 2019 December 31, 2019 December 31, 2019 2018 We do not twelve</t>
  </si>
  <si>
    <t>Note 9 - Commitments and Contingencies</t>
  </si>
  <si>
    <t>Commitments and Contingencies Disclosure [Text Block]</t>
  </si>
  <si>
    <t>NOTE 9.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Kansas Management Contract As part of the Kansas Management Contract approved by the Kansas Racing and Gaming Commission on January 11, 2011, Mulvane Development Agreement On March 7, 2011, All infrastructure improvements to the Kansas Star site under the Mulvane Development Agreement are complete and the City of Mulvane issued $19.7 million in general obligation bonds related to these infrastructure improvements. As of December 31, 2019 2018 2028. three Contingent Payments In connection with securing the Kansas Management Contract, Kansas Star agreed to pay a former casino project promoter 1% of Kansas Star’s earnings before interest expense, taxes, depreciation and amortization ("EBITDA") each month for a period of 10 years commencing December 20, 2011. Minimum Assessment Agreement In 2007, not
Interest costs under the Minimum Assessment Agreement obligation are expensed as incurred. As of December 31, 2019 2018 2036. Public Parking Facility Agreement Diamond Jo Dubuque has an agreement with the City for use of the public parking facility adjacent to Diamond Jo Dubuque'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80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iamond Jo Dubuque are expensed as incurred. Deposits to the sinking fund are recorded as other assets. When the sinking fund is used for capital improvements, such amounts are capitalized and amortized over their remaining useful life. Iowa Qualified Sponsoring Organization Agreements Diamond Jo Dubuque and Diamond Jo Worth are required to pay their respective qualified sponsoring organization, who hold a joint gaming license with Diamond Jo Dubuque and Diamond Jo Worth, 4.50% and 5.76%, respectively, of the casino’s adjusted gross receipts on an ongoing basis. Diamond Jo Dubuque expensed $3.2 million, $3.1 million and $3.1 million, in the year ended December 31, 2019 2018 2017 December 31, 2019 2018 2017 December 31, 2030. March 31, 2025, ten Development Agreement In September 2011, In July 2012, In January 2017, February 2017, The Agreements provide that the Company will receive future revenue for its services to the Tribe contingent upon successful development of the gaming facility and based on future revenues at the gaming facility. In September 2017, October 2018, third Master Lease Agreement On October 15, 2018, October 15, 2018 April 30, 2026 may five five third Contingencies Legal Matters We are parties to various legal proceedings arising in the ordinary course of business. We believe that not</t>
  </si>
  <si>
    <t>Note 10 - Leases</t>
  </si>
  <si>
    <t>Lessee, Operating Leases [Text Block]</t>
  </si>
  <si>
    <t xml:space="preserve">NOTE 10. We have operating and finance leases primarily for three one one December 31, 2019 not The components of lease expense were as follows:
For the Year Ended
(In thousands) December 31, 2019
Operating lease cost $ 163,027
Short-term lease cost 481 Supplemental cash flow information related to leases was as follows:
For the Year Ended
(In thousands) December 31, 2019
Cash paid for amounts included in the measurement of lease liabilities:
Operating cash flows from operating leases $ 160,333
Right-of-use assets obtained in exchange for lease obligations:
Operating leases 13,204 Supplemental balance sheet information related to leases was as follows:
(In thousands, except lease term and discount rate) December 31, 2019
Operating Leases
Operating lease right-of-use assets, including favorable lease rates asset $ 936,170
Current lease liabilities (included in accrued liabilities) $ 87,686
Operating lease liabilities 840,285
Total operating lease liabilities $ 927,971
Weighted Average Remaining Lease Term
Operating leases (in years) 18.2
Weighted Average Discount Rate
Operating leases 8.9 % Maturities of lease liabilities were as follows:
(In thousands) Operating Leases
For the period ending December 31,
2020 $ 161,404
2021 145,491
2022 113,133
2023 112,346
2024 112,140
Thereafter 1,273,966
Total lease payments 1,918,480
Less imputed interest (990,509 )
Less current portion (included in accrued liabilities) (87,686 )
Long-term portion of operating lease liabilities $ 840,285
Future minimum rental income, which is primarily related to retail and restaurant facilities located within our properties are as follows:
(In thousands) Minimum Rental Income
For the Year Ended December 31,
2020 $ 4,798
2021 2,286
2022 2,030
2023 1,903
2024 1,425
Thereafter 156
Total $ 12,598 </t>
  </si>
  <si>
    <t>Note 11 - Stockholders' Equity and Stock Incentive Plans</t>
  </si>
  <si>
    <t>Shareholders' Equity and Share-based Payments [Text Block]</t>
  </si>
  <si>
    <t xml:space="preserve">NOTE 11. Share Repurchase Program We have in the past, and may may July 2008, $100 not May 2, 2017 "2008 December 12, 2018, "2018 December 31, 2019 2018 2017 December 31, 2019 2008 2018 The following table provides information regarding share repurchases during the referenced periods. ( 1
For the Year Ended December 31,
(In thousands, except per share data) 2019 2018 2017
Shares repurchased (2) 1,087 1,853 1,198
Total cost, including brokerage fees $ 28,045 $ 59,570 $ 31,927
Average repurchase price per share (3) $ 25.80 $ 32.14 $ 26.64 ( 1 twelve December 31, 2019 2018 2017 not December 31, 2019 2018 2017 ( 2 ( 3 may not Subject to applicable corporate securities laws, repurchases under our stock repurchase program may not Dividends Dividends are declared at the discretion of our Board of Directors. We are subject to certain limitations regarding the payment of dividends, such as restricted payment limitations contained in our Credit Facility and the indentures for our outstanding notes. On May 2, 2017,
Declaration date Record date Payment date Amount per share
May 2, 2017 June 15, 2017 July 15, 2017 $0.05
September 6, 2017 September 18, 2017 October 15, 2017 0.05
December 7, 2017 December 28, 2017 January 15, 2018 0.05
March 2, 2018 March 16, 2018 April 15, 2018 0.05
June 8, 2018 June 29, 2018 July 15, 2018 0.06
September 14, 2018 September 28, 2018 October 15, 2018 0.06
December 7, 2018 December 28, 2018 January 15, 2019 0.06
March 4, 2019 March 15, 2019 April 15, 2019 0.06
June 7, 2019 June 17, 2019 July 15, 2019 0.07
September 17, 2019 September 27, 2019 October 15, 2019 0.07
December 17, 2019 December 27, 2019 January 15, 2020 0.07
Stock Incentive Plan In May 2012, 2012 "2012 2002 "2002 ten 2012 162 2012 December 31, 2019 2012 December 31, 2019 Grants made under the 2012 Stock Options Options granted under the 2012 three 2012 no ten Summarized stock option plan activity is as follows:
Weighted-
Weighted- Average
Average Remaining Aggregate
Options Option Price Term Intrinsic Value
(In years) (In thousands)
Outstanding at January 1, 2017 3,107,916 $ 23.36
Granted — —
Canceled (1,323,500 ) 39.30
Exercised (241,964 ) 8.61
Outstanding at December 31, 2017 1,542,452 11.99
Granted — —
Canceled (25,000 ) 3.31
Exercised (338,426 ) 10.47
Outstanding at December 31, 2018 1,179,026 11.98
Granted — —
Canceled (48,941 ) 13.72
Exercised (242,357 ) 9.81
Outstanding at December 31, 2019 887,728 $ 12.48 4.2 $ 15,504
Exercisable at December 31, 2018 1,106,860 $ 11.60 4.3 $ 10,159
Exercisable at December 31, 2019 887,728 $ 12.48 4.2 $ 15,504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19
Options Outstanding Options Exercisable
Weighted-
Average
Remaining Weighted- Weighted-
Number Contractual Average Number Average
Range of Exercise Prices Outstanding Life (Years) Exercise Price Exercisable Exercise Price
$5.22 25,510 2.9 $ 5.22 25,510 $ 5.22
6.70 84,353 1.9 6.70 84,353 6.70
8.34 146,065 0.8 8.34 146,065 8.34
9.86 202,068 3.9 9.86 202,068 9.86
11.57 123,849 4.9 11.57 123,849 11.57
17.75 169,857 6.9 17.75 169,857 17.75
19.98 136,026 5.8 19.98 136,026 19.98
$5.22-$19.98 887,728 4.2 12.48 887,728 12.48 The total intrinsic value of in-the-money options exercised during the years ended December 31, 2019 2018 2017 December 31, 2019 2018 2017 December 31, 2019 Restricted Stock Units Our 2012 may may not not 2012 We grant RSUs to members of management of the Company, which represents a contingent right to receive one third We also annually award RSUs to certain members of our Board of Directors. Each RSU is to be paid in shares of common stock upon the director’s cessation of service to the Company. These RSUs are issued for past service; therefore, they are expensed on the date of issuance.
Summarized RSU activity is as follows:
Weighted-
Restricted Average Grant
Stock Units Date Fair Value
Outstanding at January 1, 2017 1,961,118
Granted 442,879 $ 27.40
Canceled (38,964 )
Awarded (727,821 )
Outstanding at December 31, 2017 1,637,212
Granted 510,989 $ 25.05
Canceled (18,250 )
Awarded (416,084 )
Outstanding at December 31, 2018 1,713,867
Granted 555,749 $ 28.46
Canceled (10,100 )
Awarded (490,759 )
Outstanding at December 31, 2019 1,768,757 As of December 31, 2019 Performance Stock Units Our 2012 may may not not 2012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customer service scores, all of which are determined on a comprehensive annual three no These PSUs will vest three Performance Shares Vesting The PSU grants awarded in fourth 2015, 2014 2013 first 2019, 2018 2017, three The PSU grant awarded in October 2015 first 2019, 395,964 2015 2018; not 2019 The PSU grant awarded in December 2014 first 2018, 486,805 2014 2017; not 2018
The PSU grant awarded in November 2013 first 2017, 268,429 2013 2016; not 2017 Summarized PSU activity is as follows:
Weighted-
Performance Average Grant
Stock Units Date Fair Value
Outstanding at January 1, 2017 1,129,078
Granted 275,305 $ 28.94
Performance Adjustment (73,407 )
Canceled —
Awarded (268,429 )
Outstanding at December 31, 2017 1,062,547
Granted 287,374 $ 24.42
Performance Adjustment 176,754
Canceled (2,450 )
Awarded (486,805 )
Outstanding at December 31, 2018 1,037,420
Granted 269,495 $ 28.67
Performance Adjustment 158,858
Canceled —
Awarded (395,964 )
Outstanding at December 31, 2019 1,069,809 As of December 31, 2019 December 31, 2019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October 2010, not not 2012
Summarized Career Shares activity is as follows:
Weighted-
Restricted Average Grant
Stock Units Date Fair Value
Outstanding at January 1, 2017 1,041,639
Granted 66,000 $ 20.41
Canceled (11,236 )
Awarded (82,944 )
Outstanding at December 31, 2017 1,013,459
Granted 40,492 $ 34.48
Canceled (5,335 )
Awarded (27,331 )
Outstanding at December 31, 2018 1,021,285
Granted 67,719 $ 21.27
Canceled —
Awarded (26,693 )
Outstanding at December 31, 2019 1,062,311 As of December 31, 2019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For the Year Ended December 31,
(In thousands) 2019 2018 2017
Stock Options $ 52 $ 154 $ 1,193
Restricted Stock Units 14,301 10,219 7,463
Performance Stock Units 9,525 13,647 7,381
Career Shares 1,324 1,359 1,376
Total share-based compensation costs $ 25,202 $ 25,379 $ 17,413 The following table provides classification detail of the total costs related to our share-based employee compensation plans reported in our consolidated statements of operations:
For the Year Ended December 31,
(In thousands) 2019 2018 2017
Gaming $ 628 $ 490 $ 363
Food &amp; beverage 120 94 69
Room 57 44 33
Selling, general and administrative 3,195 2,488 1,846
Corporate expense 21,202 22,263 15,102
Total share-based compensation expense $ 25,202 $ 25,379 $ 17,413 </t>
  </si>
  <si>
    <t>Note 12 - Fair Value Measurements</t>
  </si>
  <si>
    <t>Fair Value Disclosures [Text Block]</t>
  </si>
  <si>
    <t>NOTE 12.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December 31, 2019
(In thousands) Balance Level 1 Level 2 Level 3
Assets
Cash and cash equivalents $ 249,977 $ 249,977 $ — $ —
Restricted cash 20,471 20,471 — —
Investment available for sale 16,151 — — 16,151
Liabilities
Contingent payments $ 1,712 $ — $ — $ 1,712
December 31, 2018
(In thousands) Balance Level 1 Level 2 Level 3
Assets
Cash and cash equivalents $ 249,417 $ 249,417 $ — $ —
Restricted cash 23,785 23,785 — —
Investment available for sale 15,772 — — 15,772
Liabilities
Contingent payments $ 2,407 $ — $ — $ 2,407 Cash and Cash Equivalents and Restricted Cash The fair value of our cash and cash equivalents and restricted cash, classified in the fair value hierarchy as Level 1, December 31, 2019 2018
Investment Available for Sale We have an investment in a single municipal bond issuance of $19.5 million aggregate principal amount of 7.5% Urban Renewal Tax Increment Revenue Bonds, Taxable Series 2007 June 1, 2037. no 3 December 31, 2019 2018 December 31, 2019 2018 not December 31, 2019 2018 December 31, 2019 2018 December 31, 2019 2018 Contingent Payments In connection with securing the Kansas Management Contract, Kansas Star agreed to pay a former casino project promoter 1% of Kansas Star’s EBITDA each month for a period of 10 December 20, 2011. December 31, 2019 2018 December 31, 2019 2018 The following tables summarize the changes in fair value of the Company’s Level 3
December 31, 2019
Assets Liability
(In thousands) Investment Available for Sale Contingent Payments
Balance at beginning of reporting period $ 15,772 $ (2,407 )
Total gains (losses) (realized or unrealized):
Included in interest income (expense) 150 (140 )
Included in other comprehensive income (loss) 739 —
Included in other items, net — (42 )
Purchases, sales, issuances and settlements:
Settlements (510 ) 877
Balance at end of reporting period $ 16,151 $ (1,712 )
December 31, 2018
Assets Liability
(In thousands) Investment Available for Sale Contingent Payments
Balance at beginning of reporting period $ 17,752 $ (2,887 )
Total gains (losses) (realized or unrealized):
Included in interest income (expense) 144 (249 )
Included in other comprehensive income (loss) (1,649 ) —
Included in other items, net — (110 )
Purchases, sales, issuances and settlements:
Settlements (475 ) 839
Balance at end of reporting period $ 15,772 $ (2,407 ) We are exposed to valuation risk on our Level 3 3 100 not The fair value of intangible assets, classified in the fair value hierarchy as Level 3, 4, Intangible Assets Balances Disclosed at Fair Value The following tables provide the fair value measurement information about our obligation under minimum assessment agreements and other financial instruments:
December 31, 2019
(In thousands) Outstanding Face Amount Carrying Value Estimated Fair Value Fair Value Hierarchy
Liabilities
Obligation under assessment arrangements $ 28,118 $ 23,300 $ 28,780 Level 3
December 31, 2018
(In thousands) Outstanding Face Amount Carrying Value Estimated Fair Value Fair Value Hierarchy
Liabilities
Obligation under assessment arrangements $ 29,943 $ 24,477 $ 29,591 Level 3 The following tables provide the fair value measurement information about our long-term debt:
December 31, 2019
(In thousands) Outstanding Face Amount Carrying Value Estimated Fair Value Fair Value Hierarchy
Bank credit facility $ 1,305,634 $ 1,290,708 $ 1,308,846 Level 2
6.375% senior notes due 2026 750,000 741,729 806,250 Level 1
6.000% senior notes due 2026 700,000 690,756 750,750 Level 1
4.750% senior notes due 2027 1,000,000 984,416 1,038,750 Level 1
Other 58,322 58,322 58,322 Level 3
Total debt $ 3,813,956 $ 3,765,931 $ 3,962,918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he estimated fair value of the Credit Facility is based on a relative value analysis performed on or about December 31, 2019 December 31, 2018 December 31, 2019 December 31, 2018 2018; 2 2019 2026. not not There were no 1, 2 3 December 31, 2019 2018</t>
  </si>
  <si>
    <t>Note 13 - Employee Benefit Plans</t>
  </si>
  <si>
    <t>Compensation and Employee Benefit Plans [Text Block]</t>
  </si>
  <si>
    <t>NOTE 13. We contribute to multiemployer pension defined benefit plans under terms of collective-bargaining agreements that cover our union-represented employees. Contributions, based on wages paid to covered employees, totaled approximately $1.8 million, $1.7 million and $1.6 million for the years ended December 31, 2019 2018 2017 not not not We have retirement savings plans under Section 401 100% 401 December 31, 2019 2018 2017</t>
  </si>
  <si>
    <t>Note 14 - Segment Information</t>
  </si>
  <si>
    <t>Segment Reporting Disclosure [Text Block]</t>
  </si>
  <si>
    <t>NOTE 14. We have aggregated our properties in order to present three Reportable Segments: (i) Las Vegas Locals; (ii) Downtown Las Vegas; and (iii) Midwest &amp; South. The table in Note 1, Summary of Significant Accounting Policies, Results of Operations - Total Reportable Segment To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re included in our Midwest &amp; South segment.
The following tables set forth, for the periods indicated, departmental revenues for our Reportable Segments:
Year Ended December 31, 2019
(In thousands) Gaming Revenue Food &amp; Beverage Revenue Room Revenue Other Revenue Total Revenue
Revenues
Las Vegas Locals $ 566,443 $ 156,932 $ 105,619 $ 51,941 $ 880,935
Downtown Las Vegas 138,623 57,732 28,784 32,528 257,667
Midwest &amp; South 1,778,227 233,189 102,784 73,317 2,187,517
Total Revenues $ 2,483,293 $ 447,853 $ 237,187 $ 157,786 $ 3,326,119
Year Ended December 31, 2018
(In thousands) Gaming Revenue Food &amp; Beverage Revenue Room Revenue Other Revenue Total Revenue
Revenues
Las Vegas Locals $ 565,579 $ 155,107 $ 100,110 $ 52,708 $ 873,504
Downtown Las Vegas 132,870 55,767 26,943 32,530 248,110
Midwest &amp; South 1,226,975 157,014 72,447 48,680 1,505,116
Total Revenues $ 1,925,424 $ 367,888 $ 199,500 $ 133,918 $ 2,626,730
Year Ended December 31, 2017
(In thousands) Gaming Revenue Food &amp; Beverage Revenue Room Revenue Other Revenue Total Revenue
Revenues
Las Vegas Locals $ 563,785 $ 154,451 $ 98,406 $ 51,735 $ 868,377
Downtown Las Vegas 133,072 54,451 24,623 32,295 244,441
Midwest &amp; South 1,043,411 137,477 63,766 43,347 1,288,001
Total Revenues $ 1,740,268 $ 346,379 $ 186,795 $ 127,377 $ 2,400,819
The following table reconciles, for the periods indicated, Total Reportable Segment Adjusted EBITDAR to operating income, as reported in our accompanying consolidated statements of operations:
Year Ended December 31,
(In thousands) 2019 2018 2017
Adjusted EBITDAR
Las Vegas Locals $ 283,030 $ 274,344 $ 249,906
Downtown Las Vegas 62,413 56,517 54,613
Midwest &amp; South 635,182 432,366 364,458
Total Reportable Segment Adjusted EBITDAR 980,625 763,227 668,977
Corporate expense (83,937 ) (81,938 ) (73,046 )
Adjusted EBITDAR 896,688 681,289 595,931
Other operating costs and expenses
Deferred rent 979 1,100 1,267
Master lease rent expense 97,723 20,682 —
Depreciation and amortization 276,569 229,979 217,522
Share-based compensation expense 25,202 25,379 17,413
Project development, preopening and writedowns 21,728 45,698 14,454
Impairment of assets — 993 (426 )
Other operating items, net 1,919 2,174 1,900
Total other operating costs and expenses 424,120 326,005 252,130
Operating income $ 472,568 $ 355,284 $ 343,801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December 31, December 31,
(In thousands) 2019 2018
Assets
Las Vegas Locals $ 1,804,476 $ 1,732,138
Downtown Las Vegas 212,936 169,495
Midwest &amp; South 4,229,174 3,562,926
Total Reportable Segment Assets 6,246,586 5,464,559
Corporate 403,559 291,780
Total Assets $ 6,650,145 $ 5,756,339
Capital Expenditures The Company's capital expenditures by Reportable Segment consisted of the following:
Year Ended December 31,
(In thousands) 2019 2018 2017
Capital Expenditures:
Las Vegas Locals $ 26,207 $ 33,503 $ 59,382
Downtown Las Vegas 8,881 12,885 21,705
Midwest &amp; South 80,883 69,285 37,657
Total Reportable Segment Capital Expenditures 115,971 115,673 118,744
Corporate 88,633 50,238 71,673
Total Capital Expenditures 204,604 165,911 190,417
Change in Accrued Property Additions 3,033 (4,367 ) 47
Cash-Based Capital Expenditures $ 207,637 $ 161,544 $ 190,464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t>
  </si>
  <si>
    <t>Note 15 - Selected Quarterly Financial Information (Unaudited)</t>
  </si>
  <si>
    <t>Quarterly Financial Information [Text Block]</t>
  </si>
  <si>
    <t xml:space="preserve">NOTE 15. The following table presents selected quarterly financial information:
Year Ended December 31, 2019
(In thousands, except per share data) First Second Third Fourth Year
Summary Operating Results:
Total revenues $ 827,288 $ 846,132 $ 819,568 $ 833,131 $ 3,326,119
Operating income 117,626 126,692 113,391 114,859 472,568
Net income 45,451 48,484 39,405 24,296 157,636
Basic net income per common share $ 0.40 $ 0.43 $ 0.35 $ 0.21 $ 1.39
Diluted net income per common share $ 0.40 $ 0.43 $ 0.35 $ 0.20 $ 1.38
Year Ended December 31, 2018
(In thousands, except per share data) First Second Third Fourth Year
Summary Operating Results:
Total revenues $ 606,118 $ 616,793 $ 612,196 $ 791,623 $ 2,626,730
Operating income 94,774 96,258 69,568 94,684 355,284
Income from continuing operations, net of tax $ 41,399 $ 38,598 $ 11,837 $ 22,867 $ 114,701
Income from discontinued operations, net of tax — 347 — — 347
Net income $ 41,399 $ 38,945 $ 11,837 $ 22,867 $ 115,048
Basic net income per common share:
Continuing operations $ 0.36 $ 0.34 $ 0.10 $ 0.21 $ 1.01
Discontinued operations — — — — —
Basic net income per common share $ 0.36 $ 0.34 $ 0.10 $ 0.21 $ 1.01
Diluted net income per common share:
Continuing operations $ 0.36 $ 0.34 $ 0.10 $ 0.20 $ 1.00
Discontinued operations — — — — —
Diluted net income per common share $ 0.36 $ 0.34 $ 0.10 $ 0.20 $ 1.00 </t>
  </si>
  <si>
    <t>Note 16 - Condensed Consolidating Financial Information</t>
  </si>
  <si>
    <t>Condensed Financial Statements [Text Block]</t>
  </si>
  <si>
    <t>NOTE 16. Separate condensed consolidating financial information for our subsidiary guarantors and non-guarantors of our 6.375% Notes, our 6.000% Notes and our 4.750% 6.375% The 6.000% 4.750% one 6.000% 4.750% 6.375% 2018. The tables below present the condensed consolidating balance sheets as of December 31, 2019 2018 December 31, 2019 2018 2017 December 31, 2019 2018 2017 January 10, 2019, 6.375% 6.000%
Condensed Consolidating Balance Sheets
December 31, 2019
Non- Non-
Guarantor Guarantor
Subsidiary Subsidiaries Subsidiaries
Guarantor (100% (100% (Not 100%
(In thousands) Parent Subsidiaries Owned)* Owned) Owned) Eliminations Consolidated
Assets
Cash and cash equivalents $ 3,007 $ 231,866 $ — $ 15,104 $ — $ — $ 249,977
Restricted cash — 12,668 — 7,803 — — 20,471
Other current assets 24,164 100,219 55 4,608 — — 129,046
Property and equipment, net 159,139 2,411,456 — 101,958 — — 2,672,553
Investments in subsidiaries 3,718,900 47,759 — — — (3,766,659 ) —
Intercompany receivable 1,031,342 — 59,116 — — (1,090,458 ) —
Operating leases right-of-use assets 23,229 886,463 — 26,478 — — 936,170
Other long-term assets 20,662 22,636 — 48,452 — — 91,750
Intangible assets, net — 1,390,954 — 75,937 — — 1,466,891
Goodwill, net — 1,051,968 — 31,319 — — 1,083,287
Total assets $ 4,980,443 $ 6,155,989 $ 59,171 $ 311,659 $ — $ (4,857,117 ) $ 6,650,145
Liabilities and Stockholders' Equity
Current maturities of long-term debt $ 26,695 $ 299 $ — $ — $ — $ — $ 26,994
Other current liabilities 159,138 332,393 — 39,858 — (1,490 ) 529,899
Accumulated losses of subsidiaries in excess of investment — — — 9,946 — (9,946 ) —
Intercompany payable — 104,697 — 984,298 — (1,088,995 ) —
Long-term debt, net of current maturities and debt issuance costs 3,680,912 341 — 57,684 — — 3,738,937
Operating lease liabilities, net of current portion 19,189 814,779 — 6,317 — — 840,285
Other long-term liabilities (170,733 ) 420,775 900 (2,154 ) — — 248,788
Total stockholders' equity (deficit) 1,265,242 4,482,705 58,271 (784,290 ) — (3,756,686 ) 1,265,242
Total liabilities and stockholders' equity $ 4,980,443 $ 6,155,989 $ 59,171 $ 311,659 $ — $ (4,857,117 ) $ 6,650,145 * 100% 6.375% 100% 6.000%
Condensed Consolidating Balance Sheets - continued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long-term assets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 100% 100%
Condensed Consolidating Statements of Operations
Year Ended December 31, 2019
Non- Non-
Guarantor Guarantor
Subsidiary Subsidiaries Subsidiaries
Guarantor (100% (100% (Not 100%
(In thousands) Parent Subsidiaries Owned)* Owned) Owned) Eliminations Consolidated
Total revenues $ 84,144 $ 3,258,013 $ — $ 86,053 $ — $ (102,091 ) $ 3,326,119
Operating costs and expenses
Operating — 1,664,496 — 71,721 — — 1,736,217
Selling, general and administrative — 449,422 — 10,161 — — 459,583
Master lease rent expense — 97,723 — — — — 97,723
Maintenance and utilities — 153,324 — 1,349 — — 154,673
Depreciation and amortization 39,490 224,612 — 12,467 — — 276,569
Corporate expense 100,919 673 — 3,547 — — 105,139
Project development, preopening and writedowns 6,557 6,128 — 9,043 — — 21,728
Other operating items, net 1,895 24 — — — — 1,919
Intercompany expenses 203 101,888 — — — (102,091 ) —
Total operating costs and expenses 149,064 2,698,290 — 108,288 — (102,091 ) 2,853,551
Equity in earnings (losses) of subsidiaries 438,736 (757 ) — — — (437,979 ) —
Operating income (loss) 373,816 558,966 — (22,235 ) — (437,979 ) 472,568
Other expense (income)
Interest expense, net 227,757 1,381 — 6,469 — — 235,607
Loss on early extinguishments and modifications of debt 34,949 — — — — — 34,949
Other, net 513 (564 ) — (63 ) — — (114 )
Total other expense (income), net 263,219 817 — 6,406 — — 270,442
Income (loss) from continuing operations before income taxes 110,597 558,149 — (28,641 ) — (437,979 ) 202,126
Income tax benefit (provision) 47,039 (95,948 ) — 4,419 — — (44,490 )
Net income (loss) $ 157,636 $ 462,201 $ — $ (24,222 ) $ — $ (437,979 ) $ 157,636
Comprehensive income (loss) $ 158,171 $ 462,736 $ — $ (24,222 ) $ — $ (438,514 ) $ 158,171 * 100% 6.375% 100% 6.000% 4.750%
Condensed Consolidating Statements of Operations - continued
Year Ended December 31, 2018
Non- Non-
Guarantor Guarantor
Subsidiary Subsidiaries Subsidiaries
Guarantor (100% (100% (Not 100%
(In thousands) Parent Subsidiaries Owned)* Owned) Owned) Eliminations Consolidated
Total revenues $ 83,508 $ 2,579,317 $ — $ 66,084 $ — $ (102,179 ) $ 2,626,730
Operating costs and expenses
Operating — 1,313,823 — 57,556 — — 1,371,379
Selling, general and administrative 13 360,089 — 9,222 — (11 ) 369,313
Master lease rent expense — 20,682 — — — — 20,682
Maintenance and utilities — 125,667 — 1,360 — — 127,027
Depreciation and amortization 19,052 203,570 — 7,357 — — 229,979
Corporate expense 100,844 403 — 2,954 — — 104,201
Project development, preopening and writedowns 31,514 4,043 — 10,141 — — 45,698
Impairment of assets 993 — — — — — 993
Other operating items, net 58 2,116 — — — — 2,174
Intercompany expenses 203 101,965 — — — (102,168 ) —
Total operating costs and expenses 152,677 2,132,358 — 88,590 — (102,179 ) 2,271,446
Equity in earnings (losses) of subsidiaries 311,701 (1,352 ) — — — (310,349 ) —
Operating income (loss) 242,532 445,607 — (22,506 ) — (310,349 ) 355,284
Other expense (income)
Interest expense, net 174,299 1,192 — 24,976 — — 200,467
Loss on early extinguishments and modifications of debt 61 — — — — — 61
Other, net 161 (371 ) — (66 ) — — (276 )
Total other expense (income), net 174,521 821 — 24,910 — — 200,252
Income (loss) from continuing operations before income taxes 68,011 444,786 — (47,416 ) — (310,349 ) 155,032
Income tax benefit (provision) 47,037 (97,358 ) — 9,990 — — (40,331 )
Income (loss) from continuing operations, net of tax 115,048 347,428 — (37,426 ) — (310,349 ) 114,701
Income (loss) from discontinued operations, net of tax — — 347 — — — 347
Net income (loss) $ 115,048 $ 347,428 $ 347 $ (37,426 ) $ — $ (310,349 ) $ 115,048
Comprehensive income (loss) $ 113,853 $ 346,233 $ 347 $ (37,426 ) $ — $ (309,154 ) $ 113,853 * 100% 6.375% 100% 6.000% 4.750%
Consolidating Statements of Operations - continued
Year Ended December 31, 2017
Non- Non-
Guarantor Guarantor
Subsidiary Subsidiaries Subsidiaries
Guarantor (100% (100% (Not 100%
(In thousands) Parent Subsidiaries Owned)* Owned) Owned) Eliminations Consolidated
Total revenues $ 73,292 $ 2,377,514 $ — $ 42,670 $ — $ (92,657 ) $ 2,400,819
Operating costs and expenses
Operating — 1,225,765 — 38,156 — — 1,263,921
Selling, general and administrative 44 354,423 — 7,612 — (42 ) 362,037
Maintenance and utilities — 108,092 — 1,370 — — 109,462
Depreciation and amortization 12,041 201,401 — 4,080 — — 217,522
Corporate expense 85,362 1,140 — 1,646 — — 88,148
Project development, preopening and writedowns 7,806 2,758 154 3,736 — — 14,454
Impairment of assets 600 1 — (1,027 ) — — (426 )
Other operating items, net 725 1,175 — — — — 1,900
Intercompany expenses 1,204 91,411 — — — (92,615 ) —
Total operating costs and expenses 107,782 1,986,166 154 55,573 — (92,657 ) 2,057,018
Equity in earnings (losses) of subsidiaries 330,711 (1,374 ) — — — (329,337 ) —
Operating income (loss) 296,221 389,974 (154 ) (12,903 ) — (329,337 ) 343,801
Other expense (income)
Interest expense, net 169,990 1,275 — 25 — — 171,290
Loss on early extinguishments and modifications of debt 1,582 — — — — — 1,582
Other, net (16 ) (98 ) — (70 ) — — (184 )
Total other expense (income), net 171,556 1,177 — (45 ) — — 172,688
Income (loss) from continuing operations before income taxes 124,665 388,797 (154 ) (12,858 ) — (329,337 ) 171,113
Income tax benefit (provision) 64,725 (73,426 ) — 5,586 — — (3,115 )
Income (loss) from continuing operations, net of tax 189,390 315,371 (154 ) (7,272 ) — (329,337 ) 167,998
Income (loss) from discontinued operations, net of tax — — 21,392 — — — 21,392
Net income (loss) $ 189,390 $ 315,371 $ 21,238 $ (7,272 ) $ — $ (329,337 ) $ 189,390
Comprehensive income (loss) $ 189,823 $ 315,804 $ 21,238 $ (7,272 ) $ — $ (329,770 ) $ 189,823 * 100% 6.375% 100% 6.000% 4.750%
Condensed Consolidating Statements of Cash Flows
Year Ended December 31, 2019
Non- Non-
Guarantor Guarantor
Subsidiary Subsidiaries Subsidiaries
Guarantor (100% (100% (Not 100%
(In thousands) Parent Subsidiaries Owned)* Owned) Owned) Eliminations Consolidated
Cash flows from operating activities
Net cash from operating activities $ 2,992,943 $ (2,114,670 ) $ (314,992 ) $ (12,583 ) $ — $ (1,706 ) $ 548,992
Cash flows from investing activities
Capital expenditures (129,678 ) (76,274 ) — (1,685 ) — — (207,637 )
Cash paid for acquisition, net of cash received (5,535 ) — — — — — (5,535 )
Net activity with affiliates — 2,211,263 314,992 — — (2,526,255 ) —
Distributions from subsidiary 9,000 — — — — (9,000 ) —
Other investing activities (11,471 ) (6,788 ) — — — — (18,259 )
Net cash from investing activities (137,684 ) 2,128,201 314,992 (1,685 ) — (2,535,255 ) (231,431 )
Cash flows from financing activities
Borrowings under bank credit facility 1,666,329 — — — — — 1,666,329
Payments under bank credit facility (2,132,024 ) — — — — — (2,132,024 )
Proceeds from issuance of senior notes 1,000,000 — — — — — 1,000,000
Retirements of senior notes (750,000 ) — — — — — (750,000 )
Premium and consent fees (25,785 ) — — — — — (25,785 )
Debt financing costs, net (15,500 ) — — — — — (15,500 )
Net activity with affiliates (2,541,199 ) — — 13,238 — 2,527,961 —
Distributions to parent — (8,335 ) — (665 ) — 9,000 —
Share-based compensation activities, net (5,776 ) — — — — — (5,776 )
Shares repurchased and retired (28,045 ) — — — — — (28,045 )
Dividends paid (28,949 ) — — — — — (28,949 )
Other financing activities — (565 ) — — — — (565 )
Net cash from financing activities (2,860,949 ) (8,900 ) — 12,573 — 2,536,961 (320,315 )
Change in cash, cash equivalents and restricted cash (5,690 ) 4,631 — (1,695 ) — — (2,754 )
Cash, cash equivalents and restricted cash, beginning of period 8,697 239,903 — 24,602 — — 273,202
Cash, cash equivalents and restricted cash, end of period $ 3,007 $ 244,534 $ — $ 22,907 $ — $ — $ 270,448 * 100% 6.375% 100% 6.000% 4.750%
Condensed Consolidating Statements of Cash Flows - continued
Year Ended December 31, 2018
Non- Non-
Guarantor Guarantor
Subsidiary Subsidiaries Subsidiaries
Guarantor (100% (100% (Not 100%
(In thousands) Parent Subsidiaries Owned)* Owned) Owned) Eliminations Consolidated
Cash flows from operating activities
Net cash from operating activities $ (323,948 ) $ 660,683 $ (92 ) $ 97,640 $ — $ 244 $ 434,527
Cash flows from investing activities
Capital expenditures (95,576 ) (65,015 ) — (953 ) — — (161,544 )
Cash paid for acquisition, net of cash received (934,073 ) — — — — — (934,073 )
Net activity with affiliates — (545,725 ) (390 ) — — 546,115 —
Distributions from subsidiary 7,975 — — — — (7,975 ) —
Other investing activities (13,860 ) (15,850 ) — (10,000 ) — — (39,710 )
Net cash from investing activities (1,035,534 ) (626,590 ) (390 ) (10,953 ) — 538,140 (1,135,327 )
Cash flows from financing activities
Borrowings under bank credit facility 1,114,600 — — — — — 1,114,600
Payments under bank credit facility (964,322 ) — — — — — (964,322 )
Proceeds from issuance of senior notes 700,000 — — — — — 700,000
Debt financing costs, net (14,215 ) — — — — — (14,215 )
Net activity with affiliates 621,413 — — (75,054 ) — (546,359 ) —
Distributions to parent — (7,975 ) — — 7,975 —
Share-based compensation activities, net (5,344 ) — — — — — (5,344 )
Shares repurchased and retired (59,570 ) — — — — — (59,570 )
Dividends paid (24,730 ) — — — — — (24,730 )
Other financing activities — (178 ) — — — — (178 )
Net cash from financing activities 1,367,832 (8,153 ) — (75,054 ) — (538,384 ) 746,241
Cash Flows from Discontinued Operations
Cash flows from operating activities — — — — — — —
Cash flows from investing activities — — 482 — — — 482
Cash flows from financing activities — — — — — — —
Net cash provided by discontinued operations — — 482 — — — 482
Change in cash, cash equivalents and restricted cash 8,350 25,940 — 11,633 — — 45,923
Cash, cash equivalents and restricted cash, beginning of period 347 213,963 — 12,969 — — 227,279
Cash, cash equivalents and restricted cash, end of period $ 8,697 $ 239,903 $ — $ 24,602 $ — $ — $ 273,202 * 100% 6.375% 100% 6.000% 4.750%
Condensed Consolidating Statements of Cash Flows - continued
Year Ended December 31, 2017
Non- Non-
Guarantor Guarantor
Subsidiary Subsidiaries Subsidiaries
Guarantor (100% (100% (Not 100%
(In thousands) Parent Subsidiaries Owned)* Owned) Owned) Eliminations Consolidated
Cash flows from operating activities
Net cash from operating activities $ (82,632 ) $ 532,515 $ (12,907 ) $ (15,628 ) $ 254 $ 949 $ 422,551
Cash flows from investing activities
Capital expenditures (102,277 ) (87,590 ) — (597 ) — — (190,464 )
Cash paid for acquisition, net of cash received (1,153 ) — — — — — (1,153 )
Net activity with affiliates — (420,716 ) (22,826 ) — — 443,542 —
Distributions from subsidiary 10,867 — — — — (10,867 ) —
Advances pursuant to development agreement — — — (35,108 ) — — (35,108 )
Other investing activities — 706 — — — — 706
Net cash from investing activities (92,563 ) (507,600 ) (22,826 ) (35,705 ) — 432,675 (226,019 )
Cash flows from financing activities
Borrowings under bank credit facility 958,000 — — — — — 958,000
Payments under bank credit facility (1,119,485 ) — — — — — (1,119,485 )
Debt financing costs, net (3,430 ) — — — — — (3,430 )
Net activity with affiliates 389,579 — — 55,166 (254 ) (444,491 ) —
Distributions to parent — (10,475 ) (392 ) — 10,867 —
Share-based compensation activities, net (7,711 ) — — — — — (7,711 )
Shares repurchased and retired (31,927 ) — — — — — (31,927 )
Dividends paid (11,286 ) — — — — — (11,286 )
Other financing activities 590 (87 ) — — — — 503
Net cash from financing activities 174,330 (10,562 ) — 54,774 (254 ) (433,624 ) (215,336 )
Cash Flows from Discontinued Operations
Cash flows from operating activities — — (514 ) — — — (514 )
Cash flows from investing activities — — 36,247 — — — 36,247
Cash flows from financing activities — — — — — — —
Net cash provided by discontinued operations — — 35,733 — — — 35,733
Change in cash, cash equivalents and restricted cash (865 ) 14,353 — 3,441 — — 16,929
Cash, cash equivalents and restricted cash, beginning of period 1,212 199,610 — 9,528 — — 210,350
Cash, cash equivalents and restricted cash, end of period $ 347 $ 213,963 $ — $ 12,969 $ — $ — $ 227,279 * 100% 6.375% 100% 6.000% 4.750%</t>
  </si>
  <si>
    <t>Note 17 - Related Party Transactions</t>
  </si>
  <si>
    <t>Related Party Transactions Disclosure [Text Block]</t>
  </si>
  <si>
    <t>NOTE 17. Boyd Percentage Ownership William S. Boyd, our Executive Chairman of the Board of Directors, together with his immediate family, beneficially owned approximately 27% December 31, 2019 December 31, 2019 2018 2017 no</t>
  </si>
  <si>
    <t>Note 18 - Subsequent Events</t>
  </si>
  <si>
    <t>Subsequent Events [Text Block]</t>
  </si>
  <si>
    <t>NOTE 18. We have evaluated all events or transactions that occurred after December 31, 2019 not 11, Stockholders' Equity and Stock Incentive Plans</t>
  </si>
  <si>
    <t>Significant Accounting Policies (Policies)</t>
  </si>
  <si>
    <t>Accounting Policies [Abstract]</t>
  </si>
  <si>
    <t>Consolidation, Policy [Policy Text Block]</t>
  </si>
  <si>
    <t xml:space="preserve">Organization Boyd Gaming Corporation (and together with its subsidiaries, the "Company", the "Registrant", "Boyd Gaming", "Boyd", "we" or "us") was incorporated in the state of Nevada in 1988 1975. As of December 31, 2019 three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and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port Spa St. Charles St. Charles, Missouri
Belterra Park Cincinnati, Ohio
Valley Forge Casino Resort King of Prussia, Pennsylvania
Our Midwest &amp; South segment includes the results of Valley Forge Convention Center, L.P. ("Valley Forge"), which was acquired in September 2018, October 2018, June 2018, 2, Acquisitions and Divestitures)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t>
  </si>
  <si>
    <t>Basis of Accounting, Policy [Policy Text Block]</t>
  </si>
  <si>
    <t xml:space="preserve">Basis of Presentation The consolidated financial statements include the accounts of the Company and its subsidiaries. Investments in unconsolidated affiliates, which are 50% not All significant intercompany accounts and transactions have been eliminated in consolidation. </t>
  </si>
  <si>
    <t>Discontinued Operations, Policy [Policy Text Block]</t>
  </si>
  <si>
    <t xml:space="preserve">Discontinued Operations On August 1, 2016, May 31, 2016, July 19, 2016 2, Acquisitions and Divestitures </t>
  </si>
  <si>
    <t>Cash and Cash Equivalents, Unrestricted Cash and Cash Equivalents, Policy [Policy Text Block]</t>
  </si>
  <si>
    <t xml:space="preserve">Cash and Cash Equivalents Cash and cash equivalents include highly liquid investments, which include cash on hand and in banks, interest-bearing deposits and money market funds with maturities of three not may </t>
  </si>
  <si>
    <t>Cash and Cash Equivalents, Restricted Cash and Cash Equivalents, Policy [Policy Text Block]</t>
  </si>
  <si>
    <t xml:space="preserve">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19 2018 2017 2016
Cash and cash equivalents $ 249,977 $ 249,417 $ 203,104 $ 193,862
Restricted cash 20,471 23,785 24,175 16,488
Total cash, cash equivalents and restricted cash $ 270,448 $ 273,202 $ 227,279 $ 210,350 </t>
  </si>
  <si>
    <t>Accounts Receivable [Policy Text Block]</t>
  </si>
  <si>
    <t xml:space="preserve">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19 2018 2017
Beginning balance, January 1, $ 3,607 $ 2,072 $ 1,971
Additions due to Acquisitions — 1,425 —
Additions 929 180 478
Deductions (62 ) (70 ) (377 )
Ending balance, December 31, $ 4,474 $ 3,607 $ 2,072 </t>
  </si>
  <si>
    <t>Inventory, Policy [Policy Text Block]</t>
  </si>
  <si>
    <t xml:space="preserve">Inventories Inventories consist primarily of food &amp; beverage and retail items and are stated at the lower of cost or market. Cost is determined using the weighted-average inventory method. </t>
  </si>
  <si>
    <t>Property, Plant and Equipment, Policy [Policy Text Block]</t>
  </si>
  <si>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0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not </t>
  </si>
  <si>
    <t>Interest Capitalization, Policy [Policy Text Block]</t>
  </si>
  <si>
    <t xml:space="preserve">Capitalized Interest Interest costs associated with major construction projects are capitalized as part of the cost of the constructed assets. When no no December 31, 2019 2018 2017 </t>
  </si>
  <si>
    <t>Marketable Securities, Policy [Policy Text Block]</t>
  </si>
  <si>
    <t xml:space="preserve">Investment in Available for Sale Securities We have an investment in $19.5 million aggregate principal amount of 7.5% Urban Renewal Tax Increment Revenue Bonds, Taxable Series 2007 December 31, 2019 2018 December 31, 2019 2018 Future maturities of the City Bonds, excluding the discount, for the years ending December 31
(In thousands)
For the year ending December 31,
2020 $ 550
2021 590
2022 635
2023 680
2024 730
Thereafter 16,350
Total $ 19,535 </t>
  </si>
  <si>
    <t>Goodwill and Intangible Assets, Intangible Assets, Policy [Policy Text Block]</t>
  </si>
  <si>
    <t xml:space="preserve">Intangible Assets Intangible assets include customer relationships, host agreements, development agreements, gaming license rights and trademarks. Amortizing Intangible Assets Customer relationships represent the value of repeat business associated with our customer loyalty programs and are being amortized on an accelerated method over their approximate useful life. Host agreements represent the value associated with our host establishment relationships and are being amortized on a straight-line basis over 15 years. Development agreements are contracts between two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t>
  </si>
  <si>
    <t>Goodwill and Intangible Assets, Goodwill, Policy [Policy Text Block]</t>
  </si>
  <si>
    <t xml:space="preserve">Goodwill Goodwill is an asset representing the future economic benefits arising from other assets in a business combination that are not not
We evaluate goodwill using a weighted average allocation of both the income and market approach models. The income approach is based upon a discounted cash flow method, whereas the market approach uses the guideline public company method. Specifically, the income approach focuses on the expected cash flow of the subject reporting unit, considering the available cash flow for a finite period of years. Available cash flow is defined as the amount of cash that could be distributed as a dividend without impairing the future profitability or operations of the reporting unit. The underlying premise of the income approach is that the value of goodwill can be measured by the present value of the net economic benefit to be received over the life of the reporting unit. The market approach focuses on comparing the reporting unit to selected reasonably similar (or "guideline") publicly-traded companies. Under this method, valuation multiples are: (i) derived from the operating data of selected guideline companies; (ii) evaluated and adjusted based on the strengths and weaknesses of our reporting unit relative to the selected guideline companies; and (iii) applied to the operating data of our reporting unit to arrive at an indication of value. The application of the market approach results in an estimate of the price reasonably expected to be realized from the sale of the subject reporting unit. </t>
  </si>
  <si>
    <t>Revenue Recognition, Loyalty Programs [Policy Text Block]</t>
  </si>
  <si>
    <t xml:space="preserve">Player Loyalty Point Program We have established promotional programs to encourage repeat business from frequent and active slot machine customers and other patrons. Members earn points based on gaming activity and such points can be redeemed for complimentary slot play, food &amp; beverage, and other free goods and services. We record points earned based on the value of a point that can be redeemed for a hotel room, food &amp; beverage or other items. The player loyalty point program accrual is deferred and recognized as revenue when the customer redeems the points for a hotel room stay, for food &amp; beverage or for other amenities and is included in accrued liabilities on our consolidated balance sheets. </t>
  </si>
  <si>
    <t>Debt, Policy [Policy Text Block]</t>
  </si>
  <si>
    <t xml:space="preserve">Long-Term Debt, Net Long-term debt, net is reported as the outstanding debt amount net of 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t>
  </si>
  <si>
    <t>Income Tax, Policy [Policy Text Block]</t>
  </si>
  <si>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
  </si>
  <si>
    <t>Self Insurance Reserves Policy [Policy Text Block]</t>
  </si>
  <si>
    <t xml:space="preserve">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19 2018 2017
Beginning balance, January 1, $ 37,501 $ 33,995 $ 31,022
Additions
Charged to costs and expenses 121,075 90,299 84,209
Due to acquisitions — 3,279 —
Payments made (114,972 ) (90,072 ) (81,236 )
Ending balance, December 31, $ 43,604 $ 37,501 $ 33,995 </t>
  </si>
  <si>
    <t>Stockholders' Equity, Policy [Policy Text Block]</t>
  </si>
  <si>
    <t xml:space="preserve">Accumulated Other Comprehensive Income (Loss) Comprehensive income includes net income and other comprehensive income (loss). Components of the Company's comprehensive income are reported in the accompanying consolidated statements of changes in stockholders' equity and consolidated statements of comprehensive income. The accumulated other comprehensive income (loss) at December 31, 2019 </t>
  </si>
  <si>
    <t>Consolidation, Subsidiaries or Other Investments, Consolidated Entities, Policy [Policy Text Block]</t>
  </si>
  <si>
    <t xml:space="preserve">Noncontrolling Interest Noncontrolling interest represented the ownership interest in one third 2017, 80% </t>
  </si>
  <si>
    <t>Lessee, Leases [Policy Text Block]</t>
  </si>
  <si>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Operating leases are included in operating lease right-of-use assets, accrued liabilities and operating lease liabilities on our consolidated balance sheets. </t>
  </si>
  <si>
    <t>Revenue [Policy Text Block]</t>
  </si>
  <si>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6, Accrued Liabilities
The Company collects advanced deposits from hotel customers for future reservations representing obligations of the Company until the hotel room stay is provided to the customer. See Note 6, Accrued Liabilities The Company's outstanding chip liability represents the amounts own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rooms and food &amp; beverages).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19 2018 2017
Food &amp; beverage $ 215,989 $ 182,960 $ 171,904
Rooms 96,296 81,671 76,565
Other 14,908 11,939 10,900 </t>
  </si>
  <si>
    <t>Gaming Taxes [Policy Text Block]</t>
  </si>
  <si>
    <t xml:space="preserve">Gaming Taxes We are subject to taxes based on gross gaming revenues in the jurisdictions in which we operate. These gaming taxes are assessed based on our gaming revenues and are recorded as a gaming expense in the consolidated statements of operations. These taxes totaled approximately $546.7 million, $367.5 million and $324.5 million for the years ended December 31, 2019 2018 2017 </t>
  </si>
  <si>
    <t>Advertising Cost [Policy Text Block]</t>
  </si>
  <si>
    <t xml:space="preserve">Advertising Expense Direct advertising costs are expensed the first December 31, 2019 2018 2017 </t>
  </si>
  <si>
    <t>Corporate Expense Policy [Policy Text Block]</t>
  </si>
  <si>
    <t xml:space="preserve">Corporate Expense Corporate expense represents unallocated payroll, professional fees, aircraft costs and various other expenses that are not </t>
  </si>
  <si>
    <t>Start-up Activities, Cost Policy [Policy Text Block]</t>
  </si>
  <si>
    <t xml:space="preserve">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and do not </t>
  </si>
  <si>
    <t>Share-based Payment Arrangement [Policy Text Block]</t>
  </si>
  <si>
    <t xml:space="preserve">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The Company did not 2019 2018 2017 </t>
  </si>
  <si>
    <t>Earnings Per Share, Policy [Policy Text Block]</t>
  </si>
  <si>
    <t xml:space="preserve">Net Income per Share Basic net income per share is computed by dividing net income by the weighted-average number of common shares outstanding during the period. Diluted earnings per share reflects the additional dilution for all potentially-dilutive securities, such as stock options. </t>
  </si>
  <si>
    <t>Concentration Risk, Credit Risk, Policy [Policy Text Block]</t>
  </si>
  <si>
    <t xml:space="preserve">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t>
  </si>
  <si>
    <t>Use of Estimates, Policy [Policy Text Block]</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New Accounting Pronouncements, Policy [Policy Text Block]</t>
  </si>
  <si>
    <t>Recently Adopted Accounting Pronouncements ASU 2019 04, 326, 815, 825, 2019 04" 2019 05, 2019 05" In April May 2019, 2019 04 2019 05, 2016 13, Financial Instruments - Credit Losses: Measurement of Credit Losses on Financial Instruments ("Update 2016 13" 2019 04 2019 05, 2016 13, December 15, 2019, 2019 04, 2019 05 2016 13 2019 not ASU 2016 02, 2016 02" 2018 10, 2018 10" 2018 01, 842 2018 01" 2018 11, 842, 2018 11" 2019 01, 842, 1901 01"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not 12 not not See Note 10, Leases
A variety of proposed or otherwise potential accounting standards are currently being studied by standard-setting organizations and certain regulatory agencies. Because of the tentative and preliminary nature of such proposed standards, we have not</t>
  </si>
  <si>
    <t>Note 1 - Summary of Significant Accounting Policies (Tables)</t>
  </si>
  <si>
    <t>Notes Tables</t>
  </si>
  <si>
    <t>Schedule of Cash and Cash Equivalents and Restricted Cash [Table Text Block]</t>
  </si>
  <si>
    <t xml:space="preserve">December 31, December 31, December 31, December 31,
(In thousands) 2019 2018 2017 2016
Cash and cash equivalents $ 249,977 $ 249,417 $ 203,104 $ 193,862
Restricted cash 20,471 23,785 24,175 16,488
Total cash, cash equivalents and restricted cash $ 270,448 $ 273,202 $ 227,279 $ 210,350 </t>
  </si>
  <si>
    <t>Schedule of Accounts, Notes, Loans and Financing Receivable [Table Text Block]</t>
  </si>
  <si>
    <t xml:space="preserve">Year Ended December 31,
(In thousands) 2019 2018 2017
Beginning balance, January 1, $ 3,607 $ 2,072 $ 1,971
Additions due to Acquisitions — 1,425 —
Additions 929 180 478
Deductions (62 ) (70 ) (377 )
Ending balance, December 31, $ 4,474 $ 3,607 $ 2,072 </t>
  </si>
  <si>
    <t>Property, Plant and Equipment, Useful Life [Table Text Block]</t>
  </si>
  <si>
    <t>Building and improvements 3 through 40 years
Riverboats and barges 5 through 40 years
Furniture and equipment 1 through 10 years</t>
  </si>
  <si>
    <t>Investments Classified by Contractual Maturity Date [Table Text Block]</t>
  </si>
  <si>
    <t xml:space="preserve">(In thousands)
For the year ending December 31,
2020 $ 550
2021 590
2022 635
2023 680
2024 730
Thereafter 16,350
Total $ 19,535 </t>
  </si>
  <si>
    <t>Schedule of Changes in Self Insurance Reserves [Table Text Block]</t>
  </si>
  <si>
    <t xml:space="preserve">Year Ended December 31,
(In thousands) 2019 2018 2017
Beginning balance, January 1, $ 37,501 $ 33,995 $ 31,022
Additions
Charged to costs and expenses 121,075 90,299 84,209
Due to acquisitions — 3,279 —
Payments made (114,972 ) (90,072 ) (81,236 )
Ending balance, December 31, $ 43,604 $ 37,501 $ 33,995 </t>
  </si>
  <si>
    <t>Schedule Of Promotional Allowances [Table Text Block]</t>
  </si>
  <si>
    <t xml:space="preserve">Year Ended December 31,
(In thousands) 2019 2018 2017
Food &amp; beverage $ 215,989 $ 182,960 $ 171,904
Rooms 96,296 81,671 76,565
Other 14,908 11,939 10,900 </t>
  </si>
  <si>
    <t>Note 2 - Acquisitions and Divestitures (Tables)</t>
  </si>
  <si>
    <t>Business Acquisition, Pro Forma Information [Table Text Block]</t>
  </si>
  <si>
    <t xml:space="preserve">Year Ended December 31, 2018
(In thousands) Boyd Gaming Corporation (As Reported) Acquired Companies Boyd Gaming Corporation (Pro Forma)
Total revenues $ 2,626,730 $ 666,928 $ 3,293,658
Net income from continuing operations, net of tax $ 114,701 $ 16,589 $ 131,290
Basic net income per share $ 1.01 $ 1.15
Diluted net income per share $ 1.00 $ 1.14
Year Ended December 31, 2017
(In thousands) Boyd Gaming Corporation (As Reported) Acquired Companies Boyd Gaming Corporation (Pro Forma)
Total revenues $ 2,400,819 $ 861,454 $ 3,262,273
Net income from continuing operations, net of tax $ 167,998 $ 4,464 $ 172,462
Basic net income per share $ 1.46 $ 1.50
Diluted net income per share $ 1.45 $ 1.49 </t>
  </si>
  <si>
    <t>Lattner Entertainment Group Illinois, LLC [Member]</t>
  </si>
  <si>
    <t>Schedule of Business Acquisitions, by Acquisition [Table Text Block]</t>
  </si>
  <si>
    <t xml:space="preserve">Preliminary Allocation
(In thousands) as of December 31, 2018 Adjustments Final Purchase Price Allocation
Current assets $ 10,638 $ — $ 10,638
Property and equipment 9,307 189 9,496
Other assets 1,963 970 2,933
Intangible and other assets 58,000 — 58,000
Total acquired assets 79,908 1,159 81,067
Current liabilities 1,062 — 1,062
Total liabilities assumed 1,062 — 1,062
Net identifiable assets acquired 78,846 1,159 80,005
Goodwill 31,692 (1,163 ) 30,529
Net assets acquired $ 110,538 $ (4 ) $ 110,534 </t>
  </si>
  <si>
    <t>Schedule of Recognized Identified Assets Acquired and Liabilities Assumed [Table Text Block]</t>
  </si>
  <si>
    <t xml:space="preserve">(In thousands) Useful Lives (in years) As Recorded
Buildings and improvements 10 - 45 $ 66
Furniture and equipment 3 - 7 9,430
Property and equipment acquired $ 9,496 </t>
  </si>
  <si>
    <t>Finite-Lived and Indefinite-Lived Intangible Assets Acquired as Part of Business Combination [Table Text Block]</t>
  </si>
  <si>
    <t xml:space="preserve">(In thousands) Useful Lives (in years) As Recorded
Host agreements 15 $ 58,000
Total intangible assets acquired $ 58,000 </t>
  </si>
  <si>
    <t>Valley Forge Convention Center Partners, L.P. [Member]</t>
  </si>
  <si>
    <t xml:space="preserve">Preliminary Allocation
(In thousands) as of December 31, 2018 Adjustments Final Purchase Price Allocation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
  </si>
  <si>
    <t xml:space="preserve">(In thousands) Useful Lives (in years) As Recorded
Land $ 15,150
Buildings and improvements 15 - 40 32,908
Furniture and equipment 2 - 6 9,060
Property and equipment acquired $ 57,118 </t>
  </si>
  <si>
    <t xml:space="preserve">(In thousands) Useful Lives (in years) As Recorded
Customer relationship 5 $ 16,100
Trademark Indefinite 12,500
Gaming license right Indefinite 108,000
Total intangible assets acquired $ 136,600 </t>
  </si>
  <si>
    <t xml:space="preserve">Period from
Year Ended September 17 to
(In thousands) December 31, 2019 December 31, 2018
Total revenues $ 168,610 $ 43,499
Net income $ 31,286 $ 4,450 </t>
  </si>
  <si>
    <t>Pinnacle Acquisition [Member]</t>
  </si>
  <si>
    <t xml:space="preserve">Preliminary Allocation
(In thousands) as of December 31, 2018 Adjustments Final Purchase Price Allocation
Current assets $ 64,604 $ (443 ) $ 64,161
Property and equipment 167,000 (36,694 ) 130,306
Other assets (28 ) — (28 )
Intangible assets 415,400 39,000 454,400
Total acquired assets 646,976 1,863 648,839
Current liabilities 54,585 (151 ) 54,434
Other liabilities 57,832 — 57,832
Total liabilities assumed 112,417 (151 ) 112,266
Net identifiable assets acquired 534,559 2,014 536,573
Goodwill 72,740 5,820 78,560
Net assets acquired $ 607,299 $ 7,834 $ 615,133 </t>
  </si>
  <si>
    <t xml:space="preserve">(In thousands) Useful Lives (in years) As Recorded
Land $ 4,395
Buildings and improvements 15 - 40 56,054
Furniture and equipment 2 - 10 69,857
Property and equipment acquired $ 130,306 </t>
  </si>
  <si>
    <t xml:space="preserve">(In thousands) Useful Lives (in years) As Recorded
Customer relationship 4 $ 42,600
Trademark Indefinite 42,300
Gaming license right Indefinite 369,500
Total intangible assets acquired $ 454,400 </t>
  </si>
  <si>
    <t xml:space="preserve">Year Ended October 15 to
(In thousands) December 31, 2019 December 31, 2018
Total revenues $ 671,900 $ 138,189
Net income $ 59,740 $ 1,641 </t>
  </si>
  <si>
    <t>Note 3 - Property and Equipment, Net (Tables)</t>
  </si>
  <si>
    <t>Property, Plant and Equipment [Table Text Block]</t>
  </si>
  <si>
    <t xml:space="preserve">December 31,
(In thousands) 2019 2018
Land $ 324,501 $ 316,590
Buildings and improvements 3,090,974 3,084,337
Furniture and equipment 1,596,395 1,480,917
Riverboats and barges 241,036 240,507
Construction in progress 56,069 66,752
Total property and equipment 5,308,975 5,189,103
Less accumulated depreciation 2,636,422 2,473,039
Property and equipment, net $ 2,672,553 $ 2,716,064 </t>
  </si>
  <si>
    <t>Note 4 - Intangible Assets (Tables)</t>
  </si>
  <si>
    <t>Schedule of Intangible Assets and Goodwill [Table Text Block]</t>
  </si>
  <si>
    <t xml:space="preserve">December 31, 2019
Weighted Gross Cumulative
Average Life Carrying Cumulative Impairment Intangible
(In thousands) Remaining (in years) Value Amortization Losses Assets, Net
Amortizing intangibles
Customer relationships 3.5 $ 68,100 $ (39,598 ) $ — $ 28,502
Host agreements 13.4 58,000 (6,122 ) — 51,878
Development agreement — 21,373 — — 21,373
147,473 (45,720 ) — 101,753
Indefinite lived intangible assets
Trademarks Indefinite 206,687 — (4,300 ) 202,387
Gaming license rights Indefinite 1,376,685 (33,960 ) (179,974 ) 1,162,751
1,583,372 (33,960 ) (184,274 ) 1,365,138
Balances, December 31, 2019 $ 1,730,845 $ (79,680 ) $ (184,274 ) $ 1,466,891
December 31, 2018
Weighted Gross Cumulative
Average Life Carrying Cumulative Impairment Intangible
(In thousands) Remaining (in years) Value Amortization Losses Assets, Net
Amortizing intangibles
Customer relationships 7.3 $ 65,400 $ (15,113 ) $ — $ 50,287
Host agreements 14.4 58,000 (2,256 ) — 55,744
Favorable lease rates 37.0 11,730 (3,302 ) — 8,428
Development agreement — 21,373 — — 21,373
156,503 (20,671 ) — 135,832
Indefinite lived intangible assets
Trademarks Indefinite 207,387 — (4,300 ) 203,087
Gaming license rights Indefinite 1,341,685 (33,960 ) (179,974 ) 1,127,751
1,549,072 (33,960 ) (184,274 ) 1,330,838
Balances, December 31, 2018 $ 1,705,575 $ (54,631 ) $ (184,274 ) $ 1,466,670 </t>
  </si>
  <si>
    <t>Schedule of Changes in Intangible Assets [Table Text Block]</t>
  </si>
  <si>
    <t xml:space="preserve">(In thousands) Customer Relationships Host Agreements Favorable Lease Rates Development Agreements Trademarks Gaming License Rights Intangible Assets, Net
Balance, January 1, 2017 $ 19,462 $ — $ 32,331 $ 21,373 $ 149,387 $ 659,401 $ 881,954
Additions — — — — — — —
Purchase price adjustments 920 — — — (1,800 ) — (880 )
Impairments — — — — — — —
Amortization (14,452 ) — (228 ) — — — (14,680 )
Other (1) — — (23,448 ) — — — (23,448 )
Balance, December 31, 2017 5,930 — 8,655 21,373 147,587 659,401 842,946
Additions 56,000 58,000 — — 55,500 468,350 637,850
Impairments — — — — — — —
Amortization (11,643 ) (2,256 ) (227 ) — — — (14,126 )
Balance, December 31, 2018 50,287 55,744 8,428 21,373 203,087 1,127,751 1,466,670
Additions — — — — — — —
Purchase price adjustments 2,700 — — — (700 ) 35,000 37,000
Impairments — — — — — — —
Amortization (24,485 ) (3,866 ) — — — — (28,351 )
Other (2) — — (8,428 ) — — — (8,428 )
Balance, December 31, 2019 $ 28,502 $ 51,878 $ — $ 21,373 $ 202,387 $ 1,162,751 $ 1,466,891 </t>
  </si>
  <si>
    <t>Schedule of Finite-Lived Intangible Assets, Future Amortization Expense [Table Text Block]</t>
  </si>
  <si>
    <t xml:space="preserve">(In thousands) Customer Relationships Host Agreements Total
For the year ending December 31,
2020 $ 15,465 $ 3,867 $ 19,332
2021 8,737 3,867 12,604
2022 3,322 3,867 7,189
2023 939 3,867 4,806
2024 39 3,867 3,906
Thereafter — 32,543 32,543
Total future amortization $ 28,502 $ 51,878 $ 80,380 </t>
  </si>
  <si>
    <t>Note 5 - Goodwill (Tables)</t>
  </si>
  <si>
    <t>Schedule of Goodwill [Table Text Block]</t>
  </si>
  <si>
    <t xml:space="preserve">(In thousands) Gross Carrying Value Cumulative Amortization Cumulative Impairment Losses Goodwill, Net
Goodwill, net by Reportable Segment:
Las Vegas Locals $ 593,567 $ — $ (165,479 ) $ 428,088
Downtown Las Vegas 6,997 (6,134 ) — 863
Midwest &amp; South 666,798 — (12,462 ) 654,336
Balance, December 31, 2019 $ 1,267,362 $ (6,134 ) $ (177,941 ) $ 1,083,287 </t>
  </si>
  <si>
    <t>Goodwill Rollforward [Table Text Block]</t>
  </si>
  <si>
    <t xml:space="preserve">(In thousands) Goodwill, Net
Balance, January 1, 2017 $ 826,476
Additions —
Impairments —
Final purchase price adjustments 61,748
Balance, December 31, 2017 888,224
Additions 173,878
Impairments —
Balance, December 31, 2018 1,062,102
Additions —
Impairments —
Final purchase price adjustments 21,185
Balance, December 31, 2019 $ 1,083,287 </t>
  </si>
  <si>
    <t>Note 6 - Accrued Liabilities (Tables)</t>
  </si>
  <si>
    <t>Schedule of Accrued Liabilities [Table Text Block]</t>
  </si>
  <si>
    <t xml:space="preserve">December 31, December 31,
(In thousands) 2019 2018
Payroll and related expenses $ 99,602 $ 85,532
Interest 32,239 35,734
Gaming liabilities 64,465 59,823
Player loyalty program liabilities 32,983 25,251
Advance deposits 22,854 21,687
Outstanding chip liabilities 7,394 7,449
Dividend payable 7,808 6,705
Operating lease liabilities 87,686 —
Other accrued liabilities 83,865 91,994
Total accrued liabilities $ 438,896 $ 334,175 </t>
  </si>
  <si>
    <t>Note 7 - Long-term Debt (Tables)</t>
  </si>
  <si>
    <t>Schedule of Long-term Debt Instruments [Table Text Block]</t>
  </si>
  <si>
    <t xml:space="preserve">December 31, 2019
Interest Unamortized
Rates at Origination
December 31, Outstanding Unamortized Fees and Long-Term
(In thousands) 2019 Principal Discount Costs Debt, Net
Bank credit facility 3.753 % $ 1,305,634 $ (671 ) $ (14,255 ) $ 1,290,708
6.375% senior notes due 2026 6.375 % 750,000 — (8,271 ) 741,729
6.000% senior notes due 2026 6.000 % 700,000 — (9,244 ) 690,756
4.750% senior notes due 2027 4.750 % 1,000,000 — (15,584 ) 984,416
Other 11.138 % 58,322 — — 58,322
Total long-term debt 3,813,956 (671 ) (47,354 ) 3,765,931
Less current maturities 26,994 — — 26,994
Long-term debt, net $ 3,786,962 $ (671 ) $ (47,354 ) $ 3,738,937
December 31, 2018
Interest Unamortized
Rates at Origination
December 31, Outstanding Unamortized Fees and Long-Term
(In thousands)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t>
  </si>
  <si>
    <t>Schedule of Line of Credit Facilities [Table Text Block]</t>
  </si>
  <si>
    <t xml:space="preserve">December 31, December 31,
(In thousands) 2019 2018
Revolving Credit Facility $ 235,000 $ 320,000
Term A Loan 234,300 248,351
Refinancing Term B Loans 795,034 1,152,679
Swing Loan 41,300 50,300
Total outstanding principal amounts under the bank credit facility $ 1,305,634 $ 1,771,330 </t>
  </si>
  <si>
    <t>Schedule of Maximum Total Leverage Ratio [Table Text Block]</t>
  </si>
  <si>
    <t xml:space="preserve">Maximum Total
For the Trailing Four Quarters Ending Leverage Ratio
March 31, 2019 through December 31, 2019 6.00 to 1.00
March 31, 2020 through December 31, 2020 5.75 to 1.00
March 31, 2021 and thereafter 5.50 to 1.00 </t>
  </si>
  <si>
    <t>Schedule of Maximum Secured Leverage Ratio [Table Text Block]</t>
  </si>
  <si>
    <t xml:space="preserve">Maximum Secured
For the Trailing Four Quarters Ending Leverage Ratio
March 31, 2019 through December 31, 2019 3.75 to 1.00
March 31, 2020 and thereafter 3.50 to 1.00 </t>
  </si>
  <si>
    <t>Schedule of Extinguishment of Debt [Table Text Block]</t>
  </si>
  <si>
    <t xml:space="preserve">Year Ended December 31,
(In thousands) 2019 2018 2017
6.875% Senior Notes premium and consent fees $ 25,785 $ — $ —
6.875% Senior Notes deferred finance charges 6,092 — —
Boyd Gaming Credit Facility deferred finance charges 3,072 61 1,086
Amendment No. 2 and Refinancing Amendment — — 496
Total loss on early extinguishments and modifications of debt $ 34,949 $ 61 $ 1,582 </t>
  </si>
  <si>
    <t>Schedule of Maturities of Long-term Debt [Table Text Block]</t>
  </si>
  <si>
    <t xml:space="preserve">(In thousands) Total
For the year ending December 31,
2020 $ 26,994
2021 509,437
2022 12,743
2023 757,099
2024 —
Thereafter 2,507,683
Total outstanding principal of long-term debt $ 3,813,956 </t>
  </si>
  <si>
    <t>Note 8 - Income Taxes (Tables)</t>
  </si>
  <si>
    <t>Schedule of Deferred Tax Assets and Liabilities [Table Text Block]</t>
  </si>
  <si>
    <t xml:space="preserve">December 31,
(In thousands) 2019 2018
Deferred income tax assets
Federal net operating loss carryforwards $ 95,861 $ 102,806
State net operating loss carryforwards 67,357 55,478
Operating lease liability 198,800 —
Share-based compensation 15,029 15,127
Other 60,540 53,434
Gross deferred income tax assets 437,587 226,845
Valuation allowance (41,281 ) (39,516 )
Deferred income tax assets, net of valuation allowance 396,306 187,329
Deferred income tax liabilities
Difference between book and tax basis of property and intangible assets 311,365 259,495
State tax liability 45,314 38,891
Right of use asset 194,874 —
Other 7,448 10,205
Gross deferred income tax liabilities 559,001 308,591
Deferred income tax liabilities, net $ 162,695 $ 121,262 </t>
  </si>
  <si>
    <t>Schedule of Components of Income Tax Expense (Benefit) [Table Text Block]</t>
  </si>
  <si>
    <t xml:space="preserve">Year Ended December 31,
(In thousands) 2019 2018 2017
Current
Federal $ — $ (584 ) $ (10,367 )
State 3,475 5,897 5,335
Total current taxes provision (benefit) 3,475 5,313 (5,032 )
Deferred
Federal 44,877 29,434 6,449
State (3,862 ) 5,584 1,698
Total deferred taxes provision 41,015 35,018 8,147
Provision for income taxes from continuing operations $ 44,490 $ 40,331 $ 3,115
Provision for income taxes included on the consolidated statement of operations
Provision for income taxes from continuing operations $ 44,490 $ 40,331 $ 3,115
Provision for income taxes from discontinued operations — 136 14,855
Provision for income taxes from continuing operations and discontinued operations $ 44,490 $ 40,467 $ 17,970 </t>
  </si>
  <si>
    <t>Schedule of Effective Income Tax Rate Reconciliation [Table Text Block]</t>
  </si>
  <si>
    <t>Year Ended December 31,
(In thousands) 2019 2018 2017
Tax at federal statutory rate 21.0 % 21.0 % 35.0 %
Federal statutory rate change on deferred tax liability — % — % (35.2 )%
State income taxes, net of federal benefit (0.2 )% 5.9 % 2.7 %
Compensation-based credits (1.2 )% (1.9 )% (1.0 )%
Nondeductible expenses 0.4 % 0.7 % 0.5 %
Tax exempt interest (0.2 )% (0.2 )% (0.3 )%
Company provided benefits 1.6 % 0.1 % 0.5 %
Other, net 0.4 % 0.4 % (0.4 )%
Effective tax rate 21.8 % 26.0 % 1.8 %</t>
  </si>
  <si>
    <t>Summary of Income Tax Contingencies [Table Text Block]</t>
  </si>
  <si>
    <t xml:space="preserve">Year Ended December 31,
(In thousands) 2019 2018 2017
Unrecognized tax benefit, beginning of year $ 2,482 $ 2,482 $ 2,482
Additions:
Tax positions related to current year — — —
Reductions:
Tax positions related to prior years — — —
Unrecognized tax benefit, end of year $ 2,482 $ 2,482 $ 2,482 </t>
  </si>
  <si>
    <t>Note 10 - Leases (Tables)</t>
  </si>
  <si>
    <t>Lease, Cost [Table Text Block]</t>
  </si>
  <si>
    <t xml:space="preserve">For the Year Ended
(In thousands) December 31, 2019
Operating lease cost $ 163,027
Short-term lease cost 481 </t>
  </si>
  <si>
    <t>Lessee, Leases, Supplemental Cash Flow Information [Table Text Block]</t>
  </si>
  <si>
    <t xml:space="preserve">For the Year Ended
(In thousands) December 31, 2019
Cash paid for amounts included in the measurement of lease liabilities:
Operating cash flows from operating leases $ 160,333
Right-of-use assets obtained in exchange for lease obligations:
Operating leases 13,204 </t>
  </si>
  <si>
    <t>Lessee, Leases, Supplemental Balance Sheet Information [Table Text Block]</t>
  </si>
  <si>
    <t>(In thousands, except lease term and discount rate) December 31, 2019
Operating Leases
Operating lease right-of-use assets, including favorable lease rates asset $ 936,170
Current lease liabilities (included in accrued liabilities) $ 87,686
Operating lease liabilities 840,285
Total operating lease liabilities $ 927,971
Weighted Average Remaining Lease Term
Operating leases (in years) 18.2
Weighted Average Discount Rate
Operating leases 8.9 %</t>
  </si>
  <si>
    <t>Lessee, Operating Lease, Liability, Maturity [Table Text Block]</t>
  </si>
  <si>
    <t xml:space="preserve">(In thousands) Operating Leases
For the period ending December 31,
2020 $ 161,404
2021 145,491
2022 113,133
2023 112,346
2024 112,140
Thereafter 1,273,966
Total lease payments 1,918,480
Less imputed interest (990,509 )
Less current portion (included in accrued liabilities) (87,686 )
Long-term portion of operating lease liabilities $ 840,285 </t>
  </si>
  <si>
    <t>Lessor, Operating Lease, Payments to be Received, Maturity [Table Text Block]</t>
  </si>
  <si>
    <t xml:space="preserve">(In thousands) Minimum Rental Income
For the Year Ended December 31,
2020 $ 4,798
2021 2,286
2022 2,030
2023 1,903
2024 1,425
Thereafter 156
Total $ 12,598 </t>
  </si>
  <si>
    <t>Note 11 - Stockholders' Equity and Stock Incentive Plans (Tables)</t>
  </si>
  <si>
    <t>Share Repurchase Program [Table Text Block]</t>
  </si>
  <si>
    <t xml:space="preserve">For the Year Ended December 31,
(In thousands, except per share data) 2019 2018 2017
Shares repurchased (2) 1,087 1,853 1,198
Total cost, including brokerage fees $ 28,045 $ 59,570 $ 31,927
Average repurchase price per share (3) $ 25.80 $ 32.14 $ 26.64 </t>
  </si>
  <si>
    <t>Dividends Declared [Table Text Block]</t>
  </si>
  <si>
    <t xml:space="preserve">Declaration date Record date Payment date Amount per share
May 2, 2017 June 15, 2017 July 15, 2017 $0.05
September 6, 2017 September 18, 2017 October 15, 2017 0.05
December 7, 2017 December 28, 2017 January 15, 2018 0.05
March 2, 2018 March 16, 2018 April 15, 2018 0.05
June 8, 2018 June 29, 2018 July 15, 2018 0.06
September 14, 2018 September 28, 2018 October 15, 2018 0.06
December 7, 2018 December 28, 2018 January 15, 2019 0.06
March 4, 2019 March 15, 2019 April 15, 2019 0.06
June 7, 2019 June 17, 2019 July 15, 2019 0.07
September 17, 2019 September 27, 2019 October 15, 2019 0.07
December 17, 2019 December 27, 2019 January 15, 2020 0.07 </t>
  </si>
  <si>
    <t>Share-based Payment Arrangement, Option, Activity [Table Text Block]</t>
  </si>
  <si>
    <t xml:space="preserve">Weighted-
Weighted- Average
Average Remaining Aggregate
Options Option Price Term Intrinsic Value
(In years) (In thousands)
Outstanding at January 1, 2017 3,107,916 $ 23.36
Granted — —
Canceled (1,323,500 ) 39.30
Exercised (241,964 ) 8.61
Outstanding at December 31, 2017 1,542,452 11.99
Granted — —
Canceled (25,000 ) 3.31
Exercised (338,426 ) 10.47
Outstanding at December 31, 2018 1,179,026 11.98
Granted — —
Canceled (48,941 ) 13.72
Exercised (242,357 ) 9.81
Outstanding at December 31, 2019 887,728 $ 12.48 4.2 $ 15,504
Exercisable at December 31, 2018 1,106,860 $ 11.60 4.3 $ 10,159
Exercisable at December 31, 2019 887,728 $ 12.48 4.2 $ 15,504 </t>
  </si>
  <si>
    <t>Share-based Payment Arrangement, Option, Exercise Price Range [Table Text Block]</t>
  </si>
  <si>
    <t xml:space="preserve">Options Outstanding Options Exercisable
Weighted-
Average
Remaining Weighted- Weighted-
Number Contractual Average Number Average
Range of Exercise Prices Outstanding Life (Years) Exercise Price Exercisable Exercise Price
$5.22 25,510 2.9 $ 5.22 25,510 $ 5.22
6.70 84,353 1.9 6.70 84,353 6.70
8.34 146,065 0.8 8.34 146,065 8.34
9.86 202,068 3.9 9.86 202,068 9.86
11.57 123,849 4.9 11.57 123,849 11.57
17.75 169,857 6.9 17.75 169,857 17.75
19.98 136,026 5.8 19.98 136,026 19.98
$5.22-$19.98 887,728 4.2 12.48 887,728 12.48 </t>
  </si>
  <si>
    <t>Share-based Payment Arrangement, Restricted Stock Unit, Activity [Table Text Block]</t>
  </si>
  <si>
    <t xml:space="preserve">Weighted-
Restricted Average Grant
Stock Units Date Fair Value
Outstanding at January 1, 2017 1,961,118
Granted 442,879 $ 27.40
Canceled (38,964 )
Awarded (727,821 )
Outstanding at December 31, 2017 1,637,212
Granted 510,989 $ 25.05
Canceled (18,250 )
Awarded (416,084 )
Outstanding at December 31, 2018 1,713,867
Granted 555,749 $ 28.46
Canceled (10,100 )
Awarded (490,759 )
Outstanding at December 31, 2019 1,768,757 </t>
  </si>
  <si>
    <t>Schedule of Nonvested Performance-based Units Activity [Table Text Block]</t>
  </si>
  <si>
    <t xml:space="preserve">Weighted-
Performance Average Grant
Stock Units Date Fair Value
Outstanding at January 1, 2017 1,129,078
Granted 275,305 $ 28.94
Performance Adjustment (73,407 )
Canceled —
Awarded (268,429 )
Outstanding at December 31, 2017 1,062,547
Granted 287,374 $ 24.42
Performance Adjustment 176,754
Canceled (2,450 )
Awarded (486,805 )
Outstanding at December 31, 2018 1,037,420
Granted 269,495 $ 28.67
Performance Adjustment 158,858
Canceled —
Awarded (395,964 )
Outstanding at December 31, 2019 1,069,809 </t>
  </si>
  <si>
    <t>Schedule of Nonvested Share Activity [Table Text Block]</t>
  </si>
  <si>
    <t xml:space="preserve">Weighted-
Restricted Average Grant
Stock Units Date Fair Value
Outstanding at January 1, 2017 1,041,639
Granted 66,000 $ 20.41
Canceled (11,236 )
Awarded (82,944 )
Outstanding at December 31, 2017 1,013,459
Granted 40,492 $ 34.48
Canceled (5,335 )
Awarded (27,331 )
Outstanding at December 31, 2018 1,021,285
Granted 67,719 $ 21.27
Canceled —
Awarded (26,693 )
Outstanding at December 31, 2019 1,062,311 </t>
  </si>
  <si>
    <t>Share-based Payment Arrangement, Cost by Plan [Table Text Block]</t>
  </si>
  <si>
    <t xml:space="preserve">For the Year Ended December 31,
(In thousands) 2019 2018 2017
Stock Options $ 52 $ 154 $ 1,193
Restricted Stock Units 14,301 10,219 7,463
Performance Stock Units 9,525 13,647 7,381
Career Shares 1,324 1,359 1,376
Total share-based compensation costs $ 25,202 $ 25,379 $ 17,413 </t>
  </si>
  <si>
    <t>Share-based Payment Arrangement, Expensed and Capitalized, Amount [Table Text Block]</t>
  </si>
  <si>
    <t xml:space="preserve">For the Year Ended December 31,
(In thousands) 2019 2018 2017
Gaming $ 628 $ 490 $ 363
Food &amp; beverage 120 94 69
Room 57 44 33
Selling, general and administrative 3,195 2,488 1,846
Corporate expense 21,202 22,263 15,102
Total share-based compensation expense $ 25,202 $ 25,379 $ 17,413 </t>
  </si>
  <si>
    <t>Note 12 - Fair Value Measurements (Tables)</t>
  </si>
  <si>
    <t>Fair Value, by Balance Sheet Grouping [Table Text Block]</t>
  </si>
  <si>
    <t xml:space="preserve">December 31, 2019
(In thousands) Balance Level 1 Level 2 Level 3
Assets
Cash and cash equivalents $ 249,977 $ 249,977 $ — $ —
Restricted cash 20,471 20,471 — —
Investment available for sale 16,151 — — 16,151
Liabilities
Contingent payments $ 1,712 $ — $ — $ 1,712
December 31, 2018
(In thousands) Balance Level 1 Level 2 Level 3
Assets
Cash and cash equivalents $ 249,417 $ 249,417 $ — $ —
Restricted cash 23,785 23,785 — —
Investment available for sale 15,772 — — 15,772
Liabilities
Contingent payments $ 2,407 $ — $ — $ 2,407 </t>
  </si>
  <si>
    <t>Fair Value Asset (Liability) Measured On Recurring Basis Unobservable Input Reconciliation [Table Text Block]</t>
  </si>
  <si>
    <t>December 31, 2019
Assets Liability
(In thousands) Investment Available for Sale Contingent Payments
Balance at beginning of reporting period $ 15,772 $ (2,407 )
Total gains (losses) (realized or unrealized):
Included in interest income (expense) 150 (140 )
Included in other comprehensive income (loss) 739 —
Included in other items, net — (42 )
Purchases, sales, issuances and settlements:
Settlements (510 ) 877
Balance at end of reporting period $ 16,151 $ (1,712 )
December 31, 2018
Assets Liability
(In thousands) Investment Available for Sale Contingent Payments
Balance at beginning of reporting period $ 17,752 $ (2,887 )
Total gains (losses) (realized or unrealized):
Included in interest income (expense) 144 (249 )
Included in other comprehensive income (loss) (1,649 ) —
Included in other items, net — (110 )
Purchases, sales, issuances and settlements:
Settlements (475 ) 839
Balance at end of reporting period $ 15,772 $ (2,407 )</t>
  </si>
  <si>
    <t>Fair Value, Liabilities Measured on Recurring and Nonrecurring Basis [Table Text Block]</t>
  </si>
  <si>
    <t xml:space="preserve">December 31, 2019
(In thousands) Outstanding Face Amount Carrying Value Estimated Fair Value Fair Value Hierarchy
Liabilities
Obligation under assessment arrangements $ 28,118 $ 23,300 $ 28,780 Level 3
December 31, 2018
(In thousands) Outstanding Face Amount Carrying Value Estimated Fair Value Fair Value Hierarchy
Liabilities
Obligation under assessment arrangements $ 29,943 $ 24,477 $ 29,591 Level 3 </t>
  </si>
  <si>
    <t>Schedule of Carrying Values and Estimated Fair Values of Debt Instruments [Table Text Block]</t>
  </si>
  <si>
    <t xml:space="preserve">December 31, 2019
(In thousands) Outstanding Face Amount Carrying Value Estimated Fair Value Fair Value Hierarchy
Bank credit facility $ 1,305,634 $ 1,290,708 $ 1,308,846 Level 2
6.375% senior notes due 2026 750,000 741,729 806,250 Level 1
6.000% senior notes due 2026 700,000 690,756 750,750 Level 1
4.750% senior notes due 2027 1,000,000 984,416 1,038,750 Level 1
Other 58,322 58,322 58,322 Level 3
Total debt $ 3,813,956 $ 3,765,931 $ 3,962,918
December 31, 2018
(In thousands) Outstanding Face Amount Carrying Value Estimated Fair Value Fair Value Hierarchy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
  </si>
  <si>
    <t>Note 14 - Segment Information (Tables)</t>
  </si>
  <si>
    <t>Reconciliation of Revenue from Segments to Consolidated [Table Text Block]</t>
  </si>
  <si>
    <t xml:space="preserve">Year Ended December 31, 2019
(In thousands) Gaming Revenue Food &amp; Beverage Revenue Room Revenue Other Revenue Total Revenue
Revenues
Las Vegas Locals $ 566,443 $ 156,932 $ 105,619 $ 51,941 $ 880,935
Downtown Las Vegas 138,623 57,732 28,784 32,528 257,667
Midwest &amp; South 1,778,227 233,189 102,784 73,317 2,187,517
Total Revenues $ 2,483,293 $ 447,853 $ 237,187 $ 157,786 $ 3,326,119
Year Ended December 31, 2018
(In thousands) Gaming Revenue Food &amp; Beverage Revenue Room Revenue Other Revenue Total Revenue
Revenues
Las Vegas Locals $ 565,579 $ 155,107 $ 100,110 $ 52,708 $ 873,504
Downtown Las Vegas 132,870 55,767 26,943 32,530 248,110
Midwest &amp; South 1,226,975 157,014 72,447 48,680 1,505,116
Total Revenues $ 1,925,424 $ 367,888 $ 199,500 $ 133,918 $ 2,626,730
Year Ended December 31, 2017
(In thousands) Gaming Revenue Food &amp; Beverage Revenue Room Revenue Other Revenue Total Revenue
Revenues
Las Vegas Locals $ 563,785 $ 154,451 $ 98,406 $ 51,735 $ 868,377
Downtown Las Vegas 133,072 54,451 24,623 32,295 244,441
Midwest &amp; South 1,043,411 137,477 63,766 43,347 1,288,001
Total Revenues $ 1,740,268 $ 346,379 $ 186,795 $ 127,377 $ 2,400,819 </t>
  </si>
  <si>
    <t>Reconciliation of Operating Profit (Loss) from Segments to Consolidated [Table Text Block]</t>
  </si>
  <si>
    <t xml:space="preserve">Year Ended December 31,
(In thousands) 2019 2018 2017
Adjusted EBITDAR
Las Vegas Locals $ 283,030 $ 274,344 $ 249,906
Downtown Las Vegas 62,413 56,517 54,613
Midwest &amp; South 635,182 432,366 364,458
Total Reportable Segment Adjusted EBITDAR 980,625 763,227 668,977
Corporate expense (83,937 ) (81,938 ) (73,046 )
Adjusted EBITDAR 896,688 681,289 595,931
Other operating costs and expenses
Deferred rent 979 1,100 1,267
Master lease rent expense 97,723 20,682 —
Depreciation and amortization 276,569 229,979 217,522
Share-based compensation expense 25,202 25,379 17,413
Project development, preopening and writedowns 21,728 45,698 14,454
Impairment of assets — 993 (426 )
Other operating items, net 1,919 2,174 1,900
Total other operating costs and expenses 424,120 326,005 252,130
Operating income $ 472,568 $ 355,284 $ 343,801 </t>
  </si>
  <si>
    <t>Reconciliation of Assets from Segment to Consolidated [Table Text Block]</t>
  </si>
  <si>
    <t xml:space="preserve">December 31, December 31,
(In thousands) 2019 2018
Assets
Las Vegas Locals $ 1,804,476 $ 1,732,138
Downtown Las Vegas 212,936 169,495
Midwest &amp; South 4,229,174 3,562,926
Total Reportable Segment Assets 6,246,586 5,464,559
Corporate 403,559 291,780
Total Assets $ 6,650,145 $ 5,756,339 </t>
  </si>
  <si>
    <t>Reconciliation of Other Significant Reconciling Items from Segments to Consolidated [Table Text Block]</t>
  </si>
  <si>
    <t xml:space="preserve">Year Ended December 31,
(In thousands) 2019 2018 2017
Capital Expenditures:
Las Vegas Locals $ 26,207 $ 33,503 $ 59,382
Downtown Las Vegas 8,881 12,885 21,705
Midwest &amp; South 80,883 69,285 37,657
Total Reportable Segment Capital Expenditures 115,971 115,673 118,744
Corporate 88,633 50,238 71,673
Total Capital Expenditures 204,604 165,911 190,417
Change in Accrued Property Additions 3,033 (4,367 ) 47
Cash-Based Capital Expenditures $ 207,637 $ 161,544 $ 190,464 </t>
  </si>
  <si>
    <t>Note 15 - Selected Quarterly Financial Information (Unaudited) (Tables)</t>
  </si>
  <si>
    <t>Quarterly Financial Information [Table Text Block]</t>
  </si>
  <si>
    <t xml:space="preserve">Year Ended December 31, 2019
(In thousands, except per share data) First Second Third Fourth Year
Summary Operating Results:
Total revenues $ 827,288 $ 846,132 $ 819,568 $ 833,131 $ 3,326,119
Operating income 117,626 126,692 113,391 114,859 472,568
Net income 45,451 48,484 39,405 24,296 157,636
Basic net income per common share $ 0.40 $ 0.43 $ 0.35 $ 0.21 $ 1.39
Diluted net income per common share $ 0.40 $ 0.43 $ 0.35 $ 0.20 $ 1.38
Year Ended December 31, 2018
(In thousands, except per share data) First Second Third Fourth Year
Summary Operating Results:
Total revenues $ 606,118 $ 616,793 $ 612,196 $ 791,623 $ 2,626,730
Operating income 94,774 96,258 69,568 94,684 355,284
Income from continuing operations, net of tax $ 41,399 $ 38,598 $ 11,837 $ 22,867 $ 114,701
Income from discontinued operations, net of tax — 347 — — 347
Net income $ 41,399 $ 38,945 $ 11,837 $ 22,867 $ 115,048
Basic net income per common share:
Continuing operations $ 0.36 $ 0.34 $ 0.10 $ 0.21 $ 1.01
Discontinued operations — — — — —
Basic net income per common share $ 0.36 $ 0.34 $ 0.10 $ 0.21 $ 1.01
Diluted net income per common share:
Continuing operations $ 0.36 $ 0.34 $ 0.10 $ 0.20 $ 1.00
Discontinued operations — — — — —
Diluted net income per common share $ 0.36 $ 0.34 $ 0.10 $ 0.20 $ 1.00 </t>
  </si>
  <si>
    <t>Note 16 - Condensed Consolidating Financial Information (Tables)</t>
  </si>
  <si>
    <t>Condensed Balance Sheet [Table Text Block]</t>
  </si>
  <si>
    <t xml:space="preserve">December 31, 2019
Non- Non-
Guarantor Guarantor
Subsidiary Subsidiaries Subsidiaries
Guarantor (100% (100% (Not 100%
(In thousands) Parent Subsidiaries Owned)* Owned) Owned) Eliminations Consolidated
Assets
Cash and cash equivalents $ 3,007 $ 231,866 $ — $ 15,104 $ — $ — $ 249,977
Restricted cash — 12,668 — 7,803 — — 20,471
Other current assets 24,164 100,219 55 4,608 — — 129,046
Property and equipment, net 159,139 2,411,456 — 101,958 — — 2,672,553
Investments in subsidiaries 3,718,900 47,759 — — — (3,766,659 ) —
Intercompany receivable 1,031,342 — 59,116 — — (1,090,458 ) —
Operating leases right-of-use assets 23,229 886,463 — 26,478 — — 936,170
Other long-term assets 20,662 22,636 — 48,452 — — 91,750
Intangible assets, net — 1,390,954 — 75,937 — — 1,466,891
Goodwill, net — 1,051,968 — 31,319 — — 1,083,287
Total assets $ 4,980,443 $ 6,155,989 $ 59,171 $ 311,659 $ — $ (4,857,117 ) $ 6,650,145
Liabilities and Stockholders' Equity
Current maturities of long-term debt $ 26,695 $ 299 $ — $ — $ — $ — $ 26,994
Other current liabilities 159,138 332,393 — 39,858 — (1,490 ) 529,899
Accumulated losses of subsidiaries in excess of investment — — — 9,946 — (9,946 ) —
Intercompany payable — 104,697 — 984,298 — (1,088,995 ) —
Long-term debt, net of current maturities and debt issuance costs 3,680,912 341 — 57,684 — — 3,738,937
Operating lease liabilities, net of current portion 19,189 814,779 — 6,317 — — 840,285
Other long-term liabilities (170,733 ) 420,775 900 (2,154 ) — — 248,788
Total stockholders' equity (deficit) 1,265,242 4,482,705 58,271 (784,290 ) — (3,756,686 ) 1,265,242
Total liabilities and stockholders' equity $ 4,980,443 $ 6,155,989 $ 59,171 $ 311,659 $ — $ (4,857,117 ) $ 6,650,145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long-term assets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t>
  </si>
  <si>
    <t>Condensed Income Statement [Table Text Block]</t>
  </si>
  <si>
    <t xml:space="preserve">Year Ended December 31, 2019
Non- Non-
Guarantor Guarantor
Subsidiary Subsidiaries Subsidiaries
Guarantor (100% (100% (Not 100%
(In thousands) Parent Subsidiaries Owned)* Owned) Owned) Eliminations Consolidated
Total revenues $ 84,144 $ 3,258,013 $ — $ 86,053 $ — $ (102,091 ) $ 3,326,119
Operating costs and expenses
Operating — 1,664,496 — 71,721 — — 1,736,217
Selling, general and administrative — 449,422 — 10,161 — — 459,583
Master lease rent expense — 97,723 — — — — 97,723
Maintenance and utilities — 153,324 — 1,349 — — 154,673
Depreciation and amortization 39,490 224,612 — 12,467 — — 276,569
Corporate expense 100,919 673 — 3,547 — — 105,139
Project development, preopening and writedowns 6,557 6,128 — 9,043 — — 21,728
Other operating items, net 1,895 24 — — — — 1,919
Intercompany expenses 203 101,888 — — — (102,091 ) —
Total operating costs and expenses 149,064 2,698,290 — 108,288 — (102,091 ) 2,853,551
Equity in earnings (losses) of subsidiaries 438,736 (757 ) — — — (437,979 ) —
Operating income (loss) 373,816 558,966 — (22,235 ) — (437,979 ) 472,568
Other expense (income)
Interest expense, net 227,757 1,381 — 6,469 — — 235,607
Loss on early extinguishments and modifications of debt 34,949 — — — — — 34,949
Other, net 513 (564 ) — (63 ) — — (114 )
Total other expense (income), net 263,219 817 — 6,406 — — 270,442
Income (loss) from continuing operations before income taxes 110,597 558,149 — (28,641 ) — (437,979 ) 202,126
Income tax benefit (provision) 47,039 (95,948 ) — 4,419 — — (44,490 )
Net income (loss) $ 157,636 $ 462,201 $ — $ (24,222 ) $ — $ (437,979 ) $ 157,636
Comprehensive income (loss) $ 158,171 $ 462,736 $ — $ (24,222 ) $ — $ (438,514 ) $ 158,171
Year Ended December 31, 2018
Non- Non-
Guarantor Guarantor
Subsidiary Subsidiaries Subsidiaries
Guarantor (100% (100% (Not 100%
(In thousands) Parent Subsidiaries Owned)* Owned) Owned) Eliminations Consolidated
Total revenues $ 83,508 $ 2,579,317 $ — $ 66,084 $ — $ (102,179 ) $ 2,626,730
Operating costs and expenses
Operating — 1,313,823 — 57,556 — — 1,371,379
Selling, general and administrative 13 360,089 — 9,222 — (11 ) 369,313
Master lease rent expense — 20,682 — — — — 20,682
Maintenance and utilities — 125,667 — 1,360 — — 127,027
Depreciation and amortization 19,052 203,570 — 7,357 — — 229,979
Corporate expense 100,844 403 — 2,954 — — 104,201
Project development, preopening and writedowns 31,514 4,043 — 10,141 — — 45,698
Impairment of assets 993 — — — — — 993
Other operating items, net 58 2,116 — — — — 2,174
Intercompany expenses 203 101,965 — — — (102,168 ) —
Total operating costs and expenses 152,677 2,132,358 — 88,590 — (102,179 ) 2,271,446
Equity in earnings (losses) of subsidiaries 311,701 (1,352 ) — — — (310,349 ) —
Operating income (loss) 242,532 445,607 — (22,506 ) — (310,349 ) 355,284
Other expense (income)
Interest expense, net 174,299 1,192 — 24,976 — — 200,467
Loss on early extinguishments and modifications of debt 61 — — — — — 61
Other, net 161 (371 ) — (66 ) — — (276 )
Total other expense (income), net 174,521 821 — 24,910 — — 200,252
Income (loss) from continuing operations before income taxes 68,011 444,786 — (47,416 ) — (310,349 ) 155,032
Income tax benefit (provision) 47,037 (97,358 ) — 9,990 — — (40,331 )
Income (loss) from continuing operations, net of tax 115,048 347,428 — (37,426 ) — (310,349 ) 114,701
Income (loss) from discontinued operations, net of tax — — 347 — — — 347
Net income (loss) $ 115,048 $ 347,428 $ 347 $ (37,426 ) $ — $ (310,349 ) $ 115,048
Comprehensive income (loss) $ 113,853 $ 346,233 $ 347 $ (37,426 ) $ — $ (309,154 ) $ 113,853
Year Ended December 31, 2017
Non- Non-
Guarantor Guarantor
Subsidiary Subsidiaries Subsidiaries
Guarantor (100% (100% (Not 100%
(In thousands) Parent Subsidiaries Owned)* Owned) Owned) Eliminations Consolidated
Total revenues $ 73,292 $ 2,377,514 $ — $ 42,670 $ — $ (92,657 ) $ 2,400,819
Operating costs and expenses
Operating — 1,225,765 — 38,156 — — 1,263,921
Selling, general and administrative 44 354,423 — 7,612 — (42 ) 362,037
Maintenance and utilities — 108,092 — 1,370 — — 109,462
Depreciation and amortization 12,041 201,401 — 4,080 — — 217,522
Corporate expense 85,362 1,140 — 1,646 — — 88,148
Project development, preopening and writedowns 7,806 2,758 154 3,736 — — 14,454
Impairment of assets 600 1 — (1,027 ) — — (426 )
Other operating items, net 725 1,175 — — — — 1,900
Intercompany expenses 1,204 91,411 — — — (92,615 ) —
Total operating costs and expenses 107,782 1,986,166 154 55,573 — (92,657 ) 2,057,018
Equity in earnings (losses) of subsidiaries 330,711 (1,374 ) — — — (329,337 ) —
Operating income (loss) 296,221 389,974 (154 ) (12,903 ) — (329,337 ) 343,801
Other expense (income)
Interest expense, net 169,990 1,275 — 25 — — 171,290
Loss on early extinguishments and modifications of debt 1,582 — — — — — 1,582
Other, net (16 ) (98 ) — (70 ) — — (184 )
Total other expense (income), net 171,556 1,177 — (45 ) — — 172,688
Income (loss) from continuing operations before income taxes 124,665 388,797 (154 ) (12,858 ) — (329,337 ) 171,113
Income tax benefit (provision) 64,725 (73,426 ) — 5,586 — — (3,115 )
Income (loss) from continuing operations, net of tax 189,390 315,371 (154 ) (7,272 ) — (329,337 ) 167,998
Income (loss) from discontinued operations, net of tax — — 21,392 — — — 21,392
Net income (loss) $ 189,390 $ 315,371 $ 21,238 $ (7,272 ) $ — $ (329,337 ) $ 189,390
Comprehensive income (loss) $ 189,823 $ 315,804 $ 21,238 $ (7,272 ) $ — $ (329,770 ) $ 189,823 </t>
  </si>
  <si>
    <t>Condensed Cash Flow Statement [Table Text Block]</t>
  </si>
  <si>
    <t xml:space="preserve">Year Ended December 31, 2019
Non- Non-
Guarantor Guarantor
Subsidiary Subsidiaries Subsidiaries
Guarantor (100% (100% (Not 100%
(In thousands) Parent Subsidiaries Owned)* Owned) Owned) Eliminations Consolidated
Cash flows from operating activities
Net cash from operating activities $ 2,992,943 $ (2,114,670 ) $ (314,992 ) $ (12,583 ) $ — $ (1,706 ) $ 548,992
Cash flows from investing activities
Capital expenditures (129,678 ) (76,274 ) — (1,685 ) — — (207,637 )
Cash paid for acquisition, net of cash received (5,535 ) — — — — — (5,535 )
Net activity with affiliates — 2,211,263 314,992 — — (2,526,255 ) —
Distributions from subsidiary 9,000 — — — — (9,000 ) —
Other investing activities (11,471 ) (6,788 ) — — — — (18,259 )
Net cash from investing activities (137,684 ) 2,128,201 314,992 (1,685 ) — (2,535,255 ) (231,431 )
Cash flows from financing activities
Borrowings under bank credit facility 1,666,329 — — — — — 1,666,329
Payments under bank credit facility (2,132,024 ) — — — — — (2,132,024 )
Proceeds from issuance of senior notes 1,000,000 — — — — — 1,000,000
Retirements of senior notes (750,000 ) — — — — — (750,000 )
Premium and consent fees (25,785 ) — — — — — (25,785 )
Debt financing costs, net (15,500 ) — — — — — (15,500 )
Net activity with affiliates (2,541,199 ) — — 13,238 — 2,527,961 —
Distributions to parent — (8,335 ) — (665 ) — 9,000 —
Share-based compensation activities, net (5,776 ) — — — — — (5,776 )
Shares repurchased and retired (28,045 ) — — — — — (28,045 )
Dividends paid (28,949 ) — — — — — (28,949 )
Other financing activities — (565 ) — — — — (565 )
Net cash from financing activities (2,860,949 ) (8,900 ) — 12,573 — 2,536,961 (320,315 )
Change in cash, cash equivalents and restricted cash (5,690 ) 4,631 — (1,695 ) — — (2,754 )
Cash, cash equivalents and restricted cash, beginning of period 8,697 239,903 — 24,602 — — 273,202
Cash, cash equivalents and restricted cash, end of period $ 3,007 $ 244,534 $ — $ 22,907 $ — $ — $ 270,448
Year Ended December 31, 2018
Non- Non-
Guarantor Guarantor
Subsidiary Subsidiaries Subsidiaries
Guarantor (100% (100% (Not 100%
(In thousands) Parent Subsidiaries Owned)* Owned) Owned) Eliminations Consolidated
Cash flows from operating activities
Net cash from operating activities $ (323,948 ) $ 660,683 $ (92 ) $ 97,640 $ — $ 244 $ 434,527
Cash flows from investing activities
Capital expenditures (95,576 ) (65,015 ) — (953 ) — — (161,544 )
Cash paid for acquisition, net of cash received (934,073 ) — — — — — (934,073 )
Net activity with affiliates — (545,725 ) (390 ) — — 546,115 —
Distributions from subsidiary 7,975 — — — — (7,975 ) —
Other investing activities (13,860 ) (15,850 ) — (10,000 ) — — (39,710 )
Net cash from investing activities (1,035,534 ) (626,590 ) (390 ) (10,953 ) — 538,140 (1,135,327 )
Cash flows from financing activities
Borrowings under bank credit facility 1,114,600 — — — — — 1,114,600
Payments under bank credit facility (964,322 ) — — — — — (964,322 )
Proceeds from issuance of senior notes 700,000 — — — — — 700,000
Debt financing costs, net (14,215 ) — — — — — (14,215 )
Net activity with affiliates 621,413 — — (75,054 ) — (546,359 ) —
Distributions to parent — (7,975 ) — — 7,975 —
Share-based compensation activities, net (5,344 ) — — — — — (5,344 )
Shares repurchased and retired (59,570 ) — — — — — (59,570 )
Dividends paid (24,730 ) — — — — — (24,730 )
Other financing activities — (178 ) — — — — (178 )
Net cash from financing activities 1,367,832 (8,153 ) — (75,054 ) — (538,384 ) 746,241
Cash Flows from Discontinued Operations
Cash flows from operating activities — — — — — — —
Cash flows from investing activities — — 482 — — — 482
Cash flows from financing activities — — — — — — —
Net cash provided by discontinued operations — — 482 — — — 482
Change in cash, cash equivalents and restricted cash 8,350 25,940 — 11,633 — — 45,923
Cash, cash equivalents and restricted cash, beginning of period 347 213,963 — 12,969 — — 227,279
Cash, cash equivalents and restricted cash, end of period $ 8,697 $ 239,903 $ — $ 24,602 $ — $ — $ 273,202
Year Ended December 31, 2017
Non- Non-
Guarantor Guarantor
Subsidiary Subsidiaries Subsidiaries
Guarantor (100% (100% (Not 100%
(In thousands) Parent Subsidiaries Owned)* Owned) Owned) Eliminations Consolidated
Cash flows from operating activities
Net cash from operating activities $ (82,632 ) $ 532,515 $ (12,907 ) $ (15,628 ) $ 254 $ 949 $ 422,551
Cash flows from investing activities
Capital expenditures (102,277 ) (87,590 ) — (597 ) — — (190,464 )
Cash paid for acquisition, net of cash received (1,153 ) — — — — — (1,153 )
Net activity with affiliates — (420,716 ) (22,826 ) — — 443,542 —
Distributions from subsidiary 10,867 — — — — (10,867 ) —
Advances pursuant to development agreement — — — (35,108 ) — — (35,108 )
Other investing activities — 706 — — — — 706
Net cash from investing activities (92,563 ) (507,600 ) (22,826 ) (35,705 ) — 432,675 (226,019 )
Cash flows from financing activities
Borrowings under bank credit facility 958,000 — — — — — 958,000
Payments under bank credit facility (1,119,485 ) — — — — — (1,119,485 )
Debt financing costs, net (3,430 ) — — — — — (3,430 )
Net activity with affiliates 389,579 — — 55,166 (254 ) (444,491 ) —
Distributions to parent — (10,475 ) (392 ) — 10,867 —
Share-based compensation activities, net (7,711 ) — — — — — (7,711 )
Shares repurchased and retired (31,927 ) — — — — — (31,927 )
Dividends paid (11,286 ) — — — — — (11,286 )
Other financing activities 590 (87 ) — — — — 503
Net cash from financing activities 174,330 (10,562 ) — 54,774 (254 ) (433,624 ) (215,336 )
Cash Flows from Discontinued Operations
Cash flows from operating activities — — (514 ) — — — (514 )
Cash flows from investing activities — — 36,247 — — — 36,247
Cash flows from financing activities — — — — — — —
Net cash provided by discontinued operations — — 35,733 — — — 35,733
Change in cash, cash equivalents and restricted cash (865 ) 14,353 — 3,441 — — 16,929
Cash, cash equivalents and restricted cash, beginning of period 1,212 199,610 — 9,528 — — 210,350
Cash, cash equivalents and restricted cash, end of period $ 347 $ 213,963 $ — $ 12,969 $ — $ — $ 227,279 </t>
  </si>
  <si>
    <t>Note 1 - Summary of Significant Accounting Policies (Details Textual) $ in Thousands</t>
  </si>
  <si>
    <t>Dec. 31, 2019USD ($)shares</t>
  </si>
  <si>
    <t>Dec. 31, 2018USD ($)shares</t>
  </si>
  <si>
    <t>Dec. 31, 2017USD ($)shares</t>
  </si>
  <si>
    <t>Jan. 01, 2019USD ($)</t>
  </si>
  <si>
    <t>Aug. 01, 2016</t>
  </si>
  <si>
    <t>Number of Gaming Entertainment Properties</t>
  </si>
  <si>
    <t>Number of Reportable Segments</t>
  </si>
  <si>
    <t>Debt Securities, Available-for-sale, Amortized Cost, Total</t>
  </si>
  <si>
    <t>Debt Security Interest Rate Stated Percentage</t>
  </si>
  <si>
    <t>7.50%</t>
  </si>
  <si>
    <t>Debt Securities, Available-for-sale, Total</t>
  </si>
  <si>
    <t>Debt Securities, Available-for-sale, Current, Total</t>
  </si>
  <si>
    <t>Taxes, Other</t>
  </si>
  <si>
    <t>Advertising Expense</t>
  </si>
  <si>
    <t>Operating Lease, Right-of-Use Asset</t>
  </si>
  <si>
    <t>Share-based Compensation Arrangement by Share-based Payment Award, Options, Grants in Period, Gross | shares</t>
  </si>
  <si>
    <t>Accounting Standards Update 2016-02 [Member]</t>
  </si>
  <si>
    <t>Operating Lease, Liability, Total</t>
  </si>
  <si>
    <t>Accrued Rent</t>
  </si>
  <si>
    <t>Host Relationships [Member]</t>
  </si>
  <si>
    <t>Finite-Lived Intangible Asset, Useful Life</t>
  </si>
  <si>
    <t>15 years</t>
  </si>
  <si>
    <t>Other Assets [Member]</t>
  </si>
  <si>
    <t>Debt Securities, Available-for-sale, Noncurrent</t>
  </si>
  <si>
    <t>Borgata [Member]</t>
  </si>
  <si>
    <t>Noncontrolling Interest, Ownership Percentage by Noncontrolling Owners</t>
  </si>
  <si>
    <t>50.00%</t>
  </si>
  <si>
    <t>Note 1 - Summary of Significant Accounting Policies - Reconciliation of Cash, Cash Equivalents and Restricted Cash (Details) - USD ($) $ in Thousands</t>
  </si>
  <si>
    <t>Dec. 31, 2016</t>
  </si>
  <si>
    <t>Total cash, cash equivalents and restricted cash</t>
  </si>
  <si>
    <t>Note 1 - Summary of Significant Accounting Policies - Allowance for Doubtful Accounts (Details) - USD ($) $ in Thousands</t>
  </si>
  <si>
    <t>Beginning balance, January 1,</t>
  </si>
  <si>
    <t>Additions due to Acquisitions</t>
  </si>
  <si>
    <t>Additions</t>
  </si>
  <si>
    <t>Deductions</t>
  </si>
  <si>
    <t>Ending balance, December 31,</t>
  </si>
  <si>
    <t>Note 1 - Summary of Significant Accounting Policies - Property, Plant and Equipment, Useful Life (Details)</t>
  </si>
  <si>
    <t>Building and Building Improvements [Member] | Minimum [Member]</t>
  </si>
  <si>
    <t>Property and Equipment, Useful Life (Year)</t>
  </si>
  <si>
    <t>3 years</t>
  </si>
  <si>
    <t>Building and Building Improvements [Member] | Maximum [Member]</t>
  </si>
  <si>
    <t>40 years</t>
  </si>
  <si>
    <t>Riverboats And Barges [Member] | Minimum [Member]</t>
  </si>
  <si>
    <t>5 years</t>
  </si>
  <si>
    <t>Riverboats And Barges [Member] | Maximum [Member]</t>
  </si>
  <si>
    <t>Note 1 - Summary of Significant Accounting Policies - Investment Maturity (Details) $ in Thousands</t>
  </si>
  <si>
    <t>Dec. 31, 2019USD ($)</t>
  </si>
  <si>
    <t>The 7.5% City Bonds [Member]</t>
  </si>
  <si>
    <t>2020</t>
  </si>
  <si>
    <t>2021</t>
  </si>
  <si>
    <t>2022</t>
  </si>
  <si>
    <t>2023</t>
  </si>
  <si>
    <t>2024</t>
  </si>
  <si>
    <t>Thereafter</t>
  </si>
  <si>
    <t>Note 1 - Summary of Significant Accounting Policies -Self-insurance Reserves (Details) - USD ($) $ in Thousands</t>
  </si>
  <si>
    <t>Charged to costs and expenses</t>
  </si>
  <si>
    <t>Due to acquisitions</t>
  </si>
  <si>
    <t>Payments made</t>
  </si>
  <si>
    <t>Note 1 - Summary of Significant Accounting Policies - Schedule of Promotional Allowances (Details) - USD ($) $ in Thousands</t>
  </si>
  <si>
    <t>Promotional allowance</t>
  </si>
  <si>
    <t>Note 2 - Acquisitions and Divestitures (Details Textual)</t>
  </si>
  <si>
    <t>Oct. 15, 2018USD ($)</t>
  </si>
  <si>
    <t>Sep. 17, 2018USD ($)</t>
  </si>
  <si>
    <t>Jun. 01, 2018USD ($)</t>
  </si>
  <si>
    <t>Feb. 15, 2017USD ($)</t>
  </si>
  <si>
    <t>Sep. 30, 2019USD ($)</t>
  </si>
  <si>
    <t>Mar. 31, 2019USD ($)</t>
  </si>
  <si>
    <t>Sep. 01, 2019USD ($)</t>
  </si>
  <si>
    <t>Dec. 31, 2018USD ($)</t>
  </si>
  <si>
    <t>Dec. 31, 2017USD ($)</t>
  </si>
  <si>
    <t>Payments to Acquire Businesses, Net of Cash Acquired, Total</t>
  </si>
  <si>
    <t>Goodwill, Purchase Accounting Adjustments</t>
  </si>
  <si>
    <t>Equity Method Investment, Ownership Percentage</t>
  </si>
  <si>
    <t>Refund From Tax Settlement</t>
  </si>
  <si>
    <t>Discontinued Operation, Gain (Loss) from Disposal of Discontinued Operation, before Income Tax, Total</t>
  </si>
  <si>
    <t>Discontinued Operation, Tax Effect of Gain (Loss) from Disposal of Discontinued Operation</t>
  </si>
  <si>
    <t>Discontinued Operation, Gain (Loss) on Disposal of Discontinued Operation, Net of Tax, Total</t>
  </si>
  <si>
    <t>Business Combination, Recognized Identifiable Assets Acquired, Goodwill, and Liabilities Assumed, Net, Total</t>
  </si>
  <si>
    <t>Business Combination, Provisional Information, Initial Accounting Incomplete, Adjustment, Current Assets</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Current Liabilities</t>
  </si>
  <si>
    <t>Pinnacle Acquisition [Member] | Project Development, Preopening, and Writedowns Expense [Member]</t>
  </si>
  <si>
    <t>Business Combination, Acquisition Related Costs</t>
  </si>
  <si>
    <t>Business Combination, Provisional Information, Initial Accounting Incomplete, Adjustment, Other Assets</t>
  </si>
  <si>
    <t>Business Combination, Provisional Information, Initial Accounting Incomplete, Adjustment, Other Liabilities</t>
  </si>
  <si>
    <t>Valley Forge Convention Center Partners, L.P. [Member] | Project Development, Preopening, and Writedowns Expense [Member]</t>
  </si>
  <si>
    <t>Number of Gaming Units</t>
  </si>
  <si>
    <t>Number of Locations</t>
  </si>
  <si>
    <t>Lattner Entertainment Group Illinois, LLC [Member] | Project Development, Preopening, and Writedowns Expense [Member]</t>
  </si>
  <si>
    <t>Note 2 - Acquisitions and Divestitures - Schedule of Business Acquisition Assets and Liabilities of Pinnacle Acquisition (Details) - USD ($) $ in Thousands</t>
  </si>
  <si>
    <t>Oct. 15, 2018</t>
  </si>
  <si>
    <t>Goodwill</t>
  </si>
  <si>
    <t>Property and equipment</t>
  </si>
  <si>
    <t>Other assets</t>
  </si>
  <si>
    <t>Intangible assets</t>
  </si>
  <si>
    <t>Total acquired assets</t>
  </si>
  <si>
    <t>Total liabilities assumed</t>
  </si>
  <si>
    <t>Net identifiable assets acquired</t>
  </si>
  <si>
    <t>Pinnacle Acquisition [Member] | Previously Reported [Member]</t>
  </si>
  <si>
    <t>Pinnacle Acquisition [Member] | Restatement Adjustment [Member]</t>
  </si>
  <si>
    <t>Note 2 - Acquisitions and Divestitures - Schedule of Acquired Property and Equipment of Pinnacle Acquisition (Details) $ in Thousands</t>
  </si>
  <si>
    <t>Property and Equipment, Recorded Amount</t>
  </si>
  <si>
    <t>Land [Member] | Pinnacle Acquisition [Member]</t>
  </si>
  <si>
    <t>Building and Building Improvements [Member] | Pinnacle Acquisition [Member]</t>
  </si>
  <si>
    <t>Building and Building Improvements [Member] | Pinnacle Acquisition [Member] | Minimum [Member]</t>
  </si>
  <si>
    <t>Building and Building Improvements [Member] | Pinnacle Acquisition [Member] | Maximum [Member]</t>
  </si>
  <si>
    <t>Furniture and Fixtures [Member] | Minimum [Member]</t>
  </si>
  <si>
    <t>1 year</t>
  </si>
  <si>
    <t>Furniture and Fixtures [Member] | Maximum [Member]</t>
  </si>
  <si>
    <t>10 years</t>
  </si>
  <si>
    <t>Furniture and Fixtures [Member] | Pinnacle Acquisition [Member]</t>
  </si>
  <si>
    <t>Furniture and Fixtures [Member] | Pinnacle Acquisition [Member] | Minimum [Member]</t>
  </si>
  <si>
    <t>2 years</t>
  </si>
  <si>
    <t>Furniture and Fixtures [Member] | Pinnacle Acquisition [Member] | Maximum [Member]</t>
  </si>
  <si>
    <t>Note 2 - Acquisitions and Divestitures - Schedule of Acquired Intangible Assets of Pinnacle Acquisition (Details) - USD ($) $ in Millions</t>
  </si>
  <si>
    <t>Intangible Assets, Recorded Amount</t>
  </si>
  <si>
    <t>Pinnacle Acquisition [Member] | Trademarks [Member]</t>
  </si>
  <si>
    <t>Pinnacle Acquisition [Member] | Gaming License Right [Member]</t>
  </si>
  <si>
    <t>Customer Relationships [Member]</t>
  </si>
  <si>
    <t>Intangible Assets, Useful Life (Year)</t>
  </si>
  <si>
    <t>3 years 6 months</t>
  </si>
  <si>
    <t>7 years 3 months 18 days</t>
  </si>
  <si>
    <t>Customer Relationships [Member] | Pinnacle Acquisition [Member]</t>
  </si>
  <si>
    <t>4 years</t>
  </si>
  <si>
    <t>Note 2 - Acquisitions and Divestitures - Business Acquisition Income Statement Supplemental Information of Pinnacle Acquisition (Details) - USD ($) $ in Thousands</t>
  </si>
  <si>
    <t>3 Months Ended</t>
  </si>
  <si>
    <t>Sep. 30, 2019</t>
  </si>
  <si>
    <t>Mar. 31, 2019</t>
  </si>
  <si>
    <t>Sep. 30, 2018</t>
  </si>
  <si>
    <t>Jun. 30, 2018</t>
  </si>
  <si>
    <t>Mar. 31, 2018</t>
  </si>
  <si>
    <t>Note 2 - Acquisitions and Divestitures - Schedule of Business Acquisition Assets and Liabilities of Valley Forge Convention Center Partners (Details) - USD ($) $ in Thousands</t>
  </si>
  <si>
    <t>Sep. 17, 2018</t>
  </si>
  <si>
    <t>Previously Reported [Member] | Valley Forge Convention Center Partners, L.P. [Member]</t>
  </si>
  <si>
    <t>Restatement Adjustment [Member] | Valley Forge Convention Center Partners, L.P. [Member]</t>
  </si>
  <si>
    <t>Note 2 - Acquisitions and Divestitures - Schedule of Acquired Property and Equipment of Valley Forge Convention Center Partners (Details) $ in Thousands</t>
  </si>
  <si>
    <t>Land [Member] | Valley Forge Convention Center Partners, L.P. [Member]</t>
  </si>
  <si>
    <t>Building and Building Improvements [Member] | Valley Forge Convention Center Partners, L.P. [Member]</t>
  </si>
  <si>
    <t>Building and Building Improvements [Member] | Valley Forge Convention Center Partners, L.P. [Member] | Minimum [Member]</t>
  </si>
  <si>
    <t>Furniture and Fixtures [Member] | Valley Forge Convention Center Partners, L.P. [Member]</t>
  </si>
  <si>
    <t>Furniture and Fixtures [Member] | Valley Forge Convention Center Partners, L.P. [Member] | Minimum [Member]</t>
  </si>
  <si>
    <t>Note 2 - Acquisitions and Divestitures - Schedule of Acquired Intangible Assets of Valley Forge Convention Center Partners (Details) - USD ($) $ in Millions</t>
  </si>
  <si>
    <t>Valley Forge Convention Center Partners, L.P. [Member] | Trademarks [Member]</t>
  </si>
  <si>
    <t>Valley Forge Convention Center Partners, L.P. [Member] | Gaming License Right [Member]</t>
  </si>
  <si>
    <t>Customer Relationships [Member] | Valley Forge Convention Center Partners, L.P. [Member]</t>
  </si>
  <si>
    <t>Note 2 - Acquisitions and Divestitures - Business Acquisition Income Statement Supplemental Information of Valley Forge Convention Center Partners (Details) - USD ($) $ in Thousands</t>
  </si>
  <si>
    <t>Note 2 - Acquisitions and Divestitures - Schedule of Business Acquisition Assets and Liabilities of Lattner Entertainment Group Illinois (Details) - USD ($) $ in Thousands</t>
  </si>
  <si>
    <t>Jun. 01, 2018</t>
  </si>
  <si>
    <t>Previously Reported [Member] | Lattner Entertainment Group Illinois, LLC [Member]</t>
  </si>
  <si>
    <t>Restatement Adjustment [Member] | Lattner Entertainment Group Illinois, LLC [Member]</t>
  </si>
  <si>
    <t>Note 2 - Acquisitions and Divestitures - Schedule of Acquired Property and Equipment of Lattner Entertainment Group Illinois (Details) $ in Thousands</t>
  </si>
  <si>
    <t>Building and Building Improvements [Member] | Lattner Entertainment Group Illinois, LLC [Member]</t>
  </si>
  <si>
    <t>Building and Building Improvements [Member] | Minimum [Member] | Lattner Entertainment Group Illinois, LLC [Member]</t>
  </si>
  <si>
    <t>Furniture and Fixtures [Member] | Lattner Entertainment Group Illinois, LLC [Member]</t>
  </si>
  <si>
    <t>Furniture and Fixtures [Member] | Minimum [Member] | Lattner Entertainment Group Illinois, LLC [Member]</t>
  </si>
  <si>
    <t>Note 2 - Acquisitions and Divestitures - Schedule of Acquired Intangible Assets of Lattner Entertainment Group Illinois (Details) - USD ($) $ in Millions</t>
  </si>
  <si>
    <t>Host Agreements [Member]</t>
  </si>
  <si>
    <t>13 years 4 months 24 days</t>
  </si>
  <si>
    <t>14 years 4 months 24 days</t>
  </si>
  <si>
    <t>Host Agreements [Member] | Lattner Entertainment Group Illinois, LLC [Member]</t>
  </si>
  <si>
    <t>Note 2 - Acquisitions and Divestitures - Business Acquisition Income Statement Supplemental Information (Details) - USD ($) $ / shares in Units, $ in Thousands</t>
  </si>
  <si>
    <t>Total revenues, pro forma</t>
  </si>
  <si>
    <t>Net income from continuing operations, net of tax, pro forma</t>
  </si>
  <si>
    <t>Basic net income per share (in dollars per share)</t>
  </si>
  <si>
    <t>Basic net income per share, pro forma (in dollars per share)</t>
  </si>
  <si>
    <t>Diluted net income per share (in dollars per share)</t>
  </si>
  <si>
    <t>Diluted net income per share, pro forma (in dollars per share)</t>
  </si>
  <si>
    <t>Parent Company [Member]</t>
  </si>
  <si>
    <t>Subsidiaries [Member]</t>
  </si>
  <si>
    <t>Note 3 - Property and Equipment, Net (Details Textual) - USD ($) $ in Millions</t>
  </si>
  <si>
    <t>Depreciation, Total</t>
  </si>
  <si>
    <t>Note 3 - Property and Equipment, Net - Schedule of Property and Equipment (Details) - USD ($) $ in Thousands</t>
  </si>
  <si>
    <t>Property and equipment, gross</t>
  </si>
  <si>
    <t>Less accumulated depreciation</t>
  </si>
  <si>
    <t>Land [Member]</t>
  </si>
  <si>
    <t>Building and Building Improvements [Member]</t>
  </si>
  <si>
    <t>Furniture and Fixtures [Member]</t>
  </si>
  <si>
    <t>Riverboats And Barges [Member]</t>
  </si>
  <si>
    <t>Construction in Progress [Member]</t>
  </si>
  <si>
    <t>Note 4 - Intangible Assets (Details Textual) - USD ($) $ in Thousands</t>
  </si>
  <si>
    <t>Impairment of Intangible Assets (Excluding Goodwill), Total</t>
  </si>
  <si>
    <t>Favorable Lease Rates [Member] | Minimum [Member]</t>
  </si>
  <si>
    <t>41 years</t>
  </si>
  <si>
    <t>Favorable Lease Rates [Member] | Maximum [Member]</t>
  </si>
  <si>
    <t>52 years</t>
  </si>
  <si>
    <t>Finite-Lived Intangible Asset, Original Life</t>
  </si>
  <si>
    <t>Note 4 - Intangible Assets - Schedule of Intangible Assets (Details) - USD ($) $ in Thousands</t>
  </si>
  <si>
    <t>Intangible assets, gross carrying value</t>
  </si>
  <si>
    <t>Intangible assets, cumulative amortization</t>
  </si>
  <si>
    <t>Intangible assets, cumulative impairment losses</t>
  </si>
  <si>
    <t>Trademarks [Member]</t>
  </si>
  <si>
    <t>Gaming License Right [Member]</t>
  </si>
  <si>
    <t>Off-Market Favorable Lease [Member]</t>
  </si>
  <si>
    <t>37 years</t>
  </si>
  <si>
    <t>Development Agreements [Member]</t>
  </si>
  <si>
    <t>Note 4 - Intangible Assets - Changes in Intangible Assets (Details) - USD ($) $ in Thousands</t>
  </si>
  <si>
    <t>Balance, finite lived</t>
  </si>
  <si>
    <t>Balance, indefinite lived</t>
  </si>
  <si>
    <t>Balance, total</t>
  </si>
  <si>
    <t>Additions, total</t>
  </si>
  <si>
    <t>Purchase price adjustments, total</t>
  </si>
  <si>
    <t>Impairments, total</t>
  </si>
  <si>
    <t>Amortization, finite lived</t>
  </si>
  <si>
    <t>Other, total</t>
  </si>
  <si>
    <t>Additions, indefinite lived</t>
  </si>
  <si>
    <t>Purchase price adjustments, indefinite lived</t>
  </si>
  <si>
    <t>Impairments, indefinite lived</t>
  </si>
  <si>
    <t>Additions, finite lived</t>
  </si>
  <si>
    <t>Purchase price adjustments, finite lived</t>
  </si>
  <si>
    <t>Impairments, finite lived</t>
  </si>
  <si>
    <t>Other, finite lived</t>
  </si>
  <si>
    <t>Favorable Lease Rates [Member]</t>
  </si>
  <si>
    <t>The remaining balance of the favorable lease rates intangible asset was reclassified and added to the operating lease right-of-use asset upon the adoption of the Lease Standard effective January 1, 2019.</t>
  </si>
  <si>
    <t>In March 2017, The Orleans Hotel and Casino exercised an option in its lease agreement to terminate the existing lease and purchase the land subject to the lease therefore combining the remaining unamortized favorable lease rate asset into the cost of the land asset.</t>
  </si>
  <si>
    <t>Note 4 - Intangible Assets - Future Amortization (Details) $ in Thousands</t>
  </si>
  <si>
    <t>Total future amortization</t>
  </si>
  <si>
    <t>Note 5 - Goodwill (Details Textual) - USD ($) $ in Thousands</t>
  </si>
  <si>
    <t>Midwest and South [Member] | Acquired Companies [Member]</t>
  </si>
  <si>
    <t>Midwest and South [Member] | Aliante [Member]</t>
  </si>
  <si>
    <t>Note 5 - Goodwill - Goodwill (Details) - USD ($) $ in Thousands</t>
  </si>
  <si>
    <t>Goodwill, gross</t>
  </si>
  <si>
    <t>Goodwill, cumulative amortization</t>
  </si>
  <si>
    <t>Goodwill, cumulative impairment losses</t>
  </si>
  <si>
    <t>Las Vegas Locals [Member]</t>
  </si>
  <si>
    <t>Downtown Las Vegas [Member]</t>
  </si>
  <si>
    <t>Midwest and South [Member]</t>
  </si>
  <si>
    <t>Note 5 - Goodwill - Goodwill Activity (Details) - USD ($) $ in Thousands</t>
  </si>
  <si>
    <t>Balance, goodwill</t>
  </si>
  <si>
    <t>Additions, goodwill</t>
  </si>
  <si>
    <t>Impairments, goodwill</t>
  </si>
  <si>
    <t>Final purchase price adjustments, goodwill</t>
  </si>
  <si>
    <t>Note 6 - Accrued Liabilities - Schedule of Accrued Liabilities (Details) - USD ($) $ in Thousands</t>
  </si>
  <si>
    <t>Payroll and related expenses</t>
  </si>
  <si>
    <t>Interest</t>
  </si>
  <si>
    <t>Gaming liabilities</t>
  </si>
  <si>
    <t>Player loyalty program liabilities</t>
  </si>
  <si>
    <t>Advance deposits</t>
  </si>
  <si>
    <t>Outstanding chip liabilities</t>
  </si>
  <si>
    <t>Dividend payable</t>
  </si>
  <si>
    <t>Other accrued liabilities</t>
  </si>
  <si>
    <t>Total accrued liabilities</t>
  </si>
  <si>
    <t>Accrued Liabilities [Member]</t>
  </si>
  <si>
    <t>Note 7 - Long-term Debt (Details Textual) - USD ($) $ in Thousands</t>
  </si>
  <si>
    <t>Dec. 03, 2019</t>
  </si>
  <si>
    <t>Jun. 25, 2018</t>
  </si>
  <si>
    <t>Mar. 28, 2016</t>
  </si>
  <si>
    <t>Aug. 02, 2018</t>
  </si>
  <si>
    <t>Long-term Line of Credit, Total</t>
  </si>
  <si>
    <t>Long-term Debt, Total</t>
  </si>
  <si>
    <t>Debt Instrument, Fixed Quarterly Amortization of Principal Percentage</t>
  </si>
  <si>
    <t>5.00%</t>
  </si>
  <si>
    <t>Debt Instrument Prepayment Fee, Percentage</t>
  </si>
  <si>
    <t>1.00%</t>
  </si>
  <si>
    <t>Long-term Debt, Gross</t>
  </si>
  <si>
    <t>Senior Notes 6.875% Due 2023 [Member]</t>
  </si>
  <si>
    <t>Debt Instrument, Interest Rate, Stated Percentage</t>
  </si>
  <si>
    <t>6.875%</t>
  </si>
  <si>
    <t>Bank Credit Facility [Member]</t>
  </si>
  <si>
    <t>Line of Credit Facility, Maximum Borrowing Capacity</t>
  </si>
  <si>
    <t>Letters of Credit Outstanding, Amount</t>
  </si>
  <si>
    <t>Line of Credit Facility, Remaining Borrowing Capacity</t>
  </si>
  <si>
    <t>Bank Credit Facility [Member] | Eurodollar [Member]</t>
  </si>
  <si>
    <t>Debt Instrument, Basis Spread on Variable Rate</t>
  </si>
  <si>
    <t>Bank Credit Facility [Member] | Fed Funds Effective Rate Overnight Index Swap Rate [Member]</t>
  </si>
  <si>
    <t>0.50%</t>
  </si>
  <si>
    <t>Bank Credit Facility [Member] | Term Loan A, Joinder Agreement [Member]</t>
  </si>
  <si>
    <t>Long-term Line of Credit, Additional Available Borrowing Capacity</t>
  </si>
  <si>
    <t>Senior Notes [Member] | The 4.750% Senior NotesDue December 2027 [Member]</t>
  </si>
  <si>
    <t>Debt Instrument, Face Amount</t>
  </si>
  <si>
    <t>4.75%</t>
  </si>
  <si>
    <t>Debt Issuance Costs, Gross</t>
  </si>
  <si>
    <t>Debt Instrument, Conditional Repurchase Price Percent of Principal</t>
  </si>
  <si>
    <t>101.00%</t>
  </si>
  <si>
    <t>Debt Instrument, Additional Interest Accrued After Covenants</t>
  </si>
  <si>
    <t>0.25%</t>
  </si>
  <si>
    <t>Debt Instrument, Contingent Liability</t>
  </si>
  <si>
    <t>Senior Notes [Member] | The 4.750% Senior NotesDue December 2027 [Member] | Prior to December 1, 2022 [Member]</t>
  </si>
  <si>
    <t>Debt Instrument, Redemption Price, Percentage</t>
  </si>
  <si>
    <t>100.00%</t>
  </si>
  <si>
    <t>Senior Notes [Member] | The 4.750% Senior NotesDue December 2027 [Member] | In 2022 [Member]</t>
  </si>
  <si>
    <t>102.375%</t>
  </si>
  <si>
    <t>Senior Notes [Member] | The 4.750% Senior NotesDue December 2027 [Member] | In 2024 [Member]</t>
  </si>
  <si>
    <t>Senior Notes [Member] | The 4.750% Senior NotesDue December 2027 [Member] | Maximum [Member]</t>
  </si>
  <si>
    <t>Senior Notes [Member] | Senior Notes 6.000% Due 2026 [Member]</t>
  </si>
  <si>
    <t>6.00%</t>
  </si>
  <si>
    <t>Senior Notes [Member] | Senior Notes 6.000% Due 2026 [Member] | In 2024 [Member]</t>
  </si>
  <si>
    <t>Senior Notes [Member] | Senior Notes 6.000% Due 2026 [Member] | Prior to August 15, 2021 [Member]</t>
  </si>
  <si>
    <t>Senior Notes [Member] | Senior Notes 6.000% Due 2026 [Member] | In 2021 [Member]</t>
  </si>
  <si>
    <t>103.00%</t>
  </si>
  <si>
    <t>Senior Notes [Member] | Senior Notes 6.375% Due 2026 [Member]</t>
  </si>
  <si>
    <t>6.375%</t>
  </si>
  <si>
    <t>Senior Notes [Member] | Senior Notes 6.375% Due 2026 [Member] | In 2024 [Member]</t>
  </si>
  <si>
    <t>Senior Notes [Member] | Senior Notes 6.375% Due 2026 [Member] | In 2021 [Member]</t>
  </si>
  <si>
    <t>103.188%</t>
  </si>
  <si>
    <t>Senior Notes [Member] | Senior Notes 6.375% Due 2026 [Member] | Prior to April 1, 2021 [Member]</t>
  </si>
  <si>
    <t>Senior Notes [Member] | Senior Notes 6.875% Due 2023 [Member]</t>
  </si>
  <si>
    <t>103.438%</t>
  </si>
  <si>
    <t>Notes Payable, Other Payables [Member]</t>
  </si>
  <si>
    <t>Line of Credit Facility, Interest Rate at Period End</t>
  </si>
  <si>
    <t>11.20%</t>
  </si>
  <si>
    <t>11.11%</t>
  </si>
  <si>
    <t>Senior Secured Notes [Member]</t>
  </si>
  <si>
    <t>Debt Instrument Covenant Terms, Minimum Required Coverage Ratio</t>
  </si>
  <si>
    <t>Revolving Credit Facility [Member]</t>
  </si>
  <si>
    <t>Line of Credit Facility, Additional Available Borrowing Capacity</t>
  </si>
  <si>
    <t>Line of Credit Facility Covenant Terms, Maximum Secured Leverage Ratio Allowed</t>
  </si>
  <si>
    <t>Line of Credit Facility Covenant Terms, Minimum Consolidated Interest Coverage Ratio Required</t>
  </si>
  <si>
    <t>Revolving Credit Facility [Member] | Bank Credit Facility [Member]</t>
  </si>
  <si>
    <t>Revolving Credit Facility [Member] | Bank Credit Facility [Member] | Minimum [Member]</t>
  </si>
  <si>
    <t>Line of Credit Facility, Unused Capacity, Commitment Fee Percentage</t>
  </si>
  <si>
    <t>Revolving Credit Facility [Member] | Bank Credit Facility [Member] | Maximum [Member]</t>
  </si>
  <si>
    <t>Revolving Credit Facility, Swing Loan and Term Loan A [Member] | Eurodollar [Member] | Minimum [Member]</t>
  </si>
  <si>
    <t>1.75%</t>
  </si>
  <si>
    <t>Revolving Credit Facility, Swing Loan and Term Loan A [Member] | Eurodollar [Member] | Maximum [Member]</t>
  </si>
  <si>
    <t>2.75%</t>
  </si>
  <si>
    <t>Revolving Credit Facility, Swing Loan and Term Loan A [Member] | Base Rate [Member] | Minimum [Member]</t>
  </si>
  <si>
    <t>0.75%</t>
  </si>
  <si>
    <t>Revolving Credit Facility, Swing Loan and Term Loan A [Member] | Base Rate [Member] | Maximum [Member]</t>
  </si>
  <si>
    <t>Refinancing Term B Loans [Member] | Eurodollar [Member] | Minimum [Member]</t>
  </si>
  <si>
    <t>2.25%</t>
  </si>
  <si>
    <t>Refinancing Term B Loans [Member] | Eurodollar [Member] | Maximum [Member]</t>
  </si>
  <si>
    <t>2.50%</t>
  </si>
  <si>
    <t>Refinancing Term B Loans [Member] | Base Rate [Member] | Minimum [Member]</t>
  </si>
  <si>
    <t>1.25%</t>
  </si>
  <si>
    <t>Refinancing Term B Loans [Member] | Base Rate [Member] | Maximum [Member]</t>
  </si>
  <si>
    <t>1.50%</t>
  </si>
  <si>
    <t>Amended Credit Facility [Member] | Revolving Credit Facility, Swing Loan and Term Loan A [Member]</t>
  </si>
  <si>
    <t>Note 7 - Long-term Debt - Schedule of Long-term Debt (Details) - USD ($) $ in Thousands</t>
  </si>
  <si>
    <t>Long-term debt, outstanding principal</t>
  </si>
  <si>
    <t>Long-term debt, unamortized discount</t>
  </si>
  <si>
    <t>Long-term debt, unamortized original fees and costs</t>
  </si>
  <si>
    <t>Long-term debt, net</t>
  </si>
  <si>
    <t>Long-term debt, outstanding principal, current</t>
  </si>
  <si>
    <t>Long-term debt, unamortized discount, current</t>
  </si>
  <si>
    <t>Long-term debt, unamortized original fees and costs, current</t>
  </si>
  <si>
    <t>Long-term debt, outstanding principal, noncurrent</t>
  </si>
  <si>
    <t>Long-term debt, unamortized discount, noncurrent</t>
  </si>
  <si>
    <t>Long-term debt, unamortized original fees and costs, noncurrent</t>
  </si>
  <si>
    <t>Debt instrument, stated rate</t>
  </si>
  <si>
    <t>Line of Credit [Member] | Bank Credit Facility [Member]</t>
  </si>
  <si>
    <t>3.753%</t>
  </si>
  <si>
    <t>4.651%</t>
  </si>
  <si>
    <t>Other Long-Term Debt [Member]</t>
  </si>
  <si>
    <t>11.138%</t>
  </si>
  <si>
    <t>11.01%</t>
  </si>
  <si>
    <t>Note 7 - Long-term Debt - Outstanding Principal Amounts (Details) - USD ($) $ in Thousands</t>
  </si>
  <si>
    <t>Outstanding principal amounts</t>
  </si>
  <si>
    <t>Line of Credit [Member] | Term A Loan [Member]</t>
  </si>
  <si>
    <t>Line of Credit [Member] | Refinancing Term B Loan [Member]</t>
  </si>
  <si>
    <t>Line of Credit [Member] | Swing Loan [Member]</t>
  </si>
  <si>
    <t>Revolving Credit Facility [Member] | Line of Credit [Member]</t>
  </si>
  <si>
    <t>Note 7 - Long-term Debt - Maximum Total Leverage Ratio (Details)</t>
  </si>
  <si>
    <t>Four Fiscal Quarters Ended March 31, 2019 through December 31, 2019 [Member]</t>
  </si>
  <si>
    <t>Maximum total leverage ratio</t>
  </si>
  <si>
    <t>Four Fiscal Quarters Ended March 31, 2020 through December 31, 2020 [Member]</t>
  </si>
  <si>
    <t>Four Fiscal Quarters Ended March 31, 2021 and Thereafter [Member]</t>
  </si>
  <si>
    <t>Note 7 - Long-term Debt - Maximum Secured Leverage Ratio (Details)</t>
  </si>
  <si>
    <t>Maximum secured leverage ratio</t>
  </si>
  <si>
    <t>Four Fiscal Quarters Ended March 31, 2020 and Thereafter [Member]</t>
  </si>
  <si>
    <t>Note 7 - Long-term Debt - Early Extinguisment of Debt (Details) - USD ($) $ in Thousands</t>
  </si>
  <si>
    <t>Senior Notes 6.875% Due 2023 [Member] | Premium and Consent Fees [Member]</t>
  </si>
  <si>
    <t>Senior Notes 6.875% Due 2023 [Member] | Deferred Finance Charges [Member]</t>
  </si>
  <si>
    <t>Amended Credit Facility [Member]</t>
  </si>
  <si>
    <t>Note 7 - Long-term Debt - Early Extinguisment of Debt (Details) (Parentheticals)</t>
  </si>
  <si>
    <t>Note 7 - Long-term Debt - Maturities of Long-term Debt (Details) - USD ($) $ in Thousands</t>
  </si>
  <si>
    <t>Total outstanding principal of long-term debt</t>
  </si>
  <si>
    <t>Note 8 - Income Taxes (Details Textual) - USD ($) $ in Thousands</t>
  </si>
  <si>
    <t>Deferred Tax Assets, Valuation Allowance, Total</t>
  </si>
  <si>
    <t>Unrecognized Tax Benefits, Ending Balance</t>
  </si>
  <si>
    <t>Unrecognized Tax Benefits, Income Tax Penalties and Interest Expense, Total</t>
  </si>
  <si>
    <t>Unrecognized Tax Benefits, Income Tax Penalties and Interest Accrued, Total</t>
  </si>
  <si>
    <t>Domestic Tax Authority [Member]</t>
  </si>
  <si>
    <t>Operating Loss Carryforwards, Total</t>
  </si>
  <si>
    <t>Unrecognized Tax Benefits that Would Impact Effective Tax Rate</t>
  </si>
  <si>
    <t>Domestic Tax Authority [Member] | General Business Tax Credit Carryforward [Member]</t>
  </si>
  <si>
    <t>Tax Credit Carryforward, Amount</t>
  </si>
  <si>
    <t>Domestic Tax Authority [Member] | Alternative Minimum Tax Credit Carryforward [Member]</t>
  </si>
  <si>
    <t>State and Local Jurisdiction [Member]</t>
  </si>
  <si>
    <t>Note 8 - Income Taxes - Deferred Tax Assets (Details) - USD ($) $ in Thousands</t>
  </si>
  <si>
    <t>Federal net operating loss carryforwards</t>
  </si>
  <si>
    <t>State net operating loss carryforwards</t>
  </si>
  <si>
    <t>Operating lease liability</t>
  </si>
  <si>
    <t>Share-based compensation</t>
  </si>
  <si>
    <t>Gross deferred income tax assets</t>
  </si>
  <si>
    <t>Valuation allowance</t>
  </si>
  <si>
    <t>Deferred income tax assets, net of valuation allowance</t>
  </si>
  <si>
    <t>Difference between book and tax basis of property and intangible assets</t>
  </si>
  <si>
    <t>State tax liability</t>
  </si>
  <si>
    <t>Right of use asset</t>
  </si>
  <si>
    <t>Gross deferred income tax liabilities</t>
  </si>
  <si>
    <t>Deferred income tax liabilities, net</t>
  </si>
  <si>
    <t>Note 8 - Income Taxes - Provision (Benefit) for Income Taxes (Details) - USD ($) $ in Thousands</t>
  </si>
  <si>
    <t>Current</t>
  </si>
  <si>
    <t>Federal</t>
  </si>
  <si>
    <t>State</t>
  </si>
  <si>
    <t>Total current taxes provision (benefit)</t>
  </si>
  <si>
    <t>Deferred</t>
  </si>
  <si>
    <t>Total deferred taxes provision</t>
  </si>
  <si>
    <t>Provision for income taxes from continuing operations</t>
  </si>
  <si>
    <t>Provision for income taxes from discontinued operations</t>
  </si>
  <si>
    <t>Provision for income taxes from continuing operations and discontinued operations</t>
  </si>
  <si>
    <t>Note 8 - Income Taxes - Reconciliation of Effective Tax Rate (Details)</t>
  </si>
  <si>
    <t>Tax at federal statutory rate</t>
  </si>
  <si>
    <t>21.00%</t>
  </si>
  <si>
    <t>35.00%</t>
  </si>
  <si>
    <t>Federal statutory rate change on deferred tax liability</t>
  </si>
  <si>
    <t>(35.20%)</t>
  </si>
  <si>
    <t>State income taxes, net of federal benefit</t>
  </si>
  <si>
    <t>(0.20%)</t>
  </si>
  <si>
    <t>5.90%</t>
  </si>
  <si>
    <t>2.70%</t>
  </si>
  <si>
    <t>Compensation-based credits</t>
  </si>
  <si>
    <t>(1.20%)</t>
  </si>
  <si>
    <t>(1.90%)</t>
  </si>
  <si>
    <t>(1.00%)</t>
  </si>
  <si>
    <t>Nondeductible expenses</t>
  </si>
  <si>
    <t>0.40%</t>
  </si>
  <si>
    <t>0.70%</t>
  </si>
  <si>
    <t>Tax exempt interest</t>
  </si>
  <si>
    <t>(0.30%)</t>
  </si>
  <si>
    <t>Company provided benefits</t>
  </si>
  <si>
    <t>1.60%</t>
  </si>
  <si>
    <t>0.10%</t>
  </si>
  <si>
    <t>(0.40%)</t>
  </si>
  <si>
    <t>Effective tax rate</t>
  </si>
  <si>
    <t>21.80%</t>
  </si>
  <si>
    <t>26.00%</t>
  </si>
  <si>
    <t>1.80%</t>
  </si>
  <si>
    <t>Note 8 - Income Taxes - Unrecognized Tax Benefits (Details) - USD ($) $ in Thousands</t>
  </si>
  <si>
    <t>Unrecognized tax benefit, beginning of year</t>
  </si>
  <si>
    <t>Tax positions related to current year</t>
  </si>
  <si>
    <t>Tax positions related to prior years</t>
  </si>
  <si>
    <t>Unrecognized tax benefit, end of year</t>
  </si>
  <si>
    <t>Note 9 - Commitments and Contingencies (Details Textual) - USD ($)</t>
  </si>
  <si>
    <t>Dec. 20, 2011</t>
  </si>
  <si>
    <t>Sep. 30, 2011</t>
  </si>
  <si>
    <t>Accrued Liabilities, Current, Total</t>
  </si>
  <si>
    <t>Business Combination Contingent Consideration Arrangements, Payment To Option Holder Percentage Of Ebitda</t>
  </si>
  <si>
    <t>Parking Fee Per Space</t>
  </si>
  <si>
    <t>Lessee, Operating Lease, Renewal Term</t>
  </si>
  <si>
    <t>67 years</t>
  </si>
  <si>
    <t>Development Agreement [Member]</t>
  </si>
  <si>
    <t>Business Combination, Consideration Transferred, Total</t>
  </si>
  <si>
    <t>Project Development Preopening and Writedowns</t>
  </si>
  <si>
    <t>Development Agreement [Member] | Minimum [Member]</t>
  </si>
  <si>
    <t>Unrecorded Commitment to Fund Pre Development Costs, Annual Amount</t>
  </si>
  <si>
    <t>Project, Construction Timeline</t>
  </si>
  <si>
    <t>18 months</t>
  </si>
  <si>
    <t>Development Agreement [Member] | Maximum [Member]</t>
  </si>
  <si>
    <t>24 months</t>
  </si>
  <si>
    <t>Kansas Star [Member]</t>
  </si>
  <si>
    <t>Business Combination, Contingent Consideration, Arrangements Payment to Option Holder Term</t>
  </si>
  <si>
    <t>Diamond Jo Dubuque [Member]</t>
  </si>
  <si>
    <t>Sponsor Fee Percentage</t>
  </si>
  <si>
    <t>4.50%</t>
  </si>
  <si>
    <t>Sponsor Fees</t>
  </si>
  <si>
    <t>Diamond Jo Worth [Member]</t>
  </si>
  <si>
    <t>Other Commitment Time Period</t>
  </si>
  <si>
    <t>5.76%</t>
  </si>
  <si>
    <t>Master Lease for Pinnacle Purchase Agreement [Member]</t>
  </si>
  <si>
    <t>Annual Donations for Education in Operating Area [Member] | Kansas Star [Member]</t>
  </si>
  <si>
    <t>Other Commitment, Total</t>
  </si>
  <si>
    <t>Mulvane Special Tax Assessment for Utilities [Member] | Kansas Star [Member]</t>
  </si>
  <si>
    <t>Debt Issued By Counterparty</t>
  </si>
  <si>
    <t>Special Tax Assessment</t>
  </si>
  <si>
    <t>Mulvane Special Tax Assessment for Utilities, Discount [Member] | Kansas Star [Member]</t>
  </si>
  <si>
    <t>Additional Mulvane Special Tax Assessment for Utilities [Member] | Kansas Star [Member]</t>
  </si>
  <si>
    <t>Dubuque Minimum Assessment Agreement [Member] | Diamond Jo Dubuque [Member]</t>
  </si>
  <si>
    <t>Property Taxes Minimum Agreed Taxable Value</t>
  </si>
  <si>
    <t>Other Commitment, Minimum Annual Payments</t>
  </si>
  <si>
    <t>Dubuque Minimum Assessment Agreement [Member] | Diamond Jo Dubuque [Member] | Other Liabilities [Member]</t>
  </si>
  <si>
    <t>Other Commitment Obligation</t>
  </si>
  <si>
    <t>Other Commitment, Discount on Obligation</t>
  </si>
  <si>
    <t>Note 10 - Leases (Details Textual)</t>
  </si>
  <si>
    <t>Minimum [Member]</t>
  </si>
  <si>
    <t>Lessee, Operating Lease, Remaining Lease Term</t>
  </si>
  <si>
    <t>Maximum [Member]</t>
  </si>
  <si>
    <t>59 years</t>
  </si>
  <si>
    <t>Note 10 - Leases - Lease Cost (Details) $ in Thousands</t>
  </si>
  <si>
    <t>Operating lease cost</t>
  </si>
  <si>
    <t>Short-term lease cost</t>
  </si>
  <si>
    <t>Note 10 - Leases - Supplemental Cash Flow Information (Details) $ in Thousands</t>
  </si>
  <si>
    <t>Operating cash flows from operating leases</t>
  </si>
  <si>
    <t>Operating leases</t>
  </si>
  <si>
    <t>Note 10 - Leases - Supplemental Balance Sheet Information (Details) - USD ($) $ in Thousands</t>
  </si>
  <si>
    <t>Operating lease right-of-use assets, including favorable lease rates asset</t>
  </si>
  <si>
    <t>Operating leases (in years) (Year)</t>
  </si>
  <si>
    <t>18 years 2 months 12 days</t>
  </si>
  <si>
    <t>8.90%</t>
  </si>
  <si>
    <t>Current lease liabilities (included in accrued liabilities)</t>
  </si>
  <si>
    <t>Accrued Liabilities and Operating Lease Liabilities, Net of Current Portion [Member]</t>
  </si>
  <si>
    <t>Total operating lease liabilities</t>
  </si>
  <si>
    <t>Note 10 - Leases - Maturity of Lease Liabilities (Details) - USD ($) $ in Thousands</t>
  </si>
  <si>
    <t>Total lease payments</t>
  </si>
  <si>
    <t>Less imputed interest</t>
  </si>
  <si>
    <t>Less current portion (included in accrued liabilities)</t>
  </si>
  <si>
    <t>Note 10 - Leases - Future Minimum Rental Income (Details) $ in Thousands</t>
  </si>
  <si>
    <t>Note 11 - Stockholders' Equity and Stock Incentive Plans (Details Textual) - USD ($) $ in Thousands</t>
  </si>
  <si>
    <t>May 17, 2012</t>
  </si>
  <si>
    <t>Mar. 31, 2017</t>
  </si>
  <si>
    <t>Dec. 12, 2018</t>
  </si>
  <si>
    <t>May 16, 2012</t>
  </si>
  <si>
    <t>Stock Repurchased and Retired During Period, Shares</t>
  </si>
  <si>
    <t>Share-based Compensation Arrangement by Share-based Payment Award, Options, Exercises in Period, Intrinsic Value</t>
  </si>
  <si>
    <t>Share-based Compensation Arrangement by Share-based Payment Award, Options, Vested in Period, Fair Value</t>
  </si>
  <si>
    <t>Share-based Payment Arrangement, Nonvested Award, Cost Not yet Recognized, Amount, Total</t>
  </si>
  <si>
    <t>Restricted Stock Units (RSUs) [Member]</t>
  </si>
  <si>
    <t>Share-based Payment Arrangement, Nonvested Award, Cost Not yet Recognized, Period for Recognition</t>
  </si>
  <si>
    <t>2 years 6 months</t>
  </si>
  <si>
    <t>Performance Shares [Member]</t>
  </si>
  <si>
    <t>Share-based Compensation Arrangement by Share-based Payment Award, Award Vesting Period</t>
  </si>
  <si>
    <t>2 years 8 months 12 days</t>
  </si>
  <si>
    <t>Share Based Compensation Arrangement By Share Based Payment Award, Evaluation of Performance Conditions Period</t>
  </si>
  <si>
    <t>Share Based Compensation Arrangement By Share Based Payment Award, Awards if Only Threshhold Performance Met, Percentage</t>
  </si>
  <si>
    <t>Share Based Compensation Arrangement By Share Based Payment Award, Awards for Target Performance, Percentage</t>
  </si>
  <si>
    <t>Share Based Compensation Arrangement By Share Based Payment Award, Awards for Maximum Performance, Percentage</t>
  </si>
  <si>
    <t>200.00%</t>
  </si>
  <si>
    <t>Share-based Compensation Arrangement by Share-based Payment Award, Shares Issued in Period</t>
  </si>
  <si>
    <t>Shares Issued Per Unit</t>
  </si>
  <si>
    <t>Share-based Payment Arrangement, Shares Withheld for Tax Withholding Obligation</t>
  </si>
  <si>
    <t>Share Based Payment Arrangement, Shares Issued In Period, Net of Tax Withholdings</t>
  </si>
  <si>
    <t>Shares to be Issued to Settle PSUs</t>
  </si>
  <si>
    <t>Career Shares [Member]</t>
  </si>
  <si>
    <t>Career Shares [Member] | Executive Officer [Member]</t>
  </si>
  <si>
    <t>Share Based Compensation Arrangement By Share Based Payment Award, Award Eligibility Minimum Age</t>
  </si>
  <si>
    <t>55 years</t>
  </si>
  <si>
    <t>Share-based Compensation Arrangement by Share-based Payment Award, Award Requisite Service Period</t>
  </si>
  <si>
    <t>Career Shares [Member] | Executive Officer [Member] | Share-based Payment Arrangement, Tranche One [Member]</t>
  </si>
  <si>
    <t>Share Based Compensation Arrangement By Share Based Payment Award, Service Period</t>
  </si>
  <si>
    <t>Career Shares [Member] | Executive Officer [Member] | Share-based Payment Arrangement, Tranche Two [Member]</t>
  </si>
  <si>
    <t>Career Shares [Member] | Executive Officer [Member] | Share-based Payment Arrangement, Tranche Three [Member]</t>
  </si>
  <si>
    <t>20 years</t>
  </si>
  <si>
    <t>Stock Incentive Plan 2012 [Member] | Share-based Payment Arrangement, Option [Member]</t>
  </si>
  <si>
    <t>Share Based Compensation Arrangement By Share Based Payment Award Expiration of Plan</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Number of Authorized and Unissued, Shares</t>
  </si>
  <si>
    <t>The 2018 Plan [Member]</t>
  </si>
  <si>
    <t>Stock Repurchase Program, Authorized Amount</t>
  </si>
  <si>
    <t>Stock Repurchase Program, Remaining Authorized Repurchase Amount</t>
  </si>
  <si>
    <t>Note 11 - Stockholders' Equity and Stock Incentive Plans - Share Repurchases (Details) - USD ($) $ / shares in Units, shares in Thousands, $ in Thousands</t>
  </si>
  <si>
    <t>Shares repurchased (2) (in shares)</t>
  </si>
  <si>
    <t>Total cost, including brokerage fees</t>
  </si>
  <si>
    <t>Average repurchase price per share (3) (in dollars per share)</t>
  </si>
  <si>
    <t>[2],[3]</t>
  </si>
  <si>
    <t>[3]</t>
  </si>
  <si>
    <t>Figures in the table may not recalculate exactly due to rounding. Average repurchase price per share is calculated based on unrounded numbers.</t>
  </si>
  <si>
    <t>Note 11 - Stockholders' Equity and Stock Incentive Plans - Dividends (Details)</t>
  </si>
  <si>
    <t>Dec. 31, 2019$ / shares</t>
  </si>
  <si>
    <t>Dividend Declared May 2, 2017 [Member]</t>
  </si>
  <si>
    <t>Dividends, record date</t>
  </si>
  <si>
    <t>Jun. 15,
		2017</t>
  </si>
  <si>
    <t>Dividends, payment date</t>
  </si>
  <si>
    <t>Jul. 15,
		2017</t>
  </si>
  <si>
    <t>Dividends, amount per share (in dollars per share)</t>
  </si>
  <si>
    <t>Dividend Declared Sept 6, 2017 [Member]</t>
  </si>
  <si>
    <t>Sep. 18,
		2017</t>
  </si>
  <si>
    <t>Oct. 15,
		2017</t>
  </si>
  <si>
    <t>Dividend Declared Dec 7, 2017 [Member]</t>
  </si>
  <si>
    <t>Dec. 28,
		2017</t>
  </si>
  <si>
    <t>Jan. 15,
		2018</t>
  </si>
  <si>
    <t>Dividend Declared Mar 2, 2018 [Member]</t>
  </si>
  <si>
    <t>Mar. 16,
		2018</t>
  </si>
  <si>
    <t>Apr. 15,
		2018</t>
  </si>
  <si>
    <t>Dividend Declared June 8, 2018 [Member]</t>
  </si>
  <si>
    <t>Jun. 29,
		2018</t>
  </si>
  <si>
    <t>Jul. 15,
		2018</t>
  </si>
  <si>
    <t>Dividend Declared Sept 14, 2018 [Member]</t>
  </si>
  <si>
    <t>Sep. 28,
		2018</t>
  </si>
  <si>
    <t>Oct. 15,
		2018</t>
  </si>
  <si>
    <t>Dividend Declared Dec 7, 2018 [Member]</t>
  </si>
  <si>
    <t>Dec. 28,
		2018</t>
  </si>
  <si>
    <t>Jan. 15,
		2019</t>
  </si>
  <si>
    <t>Dividend Declared Mar 4, 2019 [Member]</t>
  </si>
  <si>
    <t>Mar. 15,
		2019</t>
  </si>
  <si>
    <t>Apr. 15,
		2019</t>
  </si>
  <si>
    <t>Dividend Declared June 7, 2019 [Member]</t>
  </si>
  <si>
    <t>Jun. 17,
		2019</t>
  </si>
  <si>
    <t>Jul. 15,
		2019</t>
  </si>
  <si>
    <t>Dividend Declared September 17, 2019 [Member]</t>
  </si>
  <si>
    <t>Sep. 27,
		2019</t>
  </si>
  <si>
    <t>Oct. 15,
		2019</t>
  </si>
  <si>
    <t>Dividend Declared Dec 17, 2019 [Member]</t>
  </si>
  <si>
    <t>Dec. 27,
		2019</t>
  </si>
  <si>
    <t>Jan. 15,
		2020</t>
  </si>
  <si>
    <t>Note 11 - Stockholders' Equity and Stock Incentive Plans - Stock Option Activity (Details) - USD ($)</t>
  </si>
  <si>
    <t>Outstanding, options (in shares)</t>
  </si>
  <si>
    <t>Outstanding, weighted average option price (in dollars per share)</t>
  </si>
  <si>
    <t>Granted, options (in shares)</t>
  </si>
  <si>
    <t>Granted, weighted average option price (in dollars per share)</t>
  </si>
  <si>
    <t>Canceled, options (in shares)</t>
  </si>
  <si>
    <t>Canceled, weighted average option price (in dollars per share)</t>
  </si>
  <si>
    <t>Exercised, options (in shares)</t>
  </si>
  <si>
    <t>Exercised, weighted average option price (in dollars per share)</t>
  </si>
  <si>
    <t>Outstanding, weighted average remaining term (Year)</t>
  </si>
  <si>
    <t>4 years 2 months 12 days</t>
  </si>
  <si>
    <t>Outstanding, aggregate intrinsic value</t>
  </si>
  <si>
    <t>Exercisable, options (in shares)</t>
  </si>
  <si>
    <t>Exercisable, weighted average option price (in dollars per share)</t>
  </si>
  <si>
    <t>Exercisable, weighted average remaining term (Year)</t>
  </si>
  <si>
    <t>4 years 3 months 18 days</t>
  </si>
  <si>
    <t>Exercisable, aggregate intrinsic value</t>
  </si>
  <si>
    <t>Note 11 - Stockholders' Equity and Stock Incentive Plans - Stock Options Outstanding Exercisable (Details)</t>
  </si>
  <si>
    <t>Dec. 31, 2019$ / sharesshares</t>
  </si>
  <si>
    <t>Options outstanding, number outstanding (in shares) | shares</t>
  </si>
  <si>
    <t>Options outstanding, weighted average remaining contractual life (Year)</t>
  </si>
  <si>
    <t>Options outstanding, weighted average exercise price (in dollars per share) | $ / shares</t>
  </si>
  <si>
    <t>Options exercisable, number exercisable (in shares) | shares</t>
  </si>
  <si>
    <t>Options exercisable, weighted average exercise price (in dollars per share) | $ / shares</t>
  </si>
  <si>
    <t>Range One [Member]</t>
  </si>
  <si>
    <t>2 years 10 months 24 days</t>
  </si>
  <si>
    <t>Range Two [Member]</t>
  </si>
  <si>
    <t>1 year 10 months 24 days</t>
  </si>
  <si>
    <t>Range Three [Member]</t>
  </si>
  <si>
    <t>9 months 18 days</t>
  </si>
  <si>
    <t>Range Four [Member]</t>
  </si>
  <si>
    <t>3 years 10 months 24 days</t>
  </si>
  <si>
    <t>Range Five [Member]</t>
  </si>
  <si>
    <t>4 years 10 months 24 days</t>
  </si>
  <si>
    <t>Range Six [Member]</t>
  </si>
  <si>
    <t>6 years 10 months 24 days</t>
  </si>
  <si>
    <t>Range 7 [Member]</t>
  </si>
  <si>
    <t>5 years 9 months 18 days</t>
  </si>
  <si>
    <t>Note 11 - Stockholders' Equity and Stock Incentive Plans - RSU Activity (Details) - Restricted Stock Units (RSUs) [Member] - $ / shares</t>
  </si>
  <si>
    <t>Outstanding, units (in shares)</t>
  </si>
  <si>
    <t>Granted, units (in shares)</t>
  </si>
  <si>
    <t>Granted, weighted average grant date fair value, units (in dollars per share)</t>
  </si>
  <si>
    <t>Canceled, units (in shares)</t>
  </si>
  <si>
    <t>Awarded, units (in shares)</t>
  </si>
  <si>
    <t>Note 11 - Stockholders' Equity and Stock Incentive Plans - PSU Activity (Details) - Performance Shares [Member] - $ / shares</t>
  </si>
  <si>
    <t>Performance Adjustment, units (in shares)</t>
  </si>
  <si>
    <t>Note 11 - Stockholders' Equity and Stock Incentive Plans - Career Share Activity (Details) - Career Shares [Member] - $ / shares</t>
  </si>
  <si>
    <t>Note 11 - Stockholders' Equity and Stock Incentive Plans - Share-based Compensation (Details) - USD ($) $ in Thousands</t>
  </si>
  <si>
    <t>Share-based Payment Arrangement, Option [Member]</t>
  </si>
  <si>
    <t>Note 11 - Stockholders' Equity and Stock Incentive Plans - Classification of Total Costs (Details) - USD ($) $ in Thousands</t>
  </si>
  <si>
    <t>Gaming [Member]</t>
  </si>
  <si>
    <t>Food &amp; Beverage [Member]</t>
  </si>
  <si>
    <t>Room [Member]</t>
  </si>
  <si>
    <t>Selling, General and Administrative Expenses [Member]</t>
  </si>
  <si>
    <t>Corporate Expense [Member]</t>
  </si>
  <si>
    <t>Note 12 - Fair Value Measurements (Details Textual) $ in Millions</t>
  </si>
  <si>
    <t>Available-for-sale Securities, Total</t>
  </si>
  <si>
    <t>Debt Security, Available-For-Sale, Fair Value Discount Amount</t>
  </si>
  <si>
    <t>Long-term Debt, Term</t>
  </si>
  <si>
    <t>96 months</t>
  </si>
  <si>
    <t>Prepaid Expenses and Other Current Assets [Member]</t>
  </si>
  <si>
    <t>Available-for-sale Securities, Current, Total</t>
  </si>
  <si>
    <t>Accounts Payable and Accrued Liabilities [Member]</t>
  </si>
  <si>
    <t>Business Combination, Contingent Consideration, Liability, Current</t>
  </si>
  <si>
    <t>Other Liabilities [Member]</t>
  </si>
  <si>
    <t>Business Combination, Contingent Consideration, Liability, Total</t>
  </si>
  <si>
    <t>Measurement Input, Discount Rate [Member]</t>
  </si>
  <si>
    <t>Debt Securities, Available-for-sale, Measurement Input</t>
  </si>
  <si>
    <t>Business Combination, Contingent Consideration, Liability, Measurement Input</t>
  </si>
  <si>
    <t>Note 12 - Fair Value Measurements - Fair Value of Financial Instruments (Details) - USD ($) $ in Thousands</t>
  </si>
  <si>
    <t>Investment available for sale</t>
  </si>
  <si>
    <t>Fair Value, Recurring [Member]</t>
  </si>
  <si>
    <t>Contingent payments</t>
  </si>
  <si>
    <t>Fair Value, Recurring [Member] | Fair Value, Inputs, Level 1 [Member]</t>
  </si>
  <si>
    <t>Fair Value, Recurring [Member] | Fair Value, Inputs, Level 2 [Member]</t>
  </si>
  <si>
    <t>Fair Value, Recurring [Member] | Fair Value, Inputs, Level 3 [Member]</t>
  </si>
  <si>
    <t>Note 12 - Fair Value Measurements - Changes in Fair Value of Level 3 Assets and Liabilities (Details) - USD ($) $ in Thousands</t>
  </si>
  <si>
    <t>Contingent Payments [Member]</t>
  </si>
  <si>
    <t>Balance at beginning of reporting period, liability</t>
  </si>
  <si>
    <t>Included in interest income (expense), liability</t>
  </si>
  <si>
    <t>Included in other comprehensive income (loss), liability</t>
  </si>
  <si>
    <t>Included in other items, net, liability</t>
  </si>
  <si>
    <t>Settlements, liability</t>
  </si>
  <si>
    <t>Balance at end of reporting period, liability</t>
  </si>
  <si>
    <t>Investment, Available-For-Sale [Member]</t>
  </si>
  <si>
    <t>Balance at beginning of reporting period, asset</t>
  </si>
  <si>
    <t>Included in interest income (expense), asset</t>
  </si>
  <si>
    <t>Included in other comprehensive income (loss), asset</t>
  </si>
  <si>
    <t>Included in other items, net, asset</t>
  </si>
  <si>
    <t>Settlements, asset</t>
  </si>
  <si>
    <t>Balance at end of reporting period, asset</t>
  </si>
  <si>
    <t>Note 12 - Fair Value Measurements - Minimum Assessment Agreements (Details) - Fair Value, Inputs, Level 3 [Member] - Fair Value, Nonrecurring [Member] - USD ($) $ in Thousands</t>
  </si>
  <si>
    <t>Obligation under assessment arrangements</t>
  </si>
  <si>
    <t>Reported Value Measurement [Member]</t>
  </si>
  <si>
    <t>Estimate of Fair Value Measurement [Member]</t>
  </si>
  <si>
    <t>Note 12 - Fair Value Measurements - Long-Term Debt (Details) - Fair Value, Nonrecurring [Member] - USD ($) $ in Thousands</t>
  </si>
  <si>
    <t>Long-term debt</t>
  </si>
  <si>
    <t>Fair Value, Inputs, Level 2 [Member] | Bank Credit Facility [Member] | Line of Credit [Member]</t>
  </si>
  <si>
    <t>Fair Value, Inputs, Level 2 [Member] | Bank Credit Facility [Member] | Line of Credit [Member] | Reported Value Measurement [Member]</t>
  </si>
  <si>
    <t>Fair Value, Inputs, Level 2 [Member] | Bank Credit Facility [Member] | Line of Credit [Member] | Estimate of Fair Value Measurement [Member]</t>
  </si>
  <si>
    <t>Fair Value, Inputs, Level 1 [Member] | Senior Notes 6.875% Due 2023 [Member] | Senior Notes [Member]</t>
  </si>
  <si>
    <t>Fair Value, Inputs, Level 1 [Member] | Senior Notes 6.875% Due 2023 [Member] | Senior Notes [Member] | Reported Value Measurement [Member]</t>
  </si>
  <si>
    <t>Fair Value, Inputs, Level 1 [Member] | Senior Notes 6.875% Due 2023 [Member] | Senior Notes [Member] | Estimate of Fair Value Measurement [Member]</t>
  </si>
  <si>
    <t>Fair Value, Inputs, Level 1 [Member] | Senior Notes 6.375% Due 2026 [Member] | Senior Notes [Member]</t>
  </si>
  <si>
    <t>Fair Value, Inputs, Level 1 [Member] | Senior Notes 6.375% Due 2026 [Member] | Senior Notes [Member] | Reported Value Measurement [Member]</t>
  </si>
  <si>
    <t>Fair Value, Inputs, Level 1 [Member] | Senior Notes 6.375% Due 2026 [Member] | Senior Notes [Member] | Estimate of Fair Value Measurement [Member]</t>
  </si>
  <si>
    <t>Fair Value, Inputs, Level 1 [Member] | Senior Notes 6.000% Due 2026 [Member] | Senior Notes [Member]</t>
  </si>
  <si>
    <t>Fair Value, Inputs, Level 1 [Member] | Senior Notes 6.000% Due 2026 [Member] | Senior Notes [Member] | Reported Value Measurement [Member]</t>
  </si>
  <si>
    <t>Fair Value, Inputs, Level 1 [Member] | Senior Notes 6.000% Due 2026 [Member] | Senior Notes [Member] | Estimate of Fair Value Measurement [Member]</t>
  </si>
  <si>
    <t>Fair Value, Inputs, Level 3 [Member] | Other Long-Term Debt [Member]</t>
  </si>
  <si>
    <t>Fair Value, Inputs, Level 3 [Member] | Other Long-Term Debt [Member] | Reported Value Measurement [Member]</t>
  </si>
  <si>
    <t>Fair Value, Inputs, Level 3 [Member] | Other Long-Term Debt [Member] | Estimate of Fair Value Measurement [Member]</t>
  </si>
  <si>
    <t>Note 13 - Employee Benefit Plans (Details Textual) - USD ($) $ in Millions</t>
  </si>
  <si>
    <t>Defined Benefit Plan, Plan Assets, Contributions by Employer</t>
  </si>
  <si>
    <t>Defined Contribution Plan, Cost</t>
  </si>
  <si>
    <t>Note 14 - Segment Information (Details Textual)</t>
  </si>
  <si>
    <t>Note 14 - Segment Information - Revenues for Reportable Segments (Details) - USD ($) $ in Thousands</t>
  </si>
  <si>
    <t>Total Revenues</t>
  </si>
  <si>
    <t>Las Vegas Locals [Member] | Casino [Member]</t>
  </si>
  <si>
    <t>Las Vegas Locals [Member] | Food and Beverage [Member]</t>
  </si>
  <si>
    <t>Las Vegas Locals [Member] | Occupancy [Member]</t>
  </si>
  <si>
    <t>Las Vegas Locals [Member] | Product and Service, Other [Member]</t>
  </si>
  <si>
    <t>Downtown Las Vegas [Member] | Casino [Member]</t>
  </si>
  <si>
    <t>Downtown Las Vegas [Member] | Food and Beverage [Member]</t>
  </si>
  <si>
    <t>Downtown Las Vegas [Member] | Occupancy [Member]</t>
  </si>
  <si>
    <t>Downtown Las Vegas [Member] | Product and Service, Other [Member]</t>
  </si>
  <si>
    <t>Midwest and South [Member] | Casino [Member]</t>
  </si>
  <si>
    <t>Midwest and South [Member] | Food and Beverage [Member]</t>
  </si>
  <si>
    <t>Midwest and South [Member] | Occupancy [Member]</t>
  </si>
  <si>
    <t>Midwest and South [Member] | Product and Service, Other [Member]</t>
  </si>
  <si>
    <t>Note 14 - Segment Information - Reconciliation of Total Reportable Segment Adjusted EBITDAR to Operating Income (Details) - USD ($) $ in Thousands</t>
  </si>
  <si>
    <t>Total Reportable Segment Adjusted EBITDAR</t>
  </si>
  <si>
    <t>Adjusted EBITDAR</t>
  </si>
  <si>
    <t>Deferred rent</t>
  </si>
  <si>
    <t>Total other operating costs and expenses</t>
  </si>
  <si>
    <t>Corporate Segment [Member]</t>
  </si>
  <si>
    <t>Note 14 - Segment Information - Assets By Reportable Segment (Details) - USD ($) $ in Thousands</t>
  </si>
  <si>
    <t>Assets</t>
  </si>
  <si>
    <t>Total Reportable Segment [Member]</t>
  </si>
  <si>
    <t>Note 14 - Segment Information - Reconciliation of Capital Expenditures (Details) - USD ($) $ in Thousands</t>
  </si>
  <si>
    <t>Change in Accrued Property Additions</t>
  </si>
  <si>
    <t>Cash-Based Capital Expenditures</t>
  </si>
  <si>
    <t>Note 15 - Selected Quarterly Financial Information (Unaudited) - Quarterly Financial Information (Details) - USD ($) $ / shares in Units, $ in Thousands</t>
  </si>
  <si>
    <t>Note 16 - Condensed Consolidating Financial Information (Details Textual)</t>
  </si>
  <si>
    <t>Subsidiary [Member]</t>
  </si>
  <si>
    <t>Noncontrolling Interest, Ownership Percentage by Parent</t>
  </si>
  <si>
    <t>Note 16 - Condensed Consolidating Financial Information - Condensed Consolidating Balance Sheets (Details) - USD ($) $ in Thousands</t>
  </si>
  <si>
    <t>Other current assets</t>
  </si>
  <si>
    <t>Investments in subsidiaries</t>
  </si>
  <si>
    <t>Intercompany receivable</t>
  </si>
  <si>
    <t>Other long-term assets</t>
  </si>
  <si>
    <t>Other current liabilities</t>
  </si>
  <si>
    <t>Accumulated losses of subsidiaries in excess of investment</t>
  </si>
  <si>
    <t>Intercompany payable</t>
  </si>
  <si>
    <t>Other long-term liabilities</t>
  </si>
  <si>
    <t>Total stockholders' equity (deficit)</t>
  </si>
  <si>
    <t>Consolidation, Eliminations [Member]</t>
  </si>
  <si>
    <t>Segment Reconciling Items [Member]</t>
  </si>
  <si>
    <t>Parent Company [Member] | Reportable Legal Entities [Member]</t>
  </si>
  <si>
    <t>Guarantor Subsidiaries [Member] | Reportable Legal Entities [Member]</t>
  </si>
  <si>
    <t>Subsidiaries [Member] | Reportable Legal Entities [Member]</t>
  </si>
  <si>
    <t>Non-Guarantor Subsidiaries [Member] | Reportable Legal Entities [Member]</t>
  </si>
  <si>
    <t>Non-Guarantor Subsidiaries, Not 100% Owned [Member] | Reportable Legal Entities [Member]</t>
  </si>
  <si>
    <t>Note 16 - Condensed Consolidating Financial Information - Condensed Consolidating Statements of Operations (Details) - USD ($) $ in Thousands</t>
  </si>
  <si>
    <t>Operating</t>
  </si>
  <si>
    <t>Intercompany expenses</t>
  </si>
  <si>
    <t>Equity in earnings (losses) of subsidiaries</t>
  </si>
  <si>
    <t>Interest expense, net</t>
  </si>
  <si>
    <t>Total other expense (income), net</t>
  </si>
  <si>
    <t>Income (loss) from continuing operations before income taxes</t>
  </si>
  <si>
    <t>Comprehensive income (loss)</t>
  </si>
  <si>
    <t>Income (loss) from continuing operations, net of tax</t>
  </si>
  <si>
    <t>Non-Guarantor Subsidiaries, 100% Owned [Member] | Reportable Legal Entities [Member]</t>
  </si>
  <si>
    <t>Note 16 - Condensed Consolidating Financial Information - Condensed Consolidating Statements of Cash Flows (Details) - USD ($) $ in Thousands</t>
  </si>
  <si>
    <t>Net cash from operating activities</t>
  </si>
  <si>
    <t>Net activity with affiliates</t>
  </si>
  <si>
    <t>Distributions from subsidiary</t>
  </si>
  <si>
    <t>Net cash from investing activities</t>
  </si>
  <si>
    <t>Distributions to parent</t>
  </si>
  <si>
    <t>Net cash from financing activities</t>
  </si>
  <si>
    <t>Note 17 - Related Party Transactions (Details Textual)</t>
  </si>
  <si>
    <t>William S. Boyd and His Immediate Family [Member]</t>
  </si>
  <si>
    <t>27.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2100000000</v>
      </c>
    </row>
    <row r="35" spans="1:4">
      <c r="A35" s="4" t="s">
        <v>60</v>
      </c>
      <c r="C35" s="6" t="n">
        <v>111607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2</v>
      </c>
      <c r="D2" s="2" t="s">
        <v>106</v>
      </c>
    </row>
    <row r="3" spans="1:4">
      <c r="A3" s="4" t="s">
        <v>189</v>
      </c>
      <c r="B3" s="5" t="n">
        <v>25202</v>
      </c>
      <c r="C3" s="5" t="n">
        <v>25379</v>
      </c>
      <c r="D3" s="5" t="n">
        <v>17413</v>
      </c>
    </row>
    <row r="4" spans="1:4">
      <c r="A4" s="4" t="s">
        <v>1112</v>
      </c>
    </row>
    <row r="5" spans="1:4">
      <c r="A5" s="4" t="s">
        <v>189</v>
      </c>
      <c r="B5" s="6" t="n">
        <v>52</v>
      </c>
      <c r="C5" s="6" t="n">
        <v>154</v>
      </c>
      <c r="D5" s="6" t="n">
        <v>1193</v>
      </c>
    </row>
    <row r="6" spans="1:4">
      <c r="A6" s="4" t="s">
        <v>984</v>
      </c>
    </row>
    <row r="7" spans="1:4">
      <c r="A7" s="4" t="s">
        <v>189</v>
      </c>
      <c r="B7" s="6" t="n">
        <v>14301</v>
      </c>
      <c r="C7" s="6" t="n">
        <v>10219</v>
      </c>
      <c r="D7" s="6" t="n">
        <v>7463</v>
      </c>
    </row>
    <row r="8" spans="1:4">
      <c r="A8" s="4" t="s">
        <v>987</v>
      </c>
    </row>
    <row r="9" spans="1:4">
      <c r="A9" s="4" t="s">
        <v>189</v>
      </c>
      <c r="B9" s="6" t="n">
        <v>9525</v>
      </c>
      <c r="C9" s="6" t="n">
        <v>13647</v>
      </c>
      <c r="D9" s="6" t="n">
        <v>7381</v>
      </c>
    </row>
    <row r="10" spans="1:4">
      <c r="A10" s="4" t="s">
        <v>1000</v>
      </c>
    </row>
    <row r="11" spans="1:4">
      <c r="A11" s="4" t="s">
        <v>189</v>
      </c>
      <c r="B11" s="5" t="n">
        <v>1324</v>
      </c>
      <c r="C11" s="5" t="n">
        <v>1359</v>
      </c>
      <c r="D11" s="5" t="n">
        <v>13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2</v>
      </c>
      <c r="D2" s="2" t="s">
        <v>106</v>
      </c>
    </row>
    <row r="3" spans="1:4">
      <c r="A3" s="4" t="s">
        <v>189</v>
      </c>
      <c r="B3" s="5" t="n">
        <v>25202</v>
      </c>
      <c r="C3" s="5" t="n">
        <v>25379</v>
      </c>
      <c r="D3" s="5" t="n">
        <v>17413</v>
      </c>
    </row>
    <row r="4" spans="1:4">
      <c r="A4" s="4" t="s">
        <v>1114</v>
      </c>
    </row>
    <row r="5" spans="1:4">
      <c r="A5" s="4" t="s">
        <v>189</v>
      </c>
      <c r="B5" s="6" t="n">
        <v>628</v>
      </c>
      <c r="C5" s="6" t="n">
        <v>490</v>
      </c>
      <c r="D5" s="6" t="n">
        <v>363</v>
      </c>
    </row>
    <row r="6" spans="1:4">
      <c r="A6" s="4" t="s">
        <v>1115</v>
      </c>
    </row>
    <row r="7" spans="1:4">
      <c r="A7" s="4" t="s">
        <v>189</v>
      </c>
      <c r="B7" s="6" t="n">
        <v>120</v>
      </c>
      <c r="C7" s="6" t="n">
        <v>94</v>
      </c>
      <c r="D7" s="6" t="n">
        <v>69</v>
      </c>
    </row>
    <row r="8" spans="1:4">
      <c r="A8" s="4" t="s">
        <v>1116</v>
      </c>
    </row>
    <row r="9" spans="1:4">
      <c r="A9" s="4" t="s">
        <v>189</v>
      </c>
      <c r="B9" s="6" t="n">
        <v>57</v>
      </c>
      <c r="C9" s="6" t="n">
        <v>44</v>
      </c>
      <c r="D9" s="6" t="n">
        <v>33</v>
      </c>
    </row>
    <row r="10" spans="1:4">
      <c r="A10" s="4" t="s">
        <v>1117</v>
      </c>
    </row>
    <row r="11" spans="1:4">
      <c r="A11" s="4" t="s">
        <v>189</v>
      </c>
      <c r="B11" s="6" t="n">
        <v>3195</v>
      </c>
      <c r="C11" s="6" t="n">
        <v>2488</v>
      </c>
      <c r="D11" s="6" t="n">
        <v>1846</v>
      </c>
    </row>
    <row r="12" spans="1:4">
      <c r="A12" s="4" t="s">
        <v>1118</v>
      </c>
    </row>
    <row r="13" spans="1:4">
      <c r="A13" s="4" t="s">
        <v>189</v>
      </c>
      <c r="B13" s="5" t="n">
        <v>21202</v>
      </c>
      <c r="C13" s="5" t="n">
        <v>22263</v>
      </c>
      <c r="D13" s="5" t="n">
        <v>151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1119</v>
      </c>
      <c r="B1" s="2" t="s">
        <v>912</v>
      </c>
      <c r="C1" s="2" t="s">
        <v>523</v>
      </c>
      <c r="D1" s="2" t="s">
        <v>545</v>
      </c>
      <c r="E1" s="2" t="s">
        <v>568</v>
      </c>
    </row>
    <row r="2" spans="1:5">
      <c r="A2" s="4" t="s">
        <v>1120</v>
      </c>
      <c r="C2" s="10" t="n">
        <v>19.5</v>
      </c>
    </row>
    <row r="3" spans="1:5">
      <c r="A3" s="4" t="s">
        <v>485</v>
      </c>
      <c r="C3" s="4" t="s">
        <v>486</v>
      </c>
    </row>
    <row r="4" spans="1:5">
      <c r="A4" s="4" t="s">
        <v>1121</v>
      </c>
      <c r="C4" s="10" t="n">
        <v>2.7</v>
      </c>
      <c r="D4" s="10" t="n">
        <v>2.8</v>
      </c>
    </row>
    <row r="5" spans="1:5">
      <c r="A5" s="4" t="s">
        <v>915</v>
      </c>
      <c r="B5" s="4" t="s">
        <v>730</v>
      </c>
    </row>
    <row r="6" spans="1:5">
      <c r="A6" s="4" t="s">
        <v>820</v>
      </c>
    </row>
    <row r="7" spans="1:5">
      <c r="A7" s="4" t="s">
        <v>1122</v>
      </c>
      <c r="E7" s="4" t="s">
        <v>1123</v>
      </c>
    </row>
    <row r="8" spans="1:5">
      <c r="A8" s="4" t="s">
        <v>1124</v>
      </c>
    </row>
    <row r="9" spans="1:5">
      <c r="A9" s="4" t="s">
        <v>1125</v>
      </c>
      <c r="C9" s="11" t="n">
        <v>0.6</v>
      </c>
      <c r="D9" s="11" t="n">
        <v>0.5</v>
      </c>
    </row>
    <row r="10" spans="1:5">
      <c r="A10" s="4" t="s">
        <v>499</v>
      </c>
    </row>
    <row r="11" spans="1:5">
      <c r="A11" s="4" t="s">
        <v>1120</v>
      </c>
      <c r="C11" s="11" t="n">
        <v>15.6</v>
      </c>
      <c r="D11" s="11" t="n">
        <v>15.3</v>
      </c>
    </row>
    <row r="12" spans="1:5">
      <c r="A12" s="4" t="s">
        <v>1126</v>
      </c>
    </row>
    <row r="13" spans="1:5">
      <c r="A13" s="4" t="s">
        <v>1127</v>
      </c>
      <c r="C13" s="11" t="n">
        <v>0.9</v>
      </c>
      <c r="D13" s="11" t="n">
        <v>0.8</v>
      </c>
    </row>
    <row r="14" spans="1:5">
      <c r="A14" s="4" t="s">
        <v>1128</v>
      </c>
    </row>
    <row r="15" spans="1:5">
      <c r="A15" s="4" t="s">
        <v>1129</v>
      </c>
      <c r="C15" s="10" t="n">
        <v>0.8</v>
      </c>
      <c r="D15" s="10" t="n">
        <v>1.6</v>
      </c>
    </row>
    <row r="16" spans="1:5">
      <c r="A16" s="4" t="s">
        <v>1130</v>
      </c>
    </row>
    <row r="17" spans="1:5">
      <c r="A17" s="4" t="s">
        <v>1131</v>
      </c>
      <c r="C17" s="11" t="n">
        <v>10.5</v>
      </c>
      <c r="D17" s="12" t="n">
        <v>0.112</v>
      </c>
    </row>
    <row r="18" spans="1:5">
      <c r="A18" s="4" t="s">
        <v>1132</v>
      </c>
      <c r="C18" s="12" t="n">
        <v>0.062</v>
      </c>
      <c r="D18" s="12" t="n">
        <v>0.0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62</v>
      </c>
    </row>
    <row r="2" spans="1:3">
      <c r="A2" s="4" t="s">
        <v>1134</v>
      </c>
      <c r="B2" s="5" t="n">
        <v>16200</v>
      </c>
      <c r="C2" s="5" t="n">
        <v>15800</v>
      </c>
    </row>
    <row r="3" spans="1:3">
      <c r="A3" s="4" t="s">
        <v>1135</v>
      </c>
    </row>
    <row r="4" spans="1:3">
      <c r="A4" s="4" t="s">
        <v>64</v>
      </c>
      <c r="B4" s="6" t="n">
        <v>249977</v>
      </c>
      <c r="C4" s="6" t="n">
        <v>249417</v>
      </c>
    </row>
    <row r="5" spans="1:3">
      <c r="A5" s="4" t="s">
        <v>65</v>
      </c>
      <c r="B5" s="6" t="n">
        <v>20471</v>
      </c>
      <c r="C5" s="6" t="n">
        <v>23785</v>
      </c>
    </row>
    <row r="6" spans="1:3">
      <c r="A6" s="4" t="s">
        <v>1134</v>
      </c>
      <c r="B6" s="6" t="n">
        <v>16151</v>
      </c>
      <c r="C6" s="6" t="n">
        <v>15772</v>
      </c>
    </row>
    <row r="7" spans="1:3">
      <c r="A7" s="4" t="s">
        <v>1136</v>
      </c>
      <c r="B7" s="6" t="n">
        <v>1712</v>
      </c>
      <c r="C7" s="6" t="n">
        <v>2407</v>
      </c>
    </row>
    <row r="8" spans="1:3">
      <c r="A8" s="4" t="s">
        <v>1137</v>
      </c>
    </row>
    <row r="9" spans="1:3">
      <c r="A9" s="4" t="s">
        <v>64</v>
      </c>
      <c r="B9" s="6" t="n">
        <v>249977</v>
      </c>
      <c r="C9" s="6" t="n">
        <v>249417</v>
      </c>
    </row>
    <row r="10" spans="1:3">
      <c r="A10" s="4" t="s">
        <v>65</v>
      </c>
      <c r="B10" s="6" t="n">
        <v>20471</v>
      </c>
      <c r="C10" s="6" t="n">
        <v>23785</v>
      </c>
    </row>
    <row r="11" spans="1:3">
      <c r="A11" s="4" t="s">
        <v>1134</v>
      </c>
      <c r="B11" s="6" t="n">
        <v>0</v>
      </c>
      <c r="C11" s="6" t="n">
        <v>0</v>
      </c>
    </row>
    <row r="12" spans="1:3">
      <c r="A12" s="4" t="s">
        <v>1136</v>
      </c>
      <c r="B12" s="6" t="n">
        <v>0</v>
      </c>
      <c r="C12" s="6" t="n">
        <v>0</v>
      </c>
    </row>
    <row r="13" spans="1:3">
      <c r="A13" s="4" t="s">
        <v>1138</v>
      </c>
    </row>
    <row r="14" spans="1:3">
      <c r="A14" s="4" t="s">
        <v>64</v>
      </c>
      <c r="B14" s="6" t="n">
        <v>0</v>
      </c>
      <c r="C14" s="6" t="n">
        <v>0</v>
      </c>
    </row>
    <row r="15" spans="1:3">
      <c r="A15" s="4" t="s">
        <v>65</v>
      </c>
      <c r="B15" s="6" t="n">
        <v>0</v>
      </c>
      <c r="C15" s="6" t="n">
        <v>0</v>
      </c>
    </row>
    <row r="16" spans="1:3">
      <c r="A16" s="4" t="s">
        <v>1134</v>
      </c>
      <c r="B16" s="6" t="n">
        <v>0</v>
      </c>
      <c r="C16" s="6" t="n">
        <v>0</v>
      </c>
    </row>
    <row r="17" spans="1:3">
      <c r="A17" s="4" t="s">
        <v>1136</v>
      </c>
      <c r="B17" s="6" t="n">
        <v>0</v>
      </c>
      <c r="C17" s="6" t="n">
        <v>0</v>
      </c>
    </row>
    <row r="18" spans="1:3">
      <c r="A18" s="4" t="s">
        <v>1139</v>
      </c>
    </row>
    <row r="19" spans="1:3">
      <c r="A19" s="4" t="s">
        <v>64</v>
      </c>
      <c r="B19" s="6" t="n">
        <v>0</v>
      </c>
      <c r="C19" s="6" t="n">
        <v>0</v>
      </c>
    </row>
    <row r="20" spans="1:3">
      <c r="A20" s="4" t="s">
        <v>65</v>
      </c>
      <c r="B20" s="6" t="n">
        <v>0</v>
      </c>
      <c r="C20" s="6" t="n">
        <v>0</v>
      </c>
    </row>
    <row r="21" spans="1:3">
      <c r="A21" s="4" t="s">
        <v>1134</v>
      </c>
      <c r="B21" s="6" t="n">
        <v>16151</v>
      </c>
      <c r="C21" s="6" t="n">
        <v>15772</v>
      </c>
    </row>
    <row r="22" spans="1:3">
      <c r="A22" s="4" t="s">
        <v>1136</v>
      </c>
      <c r="B22" s="5" t="n">
        <v>1712</v>
      </c>
      <c r="C22" s="5" t="n">
        <v>24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62</v>
      </c>
    </row>
    <row r="3" spans="1:3">
      <c r="A3" s="4" t="s">
        <v>1141</v>
      </c>
    </row>
    <row r="4" spans="1:3">
      <c r="A4" s="4" t="s">
        <v>1142</v>
      </c>
      <c r="B4" s="5" t="n">
        <v>-2407</v>
      </c>
      <c r="C4" s="5" t="n">
        <v>-2887</v>
      </c>
    </row>
    <row r="5" spans="1:3">
      <c r="A5" s="4" t="s">
        <v>1143</v>
      </c>
      <c r="B5" s="6" t="n">
        <v>-140</v>
      </c>
      <c r="C5" s="6" t="n">
        <v>-249</v>
      </c>
    </row>
    <row r="6" spans="1:3">
      <c r="A6" s="4" t="s">
        <v>1144</v>
      </c>
      <c r="B6" s="6" t="n">
        <v>0</v>
      </c>
      <c r="C6" s="6" t="n">
        <v>0</v>
      </c>
    </row>
    <row r="7" spans="1:3">
      <c r="A7" s="4" t="s">
        <v>1145</v>
      </c>
      <c r="B7" s="6" t="n">
        <v>-42</v>
      </c>
      <c r="C7" s="6" t="n">
        <v>-110</v>
      </c>
    </row>
    <row r="8" spans="1:3">
      <c r="A8" s="4" t="s">
        <v>1146</v>
      </c>
      <c r="B8" s="6" t="n">
        <v>877</v>
      </c>
      <c r="C8" s="6" t="n">
        <v>839</v>
      </c>
    </row>
    <row r="9" spans="1:3">
      <c r="A9" s="4" t="s">
        <v>1147</v>
      </c>
      <c r="B9" s="6" t="n">
        <v>-1712</v>
      </c>
      <c r="C9" s="6" t="n">
        <v>-2407</v>
      </c>
    </row>
    <row r="10" spans="1:3">
      <c r="A10" s="4" t="s">
        <v>1148</v>
      </c>
    </row>
    <row r="11" spans="1:3">
      <c r="A11" s="4" t="s">
        <v>1149</v>
      </c>
      <c r="B11" s="6" t="n">
        <v>15772</v>
      </c>
      <c r="C11" s="6" t="n">
        <v>17752</v>
      </c>
    </row>
    <row r="12" spans="1:3">
      <c r="A12" s="4" t="s">
        <v>1150</v>
      </c>
      <c r="B12" s="6" t="n">
        <v>150</v>
      </c>
      <c r="C12" s="6" t="n">
        <v>144</v>
      </c>
    </row>
    <row r="13" spans="1:3">
      <c r="A13" s="4" t="s">
        <v>1151</v>
      </c>
      <c r="B13" s="6" t="n">
        <v>739</v>
      </c>
      <c r="C13" s="6" t="n">
        <v>-1649</v>
      </c>
    </row>
    <row r="14" spans="1:3">
      <c r="A14" s="4" t="s">
        <v>1152</v>
      </c>
      <c r="B14" s="6" t="n">
        <v>0</v>
      </c>
      <c r="C14" s="6" t="n">
        <v>0</v>
      </c>
    </row>
    <row r="15" spans="1:3">
      <c r="A15" s="4" t="s">
        <v>1153</v>
      </c>
      <c r="B15" s="6" t="n">
        <v>-510</v>
      </c>
      <c r="C15" s="6" t="n">
        <v>-475</v>
      </c>
    </row>
    <row r="16" spans="1:3">
      <c r="A16" s="4" t="s">
        <v>1154</v>
      </c>
      <c r="B16" s="5" t="n">
        <v>16151</v>
      </c>
      <c r="C16" s="5" t="n">
        <v>1577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2</v>
      </c>
    </row>
    <row r="2" spans="1:3">
      <c r="A2" s="4" t="s">
        <v>1156</v>
      </c>
      <c r="B2" s="5" t="n">
        <v>28118</v>
      </c>
      <c r="C2" s="5" t="n">
        <v>29943</v>
      </c>
    </row>
    <row r="3" spans="1:3">
      <c r="A3" s="4" t="s">
        <v>1157</v>
      </c>
    </row>
    <row r="4" spans="1:3">
      <c r="A4" s="4" t="s">
        <v>1156</v>
      </c>
      <c r="B4" s="6" t="n">
        <v>23300</v>
      </c>
      <c r="C4" s="6" t="n">
        <v>24477</v>
      </c>
    </row>
    <row r="5" spans="1:3">
      <c r="A5" s="4" t="s">
        <v>1158</v>
      </c>
    </row>
    <row r="6" spans="1:3">
      <c r="A6" s="4" t="s">
        <v>1156</v>
      </c>
      <c r="B6" s="5" t="n">
        <v>28780</v>
      </c>
      <c r="C6" s="5" t="n">
        <v>295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62</v>
      </c>
    </row>
    <row r="2" spans="1:3">
      <c r="A2" s="4" t="s">
        <v>1160</v>
      </c>
      <c r="B2" s="5" t="n">
        <v>3813956</v>
      </c>
      <c r="C2" s="5" t="n">
        <v>4030035</v>
      </c>
    </row>
    <row r="3" spans="1:3">
      <c r="A3" s="4" t="s">
        <v>1157</v>
      </c>
    </row>
    <row r="4" spans="1:3">
      <c r="A4" s="4" t="s">
        <v>1160</v>
      </c>
      <c r="B4" s="6" t="n">
        <v>3765931</v>
      </c>
      <c r="C4" s="6" t="n">
        <v>3979300</v>
      </c>
    </row>
    <row r="5" spans="1:3">
      <c r="A5" s="4" t="s">
        <v>1158</v>
      </c>
    </row>
    <row r="6" spans="1:3">
      <c r="A6" s="4" t="s">
        <v>1160</v>
      </c>
      <c r="B6" s="6" t="n">
        <v>3962918</v>
      </c>
      <c r="C6" s="6" t="n">
        <v>3918672</v>
      </c>
    </row>
    <row r="7" spans="1:3">
      <c r="A7" s="4" t="s">
        <v>1161</v>
      </c>
    </row>
    <row r="8" spans="1:3">
      <c r="A8" s="4" t="s">
        <v>1160</v>
      </c>
      <c r="B8" s="6" t="n">
        <v>1305634</v>
      </c>
      <c r="C8" s="6" t="n">
        <v>1771330</v>
      </c>
    </row>
    <row r="9" spans="1:3">
      <c r="A9" s="4" t="s">
        <v>1162</v>
      </c>
    </row>
    <row r="10" spans="1:3">
      <c r="A10" s="4" t="s">
        <v>1160</v>
      </c>
      <c r="B10" s="6" t="n">
        <v>1290708</v>
      </c>
      <c r="C10" s="6" t="n">
        <v>1748529</v>
      </c>
    </row>
    <row r="11" spans="1:3">
      <c r="A11" s="4" t="s">
        <v>1163</v>
      </c>
    </row>
    <row r="12" spans="1:3">
      <c r="A12" s="4" t="s">
        <v>1160</v>
      </c>
      <c r="B12" s="6" t="n">
        <v>1308846</v>
      </c>
      <c r="C12" s="6" t="n">
        <v>1720654</v>
      </c>
    </row>
    <row r="13" spans="1:3">
      <c r="A13" s="4" t="s">
        <v>1164</v>
      </c>
    </row>
    <row r="14" spans="1:3">
      <c r="A14" s="4" t="s">
        <v>1160</v>
      </c>
      <c r="B14" s="6" t="n">
        <v>750000</v>
      </c>
      <c r="C14" s="6" t="n">
        <v>750000</v>
      </c>
    </row>
    <row r="15" spans="1:3">
      <c r="A15" s="4" t="s">
        <v>1165</v>
      </c>
    </row>
    <row r="16" spans="1:3">
      <c r="A16" s="4" t="s">
        <v>1160</v>
      </c>
      <c r="B16" s="6" t="n">
        <v>741729</v>
      </c>
      <c r="C16" s="6" t="n">
        <v>742299</v>
      </c>
    </row>
    <row r="17" spans="1:3">
      <c r="A17" s="4" t="s">
        <v>1166</v>
      </c>
    </row>
    <row r="18" spans="1:3">
      <c r="A18" s="4" t="s">
        <v>1160</v>
      </c>
      <c r="B18" s="6" t="n">
        <v>806250</v>
      </c>
      <c r="C18" s="6" t="n">
        <v>757500</v>
      </c>
    </row>
    <row r="19" spans="1:3">
      <c r="A19" s="4" t="s">
        <v>1167</v>
      </c>
    </row>
    <row r="20" spans="1:3">
      <c r="A20" s="4" t="s">
        <v>1160</v>
      </c>
      <c r="B20" s="6" t="n">
        <v>700000</v>
      </c>
      <c r="C20" s="6" t="n">
        <v>750000</v>
      </c>
    </row>
    <row r="21" spans="1:3">
      <c r="A21" s="4" t="s">
        <v>1168</v>
      </c>
    </row>
    <row r="22" spans="1:3">
      <c r="A22" s="4" t="s">
        <v>1160</v>
      </c>
      <c r="B22" s="6" t="n">
        <v>690756</v>
      </c>
      <c r="C22" s="6" t="n">
        <v>740406</v>
      </c>
    </row>
    <row r="23" spans="1:3">
      <c r="A23" s="4" t="s">
        <v>1169</v>
      </c>
    </row>
    <row r="24" spans="1:3">
      <c r="A24" s="4" t="s">
        <v>1160</v>
      </c>
      <c r="B24" s="6" t="n">
        <v>750750</v>
      </c>
      <c r="C24" s="6" t="n">
        <v>724688</v>
      </c>
    </row>
    <row r="25" spans="1:3">
      <c r="A25" s="4" t="s">
        <v>1170</v>
      </c>
    </row>
    <row r="26" spans="1:3">
      <c r="A26" s="4" t="s">
        <v>1160</v>
      </c>
      <c r="B26" s="6" t="n">
        <v>1000000</v>
      </c>
      <c r="C26" s="6" t="n">
        <v>700000</v>
      </c>
    </row>
    <row r="27" spans="1:3">
      <c r="A27" s="4" t="s">
        <v>1171</v>
      </c>
    </row>
    <row r="28" spans="1:3">
      <c r="A28" s="4" t="s">
        <v>1160</v>
      </c>
      <c r="B28" s="6" t="n">
        <v>984416</v>
      </c>
      <c r="C28" s="6" t="n">
        <v>689361</v>
      </c>
    </row>
    <row r="29" spans="1:3">
      <c r="A29" s="4" t="s">
        <v>1172</v>
      </c>
    </row>
    <row r="30" spans="1:3">
      <c r="A30" s="4" t="s">
        <v>1160</v>
      </c>
      <c r="B30" s="6" t="n">
        <v>1038750</v>
      </c>
      <c r="C30" s="6" t="n">
        <v>657125</v>
      </c>
    </row>
    <row r="31" spans="1:3">
      <c r="A31" s="4" t="s">
        <v>1173</v>
      </c>
    </row>
    <row r="32" spans="1:3">
      <c r="A32" s="4" t="s">
        <v>1160</v>
      </c>
      <c r="B32" s="6" t="n">
        <v>58322</v>
      </c>
      <c r="C32" s="6" t="n">
        <v>58705</v>
      </c>
    </row>
    <row r="33" spans="1:3">
      <c r="A33" s="4" t="s">
        <v>1174</v>
      </c>
    </row>
    <row r="34" spans="1:3">
      <c r="A34" s="4" t="s">
        <v>1160</v>
      </c>
      <c r="B34" s="6" t="n">
        <v>58322</v>
      </c>
      <c r="C34" s="6" t="n">
        <v>58705</v>
      </c>
    </row>
    <row r="35" spans="1:3">
      <c r="A35" s="4" t="s">
        <v>1175</v>
      </c>
    </row>
    <row r="36" spans="1:3">
      <c r="A36" s="4" t="s">
        <v>1160</v>
      </c>
      <c r="B36" s="5" t="n">
        <v>58322</v>
      </c>
      <c r="C36" s="5" t="n">
        <v>587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6</v>
      </c>
      <c r="B1" s="2" t="s">
        <v>1</v>
      </c>
    </row>
    <row r="2" spans="1:4">
      <c r="B2" s="2" t="s">
        <v>2</v>
      </c>
      <c r="C2" s="2" t="s">
        <v>62</v>
      </c>
      <c r="D2" s="2" t="s">
        <v>106</v>
      </c>
    </row>
    <row r="3" spans="1:4">
      <c r="A3" s="4" t="s">
        <v>1177</v>
      </c>
      <c r="B3" s="10" t="n">
        <v>1.8</v>
      </c>
      <c r="C3" s="10" t="n">
        <v>1.7</v>
      </c>
      <c r="D3" s="10" t="n">
        <v>1.6</v>
      </c>
    </row>
    <row r="4" spans="1:4">
      <c r="A4" s="4" t="s">
        <v>1178</v>
      </c>
      <c r="B4" s="10" t="n">
        <v>6.3</v>
      </c>
      <c r="C4" s="10" t="n">
        <v>4.3</v>
      </c>
      <c r="D4" s="10" t="n">
        <v>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1179</v>
      </c>
      <c r="B1" s="2" t="s">
        <v>1</v>
      </c>
    </row>
    <row r="2" spans="1:2">
      <c r="B2" s="2" t="s">
        <v>2</v>
      </c>
    </row>
    <row r="3" spans="1:2">
      <c r="A3" s="4" t="s">
        <v>483</v>
      </c>
      <c r="B3" s="6"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603</v>
      </c>
      <c r="J1" s="2" t="s">
        <v>1</v>
      </c>
    </row>
    <row r="2" spans="1:12">
      <c r="B2" s="2" t="s">
        <v>2</v>
      </c>
      <c r="C2" s="2" t="s">
        <v>604</v>
      </c>
      <c r="D2" s="2" t="s">
        <v>4</v>
      </c>
      <c r="E2" s="2" t="s">
        <v>605</v>
      </c>
      <c r="F2" s="2" t="s">
        <v>62</v>
      </c>
      <c r="G2" s="2" t="s">
        <v>606</v>
      </c>
      <c r="H2" s="2" t="s">
        <v>607</v>
      </c>
      <c r="I2" s="2" t="s">
        <v>608</v>
      </c>
      <c r="J2" s="2" t="s">
        <v>2</v>
      </c>
      <c r="K2" s="2" t="s">
        <v>62</v>
      </c>
      <c r="L2" s="2" t="s">
        <v>106</v>
      </c>
    </row>
    <row r="3" spans="1:12">
      <c r="A3" s="4" t="s">
        <v>1181</v>
      </c>
      <c r="B3" s="5" t="n">
        <v>833131</v>
      </c>
      <c r="C3" s="5" t="n">
        <v>819568</v>
      </c>
      <c r="D3" s="5" t="n">
        <v>846132</v>
      </c>
      <c r="E3" s="5" t="n">
        <v>827288</v>
      </c>
      <c r="F3" s="5" t="n">
        <v>791623</v>
      </c>
      <c r="G3" s="5" t="n">
        <v>612196</v>
      </c>
      <c r="H3" s="5" t="n">
        <v>616793</v>
      </c>
      <c r="I3" s="5" t="n">
        <v>606118</v>
      </c>
      <c r="J3" s="5" t="n">
        <v>3326119</v>
      </c>
      <c r="K3" s="5" t="n">
        <v>2626730</v>
      </c>
      <c r="L3" s="5" t="n">
        <v>2400819</v>
      </c>
    </row>
    <row r="4" spans="1:12">
      <c r="A4" s="4" t="s">
        <v>140</v>
      </c>
    </row>
    <row r="5" spans="1:12">
      <c r="A5" s="4" t="s">
        <v>1181</v>
      </c>
      <c r="J5" s="6" t="n">
        <v>2483293</v>
      </c>
      <c r="K5" s="6" t="n">
        <v>1925424</v>
      </c>
      <c r="L5" s="6" t="n">
        <v>1740268</v>
      </c>
    </row>
    <row r="6" spans="1:12">
      <c r="A6" s="4" t="s">
        <v>142</v>
      </c>
    </row>
    <row r="7" spans="1:12">
      <c r="A7" s="4" t="s">
        <v>1181</v>
      </c>
      <c r="J7" s="6" t="n">
        <v>447853</v>
      </c>
      <c r="K7" s="6" t="n">
        <v>367888</v>
      </c>
      <c r="L7" s="6" t="n">
        <v>346379</v>
      </c>
    </row>
    <row r="8" spans="1:12">
      <c r="A8" s="4" t="s">
        <v>143</v>
      </c>
    </row>
    <row r="9" spans="1:12">
      <c r="A9" s="4" t="s">
        <v>1181</v>
      </c>
      <c r="J9" s="6" t="n">
        <v>237187</v>
      </c>
      <c r="K9" s="6" t="n">
        <v>199500</v>
      </c>
      <c r="L9" s="6" t="n">
        <v>186795</v>
      </c>
    </row>
    <row r="10" spans="1:12">
      <c r="A10" s="4" t="s">
        <v>144</v>
      </c>
    </row>
    <row r="11" spans="1:12">
      <c r="A11" s="4" t="s">
        <v>1181</v>
      </c>
      <c r="J11" s="6" t="n">
        <v>157786</v>
      </c>
      <c r="K11" s="6" t="n">
        <v>133918</v>
      </c>
      <c r="L11" s="6" t="n">
        <v>127377</v>
      </c>
    </row>
    <row r="12" spans="1:12">
      <c r="A12" s="4" t="s">
        <v>701</v>
      </c>
    </row>
    <row r="13" spans="1:12">
      <c r="A13" s="4" t="s">
        <v>1181</v>
      </c>
      <c r="J13" s="6" t="n">
        <v>880935</v>
      </c>
      <c r="K13" s="6" t="n">
        <v>873504</v>
      </c>
      <c r="L13" s="6" t="n">
        <v>868377</v>
      </c>
    </row>
    <row r="14" spans="1:12">
      <c r="A14" s="4" t="s">
        <v>1182</v>
      </c>
    </row>
    <row r="15" spans="1:12">
      <c r="A15" s="4" t="s">
        <v>1181</v>
      </c>
      <c r="J15" s="6" t="n">
        <v>566443</v>
      </c>
      <c r="K15" s="6" t="n">
        <v>565579</v>
      </c>
      <c r="L15" s="6" t="n">
        <v>563785</v>
      </c>
    </row>
    <row r="16" spans="1:12">
      <c r="A16" s="4" t="s">
        <v>1183</v>
      </c>
    </row>
    <row r="17" spans="1:12">
      <c r="A17" s="4" t="s">
        <v>1181</v>
      </c>
      <c r="J17" s="6" t="n">
        <v>156932</v>
      </c>
      <c r="K17" s="6" t="n">
        <v>155107</v>
      </c>
      <c r="L17" s="6" t="n">
        <v>154451</v>
      </c>
    </row>
    <row r="18" spans="1:12">
      <c r="A18" s="4" t="s">
        <v>1184</v>
      </c>
    </row>
    <row r="19" spans="1:12">
      <c r="A19" s="4" t="s">
        <v>1181</v>
      </c>
      <c r="J19" s="6" t="n">
        <v>105619</v>
      </c>
      <c r="K19" s="6" t="n">
        <v>100110</v>
      </c>
      <c r="L19" s="6" t="n">
        <v>98406</v>
      </c>
    </row>
    <row r="20" spans="1:12">
      <c r="A20" s="4" t="s">
        <v>1185</v>
      </c>
    </row>
    <row r="21" spans="1:12">
      <c r="A21" s="4" t="s">
        <v>1181</v>
      </c>
      <c r="J21" s="6" t="n">
        <v>51941</v>
      </c>
      <c r="K21" s="6" t="n">
        <v>52708</v>
      </c>
      <c r="L21" s="6" t="n">
        <v>51735</v>
      </c>
    </row>
    <row r="22" spans="1:12">
      <c r="A22" s="4" t="s">
        <v>702</v>
      </c>
    </row>
    <row r="23" spans="1:12">
      <c r="A23" s="4" t="s">
        <v>1181</v>
      </c>
      <c r="J23" s="6" t="n">
        <v>257667</v>
      </c>
      <c r="K23" s="6" t="n">
        <v>248110</v>
      </c>
      <c r="L23" s="6" t="n">
        <v>244441</v>
      </c>
    </row>
    <row r="24" spans="1:12">
      <c r="A24" s="4" t="s">
        <v>1186</v>
      </c>
    </row>
    <row r="25" spans="1:12">
      <c r="A25" s="4" t="s">
        <v>1181</v>
      </c>
      <c r="J25" s="6" t="n">
        <v>138623</v>
      </c>
      <c r="K25" s="6" t="n">
        <v>132870</v>
      </c>
      <c r="L25" s="6" t="n">
        <v>133072</v>
      </c>
    </row>
    <row r="26" spans="1:12">
      <c r="A26" s="4" t="s">
        <v>1187</v>
      </c>
    </row>
    <row r="27" spans="1:12">
      <c r="A27" s="4" t="s">
        <v>1181</v>
      </c>
      <c r="J27" s="6" t="n">
        <v>57732</v>
      </c>
      <c r="K27" s="6" t="n">
        <v>55767</v>
      </c>
      <c r="L27" s="6" t="n">
        <v>54451</v>
      </c>
    </row>
    <row r="28" spans="1:12">
      <c r="A28" s="4" t="s">
        <v>1188</v>
      </c>
    </row>
    <row r="29" spans="1:12">
      <c r="A29" s="4" t="s">
        <v>1181</v>
      </c>
      <c r="J29" s="6" t="n">
        <v>28784</v>
      </c>
      <c r="K29" s="6" t="n">
        <v>26943</v>
      </c>
      <c r="L29" s="6" t="n">
        <v>24623</v>
      </c>
    </row>
    <row r="30" spans="1:12">
      <c r="A30" s="4" t="s">
        <v>1189</v>
      </c>
    </row>
    <row r="31" spans="1:12">
      <c r="A31" s="4" t="s">
        <v>1181</v>
      </c>
      <c r="J31" s="6" t="n">
        <v>32528</v>
      </c>
      <c r="K31" s="6" t="n">
        <v>32530</v>
      </c>
      <c r="L31" s="6" t="n">
        <v>32295</v>
      </c>
    </row>
    <row r="32" spans="1:12">
      <c r="A32" s="4" t="s">
        <v>703</v>
      </c>
    </row>
    <row r="33" spans="1:12">
      <c r="A33" s="4" t="s">
        <v>1181</v>
      </c>
      <c r="J33" s="6" t="n">
        <v>2187517</v>
      </c>
      <c r="K33" s="6" t="n">
        <v>1505116</v>
      </c>
      <c r="L33" s="6" t="n">
        <v>1288001</v>
      </c>
    </row>
    <row r="34" spans="1:12">
      <c r="A34" s="4" t="s">
        <v>1190</v>
      </c>
    </row>
    <row r="35" spans="1:12">
      <c r="A35" s="4" t="s">
        <v>1181</v>
      </c>
      <c r="J35" s="6" t="n">
        <v>1778227</v>
      </c>
      <c r="K35" s="6" t="n">
        <v>1226975</v>
      </c>
      <c r="L35" s="6" t="n">
        <v>1043411</v>
      </c>
    </row>
    <row r="36" spans="1:12">
      <c r="A36" s="4" t="s">
        <v>1191</v>
      </c>
    </row>
    <row r="37" spans="1:12">
      <c r="A37" s="4" t="s">
        <v>1181</v>
      </c>
      <c r="J37" s="6" t="n">
        <v>233189</v>
      </c>
      <c r="K37" s="6" t="n">
        <v>157014</v>
      </c>
      <c r="L37" s="6" t="n">
        <v>137477</v>
      </c>
    </row>
    <row r="38" spans="1:12">
      <c r="A38" s="4" t="s">
        <v>1192</v>
      </c>
    </row>
    <row r="39" spans="1:12">
      <c r="A39" s="4" t="s">
        <v>1181</v>
      </c>
      <c r="J39" s="6" t="n">
        <v>102784</v>
      </c>
      <c r="K39" s="6" t="n">
        <v>72447</v>
      </c>
      <c r="L39" s="6" t="n">
        <v>63766</v>
      </c>
    </row>
    <row r="40" spans="1:12">
      <c r="A40" s="4" t="s">
        <v>1193</v>
      </c>
    </row>
    <row r="41" spans="1:12">
      <c r="A41" s="4" t="s">
        <v>1181</v>
      </c>
      <c r="J41" s="5" t="n">
        <v>73317</v>
      </c>
      <c r="K41" s="5" t="n">
        <v>48680</v>
      </c>
      <c r="L41" s="5" t="n">
        <v>4334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603</v>
      </c>
      <c r="J1" s="2" t="s">
        <v>1</v>
      </c>
    </row>
    <row r="2" spans="1:12">
      <c r="B2" s="2" t="s">
        <v>2</v>
      </c>
      <c r="C2" s="2" t="s">
        <v>604</v>
      </c>
      <c r="D2" s="2" t="s">
        <v>4</v>
      </c>
      <c r="E2" s="2" t="s">
        <v>605</v>
      </c>
      <c r="F2" s="2" t="s">
        <v>62</v>
      </c>
      <c r="G2" s="2" t="s">
        <v>606</v>
      </c>
      <c r="H2" s="2" t="s">
        <v>607</v>
      </c>
      <c r="I2" s="2" t="s">
        <v>608</v>
      </c>
      <c r="J2" s="2" t="s">
        <v>2</v>
      </c>
      <c r="K2" s="2" t="s">
        <v>62</v>
      </c>
      <c r="L2" s="2" t="s">
        <v>106</v>
      </c>
    </row>
    <row r="3" spans="1:12">
      <c r="A3" s="4" t="s">
        <v>1195</v>
      </c>
      <c r="J3" s="5" t="n">
        <v>980625</v>
      </c>
      <c r="K3" s="5" t="n">
        <v>763227</v>
      </c>
      <c r="L3" s="5" t="n">
        <v>668977</v>
      </c>
    </row>
    <row r="4" spans="1:12">
      <c r="A4" s="4" t="s">
        <v>114</v>
      </c>
      <c r="J4" s="6" t="n">
        <v>105139</v>
      </c>
      <c r="K4" s="6" t="n">
        <v>104201</v>
      </c>
      <c r="L4" s="6" t="n">
        <v>88148</v>
      </c>
    </row>
    <row r="5" spans="1:12">
      <c r="A5" s="4" t="s">
        <v>1196</v>
      </c>
      <c r="J5" s="6" t="n">
        <v>896688</v>
      </c>
      <c r="K5" s="6" t="n">
        <v>681289</v>
      </c>
      <c r="L5" s="6" t="n">
        <v>595931</v>
      </c>
    </row>
    <row r="6" spans="1:12">
      <c r="A6" s="4" t="s">
        <v>1197</v>
      </c>
      <c r="J6" s="6" t="n">
        <v>979</v>
      </c>
      <c r="K6" s="6" t="n">
        <v>1100</v>
      </c>
      <c r="L6" s="6" t="n">
        <v>1267</v>
      </c>
    </row>
    <row r="7" spans="1:12">
      <c r="A7" s="4" t="s">
        <v>111</v>
      </c>
      <c r="J7" s="6" t="n">
        <v>97723</v>
      </c>
      <c r="K7" s="6" t="n">
        <v>20682</v>
      </c>
      <c r="L7" s="6" t="n">
        <v>0</v>
      </c>
    </row>
    <row r="8" spans="1:12">
      <c r="A8" s="4" t="s">
        <v>113</v>
      </c>
      <c r="J8" s="6" t="n">
        <v>276569</v>
      </c>
      <c r="K8" s="6" t="n">
        <v>229979</v>
      </c>
      <c r="L8" s="6" t="n">
        <v>217522</v>
      </c>
    </row>
    <row r="9" spans="1:12">
      <c r="A9" s="4" t="s">
        <v>189</v>
      </c>
      <c r="J9" s="6" t="n">
        <v>25202</v>
      </c>
      <c r="K9" s="6" t="n">
        <v>25379</v>
      </c>
      <c r="L9" s="6" t="n">
        <v>17413</v>
      </c>
    </row>
    <row r="10" spans="1:12">
      <c r="A10" s="4" t="s">
        <v>115</v>
      </c>
      <c r="J10" s="6" t="n">
        <v>21728</v>
      </c>
      <c r="K10" s="6" t="n">
        <v>45698</v>
      </c>
      <c r="L10" s="6" t="n">
        <v>14454</v>
      </c>
    </row>
    <row r="11" spans="1:12">
      <c r="A11" s="4" t="s">
        <v>116</v>
      </c>
      <c r="J11" s="6" t="n">
        <v>0</v>
      </c>
      <c r="K11" s="6" t="n">
        <v>993</v>
      </c>
      <c r="L11" s="6" t="n">
        <v>-426</v>
      </c>
    </row>
    <row r="12" spans="1:12">
      <c r="A12" s="4" t="s">
        <v>117</v>
      </c>
      <c r="J12" s="6" t="n">
        <v>1919</v>
      </c>
      <c r="K12" s="6" t="n">
        <v>2174</v>
      </c>
      <c r="L12" s="6" t="n">
        <v>1900</v>
      </c>
    </row>
    <row r="13" spans="1:12">
      <c r="A13" s="4" t="s">
        <v>1198</v>
      </c>
      <c r="J13" s="6" t="n">
        <v>424120</v>
      </c>
      <c r="K13" s="6" t="n">
        <v>326005</v>
      </c>
      <c r="L13" s="6" t="n">
        <v>252130</v>
      </c>
    </row>
    <row r="14" spans="1:12">
      <c r="A14" s="4" t="s">
        <v>119</v>
      </c>
      <c r="B14" s="5" t="n">
        <v>114859</v>
      </c>
      <c r="C14" s="5" t="n">
        <v>113391</v>
      </c>
      <c r="D14" s="5" t="n">
        <v>126692</v>
      </c>
      <c r="E14" s="5" t="n">
        <v>117626</v>
      </c>
      <c r="F14" s="5" t="n">
        <v>94684</v>
      </c>
      <c r="G14" s="5" t="n">
        <v>69568</v>
      </c>
      <c r="H14" s="5" t="n">
        <v>96258</v>
      </c>
      <c r="I14" s="5" t="n">
        <v>94774</v>
      </c>
      <c r="J14" s="6" t="n">
        <v>472568</v>
      </c>
      <c r="K14" s="6" t="n">
        <v>355284</v>
      </c>
      <c r="L14" s="6" t="n">
        <v>343801</v>
      </c>
    </row>
    <row r="15" spans="1:12">
      <c r="A15" s="4" t="s">
        <v>701</v>
      </c>
    </row>
    <row r="16" spans="1:12">
      <c r="A16" s="4" t="s">
        <v>1195</v>
      </c>
      <c r="J16" s="6" t="n">
        <v>283030</v>
      </c>
      <c r="K16" s="6" t="n">
        <v>274344</v>
      </c>
      <c r="L16" s="6" t="n">
        <v>249906</v>
      </c>
    </row>
    <row r="17" spans="1:12">
      <c r="A17" s="4" t="s">
        <v>702</v>
      </c>
    </row>
    <row r="18" spans="1:12">
      <c r="A18" s="4" t="s">
        <v>1195</v>
      </c>
      <c r="J18" s="6" t="n">
        <v>62413</v>
      </c>
      <c r="K18" s="6" t="n">
        <v>56517</v>
      </c>
      <c r="L18" s="6" t="n">
        <v>54613</v>
      </c>
    </row>
    <row r="19" spans="1:12">
      <c r="A19" s="4" t="s">
        <v>703</v>
      </c>
    </row>
    <row r="20" spans="1:12">
      <c r="A20" s="4" t="s">
        <v>1195</v>
      </c>
      <c r="J20" s="6" t="n">
        <v>635182</v>
      </c>
      <c r="K20" s="6" t="n">
        <v>432366</v>
      </c>
      <c r="L20" s="6" t="n">
        <v>364458</v>
      </c>
    </row>
    <row r="21" spans="1:12">
      <c r="A21" s="4" t="s">
        <v>1199</v>
      </c>
    </row>
    <row r="22" spans="1:12">
      <c r="A22" s="4" t="s">
        <v>114</v>
      </c>
      <c r="J22" s="5" t="n">
        <v>-83937</v>
      </c>
      <c r="K22" s="5" t="n">
        <v>-81938</v>
      </c>
      <c r="L22" s="5" t="n">
        <v>-7304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62</v>
      </c>
    </row>
    <row r="2" spans="1:3">
      <c r="A2" s="4" t="s">
        <v>1201</v>
      </c>
      <c r="B2" s="5" t="n">
        <v>6650145</v>
      </c>
      <c r="C2" s="5" t="n">
        <v>5756339</v>
      </c>
    </row>
    <row r="3" spans="1:3">
      <c r="A3" s="4" t="s">
        <v>701</v>
      </c>
    </row>
    <row r="4" spans="1:3">
      <c r="A4" s="4" t="s">
        <v>1201</v>
      </c>
      <c r="B4" s="6" t="n">
        <v>1804476</v>
      </c>
      <c r="C4" s="6" t="n">
        <v>1732138</v>
      </c>
    </row>
    <row r="5" spans="1:3">
      <c r="A5" s="4" t="s">
        <v>702</v>
      </c>
    </row>
    <row r="6" spans="1:3">
      <c r="A6" s="4" t="s">
        <v>1201</v>
      </c>
      <c r="B6" s="6" t="n">
        <v>212936</v>
      </c>
      <c r="C6" s="6" t="n">
        <v>169495</v>
      </c>
    </row>
    <row r="7" spans="1:3">
      <c r="A7" s="4" t="s">
        <v>703</v>
      </c>
    </row>
    <row r="8" spans="1:3">
      <c r="A8" s="4" t="s">
        <v>1201</v>
      </c>
      <c r="B8" s="6" t="n">
        <v>4229174</v>
      </c>
      <c r="C8" s="6" t="n">
        <v>3562926</v>
      </c>
    </row>
    <row r="9" spans="1:3">
      <c r="A9" s="4" t="s">
        <v>1202</v>
      </c>
    </row>
    <row r="10" spans="1:3">
      <c r="A10" s="4" t="s">
        <v>1201</v>
      </c>
      <c r="B10" s="6" t="n">
        <v>6246586</v>
      </c>
      <c r="C10" s="6" t="n">
        <v>5464559</v>
      </c>
    </row>
    <row r="11" spans="1:3">
      <c r="A11" s="4" t="s">
        <v>1199</v>
      </c>
    </row>
    <row r="12" spans="1:3">
      <c r="A12" s="4" t="s">
        <v>1201</v>
      </c>
      <c r="B12" s="5" t="n">
        <v>403559</v>
      </c>
      <c r="C12" s="5" t="n">
        <v>2917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2</v>
      </c>
      <c r="D2" s="2" t="s">
        <v>106</v>
      </c>
    </row>
    <row r="3" spans="1:4">
      <c r="A3" s="4" t="s">
        <v>200</v>
      </c>
      <c r="B3" s="5" t="n">
        <v>204604</v>
      </c>
      <c r="C3" s="5" t="n">
        <v>165911</v>
      </c>
      <c r="D3" s="5" t="n">
        <v>190417</v>
      </c>
    </row>
    <row r="4" spans="1:4">
      <c r="A4" s="4" t="s">
        <v>1204</v>
      </c>
      <c r="B4" s="6" t="n">
        <v>3033</v>
      </c>
      <c r="C4" s="6" t="n">
        <v>-4367</v>
      </c>
      <c r="D4" s="6" t="n">
        <v>47</v>
      </c>
    </row>
    <row r="5" spans="1:4">
      <c r="A5" s="4" t="s">
        <v>1205</v>
      </c>
      <c r="B5" s="6" t="n">
        <v>207637</v>
      </c>
      <c r="C5" s="6" t="n">
        <v>161544</v>
      </c>
      <c r="D5" s="6" t="n">
        <v>190464</v>
      </c>
    </row>
    <row r="6" spans="1:4">
      <c r="A6" s="4" t="s">
        <v>701</v>
      </c>
    </row>
    <row r="7" spans="1:4">
      <c r="A7" s="4" t="s">
        <v>200</v>
      </c>
      <c r="B7" s="6" t="n">
        <v>26207</v>
      </c>
      <c r="C7" s="6" t="n">
        <v>33503</v>
      </c>
      <c r="D7" s="6" t="n">
        <v>59382</v>
      </c>
    </row>
    <row r="8" spans="1:4">
      <c r="A8" s="4" t="s">
        <v>702</v>
      </c>
    </row>
    <row r="9" spans="1:4">
      <c r="A9" s="4" t="s">
        <v>200</v>
      </c>
      <c r="B9" s="6" t="n">
        <v>8881</v>
      </c>
      <c r="C9" s="6" t="n">
        <v>12885</v>
      </c>
      <c r="D9" s="6" t="n">
        <v>21705</v>
      </c>
    </row>
    <row r="10" spans="1:4">
      <c r="A10" s="4" t="s">
        <v>703</v>
      </c>
    </row>
    <row r="11" spans="1:4">
      <c r="A11" s="4" t="s">
        <v>200</v>
      </c>
      <c r="B11" s="6" t="n">
        <v>80883</v>
      </c>
      <c r="C11" s="6" t="n">
        <v>69285</v>
      </c>
      <c r="D11" s="6" t="n">
        <v>37657</v>
      </c>
    </row>
    <row r="12" spans="1:4">
      <c r="A12" s="4" t="s">
        <v>1202</v>
      </c>
    </row>
    <row r="13" spans="1:4">
      <c r="A13" s="4" t="s">
        <v>200</v>
      </c>
      <c r="B13" s="6" t="n">
        <v>115971</v>
      </c>
      <c r="C13" s="6" t="n">
        <v>115673</v>
      </c>
      <c r="D13" s="6" t="n">
        <v>118744</v>
      </c>
    </row>
    <row r="14" spans="1:4">
      <c r="A14" s="4" t="s">
        <v>1199</v>
      </c>
    </row>
    <row r="15" spans="1:4">
      <c r="A15" s="4" t="s">
        <v>200</v>
      </c>
      <c r="B15" s="5" t="n">
        <v>88633</v>
      </c>
      <c r="C15" s="5" t="n">
        <v>50238</v>
      </c>
      <c r="D15" s="5" t="n">
        <v>716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603</v>
      </c>
      <c r="J1" s="2" t="s">
        <v>1</v>
      </c>
    </row>
    <row r="2" spans="1:12">
      <c r="B2" s="2" t="s">
        <v>2</v>
      </c>
      <c r="C2" s="2" t="s">
        <v>604</v>
      </c>
      <c r="D2" s="2" t="s">
        <v>4</v>
      </c>
      <c r="E2" s="2" t="s">
        <v>605</v>
      </c>
      <c r="F2" s="2" t="s">
        <v>62</v>
      </c>
      <c r="G2" s="2" t="s">
        <v>606</v>
      </c>
      <c r="H2" s="2" t="s">
        <v>607</v>
      </c>
      <c r="I2" s="2" t="s">
        <v>608</v>
      </c>
      <c r="J2" s="2" t="s">
        <v>2</v>
      </c>
      <c r="K2" s="2" t="s">
        <v>62</v>
      </c>
      <c r="L2" s="2" t="s">
        <v>106</v>
      </c>
    </row>
    <row r="3" spans="1:12">
      <c r="A3" s="4" t="s">
        <v>108</v>
      </c>
      <c r="B3" s="5" t="n">
        <v>833131</v>
      </c>
      <c r="C3" s="5" t="n">
        <v>819568</v>
      </c>
      <c r="D3" s="5" t="n">
        <v>846132</v>
      </c>
      <c r="E3" s="5" t="n">
        <v>827288</v>
      </c>
      <c r="F3" s="5" t="n">
        <v>791623</v>
      </c>
      <c r="G3" s="5" t="n">
        <v>612196</v>
      </c>
      <c r="H3" s="5" t="n">
        <v>616793</v>
      </c>
      <c r="I3" s="5" t="n">
        <v>606118</v>
      </c>
      <c r="J3" s="5" t="n">
        <v>3326119</v>
      </c>
      <c r="K3" s="5" t="n">
        <v>2626730</v>
      </c>
      <c r="L3" s="5" t="n">
        <v>2400819</v>
      </c>
    </row>
    <row r="4" spans="1:12">
      <c r="A4" s="4" t="s">
        <v>119</v>
      </c>
      <c r="B4" s="6" t="n">
        <v>114859</v>
      </c>
      <c r="C4" s="6" t="n">
        <v>113391</v>
      </c>
      <c r="D4" s="6" t="n">
        <v>126692</v>
      </c>
      <c r="E4" s="6" t="n">
        <v>117626</v>
      </c>
      <c r="F4" s="6" t="n">
        <v>94684</v>
      </c>
      <c r="G4" s="6" t="n">
        <v>69568</v>
      </c>
      <c r="H4" s="6" t="n">
        <v>96258</v>
      </c>
      <c r="I4" s="6" t="n">
        <v>94774</v>
      </c>
      <c r="J4" s="6" t="n">
        <v>472568</v>
      </c>
      <c r="K4" s="6" t="n">
        <v>355284</v>
      </c>
      <c r="L4" s="6" t="n">
        <v>343801</v>
      </c>
    </row>
    <row r="5" spans="1:12">
      <c r="A5" s="4" t="s">
        <v>131</v>
      </c>
      <c r="B5" s="5" t="n">
        <v>24296</v>
      </c>
      <c r="C5" s="5" t="n">
        <v>39405</v>
      </c>
      <c r="D5" s="5" t="n">
        <v>48484</v>
      </c>
      <c r="E5" s="5" t="n">
        <v>45451</v>
      </c>
      <c r="F5" s="5" t="n">
        <v>22867</v>
      </c>
      <c r="G5" s="5" t="n">
        <v>11837</v>
      </c>
      <c r="H5" s="5" t="n">
        <v>38945</v>
      </c>
      <c r="I5" s="5" t="n">
        <v>41399</v>
      </c>
      <c r="J5" s="5" t="n">
        <v>157636</v>
      </c>
      <c r="K5" s="5" t="n">
        <v>115048</v>
      </c>
      <c r="L5" s="5" t="n">
        <v>189390</v>
      </c>
    </row>
    <row r="6" spans="1:12">
      <c r="A6" s="4" t="s">
        <v>135</v>
      </c>
      <c r="B6" s="7" t="n">
        <v>0.21</v>
      </c>
      <c r="C6" s="7" t="n">
        <v>0.35</v>
      </c>
      <c r="D6" s="7" t="n">
        <v>0.43</v>
      </c>
      <c r="E6" s="7" t="n">
        <v>0.4</v>
      </c>
      <c r="F6" s="7" t="n">
        <v>0.21</v>
      </c>
      <c r="G6" s="7" t="n">
        <v>0.1</v>
      </c>
      <c r="H6" s="7" t="n">
        <v>0.34</v>
      </c>
      <c r="I6" s="7" t="n">
        <v>0.36</v>
      </c>
      <c r="J6" s="7" t="n">
        <v>1.39</v>
      </c>
      <c r="K6" s="7" t="n">
        <v>1.01</v>
      </c>
      <c r="L6" s="7" t="n">
        <v>1.65</v>
      </c>
    </row>
    <row r="7" spans="1:12">
      <c r="A7" s="4" t="s">
        <v>138</v>
      </c>
      <c r="B7" s="7" t="n">
        <v>0.2</v>
      </c>
      <c r="C7" s="7" t="n">
        <v>0.35</v>
      </c>
      <c r="D7" s="7" t="n">
        <v>0.43</v>
      </c>
      <c r="E7" s="7" t="n">
        <v>0.4</v>
      </c>
      <c r="F7" s="7" t="n">
        <v>0.2</v>
      </c>
      <c r="G7" s="7" t="n">
        <v>0.1</v>
      </c>
      <c r="H7" s="7" t="n">
        <v>0.34</v>
      </c>
      <c r="I7" s="7" t="n">
        <v>0.36</v>
      </c>
      <c r="J7" s="7" t="n">
        <v>1.38</v>
      </c>
      <c r="K7" s="5" t="n">
        <v>1</v>
      </c>
      <c r="L7" s="7" t="n">
        <v>1.64</v>
      </c>
    </row>
    <row r="8" spans="1:12">
      <c r="A8" s="4" t="s">
        <v>129</v>
      </c>
      <c r="F8" s="5" t="n">
        <v>22867</v>
      </c>
      <c r="G8" s="5" t="n">
        <v>11837</v>
      </c>
      <c r="H8" s="5" t="n">
        <v>38598</v>
      </c>
      <c r="I8" s="5" t="n">
        <v>41399</v>
      </c>
      <c r="K8" s="5" t="n">
        <v>114701</v>
      </c>
    </row>
    <row r="9" spans="1:12">
      <c r="A9" s="4" t="s">
        <v>130</v>
      </c>
      <c r="F9" s="5" t="n">
        <v>0</v>
      </c>
      <c r="G9" s="5" t="n">
        <v>0</v>
      </c>
      <c r="H9" s="5" t="n">
        <v>347</v>
      </c>
      <c r="I9" s="5" t="n">
        <v>0</v>
      </c>
      <c r="J9" s="5" t="n">
        <v>0</v>
      </c>
      <c r="K9" s="5" t="n">
        <v>347</v>
      </c>
      <c r="L9" s="5" t="n">
        <v>21392</v>
      </c>
    </row>
    <row r="10" spans="1:12">
      <c r="A10" s="4" t="s">
        <v>133</v>
      </c>
      <c r="F10" s="7" t="n">
        <v>0.21</v>
      </c>
      <c r="G10" s="7" t="n">
        <v>0.1</v>
      </c>
      <c r="H10" s="7" t="n">
        <v>0.34</v>
      </c>
      <c r="I10" s="7" t="n">
        <v>0.36</v>
      </c>
      <c r="J10" s="7" t="n">
        <v>1.39</v>
      </c>
      <c r="K10" s="7" t="n">
        <v>1.01</v>
      </c>
      <c r="L10" s="7" t="n">
        <v>1.46</v>
      </c>
    </row>
    <row r="11" spans="1:12">
      <c r="A11" s="4" t="s">
        <v>134</v>
      </c>
      <c r="F11" s="6" t="n">
        <v>0</v>
      </c>
      <c r="G11" s="6" t="n">
        <v>0</v>
      </c>
      <c r="H11" s="6" t="n">
        <v>0</v>
      </c>
      <c r="I11" s="6" t="n">
        <v>0</v>
      </c>
      <c r="K11" s="6" t="n">
        <v>0</v>
      </c>
    </row>
    <row r="12" spans="1:12">
      <c r="A12" s="4" t="s">
        <v>133</v>
      </c>
      <c r="F12" s="9" t="n">
        <v>0.2</v>
      </c>
      <c r="G12" s="9" t="n">
        <v>0.1</v>
      </c>
      <c r="H12" s="9" t="n">
        <v>0.34</v>
      </c>
      <c r="I12" s="9" t="n">
        <v>0.36</v>
      </c>
      <c r="J12" s="7" t="n">
        <v>1.38</v>
      </c>
      <c r="K12" s="6" t="n">
        <v>1</v>
      </c>
      <c r="L12" s="7" t="n">
        <v>1.45</v>
      </c>
    </row>
    <row r="13" spans="1:12">
      <c r="A13" s="4" t="s">
        <v>134</v>
      </c>
      <c r="F13" s="5" t="n">
        <v>0</v>
      </c>
      <c r="G13" s="5" t="n">
        <v>0</v>
      </c>
      <c r="H13" s="5" t="n">
        <v>0</v>
      </c>
      <c r="I13" s="5" t="n">
        <v>0</v>
      </c>
      <c r="K13"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07</v>
      </c>
      <c r="B1" s="2" t="s">
        <v>2</v>
      </c>
      <c r="C1" s="2" t="s">
        <v>721</v>
      </c>
      <c r="D1" s="2" t="s">
        <v>62</v>
      </c>
      <c r="E1" s="2" t="s">
        <v>722</v>
      </c>
      <c r="F1" s="2" t="s">
        <v>723</v>
      </c>
    </row>
    <row r="2" spans="1:6">
      <c r="A2" s="4" t="s">
        <v>1208</v>
      </c>
    </row>
    <row r="3" spans="1:6">
      <c r="A3" s="4" t="s">
        <v>1209</v>
      </c>
      <c r="B3" s="4" t="s">
        <v>756</v>
      </c>
    </row>
    <row r="4" spans="1:6">
      <c r="A4" s="4" t="s">
        <v>767</v>
      </c>
    </row>
    <row r="5" spans="1:6">
      <c r="A5" s="4" t="s">
        <v>733</v>
      </c>
      <c r="B5" s="4" t="s">
        <v>768</v>
      </c>
      <c r="D5" s="4" t="s">
        <v>768</v>
      </c>
      <c r="F5" s="4" t="s">
        <v>768</v>
      </c>
    </row>
    <row r="6" spans="1:6">
      <c r="A6" s="4" t="s">
        <v>761</v>
      </c>
    </row>
    <row r="7" spans="1:6">
      <c r="A7" s="4" t="s">
        <v>733</v>
      </c>
      <c r="B7" s="4" t="s">
        <v>762</v>
      </c>
      <c r="D7" s="4" t="s">
        <v>762</v>
      </c>
      <c r="E7" s="4" t="s">
        <v>762</v>
      </c>
    </row>
    <row r="8" spans="1:6">
      <c r="A8" s="4" t="s">
        <v>745</v>
      </c>
    </row>
    <row r="9" spans="1:6">
      <c r="A9" s="4" t="s">
        <v>733</v>
      </c>
      <c r="B9" s="4" t="s">
        <v>747</v>
      </c>
      <c r="C9" s="4" t="s">
        <v>747</v>
      </c>
      <c r="D9" s="4" t="s">
        <v>7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0</v>
      </c>
      <c r="C1" s="2" t="s">
        <v>2</v>
      </c>
      <c r="D1" s="2" t="s">
        <v>62</v>
      </c>
      <c r="E1" s="2" t="s">
        <v>106</v>
      </c>
      <c r="F1" s="2" t="s">
        <v>505</v>
      </c>
    </row>
    <row r="2" spans="1:6">
      <c r="A2" s="4" t="s">
        <v>64</v>
      </c>
      <c r="C2" s="5" t="n">
        <v>249977</v>
      </c>
      <c r="D2" s="5" t="n">
        <v>249417</v>
      </c>
      <c r="E2" s="5" t="n">
        <v>203104</v>
      </c>
      <c r="F2" s="5" t="n">
        <v>193862</v>
      </c>
    </row>
    <row r="3" spans="1:6">
      <c r="A3" s="4" t="s">
        <v>65</v>
      </c>
      <c r="C3" s="6" t="n">
        <v>20471</v>
      </c>
      <c r="D3" s="6" t="n">
        <v>23785</v>
      </c>
      <c r="E3" s="6" t="n">
        <v>24175</v>
      </c>
      <c r="F3" s="6" t="n">
        <v>16488</v>
      </c>
    </row>
    <row r="4" spans="1:6">
      <c r="A4" s="4" t="s">
        <v>1211</v>
      </c>
      <c r="C4" s="6" t="n">
        <v>129046</v>
      </c>
      <c r="D4" s="6" t="n">
        <v>126549</v>
      </c>
    </row>
    <row r="5" spans="1:6">
      <c r="A5" s="4" t="s">
        <v>71</v>
      </c>
      <c r="C5" s="6" t="n">
        <v>2672553</v>
      </c>
      <c r="D5" s="6" t="n">
        <v>2716064</v>
      </c>
    </row>
    <row r="6" spans="1:6">
      <c r="A6" s="4" t="s">
        <v>1212</v>
      </c>
      <c r="C6" s="6" t="n">
        <v>0</v>
      </c>
      <c r="D6" s="6" t="n">
        <v>0</v>
      </c>
    </row>
    <row r="7" spans="1:6">
      <c r="A7" s="4" t="s">
        <v>1213</v>
      </c>
      <c r="C7" s="6" t="n">
        <v>0</v>
      </c>
      <c r="D7" s="6" t="n">
        <v>0</v>
      </c>
    </row>
    <row r="8" spans="1:6">
      <c r="A8" s="4" t="s">
        <v>72</v>
      </c>
      <c r="C8" s="6" t="n">
        <v>936170</v>
      </c>
      <c r="D8" s="6" t="n">
        <v>0</v>
      </c>
    </row>
    <row r="9" spans="1:6">
      <c r="A9" s="4" t="s">
        <v>1214</v>
      </c>
      <c r="C9" s="6" t="n">
        <v>91750</v>
      </c>
      <c r="D9" s="6" t="n">
        <v>111752</v>
      </c>
    </row>
    <row r="10" spans="1:6">
      <c r="A10" s="4" t="s">
        <v>74</v>
      </c>
      <c r="C10" s="6" t="n">
        <v>1466891</v>
      </c>
      <c r="D10" s="6" t="n">
        <v>1466670</v>
      </c>
      <c r="E10" s="6" t="n">
        <v>842946</v>
      </c>
      <c r="F10" s="6" t="n">
        <v>881954</v>
      </c>
    </row>
    <row r="11" spans="1:6">
      <c r="A11" s="4" t="s">
        <v>75</v>
      </c>
      <c r="C11" s="6" t="n">
        <v>1083287</v>
      </c>
      <c r="D11" s="6" t="n">
        <v>1062102</v>
      </c>
      <c r="E11" s="6" t="n">
        <v>888224</v>
      </c>
      <c r="F11" s="6" t="n">
        <v>826476</v>
      </c>
    </row>
    <row r="12" spans="1:6">
      <c r="A12" s="4" t="s">
        <v>77</v>
      </c>
      <c r="C12" s="6" t="n">
        <v>6650145</v>
      </c>
      <c r="D12" s="6" t="n">
        <v>5756339</v>
      </c>
    </row>
    <row r="13" spans="1:6">
      <c r="A13" s="4" t="s">
        <v>80</v>
      </c>
      <c r="C13" s="6" t="n">
        <v>26994</v>
      </c>
      <c r="D13" s="6" t="n">
        <v>24181</v>
      </c>
    </row>
    <row r="14" spans="1:6">
      <c r="A14" s="4" t="s">
        <v>1215</v>
      </c>
      <c r="C14" s="6" t="n">
        <v>529899</v>
      </c>
      <c r="D14" s="6" t="n">
        <v>445520</v>
      </c>
    </row>
    <row r="15" spans="1:6">
      <c r="A15" s="4" t="s">
        <v>1216</v>
      </c>
      <c r="C15" s="6" t="n">
        <v>0</v>
      </c>
      <c r="D15" s="6" t="n">
        <v>0</v>
      </c>
    </row>
    <row r="16" spans="1:6">
      <c r="A16" s="4" t="s">
        <v>1217</v>
      </c>
      <c r="C16" s="6" t="n">
        <v>0</v>
      </c>
      <c r="D16" s="6" t="n">
        <v>0</v>
      </c>
    </row>
    <row r="17" spans="1:6">
      <c r="A17" s="4" t="s">
        <v>84</v>
      </c>
      <c r="C17" s="6" t="n">
        <v>3738937</v>
      </c>
      <c r="D17" s="6" t="n">
        <v>3955119</v>
      </c>
    </row>
    <row r="18" spans="1:6">
      <c r="A18" s="4" t="s">
        <v>85</v>
      </c>
      <c r="C18" s="6" t="n">
        <v>840285</v>
      </c>
      <c r="D18" s="6" t="n">
        <v>0</v>
      </c>
    </row>
    <row r="19" spans="1:6">
      <c r="A19" s="4" t="s">
        <v>1218</v>
      </c>
      <c r="C19" s="6" t="n">
        <v>248788</v>
      </c>
      <c r="D19" s="6" t="n">
        <v>185778</v>
      </c>
    </row>
    <row r="20" spans="1:6">
      <c r="A20" s="4" t="s">
        <v>1219</v>
      </c>
      <c r="C20" s="6" t="n">
        <v>1265242</v>
      </c>
      <c r="D20" s="6" t="n">
        <v>1145741</v>
      </c>
      <c r="E20" s="5" t="n">
        <v>1097227</v>
      </c>
      <c r="F20" s="5" t="n">
        <v>930180</v>
      </c>
    </row>
    <row r="21" spans="1:6">
      <c r="A21" s="4" t="s">
        <v>98</v>
      </c>
      <c r="C21" s="6" t="n">
        <v>6650145</v>
      </c>
      <c r="D21" s="6" t="n">
        <v>5756339</v>
      </c>
    </row>
    <row r="22" spans="1:6">
      <c r="A22" s="4" t="s">
        <v>1220</v>
      </c>
    </row>
    <row r="23" spans="1:6">
      <c r="A23" s="4" t="s">
        <v>64</v>
      </c>
      <c r="C23" s="6" t="n">
        <v>0</v>
      </c>
      <c r="D23" s="6" t="n">
        <v>0</v>
      </c>
    </row>
    <row r="24" spans="1:6">
      <c r="A24" s="4" t="s">
        <v>65</v>
      </c>
      <c r="C24" s="6" t="n">
        <v>0</v>
      </c>
      <c r="D24" s="6" t="n">
        <v>0</v>
      </c>
    </row>
    <row r="25" spans="1:6">
      <c r="A25" s="4" t="s">
        <v>1211</v>
      </c>
      <c r="C25" s="6" t="n">
        <v>0</v>
      </c>
      <c r="D25" s="6" t="n">
        <v>-191</v>
      </c>
    </row>
    <row r="26" spans="1:6">
      <c r="A26" s="4" t="s">
        <v>71</v>
      </c>
      <c r="C26" s="6" t="n">
        <v>0</v>
      </c>
      <c r="D26" s="6" t="n">
        <v>0</v>
      </c>
    </row>
    <row r="27" spans="1:6">
      <c r="A27" s="4" t="s">
        <v>1212</v>
      </c>
      <c r="C27" s="6" t="n">
        <v>-3766659</v>
      </c>
      <c r="D27" s="6" t="n">
        <v>-6385182</v>
      </c>
    </row>
    <row r="28" spans="1:6">
      <c r="A28" s="4" t="s">
        <v>1213</v>
      </c>
      <c r="C28" s="6" t="n">
        <v>-1090458</v>
      </c>
      <c r="D28" s="6" t="n">
        <v>-2480674</v>
      </c>
    </row>
    <row r="29" spans="1:6">
      <c r="A29" s="4" t="s">
        <v>72</v>
      </c>
      <c r="C29" s="6" t="n">
        <v>0</v>
      </c>
    </row>
    <row r="30" spans="1:6">
      <c r="A30" s="4" t="s">
        <v>1214</v>
      </c>
      <c r="C30" s="6" t="n">
        <v>0</v>
      </c>
      <c r="D30" s="6" t="n">
        <v>0</v>
      </c>
    </row>
    <row r="31" spans="1:6">
      <c r="A31" s="4" t="s">
        <v>74</v>
      </c>
      <c r="C31" s="6" t="n">
        <v>0</v>
      </c>
      <c r="D31" s="6" t="n">
        <v>0</v>
      </c>
    </row>
    <row r="32" spans="1:6">
      <c r="A32" s="4" t="s">
        <v>75</v>
      </c>
      <c r="C32" s="6" t="n">
        <v>0</v>
      </c>
      <c r="D32" s="6" t="n">
        <v>0</v>
      </c>
    </row>
    <row r="33" spans="1:6">
      <c r="A33" s="4" t="s">
        <v>77</v>
      </c>
      <c r="C33" s="6" t="n">
        <v>-4857117</v>
      </c>
      <c r="D33" s="6" t="n">
        <v>-8866047</v>
      </c>
    </row>
    <row r="34" spans="1:6">
      <c r="A34" s="4" t="s">
        <v>80</v>
      </c>
      <c r="C34" s="6" t="n">
        <v>0</v>
      </c>
      <c r="D34" s="6" t="n">
        <v>0</v>
      </c>
    </row>
    <row r="35" spans="1:6">
      <c r="A35" s="4" t="s">
        <v>1215</v>
      </c>
      <c r="C35" s="6" t="n">
        <v>-1490</v>
      </c>
    </row>
    <row r="36" spans="1:6">
      <c r="A36" s="4" t="s">
        <v>1216</v>
      </c>
      <c r="C36" s="6" t="n">
        <v>-9946</v>
      </c>
      <c r="D36" s="6" t="n">
        <v>-9459</v>
      </c>
    </row>
    <row r="37" spans="1:6">
      <c r="A37" s="4" t="s">
        <v>1217</v>
      </c>
      <c r="C37" s="6" t="n">
        <v>-1088995</v>
      </c>
      <c r="D37" s="6" t="n">
        <v>-2480917</v>
      </c>
    </row>
    <row r="38" spans="1:6">
      <c r="A38" s="4" t="s">
        <v>84</v>
      </c>
      <c r="C38" s="6" t="n">
        <v>0</v>
      </c>
      <c r="D38" s="6" t="n">
        <v>0</v>
      </c>
    </row>
    <row r="39" spans="1:6">
      <c r="A39" s="4" t="s">
        <v>85</v>
      </c>
      <c r="C39" s="6" t="n">
        <v>0</v>
      </c>
    </row>
    <row r="40" spans="1:6">
      <c r="A40" s="4" t="s">
        <v>1218</v>
      </c>
      <c r="C40" s="6" t="n">
        <v>0</v>
      </c>
      <c r="D40" s="6" t="n">
        <v>0</v>
      </c>
    </row>
    <row r="41" spans="1:6">
      <c r="A41" s="4" t="s">
        <v>1219</v>
      </c>
      <c r="C41" s="6" t="n">
        <v>-3756686</v>
      </c>
      <c r="D41" s="6" t="n">
        <v>-6376000</v>
      </c>
    </row>
    <row r="42" spans="1:6">
      <c r="A42" s="4" t="s">
        <v>98</v>
      </c>
      <c r="C42" s="6" t="n">
        <v>-4857117</v>
      </c>
      <c r="D42" s="6" t="n">
        <v>-8866047</v>
      </c>
    </row>
    <row r="43" spans="1:6">
      <c r="A43" s="4" t="s">
        <v>1221</v>
      </c>
    </row>
    <row r="44" spans="1:6">
      <c r="A44" s="4" t="s">
        <v>1215</v>
      </c>
      <c r="D44" s="6" t="n">
        <v>329</v>
      </c>
    </row>
    <row r="45" spans="1:6">
      <c r="A45" s="4" t="s">
        <v>1222</v>
      </c>
    </row>
    <row r="46" spans="1:6">
      <c r="A46" s="4" t="s">
        <v>64</v>
      </c>
      <c r="C46" s="6" t="n">
        <v>3007</v>
      </c>
      <c r="D46" s="6" t="n">
        <v>8697</v>
      </c>
    </row>
    <row r="47" spans="1:6">
      <c r="A47" s="4" t="s">
        <v>65</v>
      </c>
      <c r="C47" s="6" t="n">
        <v>0</v>
      </c>
      <c r="D47" s="6" t="n">
        <v>0</v>
      </c>
    </row>
    <row r="48" spans="1:6">
      <c r="A48" s="4" t="s">
        <v>1211</v>
      </c>
      <c r="C48" s="6" t="n">
        <v>24164</v>
      </c>
      <c r="D48" s="6" t="n">
        <v>15636</v>
      </c>
    </row>
    <row r="49" spans="1:6">
      <c r="A49" s="4" t="s">
        <v>71</v>
      </c>
      <c r="C49" s="6" t="n">
        <v>159139</v>
      </c>
      <c r="D49" s="6" t="n">
        <v>117642</v>
      </c>
    </row>
    <row r="50" spans="1:6">
      <c r="A50" s="4" t="s">
        <v>1212</v>
      </c>
      <c r="C50" s="6" t="n">
        <v>3718900</v>
      </c>
      <c r="D50" s="6" t="n">
        <v>6381321</v>
      </c>
    </row>
    <row r="51" spans="1:6">
      <c r="A51" s="4" t="s">
        <v>1213</v>
      </c>
      <c r="C51" s="6" t="n">
        <v>1031342</v>
      </c>
      <c r="D51" s="6" t="n">
        <v>0</v>
      </c>
    </row>
    <row r="52" spans="1:6">
      <c r="A52" s="4" t="s">
        <v>72</v>
      </c>
      <c r="C52" s="6" t="n">
        <v>23229</v>
      </c>
    </row>
    <row r="53" spans="1:6">
      <c r="A53" s="4" t="s">
        <v>1214</v>
      </c>
      <c r="C53" s="6" t="n">
        <v>20662</v>
      </c>
      <c r="D53" s="6" t="n">
        <v>33513</v>
      </c>
    </row>
    <row r="54" spans="1:6">
      <c r="A54" s="4" t="s">
        <v>74</v>
      </c>
      <c r="C54" s="6" t="n">
        <v>0</v>
      </c>
      <c r="D54" s="6" t="n">
        <v>0</v>
      </c>
    </row>
    <row r="55" spans="1:6">
      <c r="A55" s="4" t="s">
        <v>75</v>
      </c>
      <c r="C55" s="6" t="n">
        <v>0</v>
      </c>
      <c r="D55" s="6" t="n">
        <v>0</v>
      </c>
    </row>
    <row r="56" spans="1:6">
      <c r="A56" s="4" t="s">
        <v>77</v>
      </c>
      <c r="C56" s="6" t="n">
        <v>4980443</v>
      </c>
      <c r="D56" s="6" t="n">
        <v>6556809</v>
      </c>
    </row>
    <row r="57" spans="1:6">
      <c r="A57" s="4" t="s">
        <v>80</v>
      </c>
      <c r="C57" s="6" t="n">
        <v>26695</v>
      </c>
      <c r="D57" s="6" t="n">
        <v>23895</v>
      </c>
    </row>
    <row r="58" spans="1:6">
      <c r="A58" s="4" t="s">
        <v>1215</v>
      </c>
      <c r="C58" s="6" t="n">
        <v>159138</v>
      </c>
      <c r="D58" s="6" t="n">
        <v>160262</v>
      </c>
    </row>
    <row r="59" spans="1:6">
      <c r="A59" s="4" t="s">
        <v>1216</v>
      </c>
      <c r="C59" s="6" t="n">
        <v>0</v>
      </c>
      <c r="D59" s="6" t="n">
        <v>0</v>
      </c>
    </row>
    <row r="60" spans="1:6">
      <c r="A60" s="4" t="s">
        <v>1217</v>
      </c>
      <c r="C60" s="6" t="n">
        <v>0</v>
      </c>
      <c r="D60" s="6" t="n">
        <v>1509857</v>
      </c>
    </row>
    <row r="61" spans="1:6">
      <c r="A61" s="4" t="s">
        <v>84</v>
      </c>
      <c r="C61" s="6" t="n">
        <v>3680912</v>
      </c>
      <c r="D61" s="6" t="n">
        <v>3896699</v>
      </c>
    </row>
    <row r="62" spans="1:6">
      <c r="A62" s="4" t="s">
        <v>85</v>
      </c>
      <c r="C62" s="6" t="n">
        <v>19189</v>
      </c>
    </row>
    <row r="63" spans="1:6">
      <c r="A63" s="4" t="s">
        <v>1218</v>
      </c>
      <c r="C63" s="6" t="n">
        <v>-170733</v>
      </c>
      <c r="D63" s="6" t="n">
        <v>-179645</v>
      </c>
    </row>
    <row r="64" spans="1:6">
      <c r="A64" s="4" t="s">
        <v>1219</v>
      </c>
      <c r="C64" s="6" t="n">
        <v>1265242</v>
      </c>
      <c r="D64" s="6" t="n">
        <v>1145741</v>
      </c>
    </row>
    <row r="65" spans="1:6">
      <c r="A65" s="4" t="s">
        <v>98</v>
      </c>
      <c r="C65" s="6" t="n">
        <v>4980443</v>
      </c>
      <c r="D65" s="6" t="n">
        <v>6556809</v>
      </c>
    </row>
    <row r="66" spans="1:6">
      <c r="A66" s="4" t="s">
        <v>1223</v>
      </c>
    </row>
    <row r="67" spans="1:6">
      <c r="A67" s="4" t="s">
        <v>64</v>
      </c>
      <c r="C67" s="6" t="n">
        <v>231866</v>
      </c>
      <c r="D67" s="6" t="n">
        <v>226200</v>
      </c>
    </row>
    <row r="68" spans="1:6">
      <c r="A68" s="4" t="s">
        <v>65</v>
      </c>
      <c r="C68" s="6" t="n">
        <v>12668</v>
      </c>
      <c r="D68" s="6" t="n">
        <v>13703</v>
      </c>
    </row>
    <row r="69" spans="1:6">
      <c r="A69" s="4" t="s">
        <v>1211</v>
      </c>
      <c r="C69" s="6" t="n">
        <v>100219</v>
      </c>
      <c r="D69" s="6" t="n">
        <v>108069</v>
      </c>
    </row>
    <row r="70" spans="1:6">
      <c r="A70" s="4" t="s">
        <v>71</v>
      </c>
      <c r="C70" s="6" t="n">
        <v>2411456</v>
      </c>
      <c r="D70" s="6" t="n">
        <v>2505987</v>
      </c>
    </row>
    <row r="71" spans="1:6">
      <c r="A71" s="4" t="s">
        <v>1212</v>
      </c>
      <c r="C71" s="6" t="n">
        <v>47759</v>
      </c>
      <c r="D71" s="6" t="n">
        <v>0</v>
      </c>
    </row>
    <row r="72" spans="1:6">
      <c r="A72" s="4" t="s">
        <v>1213</v>
      </c>
      <c r="C72" s="6" t="n">
        <v>0</v>
      </c>
      <c r="D72" s="6" t="n">
        <v>2106566</v>
      </c>
    </row>
    <row r="73" spans="1:6">
      <c r="A73" s="4" t="s">
        <v>72</v>
      </c>
      <c r="C73" s="6" t="n">
        <v>886463</v>
      </c>
    </row>
    <row r="74" spans="1:6">
      <c r="A74" s="4" t="s">
        <v>1214</v>
      </c>
      <c r="C74" s="6" t="n">
        <v>22636</v>
      </c>
      <c r="D74" s="6" t="n">
        <v>30002</v>
      </c>
    </row>
    <row r="75" spans="1:6">
      <c r="A75" s="4" t="s">
        <v>74</v>
      </c>
      <c r="C75" s="6" t="n">
        <v>1390954</v>
      </c>
      <c r="D75" s="6" t="n">
        <v>1386868</v>
      </c>
    </row>
    <row r="76" spans="1:6">
      <c r="A76" s="4" t="s">
        <v>75</v>
      </c>
      <c r="C76" s="6" t="n">
        <v>1051968</v>
      </c>
      <c r="D76" s="6" t="n">
        <v>1029628</v>
      </c>
    </row>
    <row r="77" spans="1:6">
      <c r="A77" s="4" t="s">
        <v>77</v>
      </c>
      <c r="C77" s="6" t="n">
        <v>6155989</v>
      </c>
      <c r="D77" s="6" t="n">
        <v>7407023</v>
      </c>
    </row>
    <row r="78" spans="1:6">
      <c r="A78" s="4" t="s">
        <v>80</v>
      </c>
      <c r="C78" s="6" t="n">
        <v>299</v>
      </c>
      <c r="D78" s="6" t="n">
        <v>286</v>
      </c>
    </row>
    <row r="79" spans="1:6">
      <c r="A79" s="4" t="s">
        <v>1215</v>
      </c>
      <c r="C79" s="6" t="n">
        <v>332393</v>
      </c>
      <c r="D79" s="6" t="n">
        <v>267250</v>
      </c>
    </row>
    <row r="80" spans="1:6">
      <c r="A80" s="4" t="s">
        <v>1216</v>
      </c>
      <c r="C80" s="6" t="n">
        <v>0</v>
      </c>
      <c r="D80" s="6" t="n">
        <v>9459</v>
      </c>
    </row>
    <row r="81" spans="1:6">
      <c r="A81" s="4" t="s">
        <v>1217</v>
      </c>
      <c r="C81" s="6" t="n">
        <v>104697</v>
      </c>
      <c r="D81" s="6" t="n">
        <v>0</v>
      </c>
    </row>
    <row r="82" spans="1:6">
      <c r="A82" s="4" t="s">
        <v>84</v>
      </c>
      <c r="C82" s="6" t="n">
        <v>341</v>
      </c>
      <c r="D82" s="6" t="n">
        <v>736</v>
      </c>
    </row>
    <row r="83" spans="1:6">
      <c r="A83" s="4" t="s">
        <v>85</v>
      </c>
      <c r="C83" s="6" t="n">
        <v>814779</v>
      </c>
    </row>
    <row r="84" spans="1:6">
      <c r="A84" s="4" t="s">
        <v>1218</v>
      </c>
      <c r="C84" s="6" t="n">
        <v>420775</v>
      </c>
      <c r="D84" s="6" t="n">
        <v>382148</v>
      </c>
    </row>
    <row r="85" spans="1:6">
      <c r="A85" s="4" t="s">
        <v>1219</v>
      </c>
      <c r="C85" s="6" t="n">
        <v>4482705</v>
      </c>
      <c r="D85" s="6" t="n">
        <v>6747144</v>
      </c>
    </row>
    <row r="86" spans="1:6">
      <c r="A86" s="4" t="s">
        <v>98</v>
      </c>
      <c r="C86" s="6" t="n">
        <v>6155989</v>
      </c>
      <c r="D86" s="6" t="n">
        <v>7407023</v>
      </c>
    </row>
    <row r="87" spans="1:6">
      <c r="A87" s="4" t="s">
        <v>1224</v>
      </c>
    </row>
    <row r="88" spans="1:6">
      <c r="A88" s="4" t="s">
        <v>64</v>
      </c>
      <c r="B88" s="4" t="s">
        <v>127</v>
      </c>
      <c r="C88" s="6" t="n">
        <v>0</v>
      </c>
      <c r="D88" s="6" t="n">
        <v>0</v>
      </c>
    </row>
    <row r="89" spans="1:6">
      <c r="A89" s="4" t="s">
        <v>65</v>
      </c>
      <c r="B89" s="4" t="s">
        <v>127</v>
      </c>
      <c r="C89" s="6" t="n">
        <v>0</v>
      </c>
      <c r="D89" s="6" t="n">
        <v>0</v>
      </c>
    </row>
    <row r="90" spans="1:6">
      <c r="A90" s="4" t="s">
        <v>1211</v>
      </c>
      <c r="B90" s="4" t="s">
        <v>127</v>
      </c>
      <c r="C90" s="6" t="n">
        <v>55</v>
      </c>
      <c r="D90" s="6" t="n">
        <v>191</v>
      </c>
    </row>
    <row r="91" spans="1:6">
      <c r="A91" s="4" t="s">
        <v>71</v>
      </c>
      <c r="B91" s="4" t="s">
        <v>127</v>
      </c>
      <c r="C91" s="6" t="n">
        <v>0</v>
      </c>
      <c r="D91" s="6" t="n">
        <v>0</v>
      </c>
    </row>
    <row r="92" spans="1:6">
      <c r="A92" s="4" t="s">
        <v>1212</v>
      </c>
      <c r="B92" s="4" t="s">
        <v>127</v>
      </c>
      <c r="C92" s="6" t="n">
        <v>0</v>
      </c>
      <c r="D92" s="6" t="n">
        <v>0</v>
      </c>
    </row>
    <row r="93" spans="1:6">
      <c r="A93" s="4" t="s">
        <v>1213</v>
      </c>
      <c r="B93" s="4" t="s">
        <v>127</v>
      </c>
      <c r="C93" s="6" t="n">
        <v>59116</v>
      </c>
      <c r="D93" s="6" t="n">
        <v>374108</v>
      </c>
    </row>
    <row r="94" spans="1:6">
      <c r="A94" s="4" t="s">
        <v>72</v>
      </c>
      <c r="B94" s="4" t="s">
        <v>127</v>
      </c>
      <c r="C94" s="6" t="n">
        <v>0</v>
      </c>
    </row>
    <row r="95" spans="1:6">
      <c r="A95" s="4" t="s">
        <v>1214</v>
      </c>
      <c r="B95" s="4" t="s">
        <v>127</v>
      </c>
      <c r="C95" s="6" t="n">
        <v>0</v>
      </c>
      <c r="D95" s="6" t="n">
        <v>0</v>
      </c>
    </row>
    <row r="96" spans="1:6">
      <c r="A96" s="4" t="s">
        <v>74</v>
      </c>
      <c r="B96" s="4" t="s">
        <v>127</v>
      </c>
      <c r="C96" s="6" t="n">
        <v>0</v>
      </c>
      <c r="D96" s="6" t="n">
        <v>0</v>
      </c>
    </row>
    <row r="97" spans="1:6">
      <c r="A97" s="4" t="s">
        <v>75</v>
      </c>
      <c r="B97" s="4" t="s">
        <v>127</v>
      </c>
      <c r="C97" s="6" t="n">
        <v>0</v>
      </c>
      <c r="D97" s="6" t="n">
        <v>0</v>
      </c>
    </row>
    <row r="98" spans="1:6">
      <c r="A98" s="4" t="s">
        <v>77</v>
      </c>
      <c r="B98" s="4" t="s">
        <v>127</v>
      </c>
      <c r="C98" s="6" t="n">
        <v>59171</v>
      </c>
      <c r="D98" s="6" t="n">
        <v>374299</v>
      </c>
    </row>
    <row r="99" spans="1:6">
      <c r="A99" s="4" t="s">
        <v>80</v>
      </c>
      <c r="B99" s="4" t="s">
        <v>127</v>
      </c>
      <c r="C99" s="6" t="n">
        <v>0</v>
      </c>
      <c r="D99" s="6" t="n">
        <v>0</v>
      </c>
    </row>
    <row r="100" spans="1:6">
      <c r="A100" s="4" t="s">
        <v>1215</v>
      </c>
      <c r="B100" s="4" t="s">
        <v>127</v>
      </c>
      <c r="C100" s="6" t="n">
        <v>0</v>
      </c>
      <c r="D100" s="6" t="n">
        <v>0</v>
      </c>
    </row>
    <row r="101" spans="1:6">
      <c r="A101" s="4" t="s">
        <v>1216</v>
      </c>
      <c r="B101" s="4" t="s">
        <v>127</v>
      </c>
      <c r="C101" s="6" t="n">
        <v>0</v>
      </c>
      <c r="D101" s="6" t="n">
        <v>0</v>
      </c>
    </row>
    <row r="102" spans="1:6">
      <c r="A102" s="4" t="s">
        <v>1217</v>
      </c>
      <c r="B102" s="4" t="s">
        <v>127</v>
      </c>
      <c r="C102" s="6" t="n">
        <v>0</v>
      </c>
      <c r="D102" s="6" t="n">
        <v>0</v>
      </c>
    </row>
    <row r="103" spans="1:6">
      <c r="A103" s="4" t="s">
        <v>84</v>
      </c>
      <c r="B103" s="4" t="s">
        <v>127</v>
      </c>
      <c r="C103" s="6" t="n">
        <v>0</v>
      </c>
      <c r="D103" s="6" t="n">
        <v>0</v>
      </c>
    </row>
    <row r="104" spans="1:6">
      <c r="A104" s="4" t="s">
        <v>85</v>
      </c>
      <c r="B104" s="4" t="s">
        <v>127</v>
      </c>
      <c r="C104" s="6" t="n">
        <v>0</v>
      </c>
    </row>
    <row r="105" spans="1:6">
      <c r="A105" s="4" t="s">
        <v>1218</v>
      </c>
      <c r="B105" s="4" t="s">
        <v>127</v>
      </c>
      <c r="C105" s="6" t="n">
        <v>900</v>
      </c>
      <c r="D105" s="6" t="n">
        <v>900</v>
      </c>
    </row>
    <row r="106" spans="1:6">
      <c r="A106" s="4" t="s">
        <v>1219</v>
      </c>
      <c r="B106" s="4" t="s">
        <v>127</v>
      </c>
      <c r="C106" s="6" t="n">
        <v>58271</v>
      </c>
      <c r="D106" s="6" t="n">
        <v>373399</v>
      </c>
    </row>
    <row r="107" spans="1:6">
      <c r="A107" s="4" t="s">
        <v>98</v>
      </c>
      <c r="B107" s="4" t="s">
        <v>127</v>
      </c>
      <c r="C107" s="6" t="n">
        <v>59171</v>
      </c>
      <c r="D107" s="6" t="n">
        <v>374299</v>
      </c>
    </row>
    <row r="108" spans="1:6">
      <c r="A108" s="4" t="s">
        <v>1225</v>
      </c>
    </row>
    <row r="109" spans="1:6">
      <c r="A109" s="4" t="s">
        <v>64</v>
      </c>
      <c r="C109" s="6" t="n">
        <v>15104</v>
      </c>
      <c r="D109" s="6" t="n">
        <v>14520</v>
      </c>
    </row>
    <row r="110" spans="1:6">
      <c r="A110" s="4" t="s">
        <v>65</v>
      </c>
      <c r="C110" s="6" t="n">
        <v>7803</v>
      </c>
      <c r="D110" s="6" t="n">
        <v>10082</v>
      </c>
    </row>
    <row r="111" spans="1:6">
      <c r="A111" s="4" t="s">
        <v>1211</v>
      </c>
      <c r="C111" s="6" t="n">
        <v>4608</v>
      </c>
      <c r="D111" s="6" t="n">
        <v>2844</v>
      </c>
    </row>
    <row r="112" spans="1:6">
      <c r="A112" s="4" t="s">
        <v>71</v>
      </c>
      <c r="C112" s="6" t="n">
        <v>101958</v>
      </c>
      <c r="D112" s="6" t="n">
        <v>92435</v>
      </c>
    </row>
    <row r="113" spans="1:6">
      <c r="A113" s="4" t="s">
        <v>1212</v>
      </c>
      <c r="C113" s="6" t="n">
        <v>0</v>
      </c>
      <c r="D113" s="6" t="n">
        <v>3861</v>
      </c>
    </row>
    <row r="114" spans="1:6">
      <c r="A114" s="4" t="s">
        <v>1213</v>
      </c>
      <c r="C114" s="6" t="n">
        <v>0</v>
      </c>
      <c r="D114" s="6" t="n">
        <v>0</v>
      </c>
    </row>
    <row r="115" spans="1:6">
      <c r="A115" s="4" t="s">
        <v>72</v>
      </c>
      <c r="C115" s="6" t="n">
        <v>26478</v>
      </c>
    </row>
    <row r="116" spans="1:6">
      <c r="A116" s="4" t="s">
        <v>1214</v>
      </c>
      <c r="C116" s="6" t="n">
        <v>48452</v>
      </c>
      <c r="D116" s="6" t="n">
        <v>48237</v>
      </c>
    </row>
    <row r="117" spans="1:6">
      <c r="A117" s="4" t="s">
        <v>74</v>
      </c>
      <c r="C117" s="6" t="n">
        <v>75937</v>
      </c>
      <c r="D117" s="6" t="n">
        <v>79802</v>
      </c>
    </row>
    <row r="118" spans="1:6">
      <c r="A118" s="4" t="s">
        <v>75</v>
      </c>
      <c r="C118" s="6" t="n">
        <v>31319</v>
      </c>
      <c r="D118" s="6" t="n">
        <v>32474</v>
      </c>
    </row>
    <row r="119" spans="1:6">
      <c r="A119" s="4" t="s">
        <v>77</v>
      </c>
      <c r="C119" s="6" t="n">
        <v>311659</v>
      </c>
      <c r="D119" s="6" t="n">
        <v>284255</v>
      </c>
    </row>
    <row r="120" spans="1:6">
      <c r="A120" s="4" t="s">
        <v>80</v>
      </c>
      <c r="C120" s="6" t="n">
        <v>0</v>
      </c>
      <c r="D120" s="6" t="n">
        <v>0</v>
      </c>
    </row>
    <row r="121" spans="1:6">
      <c r="A121" s="4" t="s">
        <v>1215</v>
      </c>
      <c r="C121" s="6" t="n">
        <v>39858</v>
      </c>
      <c r="D121" s="6" t="n">
        <v>17679</v>
      </c>
    </row>
    <row r="122" spans="1:6">
      <c r="A122" s="4" t="s">
        <v>1216</v>
      </c>
      <c r="C122" s="6" t="n">
        <v>9946</v>
      </c>
      <c r="D122" s="6" t="n">
        <v>0</v>
      </c>
    </row>
    <row r="123" spans="1:6">
      <c r="A123" s="4" t="s">
        <v>1217</v>
      </c>
      <c r="C123" s="6" t="n">
        <v>984298</v>
      </c>
      <c r="D123" s="6" t="n">
        <v>971060</v>
      </c>
    </row>
    <row r="124" spans="1:6">
      <c r="A124" s="4" t="s">
        <v>84</v>
      </c>
      <c r="C124" s="6" t="n">
        <v>57684</v>
      </c>
      <c r="D124" s="6" t="n">
        <v>57684</v>
      </c>
    </row>
    <row r="125" spans="1:6">
      <c r="A125" s="4" t="s">
        <v>85</v>
      </c>
      <c r="C125" s="6" t="n">
        <v>6317</v>
      </c>
    </row>
    <row r="126" spans="1:6">
      <c r="A126" s="4" t="s">
        <v>1218</v>
      </c>
      <c r="C126" s="6" t="n">
        <v>-2154</v>
      </c>
      <c r="D126" s="6" t="n">
        <v>-17625</v>
      </c>
    </row>
    <row r="127" spans="1:6">
      <c r="A127" s="4" t="s">
        <v>1219</v>
      </c>
      <c r="C127" s="6" t="n">
        <v>-784290</v>
      </c>
      <c r="D127" s="6" t="n">
        <v>-744543</v>
      </c>
    </row>
    <row r="128" spans="1:6">
      <c r="A128" s="4" t="s">
        <v>98</v>
      </c>
      <c r="C128" s="6" t="n">
        <v>311659</v>
      </c>
      <c r="D128" s="6" t="n">
        <v>284255</v>
      </c>
    </row>
    <row r="129" spans="1:6">
      <c r="A129" s="4" t="s">
        <v>1226</v>
      </c>
    </row>
    <row r="130" spans="1:6">
      <c r="A130" s="4" t="s">
        <v>64</v>
      </c>
      <c r="C130" s="6" t="n">
        <v>0</v>
      </c>
      <c r="D130" s="6" t="n">
        <v>0</v>
      </c>
    </row>
    <row r="131" spans="1:6">
      <c r="A131" s="4" t="s">
        <v>65</v>
      </c>
      <c r="C131" s="6" t="n">
        <v>0</v>
      </c>
      <c r="D131" s="6" t="n">
        <v>0</v>
      </c>
    </row>
    <row r="132" spans="1:6">
      <c r="A132" s="4" t="s">
        <v>1211</v>
      </c>
      <c r="C132" s="6" t="n">
        <v>0</v>
      </c>
      <c r="D132" s="6" t="n">
        <v>0</v>
      </c>
    </row>
    <row r="133" spans="1:6">
      <c r="A133" s="4" t="s">
        <v>71</v>
      </c>
      <c r="C133" s="6" t="n">
        <v>0</v>
      </c>
      <c r="D133" s="6" t="n">
        <v>0</v>
      </c>
    </row>
    <row r="134" spans="1:6">
      <c r="A134" s="4" t="s">
        <v>1212</v>
      </c>
      <c r="C134" s="6" t="n">
        <v>0</v>
      </c>
      <c r="D134" s="6" t="n">
        <v>0</v>
      </c>
    </row>
    <row r="135" spans="1:6">
      <c r="A135" s="4" t="s">
        <v>1213</v>
      </c>
      <c r="C135" s="6" t="n">
        <v>0</v>
      </c>
      <c r="D135" s="6" t="n">
        <v>0</v>
      </c>
    </row>
    <row r="136" spans="1:6">
      <c r="A136" s="4" t="s">
        <v>72</v>
      </c>
      <c r="C136" s="6" t="n">
        <v>0</v>
      </c>
    </row>
    <row r="137" spans="1:6">
      <c r="A137" s="4" t="s">
        <v>1214</v>
      </c>
      <c r="C137" s="6" t="n">
        <v>0</v>
      </c>
      <c r="D137" s="6" t="n">
        <v>0</v>
      </c>
    </row>
    <row r="138" spans="1:6">
      <c r="A138" s="4" t="s">
        <v>74</v>
      </c>
      <c r="C138" s="6" t="n">
        <v>0</v>
      </c>
      <c r="D138" s="6" t="n">
        <v>0</v>
      </c>
    </row>
    <row r="139" spans="1:6">
      <c r="A139" s="4" t="s">
        <v>75</v>
      </c>
      <c r="C139" s="6" t="n">
        <v>0</v>
      </c>
      <c r="D139" s="6" t="n">
        <v>0</v>
      </c>
    </row>
    <row r="140" spans="1:6">
      <c r="A140" s="4" t="s">
        <v>77</v>
      </c>
      <c r="C140" s="6" t="n">
        <v>0</v>
      </c>
      <c r="D140" s="6" t="n">
        <v>0</v>
      </c>
    </row>
    <row r="141" spans="1:6">
      <c r="A141" s="4" t="s">
        <v>80</v>
      </c>
      <c r="C141" s="6" t="n">
        <v>0</v>
      </c>
      <c r="D141" s="6" t="n">
        <v>0</v>
      </c>
    </row>
    <row r="142" spans="1:6">
      <c r="A142" s="4" t="s">
        <v>1215</v>
      </c>
      <c r="C142" s="6" t="n">
        <v>0</v>
      </c>
      <c r="D142" s="6" t="n">
        <v>0</v>
      </c>
    </row>
    <row r="143" spans="1:6">
      <c r="A143" s="4" t="s">
        <v>1216</v>
      </c>
      <c r="C143" s="6" t="n">
        <v>0</v>
      </c>
      <c r="D143" s="6" t="n">
        <v>0</v>
      </c>
    </row>
    <row r="144" spans="1:6">
      <c r="A144" s="4" t="s">
        <v>1217</v>
      </c>
      <c r="C144" s="6" t="n">
        <v>0</v>
      </c>
      <c r="D144" s="6" t="n">
        <v>0</v>
      </c>
    </row>
    <row r="145" spans="1:6">
      <c r="A145" s="4" t="s">
        <v>84</v>
      </c>
      <c r="C145" s="6" t="n">
        <v>0</v>
      </c>
      <c r="D145" s="6" t="n">
        <v>0</v>
      </c>
    </row>
    <row r="146" spans="1:6">
      <c r="A146" s="4" t="s">
        <v>85</v>
      </c>
      <c r="C146" s="6" t="n">
        <v>0</v>
      </c>
    </row>
    <row r="147" spans="1:6">
      <c r="A147" s="4" t="s">
        <v>1218</v>
      </c>
      <c r="C147" s="6" t="n">
        <v>0</v>
      </c>
      <c r="D147" s="6" t="n">
        <v>0</v>
      </c>
    </row>
    <row r="148" spans="1:6">
      <c r="A148" s="4" t="s">
        <v>1219</v>
      </c>
      <c r="C148" s="6" t="n">
        <v>0</v>
      </c>
      <c r="D148" s="6" t="n">
        <v>0</v>
      </c>
    </row>
    <row r="149" spans="1:6">
      <c r="A149" s="4" t="s">
        <v>98</v>
      </c>
      <c r="C149" s="5" t="n">
        <v>0</v>
      </c>
      <c r="D149" s="5" t="n">
        <v>0</v>
      </c>
    </row>
    <row r="150" spans="1:6"/>
    <row r="151" spans="1:6">
      <c r="A151" s="4" t="s">
        <v>127</v>
      </c>
      <c r="B151" s="4" t="s">
        <v>145</v>
      </c>
    </row>
  </sheetData>
  <mergeCells count="3">
    <mergeCell ref="A1:B1"/>
    <mergeCell ref="A150:E150"/>
    <mergeCell ref="B151:E15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227</v>
      </c>
      <c r="C1" s="2" t="s">
        <v>603</v>
      </c>
      <c r="K1" s="2" t="s">
        <v>1</v>
      </c>
    </row>
    <row r="2" spans="1:15">
      <c r="C2" s="2" t="s">
        <v>2</v>
      </c>
      <c r="D2" s="2" t="s">
        <v>604</v>
      </c>
      <c r="E2" s="2" t="s">
        <v>4</v>
      </c>
      <c r="F2" s="2" t="s">
        <v>605</v>
      </c>
      <c r="G2" s="2" t="s">
        <v>62</v>
      </c>
      <c r="H2" s="2" t="s">
        <v>606</v>
      </c>
      <c r="I2" s="2" t="s">
        <v>607</v>
      </c>
      <c r="J2" s="2" t="s">
        <v>608</v>
      </c>
      <c r="K2" s="2" t="s">
        <v>2</v>
      </c>
      <c r="M2" s="2" t="s">
        <v>62</v>
      </c>
      <c r="N2" s="2" t="s">
        <v>106</v>
      </c>
    </row>
    <row r="3" spans="1:15">
      <c r="A3" s="4" t="s">
        <v>108</v>
      </c>
      <c r="C3" s="5" t="n">
        <v>833131</v>
      </c>
      <c r="D3" s="5" t="n">
        <v>819568</v>
      </c>
      <c r="E3" s="5" t="n">
        <v>846132</v>
      </c>
      <c r="F3" s="5" t="n">
        <v>827288</v>
      </c>
      <c r="G3" s="5" t="n">
        <v>791623</v>
      </c>
      <c r="H3" s="5" t="n">
        <v>612196</v>
      </c>
      <c r="I3" s="5" t="n">
        <v>616793</v>
      </c>
      <c r="J3" s="5" t="n">
        <v>606118</v>
      </c>
      <c r="K3" s="5" t="n">
        <v>3326119</v>
      </c>
      <c r="M3" s="5" t="n">
        <v>2626730</v>
      </c>
      <c r="N3" s="5" t="n">
        <v>2400819</v>
      </c>
    </row>
    <row r="4" spans="1:15">
      <c r="A4" s="4" t="s">
        <v>1228</v>
      </c>
      <c r="K4" s="6" t="n">
        <v>1736217</v>
      </c>
      <c r="N4" s="6" t="n">
        <v>1263921</v>
      </c>
    </row>
    <row r="5" spans="1:15">
      <c r="A5" s="4" t="s">
        <v>110</v>
      </c>
      <c r="K5" s="6" t="n">
        <v>459583</v>
      </c>
      <c r="M5" s="6" t="n">
        <v>369313</v>
      </c>
      <c r="N5" s="6" t="n">
        <v>362037</v>
      </c>
    </row>
    <row r="6" spans="1:15">
      <c r="A6" s="4" t="s">
        <v>111</v>
      </c>
      <c r="K6" s="6" t="n">
        <v>97723</v>
      </c>
      <c r="M6" s="6" t="n">
        <v>20682</v>
      </c>
      <c r="N6" s="6" t="n">
        <v>0</v>
      </c>
    </row>
    <row r="7" spans="1:15">
      <c r="A7" s="4" t="s">
        <v>112</v>
      </c>
      <c r="K7" s="6" t="n">
        <v>154673</v>
      </c>
      <c r="M7" s="6" t="n">
        <v>127027</v>
      </c>
      <c r="N7" s="6" t="n">
        <v>109462</v>
      </c>
    </row>
    <row r="8" spans="1:15">
      <c r="A8" s="4" t="s">
        <v>113</v>
      </c>
      <c r="K8" s="6" t="n">
        <v>276569</v>
      </c>
      <c r="M8" s="6" t="n">
        <v>229979</v>
      </c>
      <c r="N8" s="6" t="n">
        <v>217522</v>
      </c>
    </row>
    <row r="9" spans="1:15">
      <c r="A9" s="4" t="s">
        <v>114</v>
      </c>
      <c r="K9" s="6" t="n">
        <v>105139</v>
      </c>
      <c r="M9" s="6" t="n">
        <v>104201</v>
      </c>
      <c r="N9" s="6" t="n">
        <v>88148</v>
      </c>
    </row>
    <row r="10" spans="1:15">
      <c r="A10" s="4" t="s">
        <v>115</v>
      </c>
      <c r="K10" s="6" t="n">
        <v>21728</v>
      </c>
      <c r="M10" s="6" t="n">
        <v>45698</v>
      </c>
      <c r="N10" s="6" t="n">
        <v>14454</v>
      </c>
    </row>
    <row r="11" spans="1:15">
      <c r="A11" s="4" t="s">
        <v>117</v>
      </c>
      <c r="K11" s="6" t="n">
        <v>1919</v>
      </c>
      <c r="M11" s="6" t="n">
        <v>2174</v>
      </c>
      <c r="N11" s="6" t="n">
        <v>1900</v>
      </c>
    </row>
    <row r="12" spans="1:15">
      <c r="A12" s="4" t="s">
        <v>1229</v>
      </c>
      <c r="K12" s="6" t="n">
        <v>0</v>
      </c>
      <c r="M12" s="6" t="n">
        <v>0</v>
      </c>
      <c r="N12" s="6" t="n">
        <v>0</v>
      </c>
    </row>
    <row r="13" spans="1:15">
      <c r="A13" s="4" t="s">
        <v>118</v>
      </c>
      <c r="K13" s="6" t="n">
        <v>2853551</v>
      </c>
      <c r="M13" s="6" t="n">
        <v>2271446</v>
      </c>
      <c r="N13" s="6" t="n">
        <v>2057018</v>
      </c>
    </row>
    <row r="14" spans="1:15">
      <c r="A14" s="4" t="s">
        <v>1230</v>
      </c>
      <c r="K14" s="6" t="n">
        <v>0</v>
      </c>
      <c r="M14" s="6" t="n">
        <v>0</v>
      </c>
      <c r="N14" s="6" t="n">
        <v>0</v>
      </c>
    </row>
    <row r="15" spans="1:15">
      <c r="A15" s="4" t="s">
        <v>119</v>
      </c>
      <c r="C15" s="6" t="n">
        <v>114859</v>
      </c>
      <c r="D15" s="6" t="n">
        <v>113391</v>
      </c>
      <c r="E15" s="6" t="n">
        <v>126692</v>
      </c>
      <c r="F15" s="6" t="n">
        <v>117626</v>
      </c>
      <c r="G15" s="6" t="n">
        <v>94684</v>
      </c>
      <c r="H15" s="6" t="n">
        <v>69568</v>
      </c>
      <c r="I15" s="6" t="n">
        <v>96258</v>
      </c>
      <c r="J15" s="6" t="n">
        <v>94774</v>
      </c>
      <c r="K15" s="6" t="n">
        <v>472568</v>
      </c>
      <c r="M15" s="6" t="n">
        <v>355284</v>
      </c>
      <c r="N15" s="6" t="n">
        <v>343801</v>
      </c>
    </row>
    <row r="16" spans="1:15">
      <c r="A16" s="4" t="s">
        <v>1231</v>
      </c>
      <c r="K16" s="6" t="n">
        <v>235607</v>
      </c>
      <c r="M16" s="6" t="n">
        <v>200467</v>
      </c>
      <c r="N16" s="6" t="n">
        <v>171290</v>
      </c>
    </row>
    <row r="17" spans="1:15">
      <c r="A17" s="4" t="s">
        <v>123</v>
      </c>
      <c r="K17" s="6" t="n">
        <v>34949</v>
      </c>
      <c r="M17" s="6" t="n">
        <v>61</v>
      </c>
      <c r="N17" s="6" t="n">
        <v>1582</v>
      </c>
    </row>
    <row r="18" spans="1:15">
      <c r="A18" s="4" t="s">
        <v>124</v>
      </c>
      <c r="K18" s="6" t="n">
        <v>-114</v>
      </c>
      <c r="M18" s="6" t="n">
        <v>-276</v>
      </c>
      <c r="N18" s="6" t="n">
        <v>-184</v>
      </c>
    </row>
    <row r="19" spans="1:15">
      <c r="A19" s="4" t="s">
        <v>1232</v>
      </c>
      <c r="K19" s="6" t="n">
        <v>270442</v>
      </c>
      <c r="M19" s="6" t="n">
        <v>200252</v>
      </c>
      <c r="N19" s="6" t="n">
        <v>172688</v>
      </c>
    </row>
    <row r="20" spans="1:15">
      <c r="A20" s="4" t="s">
        <v>1233</v>
      </c>
      <c r="K20" s="6" t="n">
        <v>202126</v>
      </c>
      <c r="M20" s="6" t="n">
        <v>155032</v>
      </c>
      <c r="N20" s="6" t="n">
        <v>171113</v>
      </c>
      <c r="O20" s="4" t="s">
        <v>127</v>
      </c>
    </row>
    <row r="21" spans="1:15">
      <c r="A21" s="4" t="s">
        <v>128</v>
      </c>
      <c r="K21" s="6" t="n">
        <v>-44490</v>
      </c>
      <c r="M21" s="6" t="n">
        <v>-40331</v>
      </c>
      <c r="N21" s="6" t="n">
        <v>-3115</v>
      </c>
    </row>
    <row r="22" spans="1:15">
      <c r="A22" s="4" t="s">
        <v>131</v>
      </c>
      <c r="C22" s="5" t="n">
        <v>24296</v>
      </c>
      <c r="D22" s="5" t="n">
        <v>39405</v>
      </c>
      <c r="E22" s="5" t="n">
        <v>48484</v>
      </c>
      <c r="F22" s="5" t="n">
        <v>45451</v>
      </c>
      <c r="G22" s="6" t="n">
        <v>22867</v>
      </c>
      <c r="H22" s="6" t="n">
        <v>11837</v>
      </c>
      <c r="I22" s="6" t="n">
        <v>38945</v>
      </c>
      <c r="J22" s="6" t="n">
        <v>41399</v>
      </c>
      <c r="K22" s="6" t="n">
        <v>157636</v>
      </c>
      <c r="M22" s="6" t="n">
        <v>115048</v>
      </c>
      <c r="N22" s="6" t="n">
        <v>189390</v>
      </c>
    </row>
    <row r="23" spans="1:15">
      <c r="A23" s="4" t="s">
        <v>1234</v>
      </c>
      <c r="K23" s="6" t="n">
        <v>158171</v>
      </c>
      <c r="M23" s="6" t="n">
        <v>113853</v>
      </c>
      <c r="N23" s="6" t="n">
        <v>189823</v>
      </c>
    </row>
    <row r="24" spans="1:15">
      <c r="A24" s="4" t="s">
        <v>1228</v>
      </c>
      <c r="M24" s="6" t="n">
        <v>1371379</v>
      </c>
    </row>
    <row r="25" spans="1:15">
      <c r="A25" s="4" t="s">
        <v>116</v>
      </c>
      <c r="K25" s="6" t="n">
        <v>0</v>
      </c>
      <c r="M25" s="6" t="n">
        <v>993</v>
      </c>
      <c r="N25" s="6" t="n">
        <v>-426</v>
      </c>
    </row>
    <row r="26" spans="1:15">
      <c r="A26" s="4" t="s">
        <v>1235</v>
      </c>
      <c r="K26" s="6" t="n">
        <v>157636</v>
      </c>
      <c r="M26" s="6" t="n">
        <v>114701</v>
      </c>
      <c r="N26" s="6" t="n">
        <v>167998</v>
      </c>
    </row>
    <row r="27" spans="1:15">
      <c r="A27" s="4" t="s">
        <v>130</v>
      </c>
      <c r="G27" s="5" t="n">
        <v>0</v>
      </c>
      <c r="H27" s="5" t="n">
        <v>0</v>
      </c>
      <c r="I27" s="5" t="n">
        <v>347</v>
      </c>
      <c r="J27" s="5" t="n">
        <v>0</v>
      </c>
      <c r="K27" s="6" t="n">
        <v>0</v>
      </c>
      <c r="M27" s="6" t="n">
        <v>347</v>
      </c>
      <c r="N27" s="6" t="n">
        <v>21392</v>
      </c>
    </row>
    <row r="28" spans="1:15">
      <c r="A28" s="4" t="s">
        <v>1220</v>
      </c>
    </row>
    <row r="29" spans="1:15">
      <c r="A29" s="4" t="s">
        <v>108</v>
      </c>
      <c r="K29" s="6" t="n">
        <v>-102091</v>
      </c>
      <c r="M29" s="6" t="n">
        <v>-102179</v>
      </c>
      <c r="N29" s="6" t="n">
        <v>-92657</v>
      </c>
    </row>
    <row r="30" spans="1:15">
      <c r="A30" s="4" t="s">
        <v>1228</v>
      </c>
      <c r="K30" s="6" t="n">
        <v>0</v>
      </c>
      <c r="N30" s="6" t="n">
        <v>0</v>
      </c>
    </row>
    <row r="31" spans="1:15">
      <c r="A31" s="4" t="s">
        <v>110</v>
      </c>
      <c r="K31" s="6" t="n">
        <v>0</v>
      </c>
      <c r="M31" s="6" t="n">
        <v>-11</v>
      </c>
      <c r="N31" s="6" t="n">
        <v>-42</v>
      </c>
    </row>
    <row r="32" spans="1:15">
      <c r="A32" s="4" t="s">
        <v>111</v>
      </c>
      <c r="K32" s="6" t="n">
        <v>0</v>
      </c>
      <c r="M32" s="6" t="n">
        <v>0</v>
      </c>
    </row>
    <row r="33" spans="1:15">
      <c r="A33" s="4" t="s">
        <v>112</v>
      </c>
      <c r="K33" s="6" t="n">
        <v>0</v>
      </c>
      <c r="M33" s="6" t="n">
        <v>0</v>
      </c>
      <c r="N33" s="6" t="n">
        <v>0</v>
      </c>
    </row>
    <row r="34" spans="1:15">
      <c r="A34" s="4" t="s">
        <v>113</v>
      </c>
      <c r="K34" s="6" t="n">
        <v>0</v>
      </c>
      <c r="M34" s="6" t="n">
        <v>0</v>
      </c>
      <c r="N34" s="6" t="n">
        <v>0</v>
      </c>
    </row>
    <row r="35" spans="1:15">
      <c r="A35" s="4" t="s">
        <v>114</v>
      </c>
      <c r="K35" s="6" t="n">
        <v>0</v>
      </c>
      <c r="M35" s="6" t="n">
        <v>0</v>
      </c>
      <c r="N35" s="6" t="n">
        <v>0</v>
      </c>
    </row>
    <row r="36" spans="1:15">
      <c r="A36" s="4" t="s">
        <v>115</v>
      </c>
      <c r="K36" s="6" t="n">
        <v>0</v>
      </c>
      <c r="M36" s="6" t="n">
        <v>0</v>
      </c>
      <c r="N36" s="6" t="n">
        <v>0</v>
      </c>
    </row>
    <row r="37" spans="1:15">
      <c r="A37" s="4" t="s">
        <v>117</v>
      </c>
      <c r="K37" s="6" t="n">
        <v>0</v>
      </c>
      <c r="M37" s="6" t="n">
        <v>0</v>
      </c>
      <c r="N37" s="6" t="n">
        <v>0</v>
      </c>
    </row>
    <row r="38" spans="1:15">
      <c r="A38" s="4" t="s">
        <v>1229</v>
      </c>
      <c r="K38" s="6" t="n">
        <v>-102091</v>
      </c>
      <c r="M38" s="6" t="n">
        <v>-102168</v>
      </c>
      <c r="N38" s="6" t="n">
        <v>-92615</v>
      </c>
    </row>
    <row r="39" spans="1:15">
      <c r="A39" s="4" t="s">
        <v>118</v>
      </c>
      <c r="K39" s="6" t="n">
        <v>-102091</v>
      </c>
      <c r="M39" s="6" t="n">
        <v>-102179</v>
      </c>
      <c r="N39" s="6" t="n">
        <v>-92657</v>
      </c>
    </row>
    <row r="40" spans="1:15">
      <c r="A40" s="4" t="s">
        <v>1230</v>
      </c>
      <c r="K40" s="6" t="n">
        <v>-437979</v>
      </c>
      <c r="M40" s="6" t="n">
        <v>-310349</v>
      </c>
      <c r="N40" s="6" t="n">
        <v>-329337</v>
      </c>
    </row>
    <row r="41" spans="1:15">
      <c r="A41" s="4" t="s">
        <v>119</v>
      </c>
      <c r="K41" s="6" t="n">
        <v>-437979</v>
      </c>
      <c r="M41" s="6" t="n">
        <v>-310349</v>
      </c>
      <c r="N41" s="6" t="n">
        <v>-329337</v>
      </c>
    </row>
    <row r="42" spans="1:15">
      <c r="A42" s="4" t="s">
        <v>1231</v>
      </c>
      <c r="K42" s="6" t="n">
        <v>0</v>
      </c>
      <c r="M42" s="6" t="n">
        <v>0</v>
      </c>
      <c r="N42" s="6" t="n">
        <v>0</v>
      </c>
    </row>
    <row r="43" spans="1:15">
      <c r="A43" s="4" t="s">
        <v>123</v>
      </c>
      <c r="K43" s="6" t="n">
        <v>0</v>
      </c>
      <c r="M43" s="6" t="n">
        <v>0</v>
      </c>
      <c r="N43" s="6" t="n">
        <v>0</v>
      </c>
    </row>
    <row r="44" spans="1:15">
      <c r="A44" s="4" t="s">
        <v>124</v>
      </c>
      <c r="K44" s="6" t="n">
        <v>0</v>
      </c>
      <c r="M44" s="6" t="n">
        <v>0</v>
      </c>
      <c r="N44" s="6" t="n">
        <v>0</v>
      </c>
    </row>
    <row r="45" spans="1:15">
      <c r="A45" s="4" t="s">
        <v>1232</v>
      </c>
      <c r="K45" s="6" t="n">
        <v>0</v>
      </c>
      <c r="M45" s="6" t="n">
        <v>0</v>
      </c>
      <c r="N45" s="6" t="n">
        <v>0</v>
      </c>
    </row>
    <row r="46" spans="1:15">
      <c r="A46" s="4" t="s">
        <v>1233</v>
      </c>
      <c r="K46" s="6" t="n">
        <v>-437979</v>
      </c>
      <c r="M46" s="6" t="n">
        <v>-310349</v>
      </c>
      <c r="N46" s="6" t="n">
        <v>-329337</v>
      </c>
      <c r="O46" s="4" t="s">
        <v>127</v>
      </c>
    </row>
    <row r="47" spans="1:15">
      <c r="A47" s="4" t="s">
        <v>128</v>
      </c>
      <c r="K47" s="6" t="n">
        <v>0</v>
      </c>
      <c r="M47" s="6" t="n">
        <v>0</v>
      </c>
      <c r="N47" s="6" t="n">
        <v>0</v>
      </c>
    </row>
    <row r="48" spans="1:15">
      <c r="A48" s="4" t="s">
        <v>131</v>
      </c>
      <c r="K48" s="6" t="n">
        <v>-437979</v>
      </c>
      <c r="M48" s="6" t="n">
        <v>-310349</v>
      </c>
      <c r="N48" s="6" t="n">
        <v>-329337</v>
      </c>
    </row>
    <row r="49" spans="1:15">
      <c r="A49" s="4" t="s">
        <v>1234</v>
      </c>
      <c r="K49" s="6" t="n">
        <v>-438514</v>
      </c>
      <c r="M49" s="6" t="n">
        <v>-309154</v>
      </c>
      <c r="N49" s="6" t="n">
        <v>-329770</v>
      </c>
    </row>
    <row r="50" spans="1:15">
      <c r="A50" s="4" t="s">
        <v>1228</v>
      </c>
      <c r="M50" s="6" t="n">
        <v>0</v>
      </c>
    </row>
    <row r="51" spans="1:15">
      <c r="A51" s="4" t="s">
        <v>116</v>
      </c>
      <c r="M51" s="6" t="n">
        <v>0</v>
      </c>
      <c r="N51" s="6" t="n">
        <v>0</v>
      </c>
    </row>
    <row r="52" spans="1:15">
      <c r="A52" s="4" t="s">
        <v>1235</v>
      </c>
      <c r="M52" s="6" t="n">
        <v>-310349</v>
      </c>
      <c r="N52" s="6" t="n">
        <v>-329337</v>
      </c>
    </row>
    <row r="53" spans="1:15">
      <c r="A53" s="4" t="s">
        <v>130</v>
      </c>
      <c r="M53" s="6" t="n">
        <v>0</v>
      </c>
      <c r="N53" s="6" t="n">
        <v>0</v>
      </c>
    </row>
    <row r="54" spans="1:15">
      <c r="A54" s="4" t="s">
        <v>645</v>
      </c>
    </row>
    <row r="55" spans="1:15">
      <c r="A55" s="4" t="s">
        <v>131</v>
      </c>
      <c r="M55" s="6" t="n">
        <v>114701</v>
      </c>
      <c r="N55" s="6" t="n">
        <v>167998</v>
      </c>
    </row>
    <row r="56" spans="1:15">
      <c r="A56" s="4" t="s">
        <v>1222</v>
      </c>
    </row>
    <row r="57" spans="1:15">
      <c r="A57" s="4" t="s">
        <v>108</v>
      </c>
      <c r="K57" s="6" t="n">
        <v>84144</v>
      </c>
      <c r="M57" s="6" t="n">
        <v>83508</v>
      </c>
      <c r="N57" s="6" t="n">
        <v>73292</v>
      </c>
    </row>
    <row r="58" spans="1:15">
      <c r="A58" s="4" t="s">
        <v>1228</v>
      </c>
      <c r="K58" s="6" t="n">
        <v>0</v>
      </c>
      <c r="N58" s="6" t="n">
        <v>0</v>
      </c>
    </row>
    <row r="59" spans="1:15">
      <c r="A59" s="4" t="s">
        <v>110</v>
      </c>
      <c r="K59" s="6" t="n">
        <v>0</v>
      </c>
      <c r="M59" s="6" t="n">
        <v>13</v>
      </c>
      <c r="N59" s="6" t="n">
        <v>44</v>
      </c>
    </row>
    <row r="60" spans="1:15">
      <c r="A60" s="4" t="s">
        <v>111</v>
      </c>
      <c r="K60" s="6" t="n">
        <v>0</v>
      </c>
      <c r="M60" s="6" t="n">
        <v>0</v>
      </c>
    </row>
    <row r="61" spans="1:15">
      <c r="A61" s="4" t="s">
        <v>112</v>
      </c>
      <c r="K61" s="6" t="n">
        <v>0</v>
      </c>
      <c r="M61" s="6" t="n">
        <v>0</v>
      </c>
      <c r="N61" s="6" t="n">
        <v>0</v>
      </c>
    </row>
    <row r="62" spans="1:15">
      <c r="A62" s="4" t="s">
        <v>113</v>
      </c>
      <c r="K62" s="6" t="n">
        <v>39490</v>
      </c>
      <c r="M62" s="6" t="n">
        <v>19052</v>
      </c>
      <c r="N62" s="6" t="n">
        <v>12041</v>
      </c>
    </row>
    <row r="63" spans="1:15">
      <c r="A63" s="4" t="s">
        <v>114</v>
      </c>
      <c r="K63" s="6" t="n">
        <v>100919</v>
      </c>
      <c r="M63" s="6" t="n">
        <v>100844</v>
      </c>
      <c r="N63" s="6" t="n">
        <v>85362</v>
      </c>
    </row>
    <row r="64" spans="1:15">
      <c r="A64" s="4" t="s">
        <v>115</v>
      </c>
      <c r="K64" s="6" t="n">
        <v>6557</v>
      </c>
      <c r="M64" s="6" t="n">
        <v>31514</v>
      </c>
      <c r="N64" s="6" t="n">
        <v>7806</v>
      </c>
    </row>
    <row r="65" spans="1:15">
      <c r="A65" s="4" t="s">
        <v>117</v>
      </c>
      <c r="K65" s="6" t="n">
        <v>1895</v>
      </c>
      <c r="M65" s="6" t="n">
        <v>58</v>
      </c>
      <c r="N65" s="6" t="n">
        <v>725</v>
      </c>
    </row>
    <row r="66" spans="1:15">
      <c r="A66" s="4" t="s">
        <v>1229</v>
      </c>
      <c r="K66" s="6" t="n">
        <v>203</v>
      </c>
      <c r="M66" s="6" t="n">
        <v>203</v>
      </c>
      <c r="N66" s="6" t="n">
        <v>1204</v>
      </c>
    </row>
    <row r="67" spans="1:15">
      <c r="A67" s="4" t="s">
        <v>118</v>
      </c>
      <c r="K67" s="6" t="n">
        <v>149064</v>
      </c>
      <c r="M67" s="6" t="n">
        <v>152677</v>
      </c>
      <c r="N67" s="6" t="n">
        <v>107782</v>
      </c>
    </row>
    <row r="68" spans="1:15">
      <c r="A68" s="4" t="s">
        <v>1230</v>
      </c>
      <c r="K68" s="6" t="n">
        <v>438736</v>
      </c>
      <c r="M68" s="6" t="n">
        <v>311701</v>
      </c>
      <c r="N68" s="6" t="n">
        <v>330711</v>
      </c>
    </row>
    <row r="69" spans="1:15">
      <c r="A69" s="4" t="s">
        <v>119</v>
      </c>
      <c r="K69" s="6" t="n">
        <v>373816</v>
      </c>
      <c r="M69" s="6" t="n">
        <v>242532</v>
      </c>
      <c r="N69" s="6" t="n">
        <v>296221</v>
      </c>
    </row>
    <row r="70" spans="1:15">
      <c r="A70" s="4" t="s">
        <v>1231</v>
      </c>
      <c r="K70" s="6" t="n">
        <v>227757</v>
      </c>
      <c r="M70" s="6" t="n">
        <v>174299</v>
      </c>
      <c r="N70" s="6" t="n">
        <v>169990</v>
      </c>
    </row>
    <row r="71" spans="1:15">
      <c r="A71" s="4" t="s">
        <v>123</v>
      </c>
      <c r="K71" s="6" t="n">
        <v>34949</v>
      </c>
      <c r="M71" s="6" t="n">
        <v>61</v>
      </c>
      <c r="N71" s="6" t="n">
        <v>1582</v>
      </c>
    </row>
    <row r="72" spans="1:15">
      <c r="A72" s="4" t="s">
        <v>124</v>
      </c>
      <c r="K72" s="6" t="n">
        <v>513</v>
      </c>
      <c r="M72" s="6" t="n">
        <v>161</v>
      </c>
      <c r="N72" s="6" t="n">
        <v>-16</v>
      </c>
    </row>
    <row r="73" spans="1:15">
      <c r="A73" s="4" t="s">
        <v>1232</v>
      </c>
      <c r="K73" s="6" t="n">
        <v>263219</v>
      </c>
      <c r="M73" s="6" t="n">
        <v>174521</v>
      </c>
      <c r="N73" s="6" t="n">
        <v>171556</v>
      </c>
    </row>
    <row r="74" spans="1:15">
      <c r="A74" s="4" t="s">
        <v>1233</v>
      </c>
      <c r="K74" s="6" t="n">
        <v>110597</v>
      </c>
      <c r="M74" s="6" t="n">
        <v>68011</v>
      </c>
      <c r="N74" s="6" t="n">
        <v>124665</v>
      </c>
      <c r="O74" s="4" t="s">
        <v>127</v>
      </c>
    </row>
    <row r="75" spans="1:15">
      <c r="A75" s="4" t="s">
        <v>128</v>
      </c>
      <c r="K75" s="6" t="n">
        <v>47039</v>
      </c>
      <c r="M75" s="6" t="n">
        <v>47037</v>
      </c>
      <c r="N75" s="6" t="n">
        <v>64725</v>
      </c>
    </row>
    <row r="76" spans="1:15">
      <c r="A76" s="4" t="s">
        <v>131</v>
      </c>
      <c r="K76" s="6" t="n">
        <v>157636</v>
      </c>
      <c r="M76" s="6" t="n">
        <v>115048</v>
      </c>
      <c r="N76" s="6" t="n">
        <v>189390</v>
      </c>
    </row>
    <row r="77" spans="1:15">
      <c r="A77" s="4" t="s">
        <v>1234</v>
      </c>
      <c r="K77" s="6" t="n">
        <v>158171</v>
      </c>
      <c r="M77" s="6" t="n">
        <v>113853</v>
      </c>
      <c r="N77" s="6" t="n">
        <v>189823</v>
      </c>
    </row>
    <row r="78" spans="1:15">
      <c r="A78" s="4" t="s">
        <v>1228</v>
      </c>
      <c r="M78" s="6" t="n">
        <v>0</v>
      </c>
    </row>
    <row r="79" spans="1:15">
      <c r="A79" s="4" t="s">
        <v>116</v>
      </c>
      <c r="M79" s="6" t="n">
        <v>993</v>
      </c>
      <c r="N79" s="6" t="n">
        <v>600</v>
      </c>
    </row>
    <row r="80" spans="1:15">
      <c r="A80" s="4" t="s">
        <v>1235</v>
      </c>
      <c r="M80" s="6" t="n">
        <v>115048</v>
      </c>
      <c r="N80" s="6" t="n">
        <v>189390</v>
      </c>
    </row>
    <row r="81" spans="1:15">
      <c r="A81" s="4" t="s">
        <v>130</v>
      </c>
      <c r="M81" s="6" t="n">
        <v>0</v>
      </c>
      <c r="N81" s="6" t="n">
        <v>0</v>
      </c>
    </row>
    <row r="82" spans="1:15">
      <c r="A82" s="4" t="s">
        <v>1223</v>
      </c>
    </row>
    <row r="83" spans="1:15">
      <c r="A83" s="4" t="s">
        <v>108</v>
      </c>
      <c r="K83" s="6" t="n">
        <v>3258013</v>
      </c>
      <c r="M83" s="6" t="n">
        <v>2579317</v>
      </c>
      <c r="N83" s="6" t="n">
        <v>2377514</v>
      </c>
    </row>
    <row r="84" spans="1:15">
      <c r="A84" s="4" t="s">
        <v>1228</v>
      </c>
      <c r="K84" s="6" t="n">
        <v>1664496</v>
      </c>
      <c r="N84" s="6" t="n">
        <v>1225765</v>
      </c>
    </row>
    <row r="85" spans="1:15">
      <c r="A85" s="4" t="s">
        <v>110</v>
      </c>
      <c r="K85" s="6" t="n">
        <v>449422</v>
      </c>
      <c r="M85" s="6" t="n">
        <v>360089</v>
      </c>
      <c r="N85" s="6" t="n">
        <v>354423</v>
      </c>
    </row>
    <row r="86" spans="1:15">
      <c r="A86" s="4" t="s">
        <v>111</v>
      </c>
      <c r="K86" s="6" t="n">
        <v>97723</v>
      </c>
      <c r="M86" s="6" t="n">
        <v>20682</v>
      </c>
    </row>
    <row r="87" spans="1:15">
      <c r="A87" s="4" t="s">
        <v>112</v>
      </c>
      <c r="K87" s="6" t="n">
        <v>153324</v>
      </c>
      <c r="M87" s="6" t="n">
        <v>125667</v>
      </c>
      <c r="N87" s="6" t="n">
        <v>108092</v>
      </c>
    </row>
    <row r="88" spans="1:15">
      <c r="A88" s="4" t="s">
        <v>113</v>
      </c>
      <c r="K88" s="6" t="n">
        <v>224612</v>
      </c>
      <c r="M88" s="6" t="n">
        <v>203570</v>
      </c>
      <c r="N88" s="6" t="n">
        <v>201401</v>
      </c>
    </row>
    <row r="89" spans="1:15">
      <c r="A89" s="4" t="s">
        <v>114</v>
      </c>
      <c r="K89" s="6" t="n">
        <v>673</v>
      </c>
      <c r="M89" s="6" t="n">
        <v>403</v>
      </c>
      <c r="N89" s="6" t="n">
        <v>1140</v>
      </c>
    </row>
    <row r="90" spans="1:15">
      <c r="A90" s="4" t="s">
        <v>115</v>
      </c>
      <c r="K90" s="6" t="n">
        <v>6128</v>
      </c>
      <c r="M90" s="6" t="n">
        <v>4043</v>
      </c>
      <c r="N90" s="6" t="n">
        <v>2758</v>
      </c>
    </row>
    <row r="91" spans="1:15">
      <c r="A91" s="4" t="s">
        <v>117</v>
      </c>
      <c r="K91" s="6" t="n">
        <v>24</v>
      </c>
      <c r="M91" s="6" t="n">
        <v>2116</v>
      </c>
      <c r="N91" s="6" t="n">
        <v>1175</v>
      </c>
    </row>
    <row r="92" spans="1:15">
      <c r="A92" s="4" t="s">
        <v>1229</v>
      </c>
      <c r="K92" s="6" t="n">
        <v>101888</v>
      </c>
      <c r="M92" s="6" t="n">
        <v>101965</v>
      </c>
      <c r="N92" s="6" t="n">
        <v>91411</v>
      </c>
    </row>
    <row r="93" spans="1:15">
      <c r="A93" s="4" t="s">
        <v>118</v>
      </c>
      <c r="K93" s="6" t="n">
        <v>2698290</v>
      </c>
      <c r="M93" s="6" t="n">
        <v>2132358</v>
      </c>
      <c r="N93" s="6" t="n">
        <v>1986166</v>
      </c>
    </row>
    <row r="94" spans="1:15">
      <c r="A94" s="4" t="s">
        <v>1230</v>
      </c>
      <c r="K94" s="6" t="n">
        <v>-757</v>
      </c>
      <c r="M94" s="6" t="n">
        <v>-1352</v>
      </c>
      <c r="N94" s="6" t="n">
        <v>-1374</v>
      </c>
    </row>
    <row r="95" spans="1:15">
      <c r="A95" s="4" t="s">
        <v>119</v>
      </c>
      <c r="K95" s="6" t="n">
        <v>558966</v>
      </c>
      <c r="M95" s="6" t="n">
        <v>445607</v>
      </c>
      <c r="N95" s="6" t="n">
        <v>389974</v>
      </c>
    </row>
    <row r="96" spans="1:15">
      <c r="A96" s="4" t="s">
        <v>1231</v>
      </c>
      <c r="K96" s="6" t="n">
        <v>1381</v>
      </c>
      <c r="M96" s="6" t="n">
        <v>1192</v>
      </c>
      <c r="N96" s="6" t="n">
        <v>1275</v>
      </c>
    </row>
    <row r="97" spans="1:15">
      <c r="A97" s="4" t="s">
        <v>123</v>
      </c>
      <c r="K97" s="6" t="n">
        <v>0</v>
      </c>
      <c r="M97" s="6" t="n">
        <v>0</v>
      </c>
      <c r="N97" s="6" t="n">
        <v>0</v>
      </c>
    </row>
    <row r="98" spans="1:15">
      <c r="A98" s="4" t="s">
        <v>124</v>
      </c>
      <c r="K98" s="6" t="n">
        <v>-564</v>
      </c>
      <c r="M98" s="6" t="n">
        <v>-371</v>
      </c>
      <c r="N98" s="6" t="n">
        <v>-98</v>
      </c>
    </row>
    <row r="99" spans="1:15">
      <c r="A99" s="4" t="s">
        <v>1232</v>
      </c>
      <c r="K99" s="6" t="n">
        <v>817</v>
      </c>
      <c r="M99" s="6" t="n">
        <v>821</v>
      </c>
      <c r="N99" s="6" t="n">
        <v>1177</v>
      </c>
    </row>
    <row r="100" spans="1:15">
      <c r="A100" s="4" t="s">
        <v>1233</v>
      </c>
      <c r="K100" s="6" t="n">
        <v>558149</v>
      </c>
      <c r="M100" s="6" t="n">
        <v>444786</v>
      </c>
      <c r="N100" s="6" t="n">
        <v>388797</v>
      </c>
      <c r="O100" s="4" t="s">
        <v>127</v>
      </c>
    </row>
    <row r="101" spans="1:15">
      <c r="A101" s="4" t="s">
        <v>128</v>
      </c>
      <c r="K101" s="6" t="n">
        <v>-95948</v>
      </c>
      <c r="M101" s="6" t="n">
        <v>-97358</v>
      </c>
      <c r="N101" s="6" t="n">
        <v>-73426</v>
      </c>
    </row>
    <row r="102" spans="1:15">
      <c r="A102" s="4" t="s">
        <v>131</v>
      </c>
      <c r="K102" s="6" t="n">
        <v>462201</v>
      </c>
      <c r="M102" s="6" t="n">
        <v>347428</v>
      </c>
      <c r="N102" s="6" t="n">
        <v>315371</v>
      </c>
    </row>
    <row r="103" spans="1:15">
      <c r="A103" s="4" t="s">
        <v>1234</v>
      </c>
      <c r="K103" s="6" t="n">
        <v>462736</v>
      </c>
      <c r="M103" s="6" t="n">
        <v>346233</v>
      </c>
      <c r="N103" s="6" t="n">
        <v>315804</v>
      </c>
    </row>
    <row r="104" spans="1:15">
      <c r="A104" s="4" t="s">
        <v>1228</v>
      </c>
      <c r="M104" s="6" t="n">
        <v>1313823</v>
      </c>
    </row>
    <row r="105" spans="1:15">
      <c r="A105" s="4" t="s">
        <v>116</v>
      </c>
      <c r="M105" s="6" t="n">
        <v>0</v>
      </c>
      <c r="N105" s="6" t="n">
        <v>1</v>
      </c>
    </row>
    <row r="106" spans="1:15">
      <c r="A106" s="4" t="s">
        <v>1235</v>
      </c>
      <c r="M106" s="6" t="n">
        <v>347428</v>
      </c>
      <c r="N106" s="6" t="n">
        <v>315371</v>
      </c>
    </row>
    <row r="107" spans="1:15">
      <c r="A107" s="4" t="s">
        <v>130</v>
      </c>
      <c r="M107" s="6" t="n">
        <v>0</v>
      </c>
      <c r="N107" s="6" t="n">
        <v>0</v>
      </c>
    </row>
    <row r="108" spans="1:15">
      <c r="A108" s="4" t="s">
        <v>646</v>
      </c>
    </row>
    <row r="109" spans="1:15">
      <c r="A109" s="4" t="s">
        <v>131</v>
      </c>
      <c r="M109" s="6" t="n">
        <v>16589</v>
      </c>
      <c r="N109" s="6" t="n">
        <v>4464</v>
      </c>
    </row>
    <row r="110" spans="1:15">
      <c r="A110" s="4" t="s">
        <v>1224</v>
      </c>
    </row>
    <row r="111" spans="1:15">
      <c r="A111" s="4" t="s">
        <v>108</v>
      </c>
      <c r="B111" s="4" t="s">
        <v>127</v>
      </c>
      <c r="K111" s="6" t="n">
        <v>0</v>
      </c>
      <c r="M111" s="6" t="n">
        <v>0</v>
      </c>
      <c r="N111" s="6" t="n">
        <v>0</v>
      </c>
    </row>
    <row r="112" spans="1:15">
      <c r="A112" s="4" t="s">
        <v>1228</v>
      </c>
      <c r="B112" s="4" t="s">
        <v>127</v>
      </c>
      <c r="K112" s="6" t="n">
        <v>0</v>
      </c>
      <c r="N112" s="6" t="n">
        <v>0</v>
      </c>
    </row>
    <row r="113" spans="1:15">
      <c r="A113" s="4" t="s">
        <v>110</v>
      </c>
      <c r="B113" s="4" t="s">
        <v>127</v>
      </c>
      <c r="K113" s="6" t="n">
        <v>0</v>
      </c>
      <c r="M113" s="6" t="n">
        <v>0</v>
      </c>
      <c r="N113" s="6" t="n">
        <v>0</v>
      </c>
    </row>
    <row r="114" spans="1:15">
      <c r="A114" s="4" t="s">
        <v>111</v>
      </c>
      <c r="K114" s="6" t="n">
        <v>0</v>
      </c>
      <c r="L114" s="4" t="s">
        <v>127</v>
      </c>
      <c r="M114" s="6" t="n">
        <v>0</v>
      </c>
    </row>
    <row r="115" spans="1:15">
      <c r="A115" s="4" t="s">
        <v>112</v>
      </c>
      <c r="B115" s="4" t="s">
        <v>127</v>
      </c>
      <c r="K115" s="6" t="n">
        <v>0</v>
      </c>
      <c r="M115" s="6" t="n">
        <v>0</v>
      </c>
      <c r="N115" s="6" t="n">
        <v>0</v>
      </c>
    </row>
    <row r="116" spans="1:15">
      <c r="A116" s="4" t="s">
        <v>113</v>
      </c>
      <c r="B116" s="4" t="s">
        <v>127</v>
      </c>
      <c r="K116" s="6" t="n">
        <v>0</v>
      </c>
      <c r="M116" s="6" t="n">
        <v>0</v>
      </c>
      <c r="N116" s="6" t="n">
        <v>0</v>
      </c>
    </row>
    <row r="117" spans="1:15">
      <c r="A117" s="4" t="s">
        <v>114</v>
      </c>
      <c r="B117" s="4" t="s">
        <v>127</v>
      </c>
      <c r="K117" s="6" t="n">
        <v>0</v>
      </c>
      <c r="M117" s="6" t="n">
        <v>0</v>
      </c>
      <c r="N117" s="6" t="n">
        <v>0</v>
      </c>
    </row>
    <row r="118" spans="1:15">
      <c r="A118" s="4" t="s">
        <v>115</v>
      </c>
      <c r="B118" s="4" t="s">
        <v>127</v>
      </c>
      <c r="K118" s="6" t="n">
        <v>0</v>
      </c>
      <c r="M118" s="6" t="n">
        <v>0</v>
      </c>
      <c r="N118" s="6" t="n">
        <v>154</v>
      </c>
    </row>
    <row r="119" spans="1:15">
      <c r="A119" s="4" t="s">
        <v>117</v>
      </c>
      <c r="B119" s="4" t="s">
        <v>127</v>
      </c>
      <c r="K119" s="6" t="n">
        <v>0</v>
      </c>
      <c r="M119" s="6" t="n">
        <v>0</v>
      </c>
      <c r="N119" s="6" t="n">
        <v>0</v>
      </c>
    </row>
    <row r="120" spans="1:15">
      <c r="A120" s="4" t="s">
        <v>1229</v>
      </c>
      <c r="B120" s="4" t="s">
        <v>127</v>
      </c>
      <c r="K120" s="6" t="n">
        <v>0</v>
      </c>
      <c r="M120" s="6" t="n">
        <v>0</v>
      </c>
      <c r="N120" s="6" t="n">
        <v>0</v>
      </c>
    </row>
    <row r="121" spans="1:15">
      <c r="A121" s="4" t="s">
        <v>118</v>
      </c>
      <c r="B121" s="4" t="s">
        <v>127</v>
      </c>
      <c r="K121" s="6" t="n">
        <v>0</v>
      </c>
      <c r="M121" s="6" t="n">
        <v>0</v>
      </c>
      <c r="N121" s="6" t="n">
        <v>154</v>
      </c>
    </row>
    <row r="122" spans="1:15">
      <c r="A122" s="4" t="s">
        <v>1230</v>
      </c>
      <c r="B122" s="4" t="s">
        <v>127</v>
      </c>
      <c r="K122" s="6" t="n">
        <v>0</v>
      </c>
      <c r="M122" s="6" t="n">
        <v>0</v>
      </c>
      <c r="N122" s="6" t="n">
        <v>0</v>
      </c>
    </row>
    <row r="123" spans="1:15">
      <c r="A123" s="4" t="s">
        <v>119</v>
      </c>
      <c r="B123" s="4" t="s">
        <v>127</v>
      </c>
      <c r="K123" s="6" t="n">
        <v>0</v>
      </c>
      <c r="M123" s="6" t="n">
        <v>0</v>
      </c>
      <c r="N123" s="6" t="n">
        <v>-154</v>
      </c>
    </row>
    <row r="124" spans="1:15">
      <c r="A124" s="4" t="s">
        <v>1231</v>
      </c>
      <c r="B124" s="4" t="s">
        <v>127</v>
      </c>
      <c r="K124" s="6" t="n">
        <v>0</v>
      </c>
      <c r="M124" s="6" t="n">
        <v>0</v>
      </c>
      <c r="N124" s="6" t="n">
        <v>0</v>
      </c>
    </row>
    <row r="125" spans="1:15">
      <c r="A125" s="4" t="s">
        <v>123</v>
      </c>
      <c r="B125" s="4" t="s">
        <v>127</v>
      </c>
      <c r="K125" s="6" t="n">
        <v>0</v>
      </c>
      <c r="M125" s="6" t="n">
        <v>0</v>
      </c>
      <c r="N125" s="6" t="n">
        <v>0</v>
      </c>
    </row>
    <row r="126" spans="1:15">
      <c r="A126" s="4" t="s">
        <v>124</v>
      </c>
      <c r="B126" s="4" t="s">
        <v>127</v>
      </c>
      <c r="K126" s="6" t="n">
        <v>0</v>
      </c>
      <c r="M126" s="6" t="n">
        <v>0</v>
      </c>
      <c r="N126" s="6" t="n">
        <v>0</v>
      </c>
    </row>
    <row r="127" spans="1:15">
      <c r="A127" s="4" t="s">
        <v>1232</v>
      </c>
      <c r="B127" s="4" t="s">
        <v>127</v>
      </c>
      <c r="K127" s="6" t="n">
        <v>0</v>
      </c>
      <c r="M127" s="6" t="n">
        <v>0</v>
      </c>
      <c r="N127" s="6" t="n">
        <v>0</v>
      </c>
    </row>
    <row r="128" spans="1:15">
      <c r="A128" s="4" t="s">
        <v>1233</v>
      </c>
      <c r="B128" s="4" t="s">
        <v>127</v>
      </c>
      <c r="K128" s="6" t="n">
        <v>0</v>
      </c>
      <c r="M128" s="6" t="n">
        <v>0</v>
      </c>
      <c r="N128" s="6" t="n">
        <v>-154</v>
      </c>
    </row>
    <row r="129" spans="1:15">
      <c r="A129" s="4" t="s">
        <v>128</v>
      </c>
      <c r="B129" s="4" t="s">
        <v>127</v>
      </c>
      <c r="K129" s="6" t="n">
        <v>0</v>
      </c>
      <c r="M129" s="6" t="n">
        <v>0</v>
      </c>
      <c r="N129" s="6" t="n">
        <v>0</v>
      </c>
    </row>
    <row r="130" spans="1:15">
      <c r="A130" s="4" t="s">
        <v>131</v>
      </c>
      <c r="B130" s="4" t="s">
        <v>127</v>
      </c>
      <c r="K130" s="6" t="n">
        <v>0</v>
      </c>
      <c r="M130" s="6" t="n">
        <v>347</v>
      </c>
      <c r="N130" s="6" t="n">
        <v>21238</v>
      </c>
    </row>
    <row r="131" spans="1:15">
      <c r="A131" s="4" t="s">
        <v>1234</v>
      </c>
      <c r="B131" s="4" t="s">
        <v>127</v>
      </c>
      <c r="K131" s="6" t="n">
        <v>0</v>
      </c>
      <c r="M131" s="6" t="n">
        <v>347</v>
      </c>
      <c r="N131" s="6" t="n">
        <v>21238</v>
      </c>
    </row>
    <row r="132" spans="1:15">
      <c r="A132" s="4" t="s">
        <v>1228</v>
      </c>
      <c r="B132" s="4" t="s">
        <v>127</v>
      </c>
      <c r="M132" s="6" t="n">
        <v>0</v>
      </c>
    </row>
    <row r="133" spans="1:15">
      <c r="A133" s="4" t="s">
        <v>116</v>
      </c>
      <c r="B133" s="4" t="s">
        <v>127</v>
      </c>
      <c r="M133" s="6" t="n">
        <v>0</v>
      </c>
      <c r="N133" s="6" t="n">
        <v>0</v>
      </c>
    </row>
    <row r="134" spans="1:15">
      <c r="A134" s="4" t="s">
        <v>1235</v>
      </c>
      <c r="B134" s="4" t="s">
        <v>127</v>
      </c>
      <c r="M134" s="6" t="n">
        <v>0</v>
      </c>
      <c r="N134" s="6" t="n">
        <v>-154</v>
      </c>
    </row>
    <row r="135" spans="1:15">
      <c r="A135" s="4" t="s">
        <v>130</v>
      </c>
      <c r="B135" s="4" t="s">
        <v>127</v>
      </c>
      <c r="M135" s="6" t="n">
        <v>347</v>
      </c>
      <c r="N135" s="6" t="n">
        <v>21392</v>
      </c>
    </row>
    <row r="136" spans="1:15">
      <c r="A136" s="4" t="s">
        <v>1236</v>
      </c>
    </row>
    <row r="137" spans="1:15">
      <c r="A137" s="4" t="s">
        <v>108</v>
      </c>
      <c r="K137" s="6" t="n">
        <v>86053</v>
      </c>
      <c r="M137" s="6" t="n">
        <v>66084</v>
      </c>
      <c r="N137" s="6" t="n">
        <v>42670</v>
      </c>
    </row>
    <row r="138" spans="1:15">
      <c r="A138" s="4" t="s">
        <v>1228</v>
      </c>
      <c r="K138" s="6" t="n">
        <v>71721</v>
      </c>
      <c r="N138" s="6" t="n">
        <v>38156</v>
      </c>
    </row>
    <row r="139" spans="1:15">
      <c r="A139" s="4" t="s">
        <v>110</v>
      </c>
      <c r="K139" s="6" t="n">
        <v>10161</v>
      </c>
      <c r="M139" s="6" t="n">
        <v>9222</v>
      </c>
      <c r="N139" s="6" t="n">
        <v>7612</v>
      </c>
    </row>
    <row r="140" spans="1:15">
      <c r="A140" s="4" t="s">
        <v>111</v>
      </c>
      <c r="K140" s="6" t="n">
        <v>0</v>
      </c>
      <c r="M140" s="6" t="n">
        <v>0</v>
      </c>
    </row>
    <row r="141" spans="1:15">
      <c r="A141" s="4" t="s">
        <v>112</v>
      </c>
      <c r="K141" s="6" t="n">
        <v>1349</v>
      </c>
      <c r="M141" s="6" t="n">
        <v>1360</v>
      </c>
      <c r="N141" s="6" t="n">
        <v>1370</v>
      </c>
    </row>
    <row r="142" spans="1:15">
      <c r="A142" s="4" t="s">
        <v>113</v>
      </c>
      <c r="K142" s="6" t="n">
        <v>12467</v>
      </c>
      <c r="M142" s="6" t="n">
        <v>7357</v>
      </c>
      <c r="N142" s="6" t="n">
        <v>4080</v>
      </c>
    </row>
    <row r="143" spans="1:15">
      <c r="A143" s="4" t="s">
        <v>114</v>
      </c>
      <c r="K143" s="6" t="n">
        <v>3547</v>
      </c>
      <c r="M143" s="6" t="n">
        <v>2954</v>
      </c>
      <c r="N143" s="6" t="n">
        <v>1646</v>
      </c>
    </row>
    <row r="144" spans="1:15">
      <c r="A144" s="4" t="s">
        <v>115</v>
      </c>
      <c r="K144" s="6" t="n">
        <v>9043</v>
      </c>
      <c r="M144" s="6" t="n">
        <v>10141</v>
      </c>
      <c r="N144" s="6" t="n">
        <v>3736</v>
      </c>
    </row>
    <row r="145" spans="1:15">
      <c r="A145" s="4" t="s">
        <v>117</v>
      </c>
      <c r="K145" s="6" t="n">
        <v>0</v>
      </c>
      <c r="M145" s="6" t="n">
        <v>0</v>
      </c>
      <c r="N145" s="6" t="n">
        <v>0</v>
      </c>
    </row>
    <row r="146" spans="1:15">
      <c r="A146" s="4" t="s">
        <v>1229</v>
      </c>
      <c r="K146" s="6" t="n">
        <v>0</v>
      </c>
      <c r="M146" s="6" t="n">
        <v>0</v>
      </c>
      <c r="N146" s="6" t="n">
        <v>0</v>
      </c>
    </row>
    <row r="147" spans="1:15">
      <c r="A147" s="4" t="s">
        <v>118</v>
      </c>
      <c r="K147" s="6" t="n">
        <v>108288</v>
      </c>
      <c r="M147" s="6" t="n">
        <v>88590</v>
      </c>
      <c r="N147" s="6" t="n">
        <v>55573</v>
      </c>
    </row>
    <row r="148" spans="1:15">
      <c r="A148" s="4" t="s">
        <v>1230</v>
      </c>
      <c r="K148" s="6" t="n">
        <v>0</v>
      </c>
      <c r="M148" s="6" t="n">
        <v>0</v>
      </c>
      <c r="N148" s="6" t="n">
        <v>0</v>
      </c>
    </row>
    <row r="149" spans="1:15">
      <c r="A149" s="4" t="s">
        <v>119</v>
      </c>
      <c r="K149" s="6" t="n">
        <v>-22235</v>
      </c>
      <c r="M149" s="6" t="n">
        <v>-22506</v>
      </c>
      <c r="N149" s="6" t="n">
        <v>-12903</v>
      </c>
    </row>
    <row r="150" spans="1:15">
      <c r="A150" s="4" t="s">
        <v>1231</v>
      </c>
      <c r="K150" s="6" t="n">
        <v>6469</v>
      </c>
      <c r="M150" s="6" t="n">
        <v>24976</v>
      </c>
      <c r="N150" s="6" t="n">
        <v>25</v>
      </c>
    </row>
    <row r="151" spans="1:15">
      <c r="A151" s="4" t="s">
        <v>123</v>
      </c>
      <c r="K151" s="6" t="n">
        <v>0</v>
      </c>
      <c r="M151" s="6" t="n">
        <v>0</v>
      </c>
      <c r="N151" s="6" t="n">
        <v>0</v>
      </c>
    </row>
    <row r="152" spans="1:15">
      <c r="A152" s="4" t="s">
        <v>124</v>
      </c>
      <c r="K152" s="6" t="n">
        <v>-63</v>
      </c>
      <c r="M152" s="6" t="n">
        <v>-66</v>
      </c>
      <c r="N152" s="6" t="n">
        <v>-70</v>
      </c>
    </row>
    <row r="153" spans="1:15">
      <c r="A153" s="4" t="s">
        <v>1232</v>
      </c>
      <c r="K153" s="6" t="n">
        <v>6406</v>
      </c>
      <c r="M153" s="6" t="n">
        <v>24910</v>
      </c>
      <c r="N153" s="6" t="n">
        <v>-45</v>
      </c>
    </row>
    <row r="154" spans="1:15">
      <c r="A154" s="4" t="s">
        <v>1233</v>
      </c>
      <c r="K154" s="6" t="n">
        <v>-28641</v>
      </c>
      <c r="M154" s="6" t="n">
        <v>-47416</v>
      </c>
      <c r="N154" s="6" t="n">
        <v>-12858</v>
      </c>
      <c r="O154" s="4" t="s">
        <v>127</v>
      </c>
    </row>
    <row r="155" spans="1:15">
      <c r="A155" s="4" t="s">
        <v>128</v>
      </c>
      <c r="K155" s="6" t="n">
        <v>4419</v>
      </c>
      <c r="M155" s="6" t="n">
        <v>9990</v>
      </c>
      <c r="N155" s="6" t="n">
        <v>5586</v>
      </c>
    </row>
    <row r="156" spans="1:15">
      <c r="A156" s="4" t="s">
        <v>131</v>
      </c>
      <c r="K156" s="6" t="n">
        <v>-24222</v>
      </c>
      <c r="M156" s="6" t="n">
        <v>-37426</v>
      </c>
      <c r="N156" s="6" t="n">
        <v>-7272</v>
      </c>
    </row>
    <row r="157" spans="1:15">
      <c r="A157" s="4" t="s">
        <v>1234</v>
      </c>
      <c r="K157" s="6" t="n">
        <v>-24222</v>
      </c>
      <c r="M157" s="6" t="n">
        <v>-37426</v>
      </c>
      <c r="N157" s="6" t="n">
        <v>-7272</v>
      </c>
    </row>
    <row r="158" spans="1:15">
      <c r="A158" s="4" t="s">
        <v>1228</v>
      </c>
      <c r="M158" s="6" t="n">
        <v>57556</v>
      </c>
    </row>
    <row r="159" spans="1:15">
      <c r="A159" s="4" t="s">
        <v>116</v>
      </c>
      <c r="M159" s="6" t="n">
        <v>0</v>
      </c>
      <c r="N159" s="6" t="n">
        <v>-1027</v>
      </c>
    </row>
    <row r="160" spans="1:15">
      <c r="A160" s="4" t="s">
        <v>1235</v>
      </c>
      <c r="M160" s="6" t="n">
        <v>-37426</v>
      </c>
      <c r="N160" s="6" t="n">
        <v>-7272</v>
      </c>
    </row>
    <row r="161" spans="1:15">
      <c r="A161" s="4" t="s">
        <v>130</v>
      </c>
      <c r="M161" s="6" t="n">
        <v>0</v>
      </c>
      <c r="N161" s="6" t="n">
        <v>0</v>
      </c>
    </row>
    <row r="162" spans="1:15">
      <c r="A162" s="4" t="s">
        <v>1226</v>
      </c>
    </row>
    <row r="163" spans="1:15">
      <c r="A163" s="4" t="s">
        <v>108</v>
      </c>
      <c r="K163" s="6" t="n">
        <v>0</v>
      </c>
      <c r="M163" s="6" t="n">
        <v>0</v>
      </c>
      <c r="N163" s="6" t="n">
        <v>0</v>
      </c>
    </row>
    <row r="164" spans="1:15">
      <c r="A164" s="4" t="s">
        <v>1228</v>
      </c>
      <c r="K164" s="6" t="n">
        <v>0</v>
      </c>
      <c r="N164" s="6" t="n">
        <v>0</v>
      </c>
    </row>
    <row r="165" spans="1:15">
      <c r="A165" s="4" t="s">
        <v>110</v>
      </c>
      <c r="K165" s="6" t="n">
        <v>0</v>
      </c>
      <c r="M165" s="6" t="n">
        <v>0</v>
      </c>
      <c r="N165" s="6" t="n">
        <v>0</v>
      </c>
    </row>
    <row r="166" spans="1:15">
      <c r="A166" s="4" t="s">
        <v>111</v>
      </c>
      <c r="K166" s="6" t="n">
        <v>0</v>
      </c>
      <c r="M166" s="6" t="n">
        <v>0</v>
      </c>
    </row>
    <row r="167" spans="1:15">
      <c r="A167" s="4" t="s">
        <v>112</v>
      </c>
      <c r="K167" s="6" t="n">
        <v>0</v>
      </c>
      <c r="M167" s="6" t="n">
        <v>0</v>
      </c>
      <c r="N167" s="6" t="n">
        <v>0</v>
      </c>
    </row>
    <row r="168" spans="1:15">
      <c r="A168" s="4" t="s">
        <v>113</v>
      </c>
      <c r="K168" s="6" t="n">
        <v>0</v>
      </c>
      <c r="M168" s="6" t="n">
        <v>0</v>
      </c>
      <c r="N168" s="6" t="n">
        <v>0</v>
      </c>
    </row>
    <row r="169" spans="1:15">
      <c r="A169" s="4" t="s">
        <v>114</v>
      </c>
      <c r="K169" s="6" t="n">
        <v>0</v>
      </c>
      <c r="M169" s="6" t="n">
        <v>0</v>
      </c>
      <c r="N169" s="6" t="n">
        <v>0</v>
      </c>
    </row>
    <row r="170" spans="1:15">
      <c r="A170" s="4" t="s">
        <v>115</v>
      </c>
      <c r="K170" s="6" t="n">
        <v>0</v>
      </c>
      <c r="M170" s="6" t="n">
        <v>0</v>
      </c>
      <c r="N170" s="6" t="n">
        <v>0</v>
      </c>
    </row>
    <row r="171" spans="1:15">
      <c r="A171" s="4" t="s">
        <v>117</v>
      </c>
      <c r="K171" s="6" t="n">
        <v>0</v>
      </c>
      <c r="M171" s="6" t="n">
        <v>0</v>
      </c>
      <c r="N171" s="6" t="n">
        <v>0</v>
      </c>
    </row>
    <row r="172" spans="1:15">
      <c r="A172" s="4" t="s">
        <v>1229</v>
      </c>
      <c r="K172" s="6" t="n">
        <v>0</v>
      </c>
      <c r="M172" s="6" t="n">
        <v>0</v>
      </c>
      <c r="N172" s="6" t="n">
        <v>0</v>
      </c>
    </row>
    <row r="173" spans="1:15">
      <c r="A173" s="4" t="s">
        <v>118</v>
      </c>
      <c r="K173" s="6" t="n">
        <v>0</v>
      </c>
      <c r="M173" s="6" t="n">
        <v>0</v>
      </c>
      <c r="N173" s="6" t="n">
        <v>0</v>
      </c>
    </row>
    <row r="174" spans="1:15">
      <c r="A174" s="4" t="s">
        <v>1230</v>
      </c>
      <c r="K174" s="6" t="n">
        <v>0</v>
      </c>
      <c r="M174" s="6" t="n">
        <v>0</v>
      </c>
      <c r="N174" s="6" t="n">
        <v>0</v>
      </c>
    </row>
    <row r="175" spans="1:15">
      <c r="A175" s="4" t="s">
        <v>119</v>
      </c>
      <c r="K175" s="6" t="n">
        <v>0</v>
      </c>
      <c r="M175" s="6" t="n">
        <v>0</v>
      </c>
      <c r="N175" s="6" t="n">
        <v>0</v>
      </c>
    </row>
    <row r="176" spans="1:15">
      <c r="A176" s="4" t="s">
        <v>1231</v>
      </c>
      <c r="K176" s="6" t="n">
        <v>0</v>
      </c>
      <c r="M176" s="6" t="n">
        <v>0</v>
      </c>
      <c r="N176" s="6" t="n">
        <v>0</v>
      </c>
    </row>
    <row r="177" spans="1:15">
      <c r="A177" s="4" t="s">
        <v>123</v>
      </c>
      <c r="K177" s="6" t="n">
        <v>0</v>
      </c>
      <c r="M177" s="6" t="n">
        <v>0</v>
      </c>
      <c r="N177" s="6" t="n">
        <v>0</v>
      </c>
    </row>
    <row r="178" spans="1:15">
      <c r="A178" s="4" t="s">
        <v>124</v>
      </c>
      <c r="K178" s="6" t="n">
        <v>0</v>
      </c>
      <c r="M178" s="6" t="n">
        <v>0</v>
      </c>
      <c r="N178" s="6" t="n">
        <v>0</v>
      </c>
    </row>
    <row r="179" spans="1:15">
      <c r="A179" s="4" t="s">
        <v>1232</v>
      </c>
      <c r="K179" s="6" t="n">
        <v>0</v>
      </c>
      <c r="M179" s="6" t="n">
        <v>0</v>
      </c>
      <c r="N179" s="6" t="n">
        <v>0</v>
      </c>
    </row>
    <row r="180" spans="1:15">
      <c r="A180" s="4" t="s">
        <v>1233</v>
      </c>
      <c r="K180" s="6" t="n">
        <v>0</v>
      </c>
      <c r="M180" s="6" t="n">
        <v>0</v>
      </c>
      <c r="N180" s="6" t="n">
        <v>0</v>
      </c>
      <c r="O180" s="4" t="s">
        <v>127</v>
      </c>
    </row>
    <row r="181" spans="1:15">
      <c r="A181" s="4" t="s">
        <v>128</v>
      </c>
      <c r="K181" s="6" t="n">
        <v>0</v>
      </c>
      <c r="M181" s="6" t="n">
        <v>0</v>
      </c>
      <c r="N181" s="6" t="n">
        <v>0</v>
      </c>
    </row>
    <row r="182" spans="1:15">
      <c r="A182" s="4" t="s">
        <v>131</v>
      </c>
      <c r="K182" s="6" t="n">
        <v>0</v>
      </c>
      <c r="M182" s="6" t="n">
        <v>0</v>
      </c>
      <c r="N182" s="6" t="n">
        <v>0</v>
      </c>
    </row>
    <row r="183" spans="1:15">
      <c r="A183" s="4" t="s">
        <v>1234</v>
      </c>
      <c r="K183" s="5" t="n">
        <v>0</v>
      </c>
      <c r="M183" s="6" t="n">
        <v>0</v>
      </c>
      <c r="N183" s="6" t="n">
        <v>0</v>
      </c>
    </row>
    <row r="184" spans="1:15">
      <c r="A184" s="4" t="s">
        <v>1228</v>
      </c>
      <c r="M184" s="6" t="n">
        <v>0</v>
      </c>
    </row>
    <row r="185" spans="1:15">
      <c r="A185" s="4" t="s">
        <v>116</v>
      </c>
      <c r="M185" s="6" t="n">
        <v>0</v>
      </c>
      <c r="N185" s="6" t="n">
        <v>0</v>
      </c>
    </row>
    <row r="186" spans="1:15">
      <c r="A186" s="4" t="s">
        <v>1235</v>
      </c>
      <c r="M186" s="6" t="n">
        <v>0</v>
      </c>
      <c r="N186" s="6" t="n">
        <v>0</v>
      </c>
    </row>
    <row r="187" spans="1:15">
      <c r="A187" s="4" t="s">
        <v>130</v>
      </c>
      <c r="M187" s="5" t="n">
        <v>0</v>
      </c>
      <c r="N187" s="5" t="n">
        <v>0</v>
      </c>
    </row>
    <row r="188" spans="1:15"/>
    <row r="189" spans="1:15">
      <c r="A189" s="4" t="s">
        <v>127</v>
      </c>
      <c r="B189" s="4" t="s">
        <v>145</v>
      </c>
    </row>
  </sheetData>
  <mergeCells count="7">
    <mergeCell ref="A1:B2"/>
    <mergeCell ref="C1:J1"/>
    <mergeCell ref="K1:O1"/>
    <mergeCell ref="K2:L2"/>
    <mergeCell ref="N2:O2"/>
    <mergeCell ref="A188:N188"/>
    <mergeCell ref="B189:N18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7</v>
      </c>
      <c r="C1" s="2" t="s">
        <v>1</v>
      </c>
    </row>
    <row r="2" spans="1:5">
      <c r="C2" s="2" t="s">
        <v>2</v>
      </c>
      <c r="D2" s="2" t="s">
        <v>62</v>
      </c>
      <c r="E2" s="2" t="s">
        <v>106</v>
      </c>
    </row>
    <row r="3" spans="1:5">
      <c r="A3" s="3" t="s">
        <v>217</v>
      </c>
    </row>
    <row r="4" spans="1:5">
      <c r="A4" s="4" t="s">
        <v>1238</v>
      </c>
      <c r="C4" s="5" t="n">
        <v>548992</v>
      </c>
      <c r="D4" s="5" t="n">
        <v>434527</v>
      </c>
      <c r="E4" s="5" t="n">
        <v>422551</v>
      </c>
    </row>
    <row r="5" spans="1:5">
      <c r="A5" s="3" t="s">
        <v>218</v>
      </c>
    </row>
    <row r="6" spans="1:5">
      <c r="A6" s="4" t="s">
        <v>200</v>
      </c>
      <c r="C6" s="6" t="n">
        <v>-207637</v>
      </c>
      <c r="D6" s="6" t="n">
        <v>-161544</v>
      </c>
      <c r="E6" s="6" t="n">
        <v>-190464</v>
      </c>
    </row>
    <row r="7" spans="1:5">
      <c r="A7" s="4" t="s">
        <v>201</v>
      </c>
      <c r="C7" s="6" t="n">
        <v>-5535</v>
      </c>
      <c r="D7" s="6" t="n">
        <v>-934073</v>
      </c>
      <c r="E7" s="6" t="n">
        <v>-1153</v>
      </c>
    </row>
    <row r="8" spans="1:5">
      <c r="A8" s="4" t="s">
        <v>1239</v>
      </c>
      <c r="C8" s="6" t="n">
        <v>0</v>
      </c>
      <c r="D8" s="6" t="n">
        <v>0</v>
      </c>
      <c r="E8" s="6" t="n">
        <v>0</v>
      </c>
    </row>
    <row r="9" spans="1:5">
      <c r="A9" s="4" t="s">
        <v>1240</v>
      </c>
      <c r="C9" s="6" t="n">
        <v>0</v>
      </c>
      <c r="D9" s="6" t="n">
        <v>0</v>
      </c>
      <c r="E9" s="6" t="n">
        <v>0</v>
      </c>
    </row>
    <row r="10" spans="1:5">
      <c r="A10" s="4" t="s">
        <v>203</v>
      </c>
      <c r="C10" s="6" t="n">
        <v>-18259</v>
      </c>
      <c r="D10" s="6" t="n">
        <v>-39710</v>
      </c>
      <c r="E10" s="6" t="n">
        <v>706</v>
      </c>
    </row>
    <row r="11" spans="1:5">
      <c r="A11" s="4" t="s">
        <v>1241</v>
      </c>
      <c r="C11" s="6" t="n">
        <v>-231431</v>
      </c>
      <c r="D11" s="6" t="n">
        <v>-1135327</v>
      </c>
      <c r="E11" s="6" t="n">
        <v>-226019</v>
      </c>
    </row>
    <row r="12" spans="1:5">
      <c r="A12" s="4" t="s">
        <v>202</v>
      </c>
      <c r="C12" s="6" t="n">
        <v>0</v>
      </c>
      <c r="D12" s="6" t="n">
        <v>0</v>
      </c>
      <c r="E12" s="6" t="n">
        <v>-35108</v>
      </c>
    </row>
    <row r="13" spans="1:5">
      <c r="A13" s="3" t="s">
        <v>219</v>
      </c>
    </row>
    <row r="14" spans="1:5">
      <c r="A14" s="4" t="s">
        <v>206</v>
      </c>
      <c r="C14" s="6" t="n">
        <v>1666329</v>
      </c>
      <c r="D14" s="6" t="n">
        <v>1114600</v>
      </c>
      <c r="E14" s="6" t="n">
        <v>958000</v>
      </c>
    </row>
    <row r="15" spans="1:5">
      <c r="A15" s="4" t="s">
        <v>207</v>
      </c>
      <c r="C15" s="6" t="n">
        <v>-2132024</v>
      </c>
      <c r="D15" s="6" t="n">
        <v>-964322</v>
      </c>
      <c r="E15" s="6" t="n">
        <v>-1119485</v>
      </c>
    </row>
    <row r="16" spans="1:5">
      <c r="A16" s="4" t="s">
        <v>208</v>
      </c>
      <c r="C16" s="6" t="n">
        <v>1000000</v>
      </c>
      <c r="D16" s="6" t="n">
        <v>700000</v>
      </c>
      <c r="E16" s="6" t="n">
        <v>0</v>
      </c>
    </row>
    <row r="17" spans="1:5">
      <c r="A17" s="4" t="s">
        <v>209</v>
      </c>
      <c r="C17" s="6" t="n">
        <v>-750000</v>
      </c>
      <c r="D17" s="6" t="n">
        <v>0</v>
      </c>
      <c r="E17" s="6" t="n">
        <v>0</v>
      </c>
    </row>
    <row r="18" spans="1:5">
      <c r="A18" s="4" t="s">
        <v>210</v>
      </c>
      <c r="C18" s="6" t="n">
        <v>-25785</v>
      </c>
      <c r="D18" s="6" t="n">
        <v>0</v>
      </c>
      <c r="E18" s="6" t="n">
        <v>0</v>
      </c>
    </row>
    <row r="19" spans="1:5">
      <c r="A19" s="4" t="s">
        <v>211</v>
      </c>
      <c r="C19" s="6" t="n">
        <v>-15500</v>
      </c>
      <c r="D19" s="6" t="n">
        <v>-14215</v>
      </c>
      <c r="E19" s="6" t="n">
        <v>-3430</v>
      </c>
    </row>
    <row r="20" spans="1:5">
      <c r="A20" s="4" t="s">
        <v>1239</v>
      </c>
      <c r="C20" s="6" t="n">
        <v>0</v>
      </c>
      <c r="D20" s="6" t="n">
        <v>0</v>
      </c>
      <c r="E20" s="6" t="n">
        <v>0</v>
      </c>
    </row>
    <row r="21" spans="1:5">
      <c r="A21" s="4" t="s">
        <v>1242</v>
      </c>
      <c r="C21" s="6" t="n">
        <v>0</v>
      </c>
      <c r="D21" s="6" t="n">
        <v>0</v>
      </c>
      <c r="E21" s="6" t="n">
        <v>0</v>
      </c>
    </row>
    <row r="22" spans="1:5">
      <c r="A22" s="4" t="s">
        <v>212</v>
      </c>
      <c r="C22" s="6" t="n">
        <v>-5776</v>
      </c>
      <c r="D22" s="6" t="n">
        <v>-5344</v>
      </c>
      <c r="E22" s="6" t="n">
        <v>-7711</v>
      </c>
    </row>
    <row r="23" spans="1:5">
      <c r="A23" s="4" t="s">
        <v>169</v>
      </c>
      <c r="C23" s="6" t="n">
        <v>-28045</v>
      </c>
      <c r="D23" s="6" t="n">
        <v>-59570</v>
      </c>
      <c r="E23" s="6" t="n">
        <v>-31927</v>
      </c>
    </row>
    <row r="24" spans="1:5">
      <c r="A24" s="4" t="s">
        <v>213</v>
      </c>
      <c r="C24" s="6" t="n">
        <v>-28949</v>
      </c>
      <c r="D24" s="6" t="n">
        <v>-24730</v>
      </c>
      <c r="E24" s="6" t="n">
        <v>-11286</v>
      </c>
    </row>
    <row r="25" spans="1:5">
      <c r="A25" s="4" t="s">
        <v>214</v>
      </c>
      <c r="C25" s="6" t="n">
        <v>-565</v>
      </c>
      <c r="D25" s="6" t="n">
        <v>-178</v>
      </c>
      <c r="E25" s="6" t="n">
        <v>503</v>
      </c>
    </row>
    <row r="26" spans="1:5">
      <c r="A26" s="4" t="s">
        <v>1243</v>
      </c>
      <c r="C26" s="6" t="n">
        <v>-320315</v>
      </c>
      <c r="D26" s="6" t="n">
        <v>746241</v>
      </c>
      <c r="E26" s="6" t="n">
        <v>-215336</v>
      </c>
    </row>
    <row r="27" spans="1:5">
      <c r="A27" s="4" t="s">
        <v>221</v>
      </c>
      <c r="C27" s="6" t="n">
        <v>-2754</v>
      </c>
      <c r="D27" s="6" t="n">
        <v>45923</v>
      </c>
      <c r="E27" s="6" t="n">
        <v>16929</v>
      </c>
    </row>
    <row r="28" spans="1:5">
      <c r="A28" s="4" t="s">
        <v>222</v>
      </c>
      <c r="C28" s="6" t="n">
        <v>273202</v>
      </c>
      <c r="D28" s="6" t="n">
        <v>227279</v>
      </c>
      <c r="E28" s="6" t="n">
        <v>210350</v>
      </c>
    </row>
    <row r="29" spans="1:5">
      <c r="A29" s="4" t="s">
        <v>223</v>
      </c>
      <c r="C29" s="6" t="n">
        <v>270448</v>
      </c>
      <c r="D29" s="6" t="n">
        <v>273202</v>
      </c>
      <c r="E29" s="6" t="n">
        <v>227279</v>
      </c>
    </row>
    <row r="30" spans="1:5">
      <c r="A30" s="3" t="s">
        <v>216</v>
      </c>
    </row>
    <row r="31" spans="1:5">
      <c r="A31" s="4" t="s">
        <v>217</v>
      </c>
      <c r="C31" s="6" t="n">
        <v>0</v>
      </c>
      <c r="D31" s="6" t="n">
        <v>0</v>
      </c>
      <c r="E31" s="6" t="n">
        <v>-514</v>
      </c>
    </row>
    <row r="32" spans="1:5">
      <c r="A32" s="4" t="s">
        <v>218</v>
      </c>
      <c r="C32" s="6" t="n">
        <v>0</v>
      </c>
      <c r="D32" s="6" t="n">
        <v>482</v>
      </c>
      <c r="E32" s="6" t="n">
        <v>36247</v>
      </c>
    </row>
    <row r="33" spans="1:5">
      <c r="A33" s="4" t="s">
        <v>219</v>
      </c>
      <c r="C33" s="6" t="n">
        <v>0</v>
      </c>
      <c r="D33" s="6" t="n">
        <v>0</v>
      </c>
      <c r="E33" s="6" t="n">
        <v>0</v>
      </c>
    </row>
    <row r="34" spans="1:5">
      <c r="A34" s="4" t="s">
        <v>220</v>
      </c>
      <c r="C34" s="6" t="n">
        <v>0</v>
      </c>
      <c r="D34" s="6" t="n">
        <v>482</v>
      </c>
      <c r="E34" s="6" t="n">
        <v>35733</v>
      </c>
    </row>
    <row r="35" spans="1:5">
      <c r="A35" s="4" t="s">
        <v>221</v>
      </c>
      <c r="C35" s="6" t="n">
        <v>-2754</v>
      </c>
      <c r="D35" s="6" t="n">
        <v>45923</v>
      </c>
      <c r="E35" s="6" t="n">
        <v>16929</v>
      </c>
    </row>
    <row r="36" spans="1:5">
      <c r="A36" s="4" t="s">
        <v>222</v>
      </c>
      <c r="C36" s="6" t="n">
        <v>273202</v>
      </c>
      <c r="D36" s="6" t="n">
        <v>227279</v>
      </c>
      <c r="E36" s="6" t="n">
        <v>210350</v>
      </c>
    </row>
    <row r="37" spans="1:5">
      <c r="A37" s="4" t="s">
        <v>223</v>
      </c>
      <c r="C37" s="6" t="n">
        <v>270448</v>
      </c>
      <c r="D37" s="6" t="n">
        <v>273202</v>
      </c>
      <c r="E37" s="6" t="n">
        <v>227279</v>
      </c>
    </row>
    <row r="38" spans="1:5">
      <c r="A38" s="4" t="s">
        <v>221</v>
      </c>
      <c r="C38" s="6" t="n">
        <v>-2754</v>
      </c>
      <c r="D38" s="6" t="n">
        <v>45923</v>
      </c>
      <c r="E38" s="6" t="n">
        <v>16929</v>
      </c>
    </row>
    <row r="39" spans="1:5">
      <c r="A39" s="4" t="s">
        <v>1220</v>
      </c>
    </row>
    <row r="40" spans="1:5">
      <c r="A40" s="3" t="s">
        <v>217</v>
      </c>
    </row>
    <row r="41" spans="1:5">
      <c r="A41" s="4" t="s">
        <v>1238</v>
      </c>
      <c r="C41" s="6" t="n">
        <v>-1706</v>
      </c>
      <c r="D41" s="6" t="n">
        <v>244</v>
      </c>
      <c r="E41" s="6" t="n">
        <v>949</v>
      </c>
    </row>
    <row r="42" spans="1:5">
      <c r="A42" s="3" t="s">
        <v>218</v>
      </c>
    </row>
    <row r="43" spans="1:5">
      <c r="A43" s="4" t="s">
        <v>200</v>
      </c>
      <c r="C43" s="6" t="n">
        <v>0</v>
      </c>
      <c r="D43" s="6" t="n">
        <v>0</v>
      </c>
      <c r="E43" s="6" t="n">
        <v>0</v>
      </c>
    </row>
    <row r="44" spans="1:5">
      <c r="A44" s="4" t="s">
        <v>201</v>
      </c>
      <c r="C44" s="6" t="n">
        <v>0</v>
      </c>
      <c r="D44" s="6" t="n">
        <v>0</v>
      </c>
      <c r="E44" s="6" t="n">
        <v>0</v>
      </c>
    </row>
    <row r="45" spans="1:5">
      <c r="A45" s="4" t="s">
        <v>1239</v>
      </c>
      <c r="C45" s="6" t="n">
        <v>-2526255</v>
      </c>
      <c r="D45" s="6" t="n">
        <v>546115</v>
      </c>
      <c r="E45" s="6" t="n">
        <v>443542</v>
      </c>
    </row>
    <row r="46" spans="1:5">
      <c r="A46" s="4" t="s">
        <v>1240</v>
      </c>
      <c r="C46" s="6" t="n">
        <v>-9000</v>
      </c>
      <c r="D46" s="6" t="n">
        <v>-7975</v>
      </c>
      <c r="E46" s="6" t="n">
        <v>-10867</v>
      </c>
    </row>
    <row r="47" spans="1:5">
      <c r="A47" s="4" t="s">
        <v>203</v>
      </c>
      <c r="C47" s="6" t="n">
        <v>0</v>
      </c>
      <c r="D47" s="6" t="n">
        <v>0</v>
      </c>
      <c r="E47" s="6" t="n">
        <v>0</v>
      </c>
    </row>
    <row r="48" spans="1:5">
      <c r="A48" s="4" t="s">
        <v>1241</v>
      </c>
      <c r="C48" s="6" t="n">
        <v>-2535255</v>
      </c>
      <c r="D48" s="6" t="n">
        <v>538140</v>
      </c>
      <c r="E48" s="6" t="n">
        <v>432675</v>
      </c>
    </row>
    <row r="49" spans="1:5">
      <c r="A49" s="4" t="s">
        <v>202</v>
      </c>
      <c r="E49" s="6" t="n">
        <v>0</v>
      </c>
    </row>
    <row r="50" spans="1:5">
      <c r="A50" s="3" t="s">
        <v>219</v>
      </c>
    </row>
    <row r="51" spans="1:5">
      <c r="A51" s="4" t="s">
        <v>206</v>
      </c>
      <c r="C51" s="6" t="n">
        <v>0</v>
      </c>
      <c r="D51" s="6" t="n">
        <v>0</v>
      </c>
      <c r="E51" s="6" t="n">
        <v>0</v>
      </c>
    </row>
    <row r="52" spans="1:5">
      <c r="A52" s="4" t="s">
        <v>207</v>
      </c>
      <c r="C52" s="6" t="n">
        <v>0</v>
      </c>
      <c r="D52" s="6" t="n">
        <v>0</v>
      </c>
      <c r="E52" s="6" t="n">
        <v>0</v>
      </c>
    </row>
    <row r="53" spans="1:5">
      <c r="A53" s="4" t="s">
        <v>208</v>
      </c>
      <c r="C53" s="6" t="n">
        <v>0</v>
      </c>
      <c r="D53" s="6" t="n">
        <v>0</v>
      </c>
    </row>
    <row r="54" spans="1:5">
      <c r="A54" s="4" t="s">
        <v>209</v>
      </c>
      <c r="C54" s="6" t="n">
        <v>0</v>
      </c>
    </row>
    <row r="55" spans="1:5">
      <c r="A55" s="4" t="s">
        <v>210</v>
      </c>
      <c r="C55" s="6" t="n">
        <v>0</v>
      </c>
    </row>
    <row r="56" spans="1:5">
      <c r="A56" s="4" t="s">
        <v>211</v>
      </c>
      <c r="C56" s="6" t="n">
        <v>0</v>
      </c>
      <c r="D56" s="6" t="n">
        <v>0</v>
      </c>
      <c r="E56" s="6" t="n">
        <v>0</v>
      </c>
    </row>
    <row r="57" spans="1:5">
      <c r="A57" s="4" t="s">
        <v>1239</v>
      </c>
      <c r="C57" s="6" t="n">
        <v>2527961</v>
      </c>
      <c r="D57" s="6" t="n">
        <v>-546359</v>
      </c>
      <c r="E57" s="6" t="n">
        <v>-444491</v>
      </c>
    </row>
    <row r="58" spans="1:5">
      <c r="A58" s="4" t="s">
        <v>1242</v>
      </c>
      <c r="C58" s="6" t="n">
        <v>9000</v>
      </c>
      <c r="D58" s="6" t="n">
        <v>7975</v>
      </c>
      <c r="E58" s="6" t="n">
        <v>10867</v>
      </c>
    </row>
    <row r="59" spans="1:5">
      <c r="A59" s="4" t="s">
        <v>212</v>
      </c>
      <c r="C59" s="6" t="n">
        <v>0</v>
      </c>
      <c r="D59" s="6" t="n">
        <v>0</v>
      </c>
      <c r="E59" s="6" t="n">
        <v>0</v>
      </c>
    </row>
    <row r="60" spans="1:5">
      <c r="A60" s="4" t="s">
        <v>169</v>
      </c>
      <c r="C60" s="6" t="n">
        <v>0</v>
      </c>
      <c r="D60" s="6" t="n">
        <v>0</v>
      </c>
      <c r="E60" s="6" t="n">
        <v>0</v>
      </c>
    </row>
    <row r="61" spans="1:5">
      <c r="A61" s="4" t="s">
        <v>213</v>
      </c>
      <c r="C61" s="6" t="n">
        <v>0</v>
      </c>
      <c r="D61" s="6" t="n">
        <v>0</v>
      </c>
      <c r="E61" s="6" t="n">
        <v>0</v>
      </c>
    </row>
    <row r="62" spans="1:5">
      <c r="A62" s="4" t="s">
        <v>214</v>
      </c>
      <c r="C62" s="6" t="n">
        <v>0</v>
      </c>
      <c r="D62" s="6" t="n">
        <v>0</v>
      </c>
      <c r="E62" s="6" t="n">
        <v>0</v>
      </c>
    </row>
    <row r="63" spans="1:5">
      <c r="A63" s="4" t="s">
        <v>1243</v>
      </c>
      <c r="C63" s="6" t="n">
        <v>2536961</v>
      </c>
      <c r="D63" s="6" t="n">
        <v>-538384</v>
      </c>
      <c r="E63" s="6" t="n">
        <v>-433624</v>
      </c>
    </row>
    <row r="64" spans="1:5">
      <c r="A64" s="4" t="s">
        <v>221</v>
      </c>
      <c r="C64" s="6" t="n">
        <v>0</v>
      </c>
      <c r="D64" s="6" t="n">
        <v>0</v>
      </c>
      <c r="E64" s="6" t="n">
        <v>0</v>
      </c>
    </row>
    <row r="65" spans="1:5">
      <c r="A65" s="4" t="s">
        <v>222</v>
      </c>
      <c r="C65" s="6" t="n">
        <v>0</v>
      </c>
      <c r="D65" s="6" t="n">
        <v>0</v>
      </c>
      <c r="E65" s="6" t="n">
        <v>0</v>
      </c>
    </row>
    <row r="66" spans="1:5">
      <c r="A66" s="4" t="s">
        <v>223</v>
      </c>
      <c r="C66" s="6" t="n">
        <v>0</v>
      </c>
      <c r="D66" s="6" t="n">
        <v>0</v>
      </c>
      <c r="E66" s="6" t="n">
        <v>0</v>
      </c>
    </row>
    <row r="67" spans="1:5">
      <c r="A67" s="3" t="s">
        <v>216</v>
      </c>
    </row>
    <row r="68" spans="1:5">
      <c r="A68" s="4" t="s">
        <v>217</v>
      </c>
      <c r="D68" s="6" t="n">
        <v>0</v>
      </c>
      <c r="E68" s="6" t="n">
        <v>0</v>
      </c>
    </row>
    <row r="69" spans="1:5">
      <c r="A69" s="4" t="s">
        <v>218</v>
      </c>
      <c r="D69" s="6" t="n">
        <v>0</v>
      </c>
      <c r="E69" s="6" t="n">
        <v>0</v>
      </c>
    </row>
    <row r="70" spans="1:5">
      <c r="A70" s="4" t="s">
        <v>219</v>
      </c>
      <c r="D70" s="6" t="n">
        <v>0</v>
      </c>
      <c r="E70" s="6" t="n">
        <v>0</v>
      </c>
    </row>
    <row r="71" spans="1:5">
      <c r="A71" s="4" t="s">
        <v>220</v>
      </c>
      <c r="D71" s="6" t="n">
        <v>0</v>
      </c>
      <c r="E71" s="6" t="n">
        <v>0</v>
      </c>
    </row>
    <row r="72" spans="1:5">
      <c r="A72" s="4" t="s">
        <v>221</v>
      </c>
      <c r="C72" s="6" t="n">
        <v>0</v>
      </c>
      <c r="D72" s="6" t="n">
        <v>0</v>
      </c>
      <c r="E72" s="6" t="n">
        <v>0</v>
      </c>
    </row>
    <row r="73" spans="1:5">
      <c r="A73" s="4" t="s">
        <v>222</v>
      </c>
      <c r="C73" s="6" t="n">
        <v>0</v>
      </c>
      <c r="D73" s="6" t="n">
        <v>0</v>
      </c>
      <c r="E73" s="6" t="n">
        <v>0</v>
      </c>
    </row>
    <row r="74" spans="1:5">
      <c r="A74" s="4" t="s">
        <v>223</v>
      </c>
      <c r="C74" s="6" t="n">
        <v>0</v>
      </c>
      <c r="D74" s="6" t="n">
        <v>0</v>
      </c>
      <c r="E74" s="6" t="n">
        <v>0</v>
      </c>
    </row>
    <row r="75" spans="1:5">
      <c r="A75" s="4" t="s">
        <v>221</v>
      </c>
      <c r="C75" s="6" t="n">
        <v>0</v>
      </c>
      <c r="D75" s="6" t="n">
        <v>0</v>
      </c>
      <c r="E75" s="6" t="n">
        <v>0</v>
      </c>
    </row>
    <row r="76" spans="1:5">
      <c r="A76" s="4" t="s">
        <v>1222</v>
      </c>
    </row>
    <row r="77" spans="1:5">
      <c r="A77" s="3" t="s">
        <v>217</v>
      </c>
    </row>
    <row r="78" spans="1:5">
      <c r="A78" s="4" t="s">
        <v>1238</v>
      </c>
      <c r="C78" s="6" t="n">
        <v>2992943</v>
      </c>
      <c r="D78" s="6" t="n">
        <v>-323948</v>
      </c>
      <c r="E78" s="6" t="n">
        <v>-82632</v>
      </c>
    </row>
    <row r="79" spans="1:5">
      <c r="A79" s="3" t="s">
        <v>218</v>
      </c>
    </row>
    <row r="80" spans="1:5">
      <c r="A80" s="4" t="s">
        <v>200</v>
      </c>
      <c r="C80" s="6" t="n">
        <v>-129678</v>
      </c>
      <c r="D80" s="6" t="n">
        <v>-95576</v>
      </c>
      <c r="E80" s="6" t="n">
        <v>-102277</v>
      </c>
    </row>
    <row r="81" spans="1:5">
      <c r="A81" s="4" t="s">
        <v>201</v>
      </c>
      <c r="C81" s="6" t="n">
        <v>-5535</v>
      </c>
      <c r="D81" s="6" t="n">
        <v>-934073</v>
      </c>
      <c r="E81" s="6" t="n">
        <v>-1153</v>
      </c>
    </row>
    <row r="82" spans="1:5">
      <c r="A82" s="4" t="s">
        <v>1239</v>
      </c>
      <c r="C82" s="6" t="n">
        <v>0</v>
      </c>
      <c r="D82" s="6" t="n">
        <v>0</v>
      </c>
      <c r="E82" s="6" t="n">
        <v>0</v>
      </c>
    </row>
    <row r="83" spans="1:5">
      <c r="A83" s="4" t="s">
        <v>1240</v>
      </c>
      <c r="C83" s="6" t="n">
        <v>9000</v>
      </c>
      <c r="D83" s="6" t="n">
        <v>7975</v>
      </c>
      <c r="E83" s="6" t="n">
        <v>10867</v>
      </c>
    </row>
    <row r="84" spans="1:5">
      <c r="A84" s="4" t="s">
        <v>203</v>
      </c>
      <c r="C84" s="6" t="n">
        <v>-11471</v>
      </c>
      <c r="D84" s="6" t="n">
        <v>-13860</v>
      </c>
      <c r="E84" s="6" t="n">
        <v>0</v>
      </c>
    </row>
    <row r="85" spans="1:5">
      <c r="A85" s="4" t="s">
        <v>1241</v>
      </c>
      <c r="C85" s="6" t="n">
        <v>-137684</v>
      </c>
      <c r="D85" s="6" t="n">
        <v>-1035534</v>
      </c>
      <c r="E85" s="6" t="n">
        <v>-92563</v>
      </c>
    </row>
    <row r="86" spans="1:5">
      <c r="A86" s="4" t="s">
        <v>202</v>
      </c>
      <c r="E86" s="6" t="n">
        <v>0</v>
      </c>
    </row>
    <row r="87" spans="1:5">
      <c r="A87" s="3" t="s">
        <v>219</v>
      </c>
    </row>
    <row r="88" spans="1:5">
      <c r="A88" s="4" t="s">
        <v>206</v>
      </c>
      <c r="C88" s="6" t="n">
        <v>1666329</v>
      </c>
      <c r="D88" s="6" t="n">
        <v>1114600</v>
      </c>
      <c r="E88" s="6" t="n">
        <v>958000</v>
      </c>
    </row>
    <row r="89" spans="1:5">
      <c r="A89" s="4" t="s">
        <v>207</v>
      </c>
      <c r="C89" s="6" t="n">
        <v>-2132024</v>
      </c>
      <c r="D89" s="6" t="n">
        <v>-964322</v>
      </c>
      <c r="E89" s="6" t="n">
        <v>-1119485</v>
      </c>
    </row>
    <row r="90" spans="1:5">
      <c r="A90" s="4" t="s">
        <v>208</v>
      </c>
      <c r="C90" s="6" t="n">
        <v>1000000</v>
      </c>
      <c r="D90" s="6" t="n">
        <v>700000</v>
      </c>
    </row>
    <row r="91" spans="1:5">
      <c r="A91" s="4" t="s">
        <v>209</v>
      </c>
      <c r="C91" s="6" t="n">
        <v>-750000</v>
      </c>
    </row>
    <row r="92" spans="1:5">
      <c r="A92" s="4" t="s">
        <v>210</v>
      </c>
      <c r="C92" s="6" t="n">
        <v>-25785</v>
      </c>
    </row>
    <row r="93" spans="1:5">
      <c r="A93" s="4" t="s">
        <v>211</v>
      </c>
      <c r="C93" s="6" t="n">
        <v>-15500</v>
      </c>
      <c r="D93" s="6" t="n">
        <v>-14215</v>
      </c>
      <c r="E93" s="6" t="n">
        <v>-3430</v>
      </c>
    </row>
    <row r="94" spans="1:5">
      <c r="A94" s="4" t="s">
        <v>1239</v>
      </c>
      <c r="C94" s="6" t="n">
        <v>-2541199</v>
      </c>
      <c r="D94" s="6" t="n">
        <v>621413</v>
      </c>
      <c r="E94" s="6" t="n">
        <v>389579</v>
      </c>
    </row>
    <row r="95" spans="1:5">
      <c r="A95" s="4" t="s">
        <v>1242</v>
      </c>
      <c r="C95" s="6" t="n">
        <v>0</v>
      </c>
      <c r="D95" s="6" t="n">
        <v>0</v>
      </c>
      <c r="E95" s="6" t="n">
        <v>0</v>
      </c>
    </row>
    <row r="96" spans="1:5">
      <c r="A96" s="4" t="s">
        <v>212</v>
      </c>
      <c r="C96" s="6" t="n">
        <v>-5776</v>
      </c>
      <c r="D96" s="6" t="n">
        <v>-5344</v>
      </c>
      <c r="E96" s="6" t="n">
        <v>-7711</v>
      </c>
    </row>
    <row r="97" spans="1:5">
      <c r="A97" s="4" t="s">
        <v>169</v>
      </c>
      <c r="C97" s="6" t="n">
        <v>-28045</v>
      </c>
      <c r="D97" s="6" t="n">
        <v>-59570</v>
      </c>
      <c r="E97" s="6" t="n">
        <v>-31927</v>
      </c>
    </row>
    <row r="98" spans="1:5">
      <c r="A98" s="4" t="s">
        <v>213</v>
      </c>
      <c r="C98" s="6" t="n">
        <v>-28949</v>
      </c>
      <c r="D98" s="6" t="n">
        <v>-24730</v>
      </c>
      <c r="E98" s="6" t="n">
        <v>-11286</v>
      </c>
    </row>
    <row r="99" spans="1:5">
      <c r="A99" s="4" t="s">
        <v>214</v>
      </c>
      <c r="C99" s="6" t="n">
        <v>0</v>
      </c>
      <c r="D99" s="6" t="n">
        <v>0</v>
      </c>
      <c r="E99" s="6" t="n">
        <v>590</v>
      </c>
    </row>
    <row r="100" spans="1:5">
      <c r="A100" s="4" t="s">
        <v>1243</v>
      </c>
      <c r="C100" s="6" t="n">
        <v>-2860949</v>
      </c>
      <c r="D100" s="6" t="n">
        <v>1367832</v>
      </c>
      <c r="E100" s="6" t="n">
        <v>174330</v>
      </c>
    </row>
    <row r="101" spans="1:5">
      <c r="A101" s="4" t="s">
        <v>221</v>
      </c>
      <c r="C101" s="6" t="n">
        <v>-5690</v>
      </c>
      <c r="D101" s="6" t="n">
        <v>8350</v>
      </c>
      <c r="E101" s="6" t="n">
        <v>-865</v>
      </c>
    </row>
    <row r="102" spans="1:5">
      <c r="A102" s="4" t="s">
        <v>222</v>
      </c>
      <c r="C102" s="6" t="n">
        <v>8697</v>
      </c>
      <c r="D102" s="6" t="n">
        <v>347</v>
      </c>
      <c r="E102" s="6" t="n">
        <v>1212</v>
      </c>
    </row>
    <row r="103" spans="1:5">
      <c r="A103" s="4" t="s">
        <v>223</v>
      </c>
      <c r="C103" s="6" t="n">
        <v>3007</v>
      </c>
      <c r="D103" s="6" t="n">
        <v>8697</v>
      </c>
      <c r="E103" s="6" t="n">
        <v>347</v>
      </c>
    </row>
    <row r="104" spans="1:5">
      <c r="A104" s="3" t="s">
        <v>216</v>
      </c>
    </row>
    <row r="105" spans="1:5">
      <c r="A105" s="4" t="s">
        <v>217</v>
      </c>
      <c r="D105" s="6" t="n">
        <v>0</v>
      </c>
      <c r="E105" s="6" t="n">
        <v>0</v>
      </c>
    </row>
    <row r="106" spans="1:5">
      <c r="A106" s="4" t="s">
        <v>218</v>
      </c>
      <c r="D106" s="6" t="n">
        <v>0</v>
      </c>
      <c r="E106" s="6" t="n">
        <v>0</v>
      </c>
    </row>
    <row r="107" spans="1:5">
      <c r="A107" s="4" t="s">
        <v>219</v>
      </c>
      <c r="D107" s="6" t="n">
        <v>0</v>
      </c>
      <c r="E107" s="6" t="n">
        <v>0</v>
      </c>
    </row>
    <row r="108" spans="1:5">
      <c r="A108" s="4" t="s">
        <v>220</v>
      </c>
      <c r="D108" s="6" t="n">
        <v>0</v>
      </c>
      <c r="E108" s="6" t="n">
        <v>0</v>
      </c>
    </row>
    <row r="109" spans="1:5">
      <c r="A109" s="4" t="s">
        <v>221</v>
      </c>
      <c r="C109" s="6" t="n">
        <v>-5690</v>
      </c>
      <c r="D109" s="6" t="n">
        <v>8350</v>
      </c>
      <c r="E109" s="6" t="n">
        <v>-865</v>
      </c>
    </row>
    <row r="110" spans="1:5">
      <c r="A110" s="4" t="s">
        <v>222</v>
      </c>
      <c r="C110" s="6" t="n">
        <v>8697</v>
      </c>
      <c r="D110" s="6" t="n">
        <v>347</v>
      </c>
      <c r="E110" s="6" t="n">
        <v>1212</v>
      </c>
    </row>
    <row r="111" spans="1:5">
      <c r="A111" s="4" t="s">
        <v>223</v>
      </c>
      <c r="C111" s="6" t="n">
        <v>3007</v>
      </c>
      <c r="D111" s="6" t="n">
        <v>8697</v>
      </c>
      <c r="E111" s="6" t="n">
        <v>347</v>
      </c>
    </row>
    <row r="112" spans="1:5">
      <c r="A112" s="4" t="s">
        <v>221</v>
      </c>
      <c r="C112" s="6" t="n">
        <v>-5690</v>
      </c>
      <c r="D112" s="6" t="n">
        <v>8350</v>
      </c>
      <c r="E112" s="6" t="n">
        <v>-865</v>
      </c>
    </row>
    <row r="113" spans="1:5">
      <c r="A113" s="4" t="s">
        <v>1223</v>
      </c>
    </row>
    <row r="114" spans="1:5">
      <c r="A114" s="3" t="s">
        <v>217</v>
      </c>
    </row>
    <row r="115" spans="1:5">
      <c r="A115" s="4" t="s">
        <v>1238</v>
      </c>
      <c r="C115" s="6" t="n">
        <v>-2114670</v>
      </c>
      <c r="D115" s="6" t="n">
        <v>660683</v>
      </c>
      <c r="E115" s="6" t="n">
        <v>532515</v>
      </c>
    </row>
    <row r="116" spans="1:5">
      <c r="A116" s="3" t="s">
        <v>218</v>
      </c>
    </row>
    <row r="117" spans="1:5">
      <c r="A117" s="4" t="s">
        <v>200</v>
      </c>
      <c r="C117" s="6" t="n">
        <v>-76274</v>
      </c>
      <c r="D117" s="6" t="n">
        <v>-65015</v>
      </c>
      <c r="E117" s="6" t="n">
        <v>-87590</v>
      </c>
    </row>
    <row r="118" spans="1:5">
      <c r="A118" s="4" t="s">
        <v>201</v>
      </c>
      <c r="C118" s="6" t="n">
        <v>0</v>
      </c>
      <c r="D118" s="6" t="n">
        <v>0</v>
      </c>
      <c r="E118" s="6" t="n">
        <v>0</v>
      </c>
    </row>
    <row r="119" spans="1:5">
      <c r="A119" s="4" t="s">
        <v>1239</v>
      </c>
      <c r="C119" s="6" t="n">
        <v>2211263</v>
      </c>
      <c r="D119" s="6" t="n">
        <v>-545725</v>
      </c>
      <c r="E119" s="6" t="n">
        <v>-420716</v>
      </c>
    </row>
    <row r="120" spans="1:5">
      <c r="A120" s="4" t="s">
        <v>1240</v>
      </c>
      <c r="C120" s="6" t="n">
        <v>0</v>
      </c>
      <c r="D120" s="6" t="n">
        <v>0</v>
      </c>
      <c r="E120" s="6" t="n">
        <v>0</v>
      </c>
    </row>
    <row r="121" spans="1:5">
      <c r="A121" s="4" t="s">
        <v>203</v>
      </c>
      <c r="C121" s="6" t="n">
        <v>-6788</v>
      </c>
      <c r="D121" s="6" t="n">
        <v>-15850</v>
      </c>
      <c r="E121" s="6" t="n">
        <v>706</v>
      </c>
    </row>
    <row r="122" spans="1:5">
      <c r="A122" s="4" t="s">
        <v>1241</v>
      </c>
      <c r="C122" s="6" t="n">
        <v>2128201</v>
      </c>
      <c r="D122" s="6" t="n">
        <v>-626590</v>
      </c>
      <c r="E122" s="6" t="n">
        <v>-507600</v>
      </c>
    </row>
    <row r="123" spans="1:5">
      <c r="A123" s="4" t="s">
        <v>202</v>
      </c>
      <c r="E123" s="6" t="n">
        <v>0</v>
      </c>
    </row>
    <row r="124" spans="1:5">
      <c r="A124" s="3" t="s">
        <v>219</v>
      </c>
    </row>
    <row r="125" spans="1:5">
      <c r="A125" s="4" t="s">
        <v>206</v>
      </c>
      <c r="C125" s="6" t="n">
        <v>0</v>
      </c>
      <c r="D125" s="6" t="n">
        <v>0</v>
      </c>
      <c r="E125" s="6" t="n">
        <v>0</v>
      </c>
    </row>
    <row r="126" spans="1:5">
      <c r="A126" s="4" t="s">
        <v>207</v>
      </c>
      <c r="C126" s="6" t="n">
        <v>0</v>
      </c>
      <c r="D126" s="6" t="n">
        <v>0</v>
      </c>
      <c r="E126" s="6" t="n">
        <v>0</v>
      </c>
    </row>
    <row r="127" spans="1:5">
      <c r="A127" s="4" t="s">
        <v>208</v>
      </c>
      <c r="C127" s="6" t="n">
        <v>0</v>
      </c>
      <c r="D127" s="6" t="n">
        <v>0</v>
      </c>
    </row>
    <row r="128" spans="1:5">
      <c r="A128" s="4" t="s">
        <v>209</v>
      </c>
      <c r="C128" s="6" t="n">
        <v>0</v>
      </c>
    </row>
    <row r="129" spans="1:5">
      <c r="A129" s="4" t="s">
        <v>210</v>
      </c>
      <c r="C129" s="6" t="n">
        <v>0</v>
      </c>
    </row>
    <row r="130" spans="1:5">
      <c r="A130" s="4" t="s">
        <v>211</v>
      </c>
      <c r="C130" s="6" t="n">
        <v>0</v>
      </c>
      <c r="D130" s="6" t="n">
        <v>0</v>
      </c>
      <c r="E130" s="6" t="n">
        <v>0</v>
      </c>
    </row>
    <row r="131" spans="1:5">
      <c r="A131" s="4" t="s">
        <v>1239</v>
      </c>
      <c r="C131" s="6" t="n">
        <v>0</v>
      </c>
      <c r="D131" s="6" t="n">
        <v>0</v>
      </c>
      <c r="E131" s="6" t="n">
        <v>0</v>
      </c>
    </row>
    <row r="132" spans="1:5">
      <c r="A132" s="4" t="s">
        <v>1242</v>
      </c>
      <c r="C132" s="6" t="n">
        <v>-8335</v>
      </c>
      <c r="D132" s="6" t="n">
        <v>-7975</v>
      </c>
      <c r="E132" s="6" t="n">
        <v>-10475</v>
      </c>
    </row>
    <row r="133" spans="1:5">
      <c r="A133" s="4" t="s">
        <v>212</v>
      </c>
      <c r="C133" s="6" t="n">
        <v>0</v>
      </c>
      <c r="D133" s="6" t="n">
        <v>0</v>
      </c>
      <c r="E133" s="6" t="n">
        <v>0</v>
      </c>
    </row>
    <row r="134" spans="1:5">
      <c r="A134" s="4" t="s">
        <v>169</v>
      </c>
      <c r="C134" s="6" t="n">
        <v>0</v>
      </c>
      <c r="D134" s="6" t="n">
        <v>0</v>
      </c>
      <c r="E134" s="6" t="n">
        <v>0</v>
      </c>
    </row>
    <row r="135" spans="1:5">
      <c r="A135" s="4" t="s">
        <v>213</v>
      </c>
      <c r="C135" s="6" t="n">
        <v>0</v>
      </c>
      <c r="D135" s="6" t="n">
        <v>0</v>
      </c>
      <c r="E135" s="6" t="n">
        <v>0</v>
      </c>
    </row>
    <row r="136" spans="1:5">
      <c r="A136" s="4" t="s">
        <v>214</v>
      </c>
      <c r="C136" s="6" t="n">
        <v>-565</v>
      </c>
      <c r="D136" s="6" t="n">
        <v>-178</v>
      </c>
      <c r="E136" s="6" t="n">
        <v>-87</v>
      </c>
    </row>
    <row r="137" spans="1:5">
      <c r="A137" s="4" t="s">
        <v>1243</v>
      </c>
      <c r="C137" s="6" t="n">
        <v>-8900</v>
      </c>
      <c r="D137" s="6" t="n">
        <v>-8153</v>
      </c>
      <c r="E137" s="6" t="n">
        <v>-10562</v>
      </c>
    </row>
    <row r="138" spans="1:5">
      <c r="A138" s="4" t="s">
        <v>221</v>
      </c>
      <c r="C138" s="6" t="n">
        <v>4631</v>
      </c>
      <c r="D138" s="6" t="n">
        <v>25940</v>
      </c>
      <c r="E138" s="6" t="n">
        <v>14353</v>
      </c>
    </row>
    <row r="139" spans="1:5">
      <c r="A139" s="4" t="s">
        <v>222</v>
      </c>
      <c r="C139" s="6" t="n">
        <v>239903</v>
      </c>
      <c r="D139" s="6" t="n">
        <v>213963</v>
      </c>
      <c r="E139" s="6" t="n">
        <v>199610</v>
      </c>
    </row>
    <row r="140" spans="1:5">
      <c r="A140" s="4" t="s">
        <v>223</v>
      </c>
      <c r="C140" s="6" t="n">
        <v>244534</v>
      </c>
      <c r="D140" s="6" t="n">
        <v>239903</v>
      </c>
      <c r="E140" s="6" t="n">
        <v>213963</v>
      </c>
    </row>
    <row r="141" spans="1:5">
      <c r="A141" s="3" t="s">
        <v>216</v>
      </c>
    </row>
    <row r="142" spans="1:5">
      <c r="A142" s="4" t="s">
        <v>217</v>
      </c>
      <c r="D142" s="6" t="n">
        <v>0</v>
      </c>
      <c r="E142" s="6" t="n">
        <v>0</v>
      </c>
    </row>
    <row r="143" spans="1:5">
      <c r="A143" s="4" t="s">
        <v>218</v>
      </c>
      <c r="D143" s="6" t="n">
        <v>0</v>
      </c>
      <c r="E143" s="6" t="n">
        <v>0</v>
      </c>
    </row>
    <row r="144" spans="1:5">
      <c r="A144" s="4" t="s">
        <v>219</v>
      </c>
      <c r="D144" s="6" t="n">
        <v>0</v>
      </c>
      <c r="E144" s="6" t="n">
        <v>0</v>
      </c>
    </row>
    <row r="145" spans="1:5">
      <c r="A145" s="4" t="s">
        <v>220</v>
      </c>
      <c r="D145" s="6" t="n">
        <v>0</v>
      </c>
      <c r="E145" s="6" t="n">
        <v>0</v>
      </c>
    </row>
    <row r="146" spans="1:5">
      <c r="A146" s="4" t="s">
        <v>221</v>
      </c>
      <c r="C146" s="6" t="n">
        <v>4631</v>
      </c>
      <c r="D146" s="6" t="n">
        <v>25940</v>
      </c>
      <c r="E146" s="6" t="n">
        <v>14353</v>
      </c>
    </row>
    <row r="147" spans="1:5">
      <c r="A147" s="4" t="s">
        <v>222</v>
      </c>
      <c r="C147" s="6" t="n">
        <v>239903</v>
      </c>
      <c r="D147" s="6" t="n">
        <v>213963</v>
      </c>
      <c r="E147" s="6" t="n">
        <v>199610</v>
      </c>
    </row>
    <row r="148" spans="1:5">
      <c r="A148" s="4" t="s">
        <v>223</v>
      </c>
      <c r="C148" s="6" t="n">
        <v>244534</v>
      </c>
      <c r="D148" s="6" t="n">
        <v>239903</v>
      </c>
      <c r="E148" s="6" t="n">
        <v>213963</v>
      </c>
    </row>
    <row r="149" spans="1:5">
      <c r="A149" s="4" t="s">
        <v>221</v>
      </c>
      <c r="C149" s="6" t="n">
        <v>4631</v>
      </c>
      <c r="D149" s="6" t="n">
        <v>25940</v>
      </c>
      <c r="E149" s="6" t="n">
        <v>14353</v>
      </c>
    </row>
    <row r="150" spans="1:5">
      <c r="A150" s="4" t="s">
        <v>1224</v>
      </c>
    </row>
    <row r="151" spans="1:5">
      <c r="A151" s="3" t="s">
        <v>217</v>
      </c>
    </row>
    <row r="152" spans="1:5">
      <c r="A152" s="4" t="s">
        <v>1238</v>
      </c>
      <c r="B152" s="4" t="s">
        <v>127</v>
      </c>
      <c r="C152" s="6" t="n">
        <v>-314992</v>
      </c>
      <c r="D152" s="6" t="n">
        <v>-92</v>
      </c>
      <c r="E152" s="6" t="n">
        <v>-12907</v>
      </c>
    </row>
    <row r="153" spans="1:5">
      <c r="A153" s="3" t="s">
        <v>218</v>
      </c>
    </row>
    <row r="154" spans="1:5">
      <c r="A154" s="4" t="s">
        <v>200</v>
      </c>
      <c r="B154" s="4" t="s">
        <v>127</v>
      </c>
      <c r="C154" s="6" t="n">
        <v>0</v>
      </c>
      <c r="D154" s="6" t="n">
        <v>0</v>
      </c>
      <c r="E154" s="6" t="n">
        <v>0</v>
      </c>
    </row>
    <row r="155" spans="1:5">
      <c r="A155" s="4" t="s">
        <v>201</v>
      </c>
      <c r="B155" s="4" t="s">
        <v>127</v>
      </c>
      <c r="C155" s="6" t="n">
        <v>0</v>
      </c>
      <c r="D155" s="6" t="n">
        <v>0</v>
      </c>
      <c r="E155" s="6" t="n">
        <v>0</v>
      </c>
    </row>
    <row r="156" spans="1:5">
      <c r="A156" s="4" t="s">
        <v>1239</v>
      </c>
      <c r="B156" s="4" t="s">
        <v>127</v>
      </c>
      <c r="C156" s="6" t="n">
        <v>314992</v>
      </c>
      <c r="D156" s="6" t="n">
        <v>-390</v>
      </c>
      <c r="E156" s="6" t="n">
        <v>-22826</v>
      </c>
    </row>
    <row r="157" spans="1:5">
      <c r="A157" s="4" t="s">
        <v>1240</v>
      </c>
      <c r="B157" s="4" t="s">
        <v>127</v>
      </c>
      <c r="C157" s="6" t="n">
        <v>0</v>
      </c>
      <c r="D157" s="6" t="n">
        <v>0</v>
      </c>
      <c r="E157" s="6" t="n">
        <v>0</v>
      </c>
    </row>
    <row r="158" spans="1:5">
      <c r="A158" s="4" t="s">
        <v>203</v>
      </c>
      <c r="B158" s="4" t="s">
        <v>127</v>
      </c>
      <c r="C158" s="6" t="n">
        <v>0</v>
      </c>
      <c r="D158" s="6" t="n">
        <v>0</v>
      </c>
      <c r="E158" s="6" t="n">
        <v>0</v>
      </c>
    </row>
    <row r="159" spans="1:5">
      <c r="A159" s="4" t="s">
        <v>1241</v>
      </c>
      <c r="B159" s="4" t="s">
        <v>127</v>
      </c>
      <c r="C159" s="6" t="n">
        <v>314992</v>
      </c>
      <c r="D159" s="6" t="n">
        <v>-390</v>
      </c>
      <c r="E159" s="6" t="n">
        <v>-22826</v>
      </c>
    </row>
    <row r="160" spans="1:5">
      <c r="A160" s="4" t="s">
        <v>202</v>
      </c>
      <c r="B160" s="4" t="s">
        <v>127</v>
      </c>
      <c r="E160" s="6" t="n">
        <v>0</v>
      </c>
    </row>
    <row r="161" spans="1:5">
      <c r="A161" s="3" t="s">
        <v>219</v>
      </c>
    </row>
    <row r="162" spans="1:5">
      <c r="A162" s="4" t="s">
        <v>206</v>
      </c>
      <c r="B162" s="4" t="s">
        <v>127</v>
      </c>
      <c r="C162" s="6" t="n">
        <v>0</v>
      </c>
      <c r="D162" s="6" t="n">
        <v>0</v>
      </c>
      <c r="E162" s="6" t="n">
        <v>0</v>
      </c>
    </row>
    <row r="163" spans="1:5">
      <c r="A163" s="4" t="s">
        <v>207</v>
      </c>
      <c r="B163" s="4" t="s">
        <v>127</v>
      </c>
      <c r="C163" s="6" t="n">
        <v>0</v>
      </c>
      <c r="D163" s="6" t="n">
        <v>0</v>
      </c>
      <c r="E163" s="6" t="n">
        <v>0</v>
      </c>
    </row>
    <row r="164" spans="1:5">
      <c r="A164" s="4" t="s">
        <v>208</v>
      </c>
      <c r="B164" s="4" t="s">
        <v>127</v>
      </c>
      <c r="C164" s="6" t="n">
        <v>0</v>
      </c>
      <c r="D164" s="6" t="n">
        <v>0</v>
      </c>
    </row>
    <row r="165" spans="1:5">
      <c r="A165" s="4" t="s">
        <v>209</v>
      </c>
      <c r="B165" s="4" t="s">
        <v>127</v>
      </c>
      <c r="C165" s="6" t="n">
        <v>0</v>
      </c>
    </row>
    <row r="166" spans="1:5">
      <c r="A166" s="4" t="s">
        <v>210</v>
      </c>
      <c r="B166" s="4" t="s">
        <v>127</v>
      </c>
      <c r="C166" s="6" t="n">
        <v>0</v>
      </c>
    </row>
    <row r="167" spans="1:5">
      <c r="A167" s="4" t="s">
        <v>211</v>
      </c>
      <c r="B167" s="4" t="s">
        <v>127</v>
      </c>
      <c r="C167" s="6" t="n">
        <v>0</v>
      </c>
      <c r="D167" s="6" t="n">
        <v>0</v>
      </c>
      <c r="E167" s="6" t="n">
        <v>0</v>
      </c>
    </row>
    <row r="168" spans="1:5">
      <c r="A168" s="4" t="s">
        <v>1239</v>
      </c>
      <c r="B168" s="4" t="s">
        <v>127</v>
      </c>
      <c r="C168" s="6" t="n">
        <v>0</v>
      </c>
      <c r="D168" s="6" t="n">
        <v>0</v>
      </c>
      <c r="E168" s="6" t="n">
        <v>0</v>
      </c>
    </row>
    <row r="169" spans="1:5">
      <c r="A169" s="4" t="s">
        <v>1242</v>
      </c>
      <c r="B169" s="4" t="s">
        <v>127</v>
      </c>
      <c r="C169" s="6" t="n">
        <v>0</v>
      </c>
    </row>
    <row r="170" spans="1:5">
      <c r="A170" s="4" t="s">
        <v>212</v>
      </c>
      <c r="B170" s="4" t="s">
        <v>127</v>
      </c>
      <c r="C170" s="6" t="n">
        <v>0</v>
      </c>
      <c r="D170" s="6" t="n">
        <v>0</v>
      </c>
      <c r="E170" s="6" t="n">
        <v>0</v>
      </c>
    </row>
    <row r="171" spans="1:5">
      <c r="A171" s="4" t="s">
        <v>169</v>
      </c>
      <c r="B171" s="4" t="s">
        <v>127</v>
      </c>
      <c r="C171" s="6" t="n">
        <v>0</v>
      </c>
      <c r="D171" s="6" t="n">
        <v>0</v>
      </c>
      <c r="E171" s="6" t="n">
        <v>0</v>
      </c>
    </row>
    <row r="172" spans="1:5">
      <c r="A172" s="4" t="s">
        <v>213</v>
      </c>
      <c r="B172" s="4" t="s">
        <v>127</v>
      </c>
      <c r="C172" s="6" t="n">
        <v>0</v>
      </c>
      <c r="D172" s="6" t="n">
        <v>0</v>
      </c>
      <c r="E172" s="6" t="n">
        <v>0</v>
      </c>
    </row>
    <row r="173" spans="1:5">
      <c r="A173" s="4" t="s">
        <v>214</v>
      </c>
      <c r="B173" s="4" t="s">
        <v>127</v>
      </c>
      <c r="C173" s="6" t="n">
        <v>0</v>
      </c>
      <c r="D173" s="6" t="n">
        <v>0</v>
      </c>
      <c r="E173" s="6" t="n">
        <v>0</v>
      </c>
    </row>
    <row r="174" spans="1:5">
      <c r="A174" s="4" t="s">
        <v>1243</v>
      </c>
      <c r="B174" s="4" t="s">
        <v>127</v>
      </c>
      <c r="C174" s="6" t="n">
        <v>0</v>
      </c>
      <c r="D174" s="6" t="n">
        <v>0</v>
      </c>
      <c r="E174" s="6" t="n">
        <v>0</v>
      </c>
    </row>
    <row r="175" spans="1:5">
      <c r="A175" s="4" t="s">
        <v>221</v>
      </c>
      <c r="B175" s="4" t="s">
        <v>127</v>
      </c>
      <c r="C175" s="6" t="n">
        <v>0</v>
      </c>
      <c r="D175" s="6" t="n">
        <v>0</v>
      </c>
      <c r="E175" s="6" t="n">
        <v>0</v>
      </c>
    </row>
    <row r="176" spans="1:5">
      <c r="A176" s="4" t="s">
        <v>222</v>
      </c>
      <c r="B176" s="4" t="s">
        <v>127</v>
      </c>
      <c r="C176" s="6" t="n">
        <v>0</v>
      </c>
      <c r="D176" s="6" t="n">
        <v>0</v>
      </c>
      <c r="E176" s="6" t="n">
        <v>0</v>
      </c>
    </row>
    <row r="177" spans="1:5">
      <c r="A177" s="4" t="s">
        <v>223</v>
      </c>
      <c r="B177" s="4" t="s">
        <v>127</v>
      </c>
      <c r="C177" s="6" t="n">
        <v>0</v>
      </c>
      <c r="D177" s="6" t="n">
        <v>0</v>
      </c>
      <c r="E177" s="6" t="n">
        <v>0</v>
      </c>
    </row>
    <row r="178" spans="1:5">
      <c r="A178" s="3" t="s">
        <v>216</v>
      </c>
    </row>
    <row r="179" spans="1:5">
      <c r="A179" s="4" t="s">
        <v>217</v>
      </c>
      <c r="B179" s="4" t="s">
        <v>127</v>
      </c>
      <c r="D179" s="6" t="n">
        <v>0</v>
      </c>
      <c r="E179" s="6" t="n">
        <v>-514</v>
      </c>
    </row>
    <row r="180" spans="1:5">
      <c r="A180" s="4" t="s">
        <v>218</v>
      </c>
      <c r="B180" s="4" t="s">
        <v>127</v>
      </c>
      <c r="D180" s="6" t="n">
        <v>482</v>
      </c>
      <c r="E180" s="6" t="n">
        <v>36247</v>
      </c>
    </row>
    <row r="181" spans="1:5">
      <c r="A181" s="4" t="s">
        <v>219</v>
      </c>
      <c r="B181" s="4" t="s">
        <v>127</v>
      </c>
      <c r="D181" s="6" t="n">
        <v>0</v>
      </c>
      <c r="E181" s="6" t="n">
        <v>0</v>
      </c>
    </row>
    <row r="182" spans="1:5">
      <c r="A182" s="4" t="s">
        <v>220</v>
      </c>
      <c r="B182" s="4" t="s">
        <v>127</v>
      </c>
      <c r="D182" s="6" t="n">
        <v>482</v>
      </c>
      <c r="E182" s="6" t="n">
        <v>35733</v>
      </c>
    </row>
    <row r="183" spans="1:5">
      <c r="A183" s="4" t="s">
        <v>221</v>
      </c>
      <c r="B183" s="4" t="s">
        <v>127</v>
      </c>
      <c r="C183" s="6" t="n">
        <v>0</v>
      </c>
      <c r="D183" s="6" t="n">
        <v>0</v>
      </c>
      <c r="E183" s="6" t="n">
        <v>0</v>
      </c>
    </row>
    <row r="184" spans="1:5">
      <c r="A184" s="4" t="s">
        <v>222</v>
      </c>
      <c r="B184" s="4" t="s">
        <v>127</v>
      </c>
      <c r="C184" s="6" t="n">
        <v>0</v>
      </c>
      <c r="D184" s="6" t="n">
        <v>0</v>
      </c>
      <c r="E184" s="6" t="n">
        <v>0</v>
      </c>
    </row>
    <row r="185" spans="1:5">
      <c r="A185" s="4" t="s">
        <v>223</v>
      </c>
      <c r="B185" s="4" t="s">
        <v>127</v>
      </c>
      <c r="C185" s="6" t="n">
        <v>0</v>
      </c>
      <c r="D185" s="6" t="n">
        <v>0</v>
      </c>
      <c r="E185" s="6" t="n">
        <v>0</v>
      </c>
    </row>
    <row r="186" spans="1:5">
      <c r="A186" s="4" t="s">
        <v>221</v>
      </c>
      <c r="B186" s="4" t="s">
        <v>127</v>
      </c>
      <c r="C186" s="6" t="n">
        <v>0</v>
      </c>
      <c r="D186" s="6" t="n">
        <v>0</v>
      </c>
      <c r="E186" s="6" t="n">
        <v>0</v>
      </c>
    </row>
    <row r="187" spans="1:5">
      <c r="A187" s="4" t="s">
        <v>1236</v>
      </c>
    </row>
    <row r="188" spans="1:5">
      <c r="A188" s="3" t="s">
        <v>217</v>
      </c>
    </row>
    <row r="189" spans="1:5">
      <c r="A189" s="4" t="s">
        <v>1238</v>
      </c>
      <c r="C189" s="6" t="n">
        <v>-12583</v>
      </c>
      <c r="D189" s="6" t="n">
        <v>97640</v>
      </c>
      <c r="E189" s="6" t="n">
        <v>-15628</v>
      </c>
    </row>
    <row r="190" spans="1:5">
      <c r="A190" s="3" t="s">
        <v>218</v>
      </c>
    </row>
    <row r="191" spans="1:5">
      <c r="A191" s="4" t="s">
        <v>200</v>
      </c>
      <c r="C191" s="6" t="n">
        <v>-1685</v>
      </c>
      <c r="D191" s="6" t="n">
        <v>-953</v>
      </c>
      <c r="E191" s="6" t="n">
        <v>-597</v>
      </c>
    </row>
    <row r="192" spans="1:5">
      <c r="A192" s="4" t="s">
        <v>201</v>
      </c>
      <c r="C192" s="6" t="n">
        <v>0</v>
      </c>
      <c r="D192" s="6" t="n">
        <v>0</v>
      </c>
      <c r="E192" s="6" t="n">
        <v>0</v>
      </c>
    </row>
    <row r="193" spans="1:5">
      <c r="A193" s="4" t="s">
        <v>1239</v>
      </c>
      <c r="C193" s="6" t="n">
        <v>0</v>
      </c>
      <c r="D193" s="6" t="n">
        <v>0</v>
      </c>
      <c r="E193" s="6" t="n">
        <v>0</v>
      </c>
    </row>
    <row r="194" spans="1:5">
      <c r="A194" s="4" t="s">
        <v>1240</v>
      </c>
      <c r="C194" s="6" t="n">
        <v>0</v>
      </c>
      <c r="D194" s="6" t="n">
        <v>0</v>
      </c>
      <c r="E194" s="6" t="n">
        <v>0</v>
      </c>
    </row>
    <row r="195" spans="1:5">
      <c r="A195" s="4" t="s">
        <v>203</v>
      </c>
      <c r="C195" s="6" t="n">
        <v>0</v>
      </c>
      <c r="D195" s="6" t="n">
        <v>-10000</v>
      </c>
      <c r="E195" s="6" t="n">
        <v>0</v>
      </c>
    </row>
    <row r="196" spans="1:5">
      <c r="A196" s="4" t="s">
        <v>1241</v>
      </c>
      <c r="C196" s="6" t="n">
        <v>-1685</v>
      </c>
      <c r="D196" s="6" t="n">
        <v>-10953</v>
      </c>
      <c r="E196" s="6" t="n">
        <v>-35705</v>
      </c>
    </row>
    <row r="197" spans="1:5">
      <c r="A197" s="4" t="s">
        <v>202</v>
      </c>
      <c r="E197" s="6" t="n">
        <v>-35108</v>
      </c>
    </row>
    <row r="198" spans="1:5">
      <c r="A198" s="3" t="s">
        <v>219</v>
      </c>
    </row>
    <row r="199" spans="1:5">
      <c r="A199" s="4" t="s">
        <v>206</v>
      </c>
      <c r="C199" s="6" t="n">
        <v>0</v>
      </c>
      <c r="D199" s="6" t="n">
        <v>0</v>
      </c>
      <c r="E199" s="6" t="n">
        <v>0</v>
      </c>
    </row>
    <row r="200" spans="1:5">
      <c r="A200" s="4" t="s">
        <v>207</v>
      </c>
      <c r="C200" s="6" t="n">
        <v>0</v>
      </c>
      <c r="D200" s="6" t="n">
        <v>0</v>
      </c>
      <c r="E200" s="6" t="n">
        <v>0</v>
      </c>
    </row>
    <row r="201" spans="1:5">
      <c r="A201" s="4" t="s">
        <v>208</v>
      </c>
      <c r="C201" s="6" t="n">
        <v>0</v>
      </c>
      <c r="D201" s="6" t="n">
        <v>0</v>
      </c>
    </row>
    <row r="202" spans="1:5">
      <c r="A202" s="4" t="s">
        <v>209</v>
      </c>
      <c r="C202" s="6" t="n">
        <v>0</v>
      </c>
    </row>
    <row r="203" spans="1:5">
      <c r="A203" s="4" t="s">
        <v>210</v>
      </c>
      <c r="C203" s="6" t="n">
        <v>0</v>
      </c>
    </row>
    <row r="204" spans="1:5">
      <c r="A204" s="4" t="s">
        <v>211</v>
      </c>
      <c r="C204" s="6" t="n">
        <v>0</v>
      </c>
      <c r="D204" s="6" t="n">
        <v>0</v>
      </c>
      <c r="E204" s="6" t="n">
        <v>0</v>
      </c>
    </row>
    <row r="205" spans="1:5">
      <c r="A205" s="4" t="s">
        <v>1239</v>
      </c>
      <c r="C205" s="6" t="n">
        <v>13238</v>
      </c>
      <c r="D205" s="6" t="n">
        <v>-75054</v>
      </c>
      <c r="E205" s="6" t="n">
        <v>55166</v>
      </c>
    </row>
    <row r="206" spans="1:5">
      <c r="A206" s="4" t="s">
        <v>1242</v>
      </c>
      <c r="C206" s="6" t="n">
        <v>-665</v>
      </c>
      <c r="D206" s="6" t="n">
        <v>0</v>
      </c>
      <c r="E206" s="6" t="n">
        <v>-392</v>
      </c>
    </row>
    <row r="207" spans="1:5">
      <c r="A207" s="4" t="s">
        <v>212</v>
      </c>
      <c r="C207" s="6" t="n">
        <v>0</v>
      </c>
      <c r="D207" s="6" t="n">
        <v>0</v>
      </c>
      <c r="E207" s="6" t="n">
        <v>0</v>
      </c>
    </row>
    <row r="208" spans="1:5">
      <c r="A208" s="4" t="s">
        <v>169</v>
      </c>
      <c r="C208" s="6" t="n">
        <v>0</v>
      </c>
      <c r="D208" s="6" t="n">
        <v>0</v>
      </c>
      <c r="E208" s="6" t="n">
        <v>0</v>
      </c>
    </row>
    <row r="209" spans="1:5">
      <c r="A209" s="4" t="s">
        <v>213</v>
      </c>
      <c r="C209" s="6" t="n">
        <v>0</v>
      </c>
      <c r="D209" s="6" t="n">
        <v>0</v>
      </c>
      <c r="E209" s="6" t="n">
        <v>0</v>
      </c>
    </row>
    <row r="210" spans="1:5">
      <c r="A210" s="4" t="s">
        <v>214</v>
      </c>
      <c r="C210" s="6" t="n">
        <v>0</v>
      </c>
      <c r="D210" s="6" t="n">
        <v>0</v>
      </c>
      <c r="E210" s="6" t="n">
        <v>0</v>
      </c>
    </row>
    <row r="211" spans="1:5">
      <c r="A211" s="4" t="s">
        <v>1243</v>
      </c>
      <c r="C211" s="6" t="n">
        <v>12573</v>
      </c>
      <c r="D211" s="6" t="n">
        <v>-75054</v>
      </c>
      <c r="E211" s="6" t="n">
        <v>54774</v>
      </c>
    </row>
    <row r="212" spans="1:5">
      <c r="A212" s="4" t="s">
        <v>221</v>
      </c>
      <c r="C212" s="6" t="n">
        <v>-1695</v>
      </c>
      <c r="D212" s="6" t="n">
        <v>11633</v>
      </c>
      <c r="E212" s="6" t="n">
        <v>3441</v>
      </c>
    </row>
    <row r="213" spans="1:5">
      <c r="A213" s="4" t="s">
        <v>222</v>
      </c>
      <c r="C213" s="6" t="n">
        <v>24602</v>
      </c>
      <c r="D213" s="6" t="n">
        <v>12969</v>
      </c>
      <c r="E213" s="6" t="n">
        <v>9528</v>
      </c>
    </row>
    <row r="214" spans="1:5">
      <c r="A214" s="4" t="s">
        <v>223</v>
      </c>
      <c r="C214" s="6" t="n">
        <v>22907</v>
      </c>
      <c r="D214" s="6" t="n">
        <v>24602</v>
      </c>
      <c r="E214" s="6" t="n">
        <v>12969</v>
      </c>
    </row>
    <row r="215" spans="1:5">
      <c r="A215" s="3" t="s">
        <v>216</v>
      </c>
    </row>
    <row r="216" spans="1:5">
      <c r="A216" s="4" t="s">
        <v>217</v>
      </c>
      <c r="D216" s="6" t="n">
        <v>0</v>
      </c>
      <c r="E216" s="6" t="n">
        <v>0</v>
      </c>
    </row>
    <row r="217" spans="1:5">
      <c r="A217" s="4" t="s">
        <v>218</v>
      </c>
      <c r="D217" s="6" t="n">
        <v>0</v>
      </c>
      <c r="E217" s="6" t="n">
        <v>0</v>
      </c>
    </row>
    <row r="218" spans="1:5">
      <c r="A218" s="4" t="s">
        <v>219</v>
      </c>
      <c r="D218" s="6" t="n">
        <v>0</v>
      </c>
      <c r="E218" s="6" t="n">
        <v>0</v>
      </c>
    </row>
    <row r="219" spans="1:5">
      <c r="A219" s="4" t="s">
        <v>220</v>
      </c>
      <c r="D219" s="6" t="n">
        <v>0</v>
      </c>
      <c r="E219" s="6" t="n">
        <v>0</v>
      </c>
    </row>
    <row r="220" spans="1:5">
      <c r="A220" s="4" t="s">
        <v>221</v>
      </c>
      <c r="C220" s="6" t="n">
        <v>-1695</v>
      </c>
      <c r="D220" s="6" t="n">
        <v>11633</v>
      </c>
      <c r="E220" s="6" t="n">
        <v>3441</v>
      </c>
    </row>
    <row r="221" spans="1:5">
      <c r="A221" s="4" t="s">
        <v>222</v>
      </c>
      <c r="C221" s="6" t="n">
        <v>24602</v>
      </c>
      <c r="D221" s="6" t="n">
        <v>12969</v>
      </c>
      <c r="E221" s="6" t="n">
        <v>9528</v>
      </c>
    </row>
    <row r="222" spans="1:5">
      <c r="A222" s="4" t="s">
        <v>223</v>
      </c>
      <c r="C222" s="6" t="n">
        <v>22907</v>
      </c>
      <c r="D222" s="6" t="n">
        <v>24602</v>
      </c>
      <c r="E222" s="6" t="n">
        <v>12969</v>
      </c>
    </row>
    <row r="223" spans="1:5">
      <c r="A223" s="4" t="s">
        <v>221</v>
      </c>
      <c r="C223" s="6" t="n">
        <v>-1695</v>
      </c>
      <c r="D223" s="6" t="n">
        <v>11633</v>
      </c>
      <c r="E223" s="6" t="n">
        <v>3441</v>
      </c>
    </row>
    <row r="224" spans="1:5">
      <c r="A224" s="4" t="s">
        <v>1226</v>
      </c>
    </row>
    <row r="225" spans="1:5">
      <c r="A225" s="3" t="s">
        <v>217</v>
      </c>
    </row>
    <row r="226" spans="1:5">
      <c r="A226" s="4" t="s">
        <v>1238</v>
      </c>
      <c r="C226" s="6" t="n">
        <v>0</v>
      </c>
      <c r="D226" s="6" t="n">
        <v>0</v>
      </c>
      <c r="E226" s="6" t="n">
        <v>254</v>
      </c>
    </row>
    <row r="227" spans="1:5">
      <c r="A227" s="3" t="s">
        <v>218</v>
      </c>
    </row>
    <row r="228" spans="1:5">
      <c r="A228" s="4" t="s">
        <v>200</v>
      </c>
      <c r="C228" s="6" t="n">
        <v>0</v>
      </c>
      <c r="D228" s="6" t="n">
        <v>0</v>
      </c>
      <c r="E228" s="6" t="n">
        <v>0</v>
      </c>
    </row>
    <row r="229" spans="1:5">
      <c r="A229" s="4" t="s">
        <v>201</v>
      </c>
      <c r="C229" s="6" t="n">
        <v>0</v>
      </c>
      <c r="D229" s="6" t="n">
        <v>0</v>
      </c>
      <c r="E229" s="6" t="n">
        <v>0</v>
      </c>
    </row>
    <row r="230" spans="1:5">
      <c r="A230" s="4" t="s">
        <v>1239</v>
      </c>
      <c r="C230" s="6" t="n">
        <v>0</v>
      </c>
      <c r="D230" s="6" t="n">
        <v>0</v>
      </c>
      <c r="E230" s="6" t="n">
        <v>0</v>
      </c>
    </row>
    <row r="231" spans="1:5">
      <c r="A231" s="4" t="s">
        <v>1240</v>
      </c>
      <c r="C231" s="6" t="n">
        <v>0</v>
      </c>
      <c r="D231" s="6" t="n">
        <v>0</v>
      </c>
      <c r="E231" s="6" t="n">
        <v>0</v>
      </c>
    </row>
    <row r="232" spans="1:5">
      <c r="A232" s="4" t="s">
        <v>203</v>
      </c>
      <c r="C232" s="6" t="n">
        <v>0</v>
      </c>
      <c r="D232" s="6" t="n">
        <v>0</v>
      </c>
      <c r="E232" s="6" t="n">
        <v>0</v>
      </c>
    </row>
    <row r="233" spans="1:5">
      <c r="A233" s="4" t="s">
        <v>1241</v>
      </c>
      <c r="C233" s="6" t="n">
        <v>0</v>
      </c>
      <c r="D233" s="6" t="n">
        <v>0</v>
      </c>
      <c r="E233" s="6" t="n">
        <v>0</v>
      </c>
    </row>
    <row r="234" spans="1:5">
      <c r="A234" s="4" t="s">
        <v>202</v>
      </c>
      <c r="E234" s="6" t="n">
        <v>0</v>
      </c>
    </row>
    <row r="235" spans="1:5">
      <c r="A235" s="3" t="s">
        <v>219</v>
      </c>
    </row>
    <row r="236" spans="1:5">
      <c r="A236" s="4" t="s">
        <v>206</v>
      </c>
      <c r="C236" s="6" t="n">
        <v>0</v>
      </c>
      <c r="D236" s="6" t="n">
        <v>0</v>
      </c>
      <c r="E236" s="6" t="n">
        <v>0</v>
      </c>
    </row>
    <row r="237" spans="1:5">
      <c r="A237" s="4" t="s">
        <v>207</v>
      </c>
      <c r="C237" s="6" t="n">
        <v>0</v>
      </c>
      <c r="D237" s="6" t="n">
        <v>0</v>
      </c>
      <c r="E237" s="6" t="n">
        <v>0</v>
      </c>
    </row>
    <row r="238" spans="1:5">
      <c r="A238" s="4" t="s">
        <v>208</v>
      </c>
      <c r="C238" s="6" t="n">
        <v>0</v>
      </c>
      <c r="D238" s="6" t="n">
        <v>0</v>
      </c>
    </row>
    <row r="239" spans="1:5">
      <c r="A239" s="4" t="s">
        <v>209</v>
      </c>
      <c r="C239" s="6" t="n">
        <v>0</v>
      </c>
    </row>
    <row r="240" spans="1:5">
      <c r="A240" s="4" t="s">
        <v>210</v>
      </c>
      <c r="C240" s="6" t="n">
        <v>0</v>
      </c>
    </row>
    <row r="241" spans="1:5">
      <c r="A241" s="4" t="s">
        <v>211</v>
      </c>
      <c r="C241" s="6" t="n">
        <v>0</v>
      </c>
      <c r="D241" s="6" t="n">
        <v>0</v>
      </c>
      <c r="E241" s="6" t="n">
        <v>0</v>
      </c>
    </row>
    <row r="242" spans="1:5">
      <c r="A242" s="4" t="s">
        <v>1239</v>
      </c>
      <c r="C242" s="6" t="n">
        <v>0</v>
      </c>
      <c r="D242" s="6" t="n">
        <v>0</v>
      </c>
      <c r="E242" s="6" t="n">
        <v>-254</v>
      </c>
    </row>
    <row r="243" spans="1:5">
      <c r="A243" s="4" t="s">
        <v>1242</v>
      </c>
      <c r="C243" s="6" t="n">
        <v>0</v>
      </c>
      <c r="D243" s="6" t="n">
        <v>0</v>
      </c>
      <c r="E243" s="6" t="n">
        <v>0</v>
      </c>
    </row>
    <row r="244" spans="1:5">
      <c r="A244" s="4" t="s">
        <v>212</v>
      </c>
      <c r="C244" s="6" t="n">
        <v>0</v>
      </c>
      <c r="D244" s="6" t="n">
        <v>0</v>
      </c>
      <c r="E244" s="6" t="n">
        <v>0</v>
      </c>
    </row>
    <row r="245" spans="1:5">
      <c r="A245" s="4" t="s">
        <v>169</v>
      </c>
      <c r="C245" s="6" t="n">
        <v>0</v>
      </c>
      <c r="D245" s="6" t="n">
        <v>0</v>
      </c>
      <c r="E245" s="6" t="n">
        <v>0</v>
      </c>
    </row>
    <row r="246" spans="1:5">
      <c r="A246" s="4" t="s">
        <v>213</v>
      </c>
      <c r="C246" s="6" t="n">
        <v>0</v>
      </c>
      <c r="D246" s="6" t="n">
        <v>0</v>
      </c>
      <c r="E246" s="6" t="n">
        <v>0</v>
      </c>
    </row>
    <row r="247" spans="1:5">
      <c r="A247" s="4" t="s">
        <v>214</v>
      </c>
      <c r="C247" s="6" t="n">
        <v>0</v>
      </c>
      <c r="D247" s="6" t="n">
        <v>0</v>
      </c>
      <c r="E247" s="6" t="n">
        <v>0</v>
      </c>
    </row>
    <row r="248" spans="1:5">
      <c r="A248" s="4" t="s">
        <v>1243</v>
      </c>
      <c r="C248" s="6" t="n">
        <v>0</v>
      </c>
      <c r="D248" s="6" t="n">
        <v>0</v>
      </c>
      <c r="E248" s="6" t="n">
        <v>-254</v>
      </c>
    </row>
    <row r="249" spans="1:5">
      <c r="A249" s="4" t="s">
        <v>221</v>
      </c>
      <c r="C249" s="6" t="n">
        <v>0</v>
      </c>
      <c r="D249" s="6" t="n">
        <v>0</v>
      </c>
      <c r="E249" s="6" t="n">
        <v>0</v>
      </c>
    </row>
    <row r="250" spans="1:5">
      <c r="A250" s="4" t="s">
        <v>222</v>
      </c>
      <c r="C250" s="6" t="n">
        <v>0</v>
      </c>
      <c r="D250" s="6" t="n">
        <v>0</v>
      </c>
      <c r="E250" s="6" t="n">
        <v>0</v>
      </c>
    </row>
    <row r="251" spans="1:5">
      <c r="A251" s="4" t="s">
        <v>223</v>
      </c>
      <c r="C251" s="6" t="n">
        <v>0</v>
      </c>
      <c r="D251" s="6" t="n">
        <v>0</v>
      </c>
      <c r="E251" s="6" t="n">
        <v>0</v>
      </c>
    </row>
    <row r="252" spans="1:5">
      <c r="A252" s="3" t="s">
        <v>216</v>
      </c>
    </row>
    <row r="253" spans="1:5">
      <c r="A253" s="4" t="s">
        <v>217</v>
      </c>
      <c r="D253" s="6" t="n">
        <v>0</v>
      </c>
      <c r="E253" s="6" t="n">
        <v>0</v>
      </c>
    </row>
    <row r="254" spans="1:5">
      <c r="A254" s="4" t="s">
        <v>218</v>
      </c>
      <c r="D254" s="6" t="n">
        <v>0</v>
      </c>
      <c r="E254" s="6" t="n">
        <v>0</v>
      </c>
    </row>
    <row r="255" spans="1:5">
      <c r="A255" s="4" t="s">
        <v>219</v>
      </c>
      <c r="D255" s="6" t="n">
        <v>0</v>
      </c>
      <c r="E255" s="6" t="n">
        <v>0</v>
      </c>
    </row>
    <row r="256" spans="1:5">
      <c r="A256" s="4" t="s">
        <v>220</v>
      </c>
      <c r="D256" s="6" t="n">
        <v>0</v>
      </c>
      <c r="E256" s="6" t="n">
        <v>0</v>
      </c>
    </row>
    <row r="257" spans="1:5">
      <c r="A257" s="4" t="s">
        <v>221</v>
      </c>
      <c r="C257" s="6" t="n">
        <v>0</v>
      </c>
      <c r="D257" s="6" t="n">
        <v>0</v>
      </c>
      <c r="E257" s="6" t="n">
        <v>0</v>
      </c>
    </row>
    <row r="258" spans="1:5">
      <c r="A258" s="4" t="s">
        <v>222</v>
      </c>
      <c r="C258" s="6" t="n">
        <v>0</v>
      </c>
      <c r="D258" s="6" t="n">
        <v>0</v>
      </c>
      <c r="E258" s="6" t="n">
        <v>0</v>
      </c>
    </row>
    <row r="259" spans="1:5">
      <c r="A259" s="4" t="s">
        <v>223</v>
      </c>
      <c r="C259" s="6" t="n">
        <v>0</v>
      </c>
      <c r="D259" s="6" t="n">
        <v>0</v>
      </c>
      <c r="E259" s="6" t="n">
        <v>0</v>
      </c>
    </row>
    <row r="260" spans="1:5">
      <c r="A260" s="4" t="s">
        <v>221</v>
      </c>
      <c r="C260" s="5" t="n">
        <v>0</v>
      </c>
      <c r="D260" s="5" t="n">
        <v>0</v>
      </c>
      <c r="E260" s="5" t="n">
        <v>0</v>
      </c>
    </row>
    <row r="261" spans="1:5"/>
    <row r="262" spans="1:5">
      <c r="A262" s="4" t="s">
        <v>127</v>
      </c>
      <c r="B262" s="4" t="s">
        <v>145</v>
      </c>
    </row>
  </sheetData>
  <mergeCells count="4">
    <mergeCell ref="A1:B2"/>
    <mergeCell ref="C1:E1"/>
    <mergeCell ref="A261:D261"/>
    <mergeCell ref="B262:D26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1244</v>
      </c>
      <c r="B1" s="2" t="s">
        <v>2</v>
      </c>
    </row>
    <row r="2" spans="1:2">
      <c r="A2" s="4" t="s">
        <v>1245</v>
      </c>
    </row>
    <row r="3" spans="1:2">
      <c r="A3" s="4" t="s">
        <v>549</v>
      </c>
      <c r="B3" s="4" t="s">
        <v>12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249977</v>
      </c>
      <c r="C3" s="5" t="n">
        <v>249417</v>
      </c>
    </row>
    <row r="4" spans="1:3">
      <c r="A4" s="4" t="s">
        <v>65</v>
      </c>
      <c r="B4" s="6" t="n">
        <v>20471</v>
      </c>
      <c r="C4" s="6" t="n">
        <v>23785</v>
      </c>
    </row>
    <row r="5" spans="1:3">
      <c r="A5" s="4" t="s">
        <v>66</v>
      </c>
      <c r="B5" s="6" t="n">
        <v>54864</v>
      </c>
      <c r="C5" s="6" t="n">
        <v>54667</v>
      </c>
    </row>
    <row r="6" spans="1:3">
      <c r="A6" s="4" t="s">
        <v>67</v>
      </c>
      <c r="B6" s="6" t="n">
        <v>22101</v>
      </c>
      <c r="C6" s="6" t="n">
        <v>20590</v>
      </c>
    </row>
    <row r="7" spans="1:3">
      <c r="A7" s="4" t="s">
        <v>68</v>
      </c>
      <c r="B7" s="6" t="n">
        <v>46481</v>
      </c>
      <c r="C7" s="6" t="n">
        <v>45815</v>
      </c>
    </row>
    <row r="8" spans="1:3">
      <c r="A8" s="4" t="s">
        <v>69</v>
      </c>
      <c r="B8" s="6" t="n">
        <v>5600</v>
      </c>
      <c r="C8" s="6" t="n">
        <v>5477</v>
      </c>
    </row>
    <row r="9" spans="1:3">
      <c r="A9" s="4" t="s">
        <v>70</v>
      </c>
      <c r="B9" s="6" t="n">
        <v>399494</v>
      </c>
      <c r="C9" s="6" t="n">
        <v>399751</v>
      </c>
    </row>
    <row r="10" spans="1:3">
      <c r="A10" s="4" t="s">
        <v>71</v>
      </c>
      <c r="B10" s="6" t="n">
        <v>2672553</v>
      </c>
      <c r="C10" s="6" t="n">
        <v>2716064</v>
      </c>
    </row>
    <row r="11" spans="1:3">
      <c r="A11" s="4" t="s">
        <v>72</v>
      </c>
      <c r="B11" s="6" t="n">
        <v>936170</v>
      </c>
      <c r="C11" s="6" t="n">
        <v>0</v>
      </c>
    </row>
    <row r="12" spans="1:3">
      <c r="A12" s="4" t="s">
        <v>73</v>
      </c>
      <c r="B12" s="6" t="n">
        <v>91750</v>
      </c>
      <c r="C12" s="6" t="n">
        <v>106277</v>
      </c>
    </row>
    <row r="13" spans="1:3">
      <c r="A13" s="4" t="s">
        <v>74</v>
      </c>
      <c r="B13" s="6" t="n">
        <v>1466891</v>
      </c>
      <c r="C13" s="6" t="n">
        <v>1466670</v>
      </c>
    </row>
    <row r="14" spans="1:3">
      <c r="A14" s="4" t="s">
        <v>75</v>
      </c>
      <c r="B14" s="6" t="n">
        <v>1083287</v>
      </c>
      <c r="C14" s="6" t="n">
        <v>1062102</v>
      </c>
    </row>
    <row r="15" spans="1:3">
      <c r="A15" s="4" t="s">
        <v>76</v>
      </c>
      <c r="B15" s="6" t="n">
        <v>0</v>
      </c>
      <c r="C15" s="6" t="n">
        <v>5475</v>
      </c>
    </row>
    <row r="16" spans="1:3">
      <c r="A16" s="4" t="s">
        <v>77</v>
      </c>
      <c r="B16" s="6" t="n">
        <v>6650145</v>
      </c>
      <c r="C16" s="6" t="n">
        <v>5756339</v>
      </c>
    </row>
    <row r="17" spans="1:3">
      <c r="A17" s="3" t="s">
        <v>78</v>
      </c>
    </row>
    <row r="18" spans="1:3">
      <c r="A18" s="4" t="s">
        <v>79</v>
      </c>
      <c r="B18" s="6" t="n">
        <v>91003</v>
      </c>
      <c r="C18" s="6" t="n">
        <v>111172</v>
      </c>
    </row>
    <row r="19" spans="1:3">
      <c r="A19" s="4" t="s">
        <v>80</v>
      </c>
      <c r="B19" s="6" t="n">
        <v>26994</v>
      </c>
      <c r="C19" s="6" t="n">
        <v>24181</v>
      </c>
    </row>
    <row r="20" spans="1:3">
      <c r="A20" s="4" t="s">
        <v>81</v>
      </c>
      <c r="B20" s="6" t="n">
        <v>438896</v>
      </c>
      <c r="C20" s="6" t="n">
        <v>334175</v>
      </c>
    </row>
    <row r="21" spans="1:3">
      <c r="A21" s="4" t="s">
        <v>82</v>
      </c>
      <c r="B21" s="6" t="n">
        <v>0</v>
      </c>
      <c r="C21" s="6" t="n">
        <v>173</v>
      </c>
    </row>
    <row r="22" spans="1:3">
      <c r="A22" s="4" t="s">
        <v>83</v>
      </c>
      <c r="B22" s="6" t="n">
        <v>556893</v>
      </c>
      <c r="C22" s="6" t="n">
        <v>469701</v>
      </c>
    </row>
    <row r="23" spans="1:3">
      <c r="A23" s="4" t="s">
        <v>84</v>
      </c>
      <c r="B23" s="6" t="n">
        <v>3738937</v>
      </c>
      <c r="C23" s="6" t="n">
        <v>3955119</v>
      </c>
    </row>
    <row r="24" spans="1:3">
      <c r="A24" s="4" t="s">
        <v>85</v>
      </c>
      <c r="B24" s="6" t="n">
        <v>840285</v>
      </c>
      <c r="C24" s="6" t="n">
        <v>0</v>
      </c>
    </row>
    <row r="25" spans="1:3">
      <c r="A25" s="4" t="s">
        <v>86</v>
      </c>
      <c r="B25" s="6" t="n">
        <v>162695</v>
      </c>
      <c r="C25" s="6" t="n">
        <v>121262</v>
      </c>
    </row>
    <row r="26" spans="1:3">
      <c r="A26" s="4" t="s">
        <v>87</v>
      </c>
      <c r="B26" s="6" t="n">
        <v>3840</v>
      </c>
      <c r="C26" s="6" t="n">
        <v>3636</v>
      </c>
    </row>
    <row r="27" spans="1:3">
      <c r="A27" s="4" t="s">
        <v>88</v>
      </c>
      <c r="B27" s="6" t="n">
        <v>82253</v>
      </c>
      <c r="C27" s="6" t="n">
        <v>60880</v>
      </c>
    </row>
    <row r="28" spans="1:3">
      <c r="A28" s="4" t="s">
        <v>89</v>
      </c>
      <c r="B28" s="4" t="s">
        <v>90</v>
      </c>
      <c r="C28" s="4" t="s">
        <v>90</v>
      </c>
    </row>
    <row r="29" spans="1:3">
      <c r="A29" s="3" t="s">
        <v>91</v>
      </c>
    </row>
    <row r="30" spans="1:3">
      <c r="A30" s="4" t="s">
        <v>92</v>
      </c>
      <c r="B30" s="6" t="n">
        <v>0</v>
      </c>
      <c r="C30" s="6" t="n">
        <v>0</v>
      </c>
    </row>
    <row r="31" spans="1:3">
      <c r="A31" s="4" t="s">
        <v>93</v>
      </c>
      <c r="B31" s="6" t="n">
        <v>1115</v>
      </c>
      <c r="C31" s="6" t="n">
        <v>1118</v>
      </c>
    </row>
    <row r="32" spans="1:3">
      <c r="A32" s="4" t="s">
        <v>94</v>
      </c>
      <c r="B32" s="6" t="n">
        <v>883715</v>
      </c>
      <c r="C32" s="6" t="n">
        <v>892331</v>
      </c>
    </row>
    <row r="33" spans="1:3">
      <c r="A33" s="4" t="s">
        <v>95</v>
      </c>
      <c r="B33" s="6" t="n">
        <v>380942</v>
      </c>
      <c r="C33" s="6" t="n">
        <v>253357</v>
      </c>
    </row>
    <row r="34" spans="1:3">
      <c r="A34" s="4" t="s">
        <v>96</v>
      </c>
      <c r="B34" s="6" t="n">
        <v>-530</v>
      </c>
      <c r="C34" s="6" t="n">
        <v>-1065</v>
      </c>
    </row>
    <row r="35" spans="1:3">
      <c r="A35" s="4" t="s">
        <v>97</v>
      </c>
      <c r="B35" s="6" t="n">
        <v>1265242</v>
      </c>
      <c r="C35" s="6" t="n">
        <v>1145741</v>
      </c>
    </row>
    <row r="36" spans="1:3">
      <c r="A36" s="4" t="s">
        <v>98</v>
      </c>
      <c r="B36" s="5" t="n">
        <v>6650145</v>
      </c>
      <c r="C36" s="5" t="n">
        <v>5756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45</v>
      </c>
    </row>
    <row r="4" spans="1:2">
      <c r="A4" s="4" t="s">
        <v>359</v>
      </c>
      <c r="B4" s="4" t="s">
        <v>360</v>
      </c>
    </row>
    <row r="5" spans="1:2">
      <c r="A5" s="4" t="s">
        <v>361</v>
      </c>
    </row>
    <row r="6" spans="1:2">
      <c r="A6" s="3" t="s">
        <v>345</v>
      </c>
    </row>
    <row r="7" spans="1:2">
      <c r="A7" s="4" t="s">
        <v>362</v>
      </c>
      <c r="B7" s="4" t="s">
        <v>363</v>
      </c>
    </row>
    <row r="8" spans="1:2">
      <c r="A8" s="4" t="s">
        <v>364</v>
      </c>
      <c r="B8" s="4" t="s">
        <v>365</v>
      </c>
    </row>
    <row r="9" spans="1:2">
      <c r="A9" s="4" t="s">
        <v>366</v>
      </c>
      <c r="B9" s="4" t="s">
        <v>367</v>
      </c>
    </row>
    <row r="10" spans="1:2">
      <c r="A10" s="4" t="s">
        <v>368</v>
      </c>
    </row>
    <row r="11" spans="1:2">
      <c r="A11" s="3" t="s">
        <v>345</v>
      </c>
    </row>
    <row r="12" spans="1:2">
      <c r="A12" s="4" t="s">
        <v>362</v>
      </c>
      <c r="B12" s="4" t="s">
        <v>369</v>
      </c>
    </row>
    <row r="13" spans="1:2">
      <c r="A13" s="4" t="s">
        <v>364</v>
      </c>
      <c r="B13" s="4" t="s">
        <v>370</v>
      </c>
    </row>
    <row r="14" spans="1:2">
      <c r="A14" s="4" t="s">
        <v>366</v>
      </c>
      <c r="B14" s="4" t="s">
        <v>371</v>
      </c>
    </row>
    <row r="15" spans="1:2">
      <c r="A15" s="4" t="s">
        <v>359</v>
      </c>
      <c r="B15" s="4" t="s">
        <v>372</v>
      </c>
    </row>
    <row r="16" spans="1:2">
      <c r="A16" s="4" t="s">
        <v>373</v>
      </c>
    </row>
    <row r="17" spans="1:2">
      <c r="A17" s="3" t="s">
        <v>345</v>
      </c>
    </row>
    <row r="18" spans="1:2">
      <c r="A18" s="4" t="s">
        <v>362</v>
      </c>
      <c r="B18" s="4" t="s">
        <v>374</v>
      </c>
    </row>
    <row r="19" spans="1:2">
      <c r="A19" s="4" t="s">
        <v>364</v>
      </c>
      <c r="B19" s="4" t="s">
        <v>375</v>
      </c>
    </row>
    <row r="20" spans="1:2">
      <c r="A20" s="4" t="s">
        <v>366</v>
      </c>
      <c r="B20" s="4" t="s">
        <v>376</v>
      </c>
    </row>
    <row r="21" spans="1:2">
      <c r="A21" s="4" t="s">
        <v>359</v>
      </c>
      <c r="B21"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62</v>
      </c>
    </row>
    <row r="2" spans="1:3">
      <c r="A2" s="4" t="s">
        <v>100</v>
      </c>
      <c r="B2" s="7" t="n">
        <v>0.01</v>
      </c>
      <c r="C2" s="7" t="n">
        <v>0.01</v>
      </c>
    </row>
    <row r="3" spans="1:3">
      <c r="A3" s="4" t="s">
        <v>101</v>
      </c>
      <c r="B3" s="6" t="n">
        <v>5000000</v>
      </c>
      <c r="C3" s="6" t="n">
        <v>5000000</v>
      </c>
    </row>
    <row r="4" spans="1:3">
      <c r="A4" s="4" t="s">
        <v>102</v>
      </c>
      <c r="B4" s="8" t="n">
        <v>0.001</v>
      </c>
      <c r="C4" s="7" t="n">
        <v>0.01</v>
      </c>
    </row>
    <row r="5" spans="1:3">
      <c r="A5" s="4" t="s">
        <v>103</v>
      </c>
      <c r="B5" s="6" t="n">
        <v>200000000</v>
      </c>
      <c r="C5" s="6" t="n">
        <v>200000000</v>
      </c>
    </row>
    <row r="6" spans="1:3">
      <c r="A6" s="4" t="s">
        <v>104</v>
      </c>
      <c r="B6" s="6" t="n">
        <v>111542108</v>
      </c>
      <c r="C6" s="6" t="n">
        <v>111757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345</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4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34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345</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34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345</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18</v>
      </c>
      <c r="B1" s="2" t="s">
        <v>1</v>
      </c>
    </row>
    <row r="2" spans="1:2">
      <c r="B2" s="2" t="s">
        <v>2</v>
      </c>
    </row>
    <row r="3" spans="1:2">
      <c r="A3" s="3" t="s">
        <v>34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45</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45</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4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v>
      </c>
      <c r="B1" s="2" t="s">
        <v>1</v>
      </c>
    </row>
    <row r="2" spans="1:5">
      <c r="B2" s="2" t="s">
        <v>2</v>
      </c>
      <c r="C2" s="2" t="s">
        <v>62</v>
      </c>
      <c r="D2" s="2" t="s">
        <v>106</v>
      </c>
    </row>
    <row r="3" spans="1:5">
      <c r="A3" s="3" t="s">
        <v>107</v>
      </c>
    </row>
    <row r="4" spans="1:5">
      <c r="A4" s="4" t="s">
        <v>108</v>
      </c>
      <c r="B4" s="5" t="n">
        <v>3326119</v>
      </c>
      <c r="C4" s="5" t="n">
        <v>2626730</v>
      </c>
      <c r="D4" s="5" t="n">
        <v>2400819</v>
      </c>
    </row>
    <row r="5" spans="1:5">
      <c r="A5" s="3" t="s">
        <v>109</v>
      </c>
    </row>
    <row r="6" spans="1:5">
      <c r="A6" s="4" t="s">
        <v>110</v>
      </c>
      <c r="B6" s="6" t="n">
        <v>459583</v>
      </c>
      <c r="C6" s="6" t="n">
        <v>369313</v>
      </c>
      <c r="D6" s="6" t="n">
        <v>362037</v>
      </c>
    </row>
    <row r="7" spans="1:5">
      <c r="A7" s="4" t="s">
        <v>111</v>
      </c>
      <c r="B7" s="6" t="n">
        <v>97723</v>
      </c>
      <c r="C7" s="6" t="n">
        <v>20682</v>
      </c>
      <c r="D7" s="6" t="n">
        <v>0</v>
      </c>
    </row>
    <row r="8" spans="1:5">
      <c r="A8" s="4" t="s">
        <v>112</v>
      </c>
      <c r="B8" s="6" t="n">
        <v>154673</v>
      </c>
      <c r="C8" s="6" t="n">
        <v>127027</v>
      </c>
      <c r="D8" s="6" t="n">
        <v>109462</v>
      </c>
    </row>
    <row r="9" spans="1:5">
      <c r="A9" s="4" t="s">
        <v>113</v>
      </c>
      <c r="B9" s="6" t="n">
        <v>276569</v>
      </c>
      <c r="C9" s="6" t="n">
        <v>229979</v>
      </c>
      <c r="D9" s="6" t="n">
        <v>217522</v>
      </c>
    </row>
    <row r="10" spans="1:5">
      <c r="A10" s="4" t="s">
        <v>114</v>
      </c>
      <c r="B10" s="6" t="n">
        <v>105139</v>
      </c>
      <c r="C10" s="6" t="n">
        <v>104201</v>
      </c>
      <c r="D10" s="6" t="n">
        <v>88148</v>
      </c>
    </row>
    <row r="11" spans="1:5">
      <c r="A11" s="4" t="s">
        <v>115</v>
      </c>
      <c r="B11" s="6" t="n">
        <v>21728</v>
      </c>
      <c r="C11" s="6" t="n">
        <v>45698</v>
      </c>
      <c r="D11" s="6" t="n">
        <v>14454</v>
      </c>
    </row>
    <row r="12" spans="1:5">
      <c r="A12" s="4" t="s">
        <v>116</v>
      </c>
      <c r="B12" s="6" t="n">
        <v>0</v>
      </c>
      <c r="C12" s="6" t="n">
        <v>993</v>
      </c>
      <c r="D12" s="6" t="n">
        <v>-426</v>
      </c>
    </row>
    <row r="13" spans="1:5">
      <c r="A13" s="4" t="s">
        <v>117</v>
      </c>
      <c r="B13" s="6" t="n">
        <v>1919</v>
      </c>
      <c r="C13" s="6" t="n">
        <v>2174</v>
      </c>
      <c r="D13" s="6" t="n">
        <v>1900</v>
      </c>
    </row>
    <row r="14" spans="1:5">
      <c r="A14" s="4" t="s">
        <v>118</v>
      </c>
      <c r="B14" s="6" t="n">
        <v>2853551</v>
      </c>
      <c r="C14" s="6" t="n">
        <v>2271446</v>
      </c>
      <c r="D14" s="6" t="n">
        <v>2057018</v>
      </c>
    </row>
    <row r="15" spans="1:5">
      <c r="A15" s="4" t="s">
        <v>119</v>
      </c>
      <c r="B15" s="6" t="n">
        <v>472568</v>
      </c>
      <c r="C15" s="6" t="n">
        <v>355284</v>
      </c>
      <c r="D15" s="6" t="n">
        <v>343801</v>
      </c>
    </row>
    <row r="16" spans="1:5">
      <c r="A16" s="3" t="s">
        <v>120</v>
      </c>
    </row>
    <row r="17" spans="1:5">
      <c r="A17" s="4" t="s">
        <v>121</v>
      </c>
      <c r="B17" s="6" t="n">
        <v>-1858</v>
      </c>
      <c r="C17" s="6" t="n">
        <v>-3721</v>
      </c>
      <c r="D17" s="6" t="n">
        <v>-1818</v>
      </c>
    </row>
    <row r="18" spans="1:5">
      <c r="A18" s="4" t="s">
        <v>122</v>
      </c>
      <c r="B18" s="6" t="n">
        <v>-237465</v>
      </c>
      <c r="C18" s="6" t="n">
        <v>-204188</v>
      </c>
      <c r="D18" s="6" t="n">
        <v>-173108</v>
      </c>
    </row>
    <row r="19" spans="1:5">
      <c r="A19" s="4" t="s">
        <v>123</v>
      </c>
      <c r="B19" s="6" t="n">
        <v>34949</v>
      </c>
      <c r="C19" s="6" t="n">
        <v>61</v>
      </c>
      <c r="D19" s="6" t="n">
        <v>1582</v>
      </c>
    </row>
    <row r="20" spans="1:5">
      <c r="A20" s="4" t="s">
        <v>124</v>
      </c>
      <c r="B20" s="6" t="n">
        <v>-114</v>
      </c>
      <c r="C20" s="6" t="n">
        <v>-276</v>
      </c>
      <c r="D20" s="6" t="n">
        <v>-184</v>
      </c>
    </row>
    <row r="21" spans="1:5">
      <c r="A21" s="4" t="s">
        <v>125</v>
      </c>
      <c r="B21" s="6" t="n">
        <v>270442</v>
      </c>
      <c r="C21" s="6" t="n">
        <v>200252</v>
      </c>
      <c r="D21" s="6" t="n">
        <v>172688</v>
      </c>
    </row>
    <row r="22" spans="1:5">
      <c r="A22" s="4" t="s">
        <v>126</v>
      </c>
      <c r="B22" s="6" t="n">
        <v>202126</v>
      </c>
      <c r="C22" s="6" t="n">
        <v>155032</v>
      </c>
      <c r="D22" s="6" t="n">
        <v>171113</v>
      </c>
      <c r="E22" s="4" t="s">
        <v>127</v>
      </c>
    </row>
    <row r="23" spans="1:5">
      <c r="A23" s="4" t="s">
        <v>128</v>
      </c>
      <c r="B23" s="6" t="n">
        <v>-44490</v>
      </c>
      <c r="C23" s="6" t="n">
        <v>-40331</v>
      </c>
      <c r="D23" s="6" t="n">
        <v>-3115</v>
      </c>
    </row>
    <row r="24" spans="1:5">
      <c r="A24" s="4" t="s">
        <v>129</v>
      </c>
      <c r="B24" s="6" t="n">
        <v>157636</v>
      </c>
      <c r="C24" s="6" t="n">
        <v>114701</v>
      </c>
      <c r="D24" s="6" t="n">
        <v>167998</v>
      </c>
    </row>
    <row r="25" spans="1:5">
      <c r="A25" s="4" t="s">
        <v>130</v>
      </c>
      <c r="B25" s="6" t="n">
        <v>0</v>
      </c>
      <c r="C25" s="6" t="n">
        <v>347</v>
      </c>
      <c r="D25" s="6" t="n">
        <v>21392</v>
      </c>
    </row>
    <row r="26" spans="1:5">
      <c r="A26" s="4" t="s">
        <v>131</v>
      </c>
      <c r="B26" s="5" t="n">
        <v>157636</v>
      </c>
      <c r="C26" s="5" t="n">
        <v>115048</v>
      </c>
      <c r="D26" s="5" t="n">
        <v>189390</v>
      </c>
    </row>
    <row r="27" spans="1:5">
      <c r="A27" s="3" t="s">
        <v>132</v>
      </c>
    </row>
    <row r="28" spans="1:5">
      <c r="A28" s="4" t="s">
        <v>133</v>
      </c>
      <c r="B28" s="7" t="n">
        <v>1.39</v>
      </c>
      <c r="C28" s="7" t="n">
        <v>1.01</v>
      </c>
      <c r="D28" s="7" t="n">
        <v>1.46</v>
      </c>
    </row>
    <row r="29" spans="1:5">
      <c r="A29" s="4" t="s">
        <v>134</v>
      </c>
      <c r="B29" s="6" t="n">
        <v>0</v>
      </c>
      <c r="C29" s="6" t="n">
        <v>0</v>
      </c>
      <c r="D29" s="9" t="n">
        <v>0.19</v>
      </c>
    </row>
    <row r="30" spans="1:5">
      <c r="A30" s="4" t="s">
        <v>135</v>
      </c>
      <c r="B30" s="7" t="n">
        <v>1.39</v>
      </c>
      <c r="C30" s="7" t="n">
        <v>1.01</v>
      </c>
      <c r="D30" s="7" t="n">
        <v>1.65</v>
      </c>
    </row>
    <row r="31" spans="1:5">
      <c r="A31" s="4" t="s">
        <v>136</v>
      </c>
      <c r="B31" s="6" t="n">
        <v>113474</v>
      </c>
      <c r="C31" s="6" t="n">
        <v>114401</v>
      </c>
      <c r="D31" s="6" t="n">
        <v>114957</v>
      </c>
    </row>
    <row r="32" spans="1:5">
      <c r="A32" s="3" t="s">
        <v>137</v>
      </c>
    </row>
    <row r="33" spans="1:5">
      <c r="A33" s="4" t="s">
        <v>133</v>
      </c>
      <c r="B33" s="7" t="n">
        <v>1.38</v>
      </c>
      <c r="C33" s="5" t="n">
        <v>1</v>
      </c>
      <c r="D33" s="7" t="n">
        <v>1.45</v>
      </c>
    </row>
    <row r="34" spans="1:5">
      <c r="A34" s="4" t="s">
        <v>134</v>
      </c>
      <c r="B34" s="6" t="n">
        <v>0</v>
      </c>
      <c r="C34" s="6" t="n">
        <v>0</v>
      </c>
      <c r="D34" s="9" t="n">
        <v>0.19</v>
      </c>
    </row>
    <row r="35" spans="1:5">
      <c r="A35" s="4" t="s">
        <v>138</v>
      </c>
      <c r="B35" s="7" t="n">
        <v>1.38</v>
      </c>
      <c r="C35" s="5" t="n">
        <v>1</v>
      </c>
      <c r="D35" s="7" t="n">
        <v>1.64</v>
      </c>
    </row>
    <row r="36" spans="1:5">
      <c r="A36" s="4" t="s">
        <v>139</v>
      </c>
      <c r="B36" s="6" t="n">
        <v>113947</v>
      </c>
      <c r="C36" s="6" t="n">
        <v>115071</v>
      </c>
      <c r="D36" s="6" t="n">
        <v>115628</v>
      </c>
    </row>
    <row r="37" spans="1:5">
      <c r="A37" s="4" t="s">
        <v>140</v>
      </c>
    </row>
    <row r="38" spans="1:5">
      <c r="A38" s="3" t="s">
        <v>107</v>
      </c>
    </row>
    <row r="39" spans="1:5">
      <c r="A39" s="4" t="s">
        <v>108</v>
      </c>
      <c r="B39" s="5" t="n">
        <v>2483293</v>
      </c>
      <c r="C39" s="5" t="n">
        <v>1925424</v>
      </c>
      <c r="D39" s="5" t="n">
        <v>1740268</v>
      </c>
    </row>
    <row r="40" spans="1:5">
      <c r="A40" s="3" t="s">
        <v>109</v>
      </c>
    </row>
    <row r="41" spans="1:5">
      <c r="A41" s="4" t="s">
        <v>141</v>
      </c>
      <c r="B41" s="6" t="n">
        <v>1116448</v>
      </c>
      <c r="C41" s="6" t="n">
        <v>845486</v>
      </c>
      <c r="D41" s="6" t="n">
        <v>759612</v>
      </c>
    </row>
    <row r="42" spans="1:5">
      <c r="A42" s="4" t="s">
        <v>142</v>
      </c>
    </row>
    <row r="43" spans="1:5">
      <c r="A43" s="3" t="s">
        <v>107</v>
      </c>
    </row>
    <row r="44" spans="1:5">
      <c r="A44" s="4" t="s">
        <v>108</v>
      </c>
      <c r="B44" s="6" t="n">
        <v>447853</v>
      </c>
      <c r="C44" s="6" t="n">
        <v>367888</v>
      </c>
      <c r="D44" s="6" t="n">
        <v>346379</v>
      </c>
    </row>
    <row r="45" spans="1:5">
      <c r="A45" s="3" t="s">
        <v>109</v>
      </c>
    </row>
    <row r="46" spans="1:5">
      <c r="A46" s="4" t="s">
        <v>141</v>
      </c>
      <c r="B46" s="6" t="n">
        <v>412949</v>
      </c>
      <c r="C46" s="6" t="n">
        <v>347624</v>
      </c>
      <c r="D46" s="6" t="n">
        <v>335506</v>
      </c>
    </row>
    <row r="47" spans="1:5">
      <c r="A47" s="4" t="s">
        <v>143</v>
      </c>
    </row>
    <row r="48" spans="1:5">
      <c r="A48" s="3" t="s">
        <v>107</v>
      </c>
    </row>
    <row r="49" spans="1:5">
      <c r="A49" s="4" t="s">
        <v>108</v>
      </c>
      <c r="B49" s="6" t="n">
        <v>237187</v>
      </c>
      <c r="C49" s="6" t="n">
        <v>199500</v>
      </c>
      <c r="D49" s="6" t="n">
        <v>186795</v>
      </c>
    </row>
    <row r="50" spans="1:5">
      <c r="A50" s="3" t="s">
        <v>109</v>
      </c>
    </row>
    <row r="51" spans="1:5">
      <c r="A51" s="4" t="s">
        <v>141</v>
      </c>
      <c r="B51" s="6" t="n">
        <v>110680</v>
      </c>
      <c r="C51" s="6" t="n">
        <v>90915</v>
      </c>
      <c r="D51" s="6" t="n">
        <v>85188</v>
      </c>
    </row>
    <row r="52" spans="1:5">
      <c r="A52" s="4" t="s">
        <v>144</v>
      </c>
    </row>
    <row r="53" spans="1:5">
      <c r="A53" s="3" t="s">
        <v>107</v>
      </c>
    </row>
    <row r="54" spans="1:5">
      <c r="A54" s="4" t="s">
        <v>108</v>
      </c>
      <c r="B54" s="6" t="n">
        <v>157786</v>
      </c>
      <c r="C54" s="6" t="n">
        <v>133918</v>
      </c>
      <c r="D54" s="6" t="n">
        <v>127377</v>
      </c>
    </row>
    <row r="55" spans="1:5">
      <c r="A55" s="3" t="s">
        <v>109</v>
      </c>
    </row>
    <row r="56" spans="1:5">
      <c r="A56" s="4" t="s">
        <v>141</v>
      </c>
      <c r="B56" s="5" t="n">
        <v>96140</v>
      </c>
      <c r="C56" s="5" t="n">
        <v>87354</v>
      </c>
      <c r="D56" s="5" t="n">
        <v>83615</v>
      </c>
    </row>
    <row r="57" spans="1:5"/>
    <row r="58" spans="1:5">
      <c r="A58" s="4" t="s">
        <v>127</v>
      </c>
      <c r="B58" s="4" t="s">
        <v>145</v>
      </c>
    </row>
  </sheetData>
  <mergeCells count="5">
    <mergeCell ref="A1:A2"/>
    <mergeCell ref="B1:E1"/>
    <mergeCell ref="D2:E2"/>
    <mergeCell ref="A57:E57"/>
    <mergeCell ref="B58:E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3" t="s">
        <v>345</v>
      </c>
    </row>
    <row r="4" spans="1:2">
      <c r="A4" s="4" t="s">
        <v>467</v>
      </c>
      <c r="B4"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2</v>
      </c>
    </row>
    <row r="3" spans="1:2">
      <c r="A3" s="3" t="s">
        <v>345</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14"/>
  </cols>
  <sheetData>
    <row r="1" spans="1:6">
      <c r="A1" s="1" t="s">
        <v>476</v>
      </c>
      <c r="B1" s="2" t="s">
        <v>1</v>
      </c>
    </row>
    <row r="2" spans="1:6">
      <c r="B2" s="2" t="s">
        <v>477</v>
      </c>
      <c r="C2" s="2" t="s">
        <v>478</v>
      </c>
      <c r="D2" s="2" t="s">
        <v>479</v>
      </c>
      <c r="E2" s="2" t="s">
        <v>480</v>
      </c>
      <c r="F2" s="2" t="s">
        <v>481</v>
      </c>
    </row>
    <row r="3" spans="1:6">
      <c r="A3" s="4" t="s">
        <v>482</v>
      </c>
      <c r="B3" s="6" t="n">
        <v>29</v>
      </c>
    </row>
    <row r="4" spans="1:6">
      <c r="A4" s="4" t="s">
        <v>483</v>
      </c>
      <c r="B4" s="6" t="n">
        <v>3</v>
      </c>
    </row>
    <row r="5" spans="1:6">
      <c r="A5" s="4" t="s">
        <v>484</v>
      </c>
      <c r="B5" s="5" t="n">
        <v>19500</v>
      </c>
    </row>
    <row r="6" spans="1:6">
      <c r="A6" s="4" t="s">
        <v>485</v>
      </c>
      <c r="B6" s="4" t="s">
        <v>486</v>
      </c>
    </row>
    <row r="7" spans="1:6">
      <c r="A7" s="4" t="s">
        <v>487</v>
      </c>
      <c r="B7" s="5" t="n">
        <v>16200</v>
      </c>
      <c r="C7" s="5" t="n">
        <v>15800</v>
      </c>
    </row>
    <row r="8" spans="1:6">
      <c r="A8" s="4" t="s">
        <v>488</v>
      </c>
      <c r="B8" s="6" t="n">
        <v>600</v>
      </c>
      <c r="C8" s="6" t="n">
        <v>500</v>
      </c>
    </row>
    <row r="9" spans="1:6">
      <c r="A9" s="4" t="s">
        <v>489</v>
      </c>
      <c r="B9" s="6" t="n">
        <v>546700</v>
      </c>
      <c r="C9" s="6" t="n">
        <v>367500</v>
      </c>
      <c r="D9" s="5" t="n">
        <v>324500</v>
      </c>
    </row>
    <row r="10" spans="1:6">
      <c r="A10" s="4" t="s">
        <v>490</v>
      </c>
      <c r="B10" s="6" t="n">
        <v>44700</v>
      </c>
      <c r="C10" s="6" t="n">
        <v>33700</v>
      </c>
      <c r="D10" s="5" t="n">
        <v>29900</v>
      </c>
    </row>
    <row r="11" spans="1:6">
      <c r="A11" s="4" t="s">
        <v>491</v>
      </c>
      <c r="B11" s="5" t="n">
        <v>936170</v>
      </c>
      <c r="C11" s="5" t="n">
        <v>0</v>
      </c>
    </row>
    <row r="12" spans="1:6">
      <c r="A12" s="4" t="s">
        <v>492</v>
      </c>
      <c r="B12" s="6" t="n">
        <v>0</v>
      </c>
      <c r="C12" s="6" t="n">
        <v>0</v>
      </c>
      <c r="D12" s="6" t="n">
        <v>0</v>
      </c>
    </row>
    <row r="13" spans="1:6">
      <c r="A13" s="4" t="s">
        <v>493</v>
      </c>
    </row>
    <row r="14" spans="1:6">
      <c r="A14" s="4" t="s">
        <v>491</v>
      </c>
      <c r="E14" s="5" t="n">
        <v>935100</v>
      </c>
    </row>
    <row r="15" spans="1:6">
      <c r="A15" s="4" t="s">
        <v>494</v>
      </c>
      <c r="E15" s="6" t="n">
        <v>921800</v>
      </c>
    </row>
    <row r="16" spans="1:6">
      <c r="A16" s="4" t="s">
        <v>495</v>
      </c>
      <c r="E16" s="5" t="n">
        <v>13300</v>
      </c>
    </row>
    <row r="17" spans="1:6">
      <c r="A17" s="4" t="s">
        <v>496</v>
      </c>
    </row>
    <row r="18" spans="1:6">
      <c r="A18" s="4" t="s">
        <v>497</v>
      </c>
      <c r="B18" s="4" t="s">
        <v>498</v>
      </c>
    </row>
    <row r="19" spans="1:6">
      <c r="A19" s="4" t="s">
        <v>499</v>
      </c>
    </row>
    <row r="20" spans="1:6">
      <c r="A20" s="4" t="s">
        <v>500</v>
      </c>
      <c r="B20" s="5" t="n">
        <v>15600</v>
      </c>
      <c r="C20" s="5" t="n">
        <v>15300</v>
      </c>
    </row>
    <row r="21" spans="1:6">
      <c r="A21" s="4" t="s">
        <v>501</v>
      </c>
    </row>
    <row r="22" spans="1:6">
      <c r="A22" s="4" t="s">
        <v>502</v>
      </c>
      <c r="F22" s="4" t="s">
        <v>5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2</v>
      </c>
      <c r="D1" s="2" t="s">
        <v>106</v>
      </c>
      <c r="E1" s="2" t="s">
        <v>505</v>
      </c>
    </row>
    <row r="2" spans="1:5">
      <c r="A2" s="4" t="s">
        <v>64</v>
      </c>
      <c r="B2" s="5" t="n">
        <v>249977</v>
      </c>
      <c r="C2" s="5" t="n">
        <v>249417</v>
      </c>
      <c r="D2" s="5" t="n">
        <v>203104</v>
      </c>
      <c r="E2" s="5" t="n">
        <v>193862</v>
      </c>
    </row>
    <row r="3" spans="1:5">
      <c r="A3" s="4" t="s">
        <v>65</v>
      </c>
      <c r="B3" s="6" t="n">
        <v>20471</v>
      </c>
      <c r="C3" s="6" t="n">
        <v>23785</v>
      </c>
      <c r="D3" s="6" t="n">
        <v>24175</v>
      </c>
      <c r="E3" s="6" t="n">
        <v>16488</v>
      </c>
    </row>
    <row r="4" spans="1:5">
      <c r="A4" s="4" t="s">
        <v>506</v>
      </c>
      <c r="B4" s="5" t="n">
        <v>270448</v>
      </c>
      <c r="C4" s="5" t="n">
        <v>273202</v>
      </c>
      <c r="D4" s="5" t="n">
        <v>227279</v>
      </c>
      <c r="E4" s="5" t="n">
        <v>210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2</v>
      </c>
      <c r="D2" s="2" t="s">
        <v>106</v>
      </c>
    </row>
    <row r="3" spans="1:4">
      <c r="A3" s="4" t="s">
        <v>508</v>
      </c>
      <c r="B3" s="5" t="n">
        <v>3607</v>
      </c>
      <c r="C3" s="5" t="n">
        <v>2072</v>
      </c>
      <c r="D3" s="5" t="n">
        <v>1971</v>
      </c>
    </row>
    <row r="4" spans="1:4">
      <c r="A4" s="4" t="s">
        <v>509</v>
      </c>
      <c r="B4" s="6" t="n">
        <v>0</v>
      </c>
      <c r="C4" s="6" t="n">
        <v>1425</v>
      </c>
      <c r="D4" s="6" t="n">
        <v>0</v>
      </c>
    </row>
    <row r="5" spans="1:4">
      <c r="A5" s="4" t="s">
        <v>510</v>
      </c>
      <c r="B5" s="6" t="n">
        <v>929</v>
      </c>
      <c r="C5" s="6" t="n">
        <v>180</v>
      </c>
      <c r="D5" s="6" t="n">
        <v>478</v>
      </c>
    </row>
    <row r="6" spans="1:4">
      <c r="A6" s="4" t="s">
        <v>511</v>
      </c>
      <c r="B6" s="6" t="n">
        <v>-62</v>
      </c>
      <c r="C6" s="6" t="n">
        <v>-70</v>
      </c>
      <c r="D6" s="6" t="n">
        <v>-377</v>
      </c>
    </row>
    <row r="7" spans="1:4">
      <c r="A7" s="4" t="s">
        <v>512</v>
      </c>
      <c r="B7" s="5" t="n">
        <v>4474</v>
      </c>
      <c r="C7" s="5" t="n">
        <v>3607</v>
      </c>
      <c r="D7" s="5" t="n">
        <v>20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4" t="s">
        <v>515</v>
      </c>
      <c r="B4" s="4" t="s">
        <v>516</v>
      </c>
    </row>
    <row r="5" spans="1:2">
      <c r="A5" s="4" t="s">
        <v>517</v>
      </c>
    </row>
    <row r="6" spans="1:2">
      <c r="A6" s="4" t="s">
        <v>515</v>
      </c>
      <c r="B6" s="4" t="s">
        <v>518</v>
      </c>
    </row>
    <row r="7" spans="1:2">
      <c r="A7" s="4" t="s">
        <v>519</v>
      </c>
    </row>
    <row r="8" spans="1:2">
      <c r="A8" s="4" t="s">
        <v>515</v>
      </c>
      <c r="B8" s="4" t="s">
        <v>520</v>
      </c>
    </row>
    <row r="9" spans="1:2">
      <c r="A9" s="4" t="s">
        <v>521</v>
      </c>
    </row>
    <row r="10" spans="1:2">
      <c r="A10" s="4" t="s">
        <v>515</v>
      </c>
      <c r="B10" s="4" t="s">
        <v>5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4" t="s">
        <v>156</v>
      </c>
      <c r="B2" s="5" t="n">
        <v>19500</v>
      </c>
    </row>
    <row r="3" spans="1:2">
      <c r="A3" s="4" t="s">
        <v>524</v>
      </c>
    </row>
    <row r="4" spans="1:2">
      <c r="A4" s="4" t="s">
        <v>525</v>
      </c>
      <c r="B4" s="6" t="n">
        <v>550</v>
      </c>
    </row>
    <row r="5" spans="1:2">
      <c r="A5" s="4" t="s">
        <v>526</v>
      </c>
      <c r="B5" s="6" t="n">
        <v>590</v>
      </c>
    </row>
    <row r="6" spans="1:2">
      <c r="A6" s="4" t="s">
        <v>527</v>
      </c>
      <c r="B6" s="6" t="n">
        <v>635</v>
      </c>
    </row>
    <row r="7" spans="1:2">
      <c r="A7" s="4" t="s">
        <v>528</v>
      </c>
      <c r="B7" s="6" t="n">
        <v>680</v>
      </c>
    </row>
    <row r="8" spans="1:2">
      <c r="A8" s="4" t="s">
        <v>529</v>
      </c>
      <c r="B8" s="6" t="n">
        <v>730</v>
      </c>
    </row>
    <row r="9" spans="1:2">
      <c r="A9" s="4" t="s">
        <v>530</v>
      </c>
      <c r="B9" s="6" t="n">
        <v>16350</v>
      </c>
    </row>
    <row r="10" spans="1:2">
      <c r="A10" s="4" t="s">
        <v>156</v>
      </c>
      <c r="B10" s="5" t="n">
        <v>195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2</v>
      </c>
      <c r="D2" s="2" t="s">
        <v>106</v>
      </c>
    </row>
    <row r="3" spans="1:4">
      <c r="A3" s="4" t="s">
        <v>508</v>
      </c>
      <c r="B3" s="5" t="n">
        <v>37501</v>
      </c>
      <c r="C3" s="5" t="n">
        <v>33995</v>
      </c>
      <c r="D3" s="5" t="n">
        <v>31022</v>
      </c>
    </row>
    <row r="4" spans="1:4">
      <c r="A4" s="4" t="s">
        <v>532</v>
      </c>
      <c r="B4" s="6" t="n">
        <v>121075</v>
      </c>
      <c r="C4" s="6" t="n">
        <v>90299</v>
      </c>
      <c r="D4" s="6" t="n">
        <v>84209</v>
      </c>
    </row>
    <row r="5" spans="1:4">
      <c r="A5" s="4" t="s">
        <v>533</v>
      </c>
      <c r="B5" s="6" t="n">
        <v>0</v>
      </c>
      <c r="C5" s="6" t="n">
        <v>3279</v>
      </c>
      <c r="D5" s="6" t="n">
        <v>0</v>
      </c>
    </row>
    <row r="6" spans="1:4">
      <c r="A6" s="4" t="s">
        <v>534</v>
      </c>
      <c r="B6" s="6" t="n">
        <v>-114972</v>
      </c>
      <c r="C6" s="6" t="n">
        <v>-90072</v>
      </c>
      <c r="D6" s="6" t="n">
        <v>-81236</v>
      </c>
    </row>
    <row r="7" spans="1:4">
      <c r="A7" s="4" t="s">
        <v>512</v>
      </c>
      <c r="B7" s="5" t="n">
        <v>43604</v>
      </c>
      <c r="C7" s="5" t="n">
        <v>37501</v>
      </c>
      <c r="D7" s="5" t="n">
        <v>339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2</v>
      </c>
      <c r="D2" s="2" t="s">
        <v>106</v>
      </c>
    </row>
    <row r="3" spans="1:4">
      <c r="A3" s="4" t="s">
        <v>142</v>
      </c>
    </row>
    <row r="4" spans="1:4">
      <c r="A4" s="4" t="s">
        <v>536</v>
      </c>
      <c r="B4" s="5" t="n">
        <v>215989</v>
      </c>
      <c r="C4" s="5" t="n">
        <v>182960</v>
      </c>
      <c r="D4" s="5" t="n">
        <v>171904</v>
      </c>
    </row>
    <row r="5" spans="1:4">
      <c r="A5" s="4" t="s">
        <v>143</v>
      </c>
    </row>
    <row r="6" spans="1:4">
      <c r="A6" s="4" t="s">
        <v>536</v>
      </c>
      <c r="B6" s="6" t="n">
        <v>96296</v>
      </c>
      <c r="C6" s="6" t="n">
        <v>81671</v>
      </c>
      <c r="D6" s="6" t="n">
        <v>76565</v>
      </c>
    </row>
    <row r="7" spans="1:4">
      <c r="A7" s="4" t="s">
        <v>144</v>
      </c>
    </row>
    <row r="8" spans="1:4">
      <c r="A8" s="4" t="s">
        <v>536</v>
      </c>
      <c r="B8" s="5" t="n">
        <v>14908</v>
      </c>
      <c r="C8" s="5" t="n">
        <v>11939</v>
      </c>
      <c r="D8" s="5" t="n">
        <v>10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537</v>
      </c>
      <c r="B1" s="2" t="s">
        <v>538</v>
      </c>
      <c r="C1" s="2" t="s">
        <v>539</v>
      </c>
      <c r="D1" s="2" t="s">
        <v>540</v>
      </c>
      <c r="E1" s="2" t="s">
        <v>541</v>
      </c>
      <c r="F1" s="2" t="s">
        <v>542</v>
      </c>
      <c r="G1" s="2" t="s">
        <v>543</v>
      </c>
      <c r="H1" s="2" t="s">
        <v>523</v>
      </c>
      <c r="I1" s="2" t="s">
        <v>544</v>
      </c>
      <c r="J1" s="2" t="s">
        <v>545</v>
      </c>
      <c r="K1" s="2" t="s">
        <v>546</v>
      </c>
      <c r="L1" s="2" t="s">
        <v>481</v>
      </c>
    </row>
    <row r="2" spans="1:12">
      <c r="A2" s="4" t="s">
        <v>547</v>
      </c>
      <c r="H2" s="5" t="n">
        <v>5535000</v>
      </c>
      <c r="J2" s="5" t="n">
        <v>934073000</v>
      </c>
      <c r="K2" s="5" t="n">
        <v>1153000</v>
      </c>
    </row>
    <row r="3" spans="1:12">
      <c r="A3" s="4" t="s">
        <v>548</v>
      </c>
      <c r="H3" s="6" t="n">
        <v>21185000</v>
      </c>
      <c r="K3" s="6" t="n">
        <v>61748000</v>
      </c>
    </row>
    <row r="4" spans="1:12">
      <c r="A4" s="4" t="s">
        <v>501</v>
      </c>
    </row>
    <row r="5" spans="1:12">
      <c r="A5" s="4" t="s">
        <v>549</v>
      </c>
      <c r="L5" s="4" t="s">
        <v>503</v>
      </c>
    </row>
    <row r="6" spans="1:12">
      <c r="A6" s="4" t="s">
        <v>550</v>
      </c>
      <c r="E6" s="5" t="n">
        <v>72000000</v>
      </c>
    </row>
    <row r="7" spans="1:12">
      <c r="A7" s="4" t="s">
        <v>551</v>
      </c>
      <c r="K7" s="6" t="n">
        <v>36200000</v>
      </c>
    </row>
    <row r="8" spans="1:12">
      <c r="A8" s="4" t="s">
        <v>552</v>
      </c>
      <c r="K8" s="6" t="n">
        <v>14800000</v>
      </c>
    </row>
    <row r="9" spans="1:12">
      <c r="A9" s="4" t="s">
        <v>553</v>
      </c>
      <c r="J9" s="6" t="n">
        <v>300000</v>
      </c>
    </row>
    <row r="10" spans="1:12">
      <c r="A10" s="4" t="s">
        <v>373</v>
      </c>
    </row>
    <row r="11" spans="1:12">
      <c r="A11" s="4" t="s">
        <v>547</v>
      </c>
      <c r="B11" s="5" t="n">
        <v>576100000</v>
      </c>
    </row>
    <row r="12" spans="1:12">
      <c r="A12" s="4" t="s">
        <v>554</v>
      </c>
      <c r="B12" s="5" t="n">
        <v>615100000</v>
      </c>
      <c r="H12" s="6" t="n">
        <v>615133000</v>
      </c>
    </row>
    <row r="13" spans="1:12">
      <c r="A13" s="4" t="s">
        <v>555</v>
      </c>
      <c r="F13" s="5" t="n">
        <v>-400000</v>
      </c>
    </row>
    <row r="14" spans="1:12">
      <c r="A14" s="4" t="s">
        <v>556</v>
      </c>
      <c r="F14" s="6" t="n">
        <v>-36700000</v>
      </c>
    </row>
    <row r="15" spans="1:12">
      <c r="A15" s="4" t="s">
        <v>557</v>
      </c>
      <c r="F15" s="6" t="n">
        <v>39000000</v>
      </c>
    </row>
    <row r="16" spans="1:12">
      <c r="A16" s="4" t="s">
        <v>558</v>
      </c>
      <c r="F16" s="6" t="n">
        <v>-200000</v>
      </c>
    </row>
    <row r="17" spans="1:12">
      <c r="A17" s="4" t="s">
        <v>548</v>
      </c>
      <c r="F17" s="5" t="n">
        <v>5800000</v>
      </c>
    </row>
    <row r="18" spans="1:12">
      <c r="A18" s="4" t="s">
        <v>559</v>
      </c>
    </row>
    <row r="19" spans="1:12">
      <c r="A19" s="4" t="s">
        <v>560</v>
      </c>
      <c r="H19" s="6" t="n">
        <v>2400000</v>
      </c>
      <c r="J19" s="6" t="n">
        <v>14500000</v>
      </c>
      <c r="K19" s="6" t="n">
        <v>2000000</v>
      </c>
    </row>
    <row r="20" spans="1:12">
      <c r="A20" s="4" t="s">
        <v>368</v>
      </c>
    </row>
    <row r="21" spans="1:12">
      <c r="A21" s="4" t="s">
        <v>547</v>
      </c>
      <c r="C21" s="5" t="n">
        <v>264300000</v>
      </c>
    </row>
    <row r="22" spans="1:12">
      <c r="A22" s="4" t="s">
        <v>554</v>
      </c>
      <c r="C22" s="5" t="n">
        <v>289100000</v>
      </c>
      <c r="H22" s="6" t="n">
        <v>289065000</v>
      </c>
    </row>
    <row r="23" spans="1:12">
      <c r="A23" s="4" t="s">
        <v>555</v>
      </c>
      <c r="I23" s="5" t="n">
        <v>-600000</v>
      </c>
    </row>
    <row r="24" spans="1:12">
      <c r="A24" s="4" t="s">
        <v>556</v>
      </c>
      <c r="I24" s="6" t="n">
        <v>600000</v>
      </c>
    </row>
    <row r="25" spans="1:12">
      <c r="A25" s="4" t="s">
        <v>557</v>
      </c>
      <c r="I25" s="6" t="n">
        <v>-12000000</v>
      </c>
    </row>
    <row r="26" spans="1:12">
      <c r="A26" s="4" t="s">
        <v>548</v>
      </c>
      <c r="I26" s="6" t="n">
        <v>16500000</v>
      </c>
    </row>
    <row r="27" spans="1:12">
      <c r="A27" s="4" t="s">
        <v>561</v>
      </c>
      <c r="I27" s="6" t="n">
        <v>2400000</v>
      </c>
    </row>
    <row r="28" spans="1:12">
      <c r="A28" s="4" t="s">
        <v>562</v>
      </c>
      <c r="I28" s="5" t="n">
        <v>9200000</v>
      </c>
    </row>
    <row r="29" spans="1:12">
      <c r="A29" s="4" t="s">
        <v>563</v>
      </c>
    </row>
    <row r="30" spans="1:12">
      <c r="A30" s="4" t="s">
        <v>560</v>
      </c>
      <c r="H30" s="6" t="n">
        <v>600000</v>
      </c>
      <c r="J30" s="6" t="n">
        <v>3600000</v>
      </c>
      <c r="K30" s="6" t="n">
        <v>400000</v>
      </c>
    </row>
    <row r="31" spans="1:12">
      <c r="A31" s="4" t="s">
        <v>361</v>
      </c>
    </row>
    <row r="32" spans="1:12">
      <c r="A32" s="4" t="s">
        <v>547</v>
      </c>
      <c r="D32" s="5" t="n">
        <v>100000000</v>
      </c>
    </row>
    <row r="33" spans="1:12">
      <c r="A33" s="4" t="s">
        <v>554</v>
      </c>
      <c r="D33" s="5" t="n">
        <v>110500000</v>
      </c>
      <c r="H33" s="6" t="n">
        <v>110534000</v>
      </c>
    </row>
    <row r="34" spans="1:12">
      <c r="A34" s="4" t="s">
        <v>555</v>
      </c>
      <c r="G34" s="5" t="n">
        <v>1000000</v>
      </c>
    </row>
    <row r="35" spans="1:12">
      <c r="A35" s="4" t="s">
        <v>556</v>
      </c>
      <c r="G35" s="6" t="n">
        <v>200000</v>
      </c>
    </row>
    <row r="36" spans="1:12">
      <c r="A36" s="4" t="s">
        <v>557</v>
      </c>
      <c r="G36" s="5" t="n">
        <v>1200000</v>
      </c>
    </row>
    <row r="37" spans="1:12">
      <c r="A37" s="4" t="s">
        <v>564</v>
      </c>
      <c r="D37" s="6" t="n">
        <v>1000</v>
      </c>
    </row>
    <row r="38" spans="1:12">
      <c r="A38" s="4" t="s">
        <v>565</v>
      </c>
      <c r="D38" s="6" t="n">
        <v>220</v>
      </c>
    </row>
    <row r="39" spans="1:12">
      <c r="A39" s="4" t="s">
        <v>566</v>
      </c>
    </row>
    <row r="40" spans="1:12">
      <c r="A40" s="4" t="s">
        <v>560</v>
      </c>
      <c r="H40" s="5" t="n">
        <v>400000</v>
      </c>
      <c r="J40" s="5" t="n">
        <v>700000</v>
      </c>
      <c r="K4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v>
      </c>
      <c r="B1" s="2" t="s">
        <v>1</v>
      </c>
    </row>
    <row r="2" spans="1:4">
      <c r="B2" s="2" t="s">
        <v>2</v>
      </c>
      <c r="C2" s="2" t="s">
        <v>62</v>
      </c>
      <c r="D2" s="2" t="s">
        <v>106</v>
      </c>
    </row>
    <row r="3" spans="1:4">
      <c r="A3" s="4" t="s">
        <v>131</v>
      </c>
      <c r="B3" s="5" t="n">
        <v>157636</v>
      </c>
      <c r="C3" s="5" t="n">
        <v>115048</v>
      </c>
      <c r="D3" s="5" t="n">
        <v>189390</v>
      </c>
    </row>
    <row r="4" spans="1:4">
      <c r="A4" s="3" t="s">
        <v>147</v>
      </c>
    </row>
    <row r="5" spans="1:4">
      <c r="A5" s="4" t="s">
        <v>148</v>
      </c>
      <c r="B5" s="6" t="n">
        <v>535</v>
      </c>
      <c r="C5" s="6" t="n">
        <v>-1195</v>
      </c>
      <c r="D5" s="6" t="n">
        <v>433</v>
      </c>
    </row>
    <row r="6" spans="1:4">
      <c r="A6" s="4" t="s">
        <v>149</v>
      </c>
      <c r="B6" s="5" t="n">
        <v>158171</v>
      </c>
      <c r="C6" s="5" t="n">
        <v>113853</v>
      </c>
      <c r="D6" s="5" t="n">
        <v>189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2</v>
      </c>
      <c r="C1" s="2" t="s">
        <v>62</v>
      </c>
      <c r="D1" s="2" t="s">
        <v>568</v>
      </c>
      <c r="E1" s="2" t="s">
        <v>106</v>
      </c>
      <c r="F1" s="2" t="s">
        <v>505</v>
      </c>
    </row>
    <row r="2" spans="1:6">
      <c r="A2" s="4" t="s">
        <v>569</v>
      </c>
      <c r="B2" s="5" t="n">
        <v>1083287</v>
      </c>
      <c r="C2" s="5" t="n">
        <v>1062102</v>
      </c>
      <c r="E2" s="5" t="n">
        <v>888224</v>
      </c>
      <c r="F2" s="5" t="n">
        <v>826476</v>
      </c>
    </row>
    <row r="3" spans="1:6">
      <c r="A3" s="4" t="s">
        <v>373</v>
      </c>
    </row>
    <row r="4" spans="1:6">
      <c r="A4" s="4" t="s">
        <v>63</v>
      </c>
      <c r="B4" s="6" t="n">
        <v>64161</v>
      </c>
    </row>
    <row r="5" spans="1:6">
      <c r="A5" s="4" t="s">
        <v>570</v>
      </c>
      <c r="B5" s="6" t="n">
        <v>130306</v>
      </c>
    </row>
    <row r="6" spans="1:6">
      <c r="A6" s="4" t="s">
        <v>571</v>
      </c>
      <c r="B6" s="6" t="n">
        <v>-28</v>
      </c>
    </row>
    <row r="7" spans="1:6">
      <c r="A7" s="4" t="s">
        <v>572</v>
      </c>
      <c r="B7" s="6" t="n">
        <v>454400</v>
      </c>
    </row>
    <row r="8" spans="1:6">
      <c r="A8" s="4" t="s">
        <v>573</v>
      </c>
      <c r="B8" s="6" t="n">
        <v>648839</v>
      </c>
    </row>
    <row r="9" spans="1:6">
      <c r="A9" s="4" t="s">
        <v>78</v>
      </c>
      <c r="B9" s="6" t="n">
        <v>54434</v>
      </c>
    </row>
    <row r="10" spans="1:6">
      <c r="A10" s="4" t="s">
        <v>88</v>
      </c>
      <c r="B10" s="6" t="n">
        <v>57832</v>
      </c>
    </row>
    <row r="11" spans="1:6">
      <c r="A11" s="4" t="s">
        <v>574</v>
      </c>
      <c r="B11" s="6" t="n">
        <v>112266</v>
      </c>
    </row>
    <row r="12" spans="1:6">
      <c r="A12" s="4" t="s">
        <v>575</v>
      </c>
      <c r="B12" s="6" t="n">
        <v>536573</v>
      </c>
    </row>
    <row r="13" spans="1:6">
      <c r="A13" s="4" t="s">
        <v>569</v>
      </c>
      <c r="B13" s="6" t="n">
        <v>78560</v>
      </c>
    </row>
    <row r="14" spans="1:6">
      <c r="A14" s="4" t="s">
        <v>554</v>
      </c>
      <c r="B14" s="6" t="n">
        <v>615133</v>
      </c>
      <c r="D14" s="5" t="n">
        <v>615100</v>
      </c>
    </row>
    <row r="15" spans="1:6">
      <c r="A15" s="4" t="s">
        <v>576</v>
      </c>
    </row>
    <row r="16" spans="1:6">
      <c r="A16" s="4" t="s">
        <v>63</v>
      </c>
      <c r="C16" s="6" t="n">
        <v>64604</v>
      </c>
    </row>
    <row r="17" spans="1:6">
      <c r="A17" s="4" t="s">
        <v>570</v>
      </c>
      <c r="C17" s="6" t="n">
        <v>167000</v>
      </c>
    </row>
    <row r="18" spans="1:6">
      <c r="A18" s="4" t="s">
        <v>571</v>
      </c>
      <c r="C18" s="6" t="n">
        <v>-28</v>
      </c>
    </row>
    <row r="19" spans="1:6">
      <c r="A19" s="4" t="s">
        <v>572</v>
      </c>
      <c r="C19" s="6" t="n">
        <v>415400</v>
      </c>
    </row>
    <row r="20" spans="1:6">
      <c r="A20" s="4" t="s">
        <v>573</v>
      </c>
      <c r="C20" s="6" t="n">
        <v>646976</v>
      </c>
    </row>
    <row r="21" spans="1:6">
      <c r="A21" s="4" t="s">
        <v>78</v>
      </c>
      <c r="C21" s="6" t="n">
        <v>54585</v>
      </c>
    </row>
    <row r="22" spans="1:6">
      <c r="A22" s="4" t="s">
        <v>88</v>
      </c>
      <c r="C22" s="6" t="n">
        <v>57832</v>
      </c>
    </row>
    <row r="23" spans="1:6">
      <c r="A23" s="4" t="s">
        <v>574</v>
      </c>
      <c r="C23" s="6" t="n">
        <v>112417</v>
      </c>
    </row>
    <row r="24" spans="1:6">
      <c r="A24" s="4" t="s">
        <v>575</v>
      </c>
      <c r="C24" s="6" t="n">
        <v>534559</v>
      </c>
    </row>
    <row r="25" spans="1:6">
      <c r="A25" s="4" t="s">
        <v>569</v>
      </c>
      <c r="C25" s="6" t="n">
        <v>72740</v>
      </c>
    </row>
    <row r="26" spans="1:6">
      <c r="A26" s="4" t="s">
        <v>554</v>
      </c>
      <c r="C26" s="5" t="n">
        <v>607299</v>
      </c>
    </row>
    <row r="27" spans="1:6">
      <c r="A27" s="4" t="s">
        <v>577</v>
      </c>
    </row>
    <row r="28" spans="1:6">
      <c r="A28" s="4" t="s">
        <v>63</v>
      </c>
      <c r="B28" s="6" t="n">
        <v>-443</v>
      </c>
    </row>
    <row r="29" spans="1:6">
      <c r="A29" s="4" t="s">
        <v>570</v>
      </c>
      <c r="B29" s="6" t="n">
        <v>-36694</v>
      </c>
    </row>
    <row r="30" spans="1:6">
      <c r="A30" s="4" t="s">
        <v>571</v>
      </c>
      <c r="B30" s="6" t="n">
        <v>0</v>
      </c>
    </row>
    <row r="31" spans="1:6">
      <c r="A31" s="4" t="s">
        <v>572</v>
      </c>
      <c r="B31" s="6" t="n">
        <v>39000</v>
      </c>
    </row>
    <row r="32" spans="1:6">
      <c r="A32" s="4" t="s">
        <v>573</v>
      </c>
      <c r="B32" s="6" t="n">
        <v>1863</v>
      </c>
    </row>
    <row r="33" spans="1:6">
      <c r="A33" s="4" t="s">
        <v>78</v>
      </c>
      <c r="B33" s="6" t="n">
        <v>-151</v>
      </c>
    </row>
    <row r="34" spans="1:6">
      <c r="A34" s="4" t="s">
        <v>88</v>
      </c>
      <c r="B34" s="6" t="n">
        <v>0</v>
      </c>
    </row>
    <row r="35" spans="1:6">
      <c r="A35" s="4" t="s">
        <v>574</v>
      </c>
      <c r="B35" s="6" t="n">
        <v>-151</v>
      </c>
    </row>
    <row r="36" spans="1:6">
      <c r="A36" s="4" t="s">
        <v>575</v>
      </c>
      <c r="B36" s="6" t="n">
        <v>2014</v>
      </c>
    </row>
    <row r="37" spans="1:6">
      <c r="A37" s="4" t="s">
        <v>569</v>
      </c>
      <c r="B37" s="6" t="n">
        <v>5820</v>
      </c>
    </row>
    <row r="38" spans="1:6">
      <c r="A38" s="4" t="s">
        <v>554</v>
      </c>
      <c r="B38" s="5" t="n">
        <v>7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23</v>
      </c>
    </row>
    <row r="3" spans="1:2">
      <c r="A3" s="4" t="s">
        <v>373</v>
      </c>
    </row>
    <row r="4" spans="1:2">
      <c r="A4" s="4" t="s">
        <v>579</v>
      </c>
      <c r="B4" s="5" t="n">
        <v>130306</v>
      </c>
    </row>
    <row r="5" spans="1:2">
      <c r="A5" s="4" t="s">
        <v>580</v>
      </c>
    </row>
    <row r="6" spans="1:2">
      <c r="A6" s="4" t="s">
        <v>579</v>
      </c>
      <c r="B6" s="5" t="n">
        <v>4395</v>
      </c>
    </row>
    <row r="7" spans="1:2">
      <c r="A7" s="4" t="s">
        <v>514</v>
      </c>
    </row>
    <row r="8" spans="1:2">
      <c r="A8" s="4" t="s">
        <v>515</v>
      </c>
      <c r="B8" s="4" t="s">
        <v>516</v>
      </c>
    </row>
    <row r="9" spans="1:2">
      <c r="A9" s="4" t="s">
        <v>517</v>
      </c>
    </row>
    <row r="10" spans="1:2">
      <c r="A10" s="4" t="s">
        <v>515</v>
      </c>
      <c r="B10" s="4" t="s">
        <v>518</v>
      </c>
    </row>
    <row r="11" spans="1:2">
      <c r="A11" s="4" t="s">
        <v>581</v>
      </c>
    </row>
    <row r="12" spans="1:2">
      <c r="A12" s="4" t="s">
        <v>579</v>
      </c>
      <c r="B12" s="5" t="n">
        <v>56054</v>
      </c>
    </row>
    <row r="13" spans="1:2">
      <c r="A13" s="4" t="s">
        <v>582</v>
      </c>
    </row>
    <row r="14" spans="1:2">
      <c r="A14" s="4" t="s">
        <v>515</v>
      </c>
      <c r="B14" s="4" t="s">
        <v>498</v>
      </c>
    </row>
    <row r="15" spans="1:2">
      <c r="A15" s="4" t="s">
        <v>583</v>
      </c>
    </row>
    <row r="16" spans="1:2">
      <c r="A16" s="4" t="s">
        <v>515</v>
      </c>
      <c r="B16" s="4" t="s">
        <v>518</v>
      </c>
    </row>
    <row r="17" spans="1:2">
      <c r="A17" s="4" t="s">
        <v>584</v>
      </c>
    </row>
    <row r="18" spans="1:2">
      <c r="A18" s="4" t="s">
        <v>515</v>
      </c>
      <c r="B18" s="4" t="s">
        <v>585</v>
      </c>
    </row>
    <row r="19" spans="1:2">
      <c r="A19" s="4" t="s">
        <v>586</v>
      </c>
    </row>
    <row r="20" spans="1:2">
      <c r="A20" s="4" t="s">
        <v>515</v>
      </c>
      <c r="B20" s="4" t="s">
        <v>587</v>
      </c>
    </row>
    <row r="21" spans="1:2">
      <c r="A21" s="4" t="s">
        <v>588</v>
      </c>
    </row>
    <row r="22" spans="1:2">
      <c r="A22" s="4" t="s">
        <v>579</v>
      </c>
      <c r="B22" s="5" t="n">
        <v>69857</v>
      </c>
    </row>
    <row r="23" spans="1:2">
      <c r="A23" s="4" t="s">
        <v>589</v>
      </c>
    </row>
    <row r="24" spans="1:2">
      <c r="A24" s="4" t="s">
        <v>515</v>
      </c>
      <c r="B24" s="4" t="s">
        <v>590</v>
      </c>
    </row>
    <row r="25" spans="1:2">
      <c r="A25" s="4" t="s">
        <v>591</v>
      </c>
    </row>
    <row r="26" spans="1:2">
      <c r="A26" s="4" t="s">
        <v>515</v>
      </c>
      <c r="B26" s="4" t="s">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92</v>
      </c>
      <c r="B1" s="2" t="s">
        <v>1</v>
      </c>
    </row>
    <row r="2" spans="1:3">
      <c r="B2" s="2" t="s">
        <v>2</v>
      </c>
      <c r="C2" s="2" t="s">
        <v>62</v>
      </c>
    </row>
    <row r="3" spans="1:3">
      <c r="A3" s="4" t="s">
        <v>373</v>
      </c>
    </row>
    <row r="4" spans="1:3">
      <c r="A4" s="4" t="s">
        <v>593</v>
      </c>
      <c r="B4" s="10" t="n">
        <v>454.4</v>
      </c>
    </row>
    <row r="5" spans="1:3">
      <c r="A5" s="4" t="s">
        <v>594</v>
      </c>
    </row>
    <row r="6" spans="1:3">
      <c r="A6" s="4" t="s">
        <v>593</v>
      </c>
      <c r="B6" s="11" t="n">
        <v>42.3</v>
      </c>
    </row>
    <row r="7" spans="1:3">
      <c r="A7" s="4" t="s">
        <v>595</v>
      </c>
    </row>
    <row r="8" spans="1:3">
      <c r="A8" s="4" t="s">
        <v>593</v>
      </c>
      <c r="B8" s="10" t="n">
        <v>369.5</v>
      </c>
    </row>
    <row r="9" spans="1:3">
      <c r="A9" s="4" t="s">
        <v>596</v>
      </c>
    </row>
    <row r="10" spans="1:3">
      <c r="A10" s="4" t="s">
        <v>597</v>
      </c>
      <c r="B10" s="4" t="s">
        <v>598</v>
      </c>
      <c r="C10" s="4" t="s">
        <v>599</v>
      </c>
    </row>
    <row r="11" spans="1:3">
      <c r="A11" s="4" t="s">
        <v>600</v>
      </c>
    </row>
    <row r="12" spans="1:3">
      <c r="A12" s="4" t="s">
        <v>597</v>
      </c>
      <c r="B12" s="4" t="s">
        <v>601</v>
      </c>
    </row>
    <row r="13" spans="1:3">
      <c r="A13" s="4" t="s">
        <v>593</v>
      </c>
      <c r="B13" s="10" t="n">
        <v>4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2</v>
      </c>
      <c r="B1" s="2" t="s">
        <v>603</v>
      </c>
      <c r="K1" s="2" t="s">
        <v>1</v>
      </c>
    </row>
    <row r="2" spans="1:13">
      <c r="B2" s="2" t="s">
        <v>2</v>
      </c>
      <c r="C2" s="2" t="s">
        <v>604</v>
      </c>
      <c r="D2" s="2" t="s">
        <v>4</v>
      </c>
      <c r="E2" s="2" t="s">
        <v>605</v>
      </c>
      <c r="F2" s="2" t="s">
        <v>62</v>
      </c>
      <c r="G2" s="2" t="s">
        <v>62</v>
      </c>
      <c r="H2" s="2" t="s">
        <v>606</v>
      </c>
      <c r="I2" s="2" t="s">
        <v>607</v>
      </c>
      <c r="J2" s="2" t="s">
        <v>608</v>
      </c>
      <c r="K2" s="2" t="s">
        <v>2</v>
      </c>
      <c r="L2" s="2" t="s">
        <v>62</v>
      </c>
      <c r="M2" s="2" t="s">
        <v>106</v>
      </c>
    </row>
    <row r="3" spans="1:13">
      <c r="A3" s="4" t="s">
        <v>131</v>
      </c>
      <c r="B3" s="5" t="n">
        <v>24296</v>
      </c>
      <c r="C3" s="5" t="n">
        <v>39405</v>
      </c>
      <c r="D3" s="5" t="n">
        <v>48484</v>
      </c>
      <c r="E3" s="5" t="n">
        <v>45451</v>
      </c>
      <c r="G3" s="5" t="n">
        <v>22867</v>
      </c>
      <c r="H3" s="5" t="n">
        <v>11837</v>
      </c>
      <c r="I3" s="5" t="n">
        <v>38945</v>
      </c>
      <c r="J3" s="5" t="n">
        <v>41399</v>
      </c>
      <c r="K3" s="5" t="n">
        <v>157636</v>
      </c>
      <c r="L3" s="5" t="n">
        <v>115048</v>
      </c>
      <c r="M3" s="5" t="n">
        <v>189390</v>
      </c>
    </row>
    <row r="4" spans="1:13">
      <c r="A4" s="4" t="s">
        <v>373</v>
      </c>
    </row>
    <row r="5" spans="1:13">
      <c r="A5" s="4" t="s">
        <v>108</v>
      </c>
      <c r="F5" s="5" t="n">
        <v>138189</v>
      </c>
      <c r="K5" s="6" t="n">
        <v>671900</v>
      </c>
    </row>
    <row r="6" spans="1:13">
      <c r="A6" s="4" t="s">
        <v>131</v>
      </c>
      <c r="F6" s="5" t="n">
        <v>1641</v>
      </c>
      <c r="K6" s="5" t="n">
        <v>59740</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2</v>
      </c>
      <c r="C1" s="2" t="s">
        <v>62</v>
      </c>
      <c r="D1" s="2" t="s">
        <v>610</v>
      </c>
      <c r="E1" s="2" t="s">
        <v>106</v>
      </c>
      <c r="F1" s="2" t="s">
        <v>505</v>
      </c>
    </row>
    <row r="2" spans="1:6">
      <c r="A2" s="4" t="s">
        <v>569</v>
      </c>
      <c r="B2" s="5" t="n">
        <v>1083287</v>
      </c>
      <c r="C2" s="5" t="n">
        <v>1062102</v>
      </c>
      <c r="E2" s="5" t="n">
        <v>888224</v>
      </c>
      <c r="F2" s="5" t="n">
        <v>826476</v>
      </c>
    </row>
    <row r="3" spans="1:6">
      <c r="A3" s="4" t="s">
        <v>368</v>
      </c>
    </row>
    <row r="4" spans="1:6">
      <c r="A4" s="4" t="s">
        <v>63</v>
      </c>
      <c r="B4" s="6" t="n">
        <v>29280</v>
      </c>
    </row>
    <row r="5" spans="1:6">
      <c r="A5" s="4" t="s">
        <v>570</v>
      </c>
      <c r="B5" s="6" t="n">
        <v>57118</v>
      </c>
    </row>
    <row r="6" spans="1:6">
      <c r="A6" s="4" t="s">
        <v>571</v>
      </c>
      <c r="B6" s="6" t="n">
        <v>2872</v>
      </c>
    </row>
    <row r="7" spans="1:6">
      <c r="A7" s="4" t="s">
        <v>572</v>
      </c>
      <c r="B7" s="6" t="n">
        <v>136600</v>
      </c>
    </row>
    <row r="8" spans="1:6">
      <c r="A8" s="4" t="s">
        <v>573</v>
      </c>
      <c r="B8" s="6" t="n">
        <v>225870</v>
      </c>
    </row>
    <row r="9" spans="1:6">
      <c r="A9" s="4" t="s">
        <v>78</v>
      </c>
      <c r="B9" s="6" t="n">
        <v>12968</v>
      </c>
    </row>
    <row r="10" spans="1:6">
      <c r="A10" s="4" t="s">
        <v>88</v>
      </c>
      <c r="B10" s="6" t="n">
        <v>9803</v>
      </c>
    </row>
    <row r="11" spans="1:6">
      <c r="A11" s="4" t="s">
        <v>574</v>
      </c>
      <c r="B11" s="6" t="n">
        <v>22771</v>
      </c>
    </row>
    <row r="12" spans="1:6">
      <c r="A12" s="4" t="s">
        <v>575</v>
      </c>
      <c r="B12" s="6" t="n">
        <v>203099</v>
      </c>
    </row>
    <row r="13" spans="1:6">
      <c r="A13" s="4" t="s">
        <v>569</v>
      </c>
      <c r="B13" s="6" t="n">
        <v>85966</v>
      </c>
    </row>
    <row r="14" spans="1:6">
      <c r="A14" s="4" t="s">
        <v>554</v>
      </c>
      <c r="B14" s="6" t="n">
        <v>289065</v>
      </c>
      <c r="D14" s="5" t="n">
        <v>289100</v>
      </c>
    </row>
    <row r="15" spans="1:6">
      <c r="A15" s="4" t="s">
        <v>611</v>
      </c>
    </row>
    <row r="16" spans="1:6">
      <c r="A16" s="4" t="s">
        <v>63</v>
      </c>
      <c r="C16" s="6" t="n">
        <v>29909</v>
      </c>
    </row>
    <row r="17" spans="1:6">
      <c r="A17" s="4" t="s">
        <v>570</v>
      </c>
      <c r="C17" s="6" t="n">
        <v>56500</v>
      </c>
    </row>
    <row r="18" spans="1:6">
      <c r="A18" s="4" t="s">
        <v>571</v>
      </c>
      <c r="C18" s="6" t="n">
        <v>483</v>
      </c>
    </row>
    <row r="19" spans="1:6">
      <c r="A19" s="4" t="s">
        <v>572</v>
      </c>
      <c r="C19" s="6" t="n">
        <v>148600</v>
      </c>
    </row>
    <row r="20" spans="1:6">
      <c r="A20" s="4" t="s">
        <v>573</v>
      </c>
      <c r="C20" s="6" t="n">
        <v>235492</v>
      </c>
    </row>
    <row r="21" spans="1:6">
      <c r="A21" s="4" t="s">
        <v>78</v>
      </c>
      <c r="C21" s="6" t="n">
        <v>12968</v>
      </c>
    </row>
    <row r="22" spans="1:6">
      <c r="A22" s="4" t="s">
        <v>88</v>
      </c>
      <c r="C22" s="6" t="n">
        <v>606</v>
      </c>
    </row>
    <row r="23" spans="1:6">
      <c r="A23" s="4" t="s">
        <v>574</v>
      </c>
      <c r="C23" s="6" t="n">
        <v>13574</v>
      </c>
    </row>
    <row r="24" spans="1:6">
      <c r="A24" s="4" t="s">
        <v>575</v>
      </c>
      <c r="C24" s="6" t="n">
        <v>221918</v>
      </c>
    </row>
    <row r="25" spans="1:6">
      <c r="A25" s="4" t="s">
        <v>569</v>
      </c>
      <c r="C25" s="6" t="n">
        <v>69446</v>
      </c>
    </row>
    <row r="26" spans="1:6">
      <c r="A26" s="4" t="s">
        <v>554</v>
      </c>
      <c r="C26" s="5" t="n">
        <v>291364</v>
      </c>
    </row>
    <row r="27" spans="1:6">
      <c r="A27" s="4" t="s">
        <v>612</v>
      </c>
    </row>
    <row r="28" spans="1:6">
      <c r="A28" s="4" t="s">
        <v>63</v>
      </c>
      <c r="B28" s="6" t="n">
        <v>-629</v>
      </c>
    </row>
    <row r="29" spans="1:6">
      <c r="A29" s="4" t="s">
        <v>570</v>
      </c>
      <c r="B29" s="6" t="n">
        <v>618</v>
      </c>
    </row>
    <row r="30" spans="1:6">
      <c r="A30" s="4" t="s">
        <v>571</v>
      </c>
      <c r="B30" s="6" t="n">
        <v>2389</v>
      </c>
    </row>
    <row r="31" spans="1:6">
      <c r="A31" s="4" t="s">
        <v>572</v>
      </c>
      <c r="B31" s="6" t="n">
        <v>-12000</v>
      </c>
    </row>
    <row r="32" spans="1:6">
      <c r="A32" s="4" t="s">
        <v>573</v>
      </c>
      <c r="B32" s="6" t="n">
        <v>-9622</v>
      </c>
    </row>
    <row r="33" spans="1:6">
      <c r="A33" s="4" t="s">
        <v>78</v>
      </c>
      <c r="B33" s="6" t="n">
        <v>0</v>
      </c>
    </row>
    <row r="34" spans="1:6">
      <c r="A34" s="4" t="s">
        <v>88</v>
      </c>
      <c r="B34" s="6" t="n">
        <v>9197</v>
      </c>
    </row>
    <row r="35" spans="1:6">
      <c r="A35" s="4" t="s">
        <v>574</v>
      </c>
      <c r="B35" s="6" t="n">
        <v>9197</v>
      </c>
    </row>
    <row r="36" spans="1:6">
      <c r="A36" s="4" t="s">
        <v>575</v>
      </c>
      <c r="B36" s="6" t="n">
        <v>-18819</v>
      </c>
    </row>
    <row r="37" spans="1:6">
      <c r="A37" s="4" t="s">
        <v>569</v>
      </c>
      <c r="B37" s="6" t="n">
        <v>16520</v>
      </c>
    </row>
    <row r="38" spans="1:6">
      <c r="A38" s="4" t="s">
        <v>554</v>
      </c>
      <c r="B38" s="5" t="n">
        <v>-2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23</v>
      </c>
    </row>
    <row r="3" spans="1:2">
      <c r="A3" s="4" t="s">
        <v>368</v>
      </c>
    </row>
    <row r="4" spans="1:2">
      <c r="A4" s="4" t="s">
        <v>579</v>
      </c>
      <c r="B4" s="5" t="n">
        <v>57118</v>
      </c>
    </row>
    <row r="5" spans="1:2">
      <c r="A5" s="4" t="s">
        <v>614</v>
      </c>
    </row>
    <row r="6" spans="1:2">
      <c r="A6" s="4" t="s">
        <v>579</v>
      </c>
      <c r="B6" s="5" t="n">
        <v>15150</v>
      </c>
    </row>
    <row r="7" spans="1:2">
      <c r="A7" s="4" t="s">
        <v>514</v>
      </c>
    </row>
    <row r="8" spans="1:2">
      <c r="A8" s="4" t="s">
        <v>515</v>
      </c>
      <c r="B8" s="4" t="s">
        <v>516</v>
      </c>
    </row>
    <row r="9" spans="1:2">
      <c r="A9" s="4" t="s">
        <v>517</v>
      </c>
    </row>
    <row r="10" spans="1:2">
      <c r="A10" s="4" t="s">
        <v>515</v>
      </c>
      <c r="B10" s="4" t="s">
        <v>518</v>
      </c>
    </row>
    <row r="11" spans="1:2">
      <c r="A11" s="4" t="s">
        <v>615</v>
      </c>
    </row>
    <row r="12" spans="1:2">
      <c r="A12" s="4" t="s">
        <v>579</v>
      </c>
      <c r="B12" s="5" t="n">
        <v>32908</v>
      </c>
    </row>
    <row r="13" spans="1:2">
      <c r="A13" s="4" t="s">
        <v>616</v>
      </c>
    </row>
    <row r="14" spans="1:2">
      <c r="A14" s="4" t="s">
        <v>515</v>
      </c>
      <c r="B14" s="4" t="s">
        <v>498</v>
      </c>
    </row>
    <row r="15" spans="1:2">
      <c r="A15" s="4" t="s">
        <v>584</v>
      </c>
    </row>
    <row r="16" spans="1:2">
      <c r="A16" s="4" t="s">
        <v>515</v>
      </c>
      <c r="B16" s="4" t="s">
        <v>585</v>
      </c>
    </row>
    <row r="17" spans="1:2">
      <c r="A17" s="4" t="s">
        <v>586</v>
      </c>
    </row>
    <row r="18" spans="1:2">
      <c r="A18" s="4" t="s">
        <v>515</v>
      </c>
      <c r="B18" s="4" t="s">
        <v>587</v>
      </c>
    </row>
    <row r="19" spans="1:2">
      <c r="A19" s="4" t="s">
        <v>617</v>
      </c>
    </row>
    <row r="20" spans="1:2">
      <c r="A20" s="4" t="s">
        <v>579</v>
      </c>
      <c r="B20" s="5" t="n">
        <v>9060</v>
      </c>
    </row>
    <row r="21" spans="1:2">
      <c r="A21" s="4" t="s">
        <v>618</v>
      </c>
    </row>
    <row r="22" spans="1:2">
      <c r="A22" s="4" t="s">
        <v>515</v>
      </c>
      <c r="B22" s="4" t="s">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19</v>
      </c>
      <c r="B1" s="2" t="s">
        <v>1</v>
      </c>
    </row>
    <row r="2" spans="1:3">
      <c r="B2" s="2" t="s">
        <v>2</v>
      </c>
      <c r="C2" s="2" t="s">
        <v>62</v>
      </c>
    </row>
    <row r="3" spans="1:3">
      <c r="A3" s="4" t="s">
        <v>368</v>
      </c>
    </row>
    <row r="4" spans="1:3">
      <c r="A4" s="4" t="s">
        <v>593</v>
      </c>
      <c r="B4" s="10" t="n">
        <v>136.6</v>
      </c>
    </row>
    <row r="5" spans="1:3">
      <c r="A5" s="4" t="s">
        <v>620</v>
      </c>
    </row>
    <row r="6" spans="1:3">
      <c r="A6" s="4" t="s">
        <v>593</v>
      </c>
      <c r="B6" s="11" t="n">
        <v>12.5</v>
      </c>
    </row>
    <row r="7" spans="1:3">
      <c r="A7" s="4" t="s">
        <v>621</v>
      </c>
    </row>
    <row r="8" spans="1:3">
      <c r="A8" s="4" t="s">
        <v>593</v>
      </c>
      <c r="B8" s="5" t="n">
        <v>108</v>
      </c>
    </row>
    <row r="9" spans="1:3">
      <c r="A9" s="4" t="s">
        <v>596</v>
      </c>
    </row>
    <row r="10" spans="1:3">
      <c r="A10" s="4" t="s">
        <v>597</v>
      </c>
      <c r="B10" s="4" t="s">
        <v>598</v>
      </c>
      <c r="C10" s="4" t="s">
        <v>599</v>
      </c>
    </row>
    <row r="11" spans="1:3">
      <c r="A11" s="4" t="s">
        <v>622</v>
      </c>
    </row>
    <row r="12" spans="1:3">
      <c r="A12" s="4" t="s">
        <v>597</v>
      </c>
      <c r="B12" s="4" t="s">
        <v>520</v>
      </c>
    </row>
    <row r="13" spans="1:3">
      <c r="A13" s="4" t="s">
        <v>593</v>
      </c>
      <c r="B13" s="10" t="n">
        <v>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3</v>
      </c>
      <c r="B1" s="2" t="s">
        <v>603</v>
      </c>
      <c r="K1" s="2" t="s">
        <v>1</v>
      </c>
    </row>
    <row r="2" spans="1:13">
      <c r="B2" s="2" t="s">
        <v>2</v>
      </c>
      <c r="C2" s="2" t="s">
        <v>604</v>
      </c>
      <c r="D2" s="2" t="s">
        <v>4</v>
      </c>
      <c r="E2" s="2" t="s">
        <v>605</v>
      </c>
      <c r="F2" s="2" t="s">
        <v>62</v>
      </c>
      <c r="G2" s="2" t="s">
        <v>62</v>
      </c>
      <c r="H2" s="2" t="s">
        <v>606</v>
      </c>
      <c r="I2" s="2" t="s">
        <v>607</v>
      </c>
      <c r="J2" s="2" t="s">
        <v>608</v>
      </c>
      <c r="K2" s="2" t="s">
        <v>2</v>
      </c>
      <c r="L2" s="2" t="s">
        <v>62</v>
      </c>
      <c r="M2" s="2" t="s">
        <v>106</v>
      </c>
    </row>
    <row r="3" spans="1:13">
      <c r="A3" s="4" t="s">
        <v>131</v>
      </c>
      <c r="B3" s="5" t="n">
        <v>24296</v>
      </c>
      <c r="C3" s="5" t="n">
        <v>39405</v>
      </c>
      <c r="D3" s="5" t="n">
        <v>48484</v>
      </c>
      <c r="E3" s="5" t="n">
        <v>45451</v>
      </c>
      <c r="F3" s="5" t="n">
        <v>22867</v>
      </c>
      <c r="H3" s="5" t="n">
        <v>11837</v>
      </c>
      <c r="I3" s="5" t="n">
        <v>38945</v>
      </c>
      <c r="J3" s="5" t="n">
        <v>41399</v>
      </c>
      <c r="K3" s="5" t="n">
        <v>157636</v>
      </c>
      <c r="L3" s="5" t="n">
        <v>115048</v>
      </c>
      <c r="M3" s="5" t="n">
        <v>189390</v>
      </c>
    </row>
    <row r="4" spans="1:13">
      <c r="A4" s="4" t="s">
        <v>368</v>
      </c>
    </row>
    <row r="5" spans="1:13">
      <c r="A5" s="4" t="s">
        <v>108</v>
      </c>
      <c r="G5" s="5" t="n">
        <v>43499</v>
      </c>
      <c r="K5" s="6" t="n">
        <v>168610</v>
      </c>
    </row>
    <row r="6" spans="1:13">
      <c r="A6" s="4" t="s">
        <v>131</v>
      </c>
      <c r="G6" s="5" t="n">
        <v>4450</v>
      </c>
      <c r="K6" s="5" t="n">
        <v>31286</v>
      </c>
    </row>
  </sheetData>
  <mergeCells count="3">
    <mergeCell ref="A1:A2"/>
    <mergeCell ref="B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2</v>
      </c>
      <c r="C1" s="2" t="s">
        <v>62</v>
      </c>
      <c r="D1" s="2" t="s">
        <v>625</v>
      </c>
      <c r="E1" s="2" t="s">
        <v>106</v>
      </c>
      <c r="F1" s="2" t="s">
        <v>505</v>
      </c>
    </row>
    <row r="2" spans="1:6">
      <c r="A2" s="4" t="s">
        <v>569</v>
      </c>
      <c r="B2" s="5" t="n">
        <v>1083287</v>
      </c>
      <c r="C2" s="5" t="n">
        <v>1062102</v>
      </c>
      <c r="E2" s="5" t="n">
        <v>888224</v>
      </c>
      <c r="F2" s="5" t="n">
        <v>826476</v>
      </c>
    </row>
    <row r="3" spans="1:6">
      <c r="A3" s="4" t="s">
        <v>361</v>
      </c>
    </row>
    <row r="4" spans="1:6">
      <c r="A4" s="4" t="s">
        <v>63</v>
      </c>
      <c r="B4" s="6" t="n">
        <v>10638</v>
      </c>
    </row>
    <row r="5" spans="1:6">
      <c r="A5" s="4" t="s">
        <v>570</v>
      </c>
      <c r="B5" s="6" t="n">
        <v>9496</v>
      </c>
    </row>
    <row r="6" spans="1:6">
      <c r="A6" s="4" t="s">
        <v>571</v>
      </c>
      <c r="B6" s="6" t="n">
        <v>2933</v>
      </c>
    </row>
    <row r="7" spans="1:6">
      <c r="A7" s="4" t="s">
        <v>572</v>
      </c>
      <c r="B7" s="6" t="n">
        <v>58000</v>
      </c>
    </row>
    <row r="8" spans="1:6">
      <c r="A8" s="4" t="s">
        <v>573</v>
      </c>
      <c r="B8" s="6" t="n">
        <v>81067</v>
      </c>
    </row>
    <row r="9" spans="1:6">
      <c r="A9" s="4" t="s">
        <v>78</v>
      </c>
      <c r="B9" s="6" t="n">
        <v>1062</v>
      </c>
    </row>
    <row r="10" spans="1:6">
      <c r="A10" s="4" t="s">
        <v>574</v>
      </c>
      <c r="B10" s="6" t="n">
        <v>1062</v>
      </c>
    </row>
    <row r="11" spans="1:6">
      <c r="A11" s="4" t="s">
        <v>575</v>
      </c>
      <c r="B11" s="6" t="n">
        <v>80005</v>
      </c>
    </row>
    <row r="12" spans="1:6">
      <c r="A12" s="4" t="s">
        <v>569</v>
      </c>
      <c r="B12" s="6" t="n">
        <v>30529</v>
      </c>
    </row>
    <row r="13" spans="1:6">
      <c r="A13" s="4" t="s">
        <v>554</v>
      </c>
      <c r="B13" s="6" t="n">
        <v>110534</v>
      </c>
      <c r="D13" s="5" t="n">
        <v>110500</v>
      </c>
    </row>
    <row r="14" spans="1:6">
      <c r="A14" s="4" t="s">
        <v>626</v>
      </c>
    </row>
    <row r="15" spans="1:6">
      <c r="A15" s="4" t="s">
        <v>63</v>
      </c>
      <c r="C15" s="6" t="n">
        <v>10638</v>
      </c>
    </row>
    <row r="16" spans="1:6">
      <c r="A16" s="4" t="s">
        <v>570</v>
      </c>
      <c r="C16" s="6" t="n">
        <v>9307</v>
      </c>
    </row>
    <row r="17" spans="1:6">
      <c r="A17" s="4" t="s">
        <v>571</v>
      </c>
      <c r="C17" s="6" t="n">
        <v>1963</v>
      </c>
    </row>
    <row r="18" spans="1:6">
      <c r="A18" s="4" t="s">
        <v>572</v>
      </c>
      <c r="C18" s="6" t="n">
        <v>58000</v>
      </c>
    </row>
    <row r="19" spans="1:6">
      <c r="A19" s="4" t="s">
        <v>573</v>
      </c>
      <c r="C19" s="6" t="n">
        <v>79908</v>
      </c>
    </row>
    <row r="20" spans="1:6">
      <c r="A20" s="4" t="s">
        <v>78</v>
      </c>
      <c r="C20" s="6" t="n">
        <v>1062</v>
      </c>
    </row>
    <row r="21" spans="1:6">
      <c r="A21" s="4" t="s">
        <v>574</v>
      </c>
      <c r="C21" s="6" t="n">
        <v>1062</v>
      </c>
    </row>
    <row r="22" spans="1:6">
      <c r="A22" s="4" t="s">
        <v>575</v>
      </c>
      <c r="C22" s="6" t="n">
        <v>78846</v>
      </c>
    </row>
    <row r="23" spans="1:6">
      <c r="A23" s="4" t="s">
        <v>569</v>
      </c>
      <c r="C23" s="6" t="n">
        <v>31692</v>
      </c>
    </row>
    <row r="24" spans="1:6">
      <c r="A24" s="4" t="s">
        <v>554</v>
      </c>
      <c r="C24" s="5" t="n">
        <v>110538</v>
      </c>
    </row>
    <row r="25" spans="1:6">
      <c r="A25" s="4" t="s">
        <v>627</v>
      </c>
    </row>
    <row r="26" spans="1:6">
      <c r="A26" s="4" t="s">
        <v>63</v>
      </c>
      <c r="B26" s="6" t="n">
        <v>0</v>
      </c>
    </row>
    <row r="27" spans="1:6">
      <c r="A27" s="4" t="s">
        <v>570</v>
      </c>
      <c r="B27" s="6" t="n">
        <v>189</v>
      </c>
    </row>
    <row r="28" spans="1:6">
      <c r="A28" s="4" t="s">
        <v>571</v>
      </c>
      <c r="B28" s="6" t="n">
        <v>970</v>
      </c>
    </row>
    <row r="29" spans="1:6">
      <c r="A29" s="4" t="s">
        <v>572</v>
      </c>
      <c r="B29" s="6" t="n">
        <v>0</v>
      </c>
    </row>
    <row r="30" spans="1:6">
      <c r="A30" s="4" t="s">
        <v>573</v>
      </c>
      <c r="B30" s="6" t="n">
        <v>1159</v>
      </c>
    </row>
    <row r="31" spans="1:6">
      <c r="A31" s="4" t="s">
        <v>78</v>
      </c>
      <c r="B31" s="6" t="n">
        <v>0</v>
      </c>
    </row>
    <row r="32" spans="1:6">
      <c r="A32" s="4" t="s">
        <v>574</v>
      </c>
      <c r="B32" s="6" t="n">
        <v>0</v>
      </c>
    </row>
    <row r="33" spans="1:6">
      <c r="A33" s="4" t="s">
        <v>575</v>
      </c>
      <c r="B33" s="6" t="n">
        <v>1159</v>
      </c>
    </row>
    <row r="34" spans="1:6">
      <c r="A34" s="4" t="s">
        <v>569</v>
      </c>
      <c r="B34" s="6" t="n">
        <v>-1163</v>
      </c>
    </row>
    <row r="35" spans="1:6">
      <c r="A35" s="4" t="s">
        <v>554</v>
      </c>
      <c r="B35"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23</v>
      </c>
    </row>
    <row r="3" spans="1:2">
      <c r="A3" s="4" t="s">
        <v>361</v>
      </c>
    </row>
    <row r="4" spans="1:2">
      <c r="A4" s="4" t="s">
        <v>579</v>
      </c>
      <c r="B4" s="5" t="n">
        <v>9496</v>
      </c>
    </row>
    <row r="5" spans="1:2">
      <c r="A5" s="4" t="s">
        <v>629</v>
      </c>
    </row>
    <row r="6" spans="1:2">
      <c r="A6" s="4" t="s">
        <v>579</v>
      </c>
      <c r="B6" s="5" t="n">
        <v>66</v>
      </c>
    </row>
    <row r="7" spans="1:2">
      <c r="A7" s="4" t="s">
        <v>514</v>
      </c>
    </row>
    <row r="8" spans="1:2">
      <c r="A8" s="4" t="s">
        <v>515</v>
      </c>
      <c r="B8" s="4" t="s">
        <v>516</v>
      </c>
    </row>
    <row r="9" spans="1:2">
      <c r="A9" s="4" t="s">
        <v>630</v>
      </c>
    </row>
    <row r="10" spans="1:2">
      <c r="A10" s="4" t="s">
        <v>515</v>
      </c>
      <c r="B10" s="4" t="s">
        <v>587</v>
      </c>
    </row>
    <row r="11" spans="1:2">
      <c r="A11" s="4" t="s">
        <v>517</v>
      </c>
    </row>
    <row r="12" spans="1:2">
      <c r="A12" s="4" t="s">
        <v>515</v>
      </c>
      <c r="B12" s="4" t="s">
        <v>518</v>
      </c>
    </row>
    <row r="13" spans="1:2">
      <c r="A13" s="4" t="s">
        <v>631</v>
      </c>
    </row>
    <row r="14" spans="1:2">
      <c r="A14" s="4" t="s">
        <v>579</v>
      </c>
      <c r="B14" s="5" t="n">
        <v>9430</v>
      </c>
    </row>
    <row r="15" spans="1:2">
      <c r="A15" s="4" t="s">
        <v>584</v>
      </c>
    </row>
    <row r="16" spans="1:2">
      <c r="A16" s="4" t="s">
        <v>515</v>
      </c>
      <c r="B16" s="4" t="s">
        <v>585</v>
      </c>
    </row>
    <row r="17" spans="1:2">
      <c r="A17" s="4" t="s">
        <v>632</v>
      </c>
    </row>
    <row r="18" spans="1:2">
      <c r="A18" s="4" t="s">
        <v>515</v>
      </c>
      <c r="B18" s="4" t="s">
        <v>516</v>
      </c>
    </row>
    <row r="19" spans="1:2">
      <c r="A19" s="4" t="s">
        <v>586</v>
      </c>
    </row>
    <row r="20" spans="1:2">
      <c r="A20" s="4" t="s">
        <v>515</v>
      </c>
      <c r="B20"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33"/>
    <col customWidth="1" max="7" min="7" width="12"/>
    <col customWidth="1" max="8" min="8" width="8"/>
  </cols>
  <sheetData>
    <row r="1" spans="1:8">
      <c r="A1" s="1" t="s">
        <v>150</v>
      </c>
      <c r="B1" s="2" t="s">
        <v>151</v>
      </c>
      <c r="C1" s="2" t="s">
        <v>152</v>
      </c>
      <c r="D1" s="2" t="s">
        <v>153</v>
      </c>
      <c r="E1" s="2" t="s">
        <v>154</v>
      </c>
      <c r="F1" s="2" t="s">
        <v>155</v>
      </c>
      <c r="G1" s="2" t="s">
        <v>156</v>
      </c>
    </row>
    <row r="2" spans="1:8">
      <c r="A2" s="4" t="s">
        <v>157</v>
      </c>
      <c r="B2" s="6" t="n">
        <v>112896377</v>
      </c>
    </row>
    <row r="3" spans="1:8">
      <c r="A3" s="4" t="s">
        <v>158</v>
      </c>
      <c r="B3" s="5" t="n">
        <v>1129</v>
      </c>
      <c r="C3" s="5" t="n">
        <v>953440</v>
      </c>
      <c r="D3" s="5" t="n">
        <v>-23824</v>
      </c>
      <c r="E3" s="5" t="n">
        <v>-615</v>
      </c>
      <c r="F3" s="5" t="n">
        <v>50</v>
      </c>
      <c r="G3" s="5" t="n">
        <v>930180</v>
      </c>
    </row>
    <row r="4" spans="1:8">
      <c r="A4" s="4" t="s">
        <v>159</v>
      </c>
      <c r="B4" s="6" t="n">
        <v>0</v>
      </c>
      <c r="C4" s="6" t="n">
        <v>0</v>
      </c>
      <c r="D4" s="6" t="n">
        <v>15777</v>
      </c>
      <c r="E4" s="6" t="n">
        <v>0</v>
      </c>
      <c r="F4" s="6" t="n">
        <v>0</v>
      </c>
      <c r="G4" s="6" t="n">
        <v>15777</v>
      </c>
    </row>
    <row r="5" spans="1:8">
      <c r="A5" s="4" t="s">
        <v>131</v>
      </c>
      <c r="B5" s="6" t="n">
        <v>0</v>
      </c>
      <c r="C5" s="6" t="n">
        <v>0</v>
      </c>
      <c r="D5" s="6" t="n">
        <v>189390</v>
      </c>
      <c r="E5" s="6" t="n">
        <v>0</v>
      </c>
      <c r="F5" s="6" t="n">
        <v>0</v>
      </c>
      <c r="G5" s="6" t="n">
        <v>189390</v>
      </c>
    </row>
    <row r="6" spans="1:8">
      <c r="A6" s="4" t="s">
        <v>160</v>
      </c>
      <c r="B6" s="5" t="n">
        <v>0</v>
      </c>
      <c r="C6" s="6" t="n">
        <v>0</v>
      </c>
      <c r="D6" s="6" t="n">
        <v>0</v>
      </c>
      <c r="E6" s="6" t="n">
        <v>433</v>
      </c>
      <c r="F6" s="6" t="n">
        <v>0</v>
      </c>
      <c r="G6" s="5" t="n">
        <v>433</v>
      </c>
    </row>
    <row r="7" spans="1:8">
      <c r="A7" s="4" t="s">
        <v>161</v>
      </c>
      <c r="B7" s="6" t="n">
        <v>241964</v>
      </c>
      <c r="G7" s="6" t="n">
        <v>241964</v>
      </c>
    </row>
    <row r="8" spans="1:8">
      <c r="A8" s="4" t="s">
        <v>162</v>
      </c>
      <c r="B8" s="5" t="n">
        <v>2</v>
      </c>
      <c r="C8" s="6" t="n">
        <v>2082</v>
      </c>
      <c r="D8" s="6" t="n">
        <v>0</v>
      </c>
      <c r="E8" s="6" t="n">
        <v>0</v>
      </c>
      <c r="F8" s="6" t="n">
        <v>0</v>
      </c>
      <c r="G8" s="5" t="n">
        <v>2084</v>
      </c>
    </row>
    <row r="9" spans="1:8">
      <c r="A9" s="4" t="s">
        <v>163</v>
      </c>
      <c r="B9" s="6" t="n">
        <v>520854</v>
      </c>
    </row>
    <row r="10" spans="1:8">
      <c r="A10" s="4" t="s">
        <v>164</v>
      </c>
      <c r="B10" s="5" t="n">
        <v>5</v>
      </c>
      <c r="C10" s="6" t="n">
        <v>-8009</v>
      </c>
      <c r="D10" s="6" t="n">
        <v>0</v>
      </c>
      <c r="E10" s="6" t="n">
        <v>0</v>
      </c>
      <c r="F10" s="6" t="n">
        <v>0</v>
      </c>
      <c r="G10" s="6" t="n">
        <v>-8004</v>
      </c>
    </row>
    <row r="11" spans="1:8">
      <c r="A11" s="4" t="s">
        <v>165</v>
      </c>
      <c r="B11" s="6" t="n">
        <v>173653</v>
      </c>
    </row>
    <row r="12" spans="1:8">
      <c r="A12" s="4" t="s">
        <v>166</v>
      </c>
      <c r="B12" s="5" t="n">
        <v>2</v>
      </c>
      <c r="C12" s="6" t="n">
        <v>-1793</v>
      </c>
      <c r="D12" s="6" t="n">
        <v>0</v>
      </c>
      <c r="E12" s="6" t="n">
        <v>0</v>
      </c>
      <c r="F12" s="6" t="n">
        <v>0</v>
      </c>
      <c r="G12" s="5" t="n">
        <v>-1791</v>
      </c>
    </row>
    <row r="13" spans="1:8">
      <c r="A13" s="4" t="s">
        <v>167</v>
      </c>
      <c r="B13" s="6" t="n">
        <v>-1198430</v>
      </c>
      <c r="G13" s="6" t="n">
        <v>-1198000</v>
      </c>
      <c r="H13" s="4" t="s">
        <v>168</v>
      </c>
    </row>
    <row r="14" spans="1:8">
      <c r="A14" s="4" t="s">
        <v>169</v>
      </c>
      <c r="B14" s="5" t="n">
        <v>-12</v>
      </c>
      <c r="C14" s="6" t="n">
        <v>-31915</v>
      </c>
      <c r="D14" s="6" t="n">
        <v>0</v>
      </c>
      <c r="E14" s="6" t="n">
        <v>0</v>
      </c>
      <c r="F14" s="6" t="n">
        <v>0</v>
      </c>
      <c r="G14" s="5" t="n">
        <v>-31927</v>
      </c>
      <c r="H14" s="4" t="s">
        <v>170</v>
      </c>
    </row>
    <row r="15" spans="1:8">
      <c r="A15" s="4" t="s">
        <v>171</v>
      </c>
      <c r="B15" s="6" t="n">
        <v>0</v>
      </c>
      <c r="C15" s="6" t="n">
        <v>0</v>
      </c>
      <c r="D15" s="6" t="n">
        <v>-16918</v>
      </c>
      <c r="E15" s="6" t="n">
        <v>0</v>
      </c>
      <c r="F15" s="6" t="n">
        <v>0</v>
      </c>
      <c r="G15" s="6" t="n">
        <v>-16918</v>
      </c>
    </row>
    <row r="16" spans="1:8">
      <c r="A16" s="4" t="s">
        <v>172</v>
      </c>
      <c r="B16" s="6" t="n">
        <v>0</v>
      </c>
      <c r="C16" s="6" t="n">
        <v>17413</v>
      </c>
      <c r="D16" s="6" t="n">
        <v>0</v>
      </c>
      <c r="E16" s="6" t="n">
        <v>0</v>
      </c>
      <c r="F16" s="6" t="n">
        <v>0</v>
      </c>
      <c r="G16" s="6" t="n">
        <v>17413</v>
      </c>
    </row>
    <row r="17" spans="1:8">
      <c r="A17" s="4" t="s">
        <v>173</v>
      </c>
      <c r="B17" s="5" t="n">
        <v>0</v>
      </c>
      <c r="C17" s="6" t="n">
        <v>640</v>
      </c>
      <c r="D17" s="6" t="n">
        <v>0</v>
      </c>
      <c r="E17" s="6" t="n">
        <v>0</v>
      </c>
      <c r="F17" s="6" t="n">
        <v>-50</v>
      </c>
      <c r="G17" s="6" t="n">
        <v>590</v>
      </c>
    </row>
    <row r="18" spans="1:8">
      <c r="A18" s="4" t="s">
        <v>174</v>
      </c>
      <c r="B18" s="6" t="n">
        <v>112634418</v>
      </c>
    </row>
    <row r="19" spans="1:8">
      <c r="A19" s="4" t="s">
        <v>175</v>
      </c>
      <c r="B19" s="5" t="n">
        <v>1126</v>
      </c>
      <c r="C19" s="6" t="n">
        <v>931858</v>
      </c>
      <c r="D19" s="6" t="n">
        <v>164425</v>
      </c>
      <c r="E19" s="6" t="n">
        <v>-182</v>
      </c>
      <c r="F19" s="6" t="n">
        <v>0</v>
      </c>
      <c r="G19" s="6" t="n">
        <v>1097227</v>
      </c>
    </row>
    <row r="20" spans="1:8">
      <c r="A20" s="4" t="s">
        <v>159</v>
      </c>
      <c r="B20" s="6" t="n">
        <v>0</v>
      </c>
      <c r="C20" s="6" t="n">
        <v>0</v>
      </c>
      <c r="D20" s="6" t="n">
        <v>-312</v>
      </c>
      <c r="E20" s="6" t="n">
        <v>312</v>
      </c>
      <c r="F20" s="6" t="n">
        <v>0</v>
      </c>
      <c r="G20" s="6" t="n">
        <v>0</v>
      </c>
    </row>
    <row r="21" spans="1:8">
      <c r="A21" s="4" t="s">
        <v>131</v>
      </c>
      <c r="B21" s="6" t="n">
        <v>0</v>
      </c>
      <c r="C21" s="6" t="n">
        <v>0</v>
      </c>
      <c r="D21" s="6" t="n">
        <v>115048</v>
      </c>
      <c r="E21" s="6" t="n">
        <v>0</v>
      </c>
      <c r="F21" s="6" t="n">
        <v>0</v>
      </c>
      <c r="G21" s="6" t="n">
        <v>115048</v>
      </c>
    </row>
    <row r="22" spans="1:8">
      <c r="A22" s="4" t="s">
        <v>160</v>
      </c>
      <c r="B22" s="5" t="n">
        <v>0</v>
      </c>
      <c r="C22" s="6" t="n">
        <v>0</v>
      </c>
      <c r="D22" s="6" t="n">
        <v>0</v>
      </c>
      <c r="E22" s="6" t="n">
        <v>-1195</v>
      </c>
      <c r="F22" s="6" t="n">
        <v>0</v>
      </c>
      <c r="G22" s="5" t="n">
        <v>-1195</v>
      </c>
    </row>
    <row r="23" spans="1:8">
      <c r="A23" s="4" t="s">
        <v>161</v>
      </c>
      <c r="B23" s="6" t="n">
        <v>338426</v>
      </c>
      <c r="G23" s="6" t="n">
        <v>338426</v>
      </c>
    </row>
    <row r="24" spans="1:8">
      <c r="A24" s="4" t="s">
        <v>162</v>
      </c>
      <c r="B24" s="5" t="n">
        <v>3</v>
      </c>
      <c r="C24" s="6" t="n">
        <v>3539</v>
      </c>
      <c r="D24" s="6" t="n">
        <v>0</v>
      </c>
      <c r="E24" s="6" t="n">
        <v>0</v>
      </c>
      <c r="F24" s="6" t="n">
        <v>0</v>
      </c>
      <c r="G24" s="5" t="n">
        <v>3542</v>
      </c>
    </row>
    <row r="25" spans="1:8">
      <c r="A25" s="4" t="s">
        <v>163</v>
      </c>
      <c r="B25" s="6" t="n">
        <v>300177</v>
      </c>
    </row>
    <row r="26" spans="1:8">
      <c r="A26" s="4" t="s">
        <v>164</v>
      </c>
      <c r="B26" s="5" t="n">
        <v>3</v>
      </c>
      <c r="C26" s="6" t="n">
        <v>-3619</v>
      </c>
      <c r="D26" s="6" t="n">
        <v>0</v>
      </c>
      <c r="E26" s="6" t="n">
        <v>0</v>
      </c>
      <c r="F26" s="6" t="n">
        <v>0</v>
      </c>
      <c r="G26" s="6" t="n">
        <v>-3616</v>
      </c>
    </row>
    <row r="27" spans="1:8">
      <c r="A27" s="4" t="s">
        <v>165</v>
      </c>
      <c r="B27" s="6" t="n">
        <v>337537</v>
      </c>
    </row>
    <row r="28" spans="1:8">
      <c r="A28" s="4" t="s">
        <v>166</v>
      </c>
      <c r="B28" s="5" t="n">
        <v>4</v>
      </c>
      <c r="C28" s="6" t="n">
        <v>-5274</v>
      </c>
      <c r="D28" s="6" t="n">
        <v>0</v>
      </c>
      <c r="E28" s="6" t="n">
        <v>0</v>
      </c>
      <c r="F28" s="6" t="n">
        <v>0</v>
      </c>
      <c r="G28" s="5" t="n">
        <v>-5270</v>
      </c>
    </row>
    <row r="29" spans="1:8">
      <c r="A29" s="4" t="s">
        <v>167</v>
      </c>
      <c r="B29" s="6" t="n">
        <v>-1853453</v>
      </c>
      <c r="G29" s="6" t="n">
        <v>-1853000</v>
      </c>
      <c r="H29" s="4" t="s">
        <v>168</v>
      </c>
    </row>
    <row r="30" spans="1:8">
      <c r="A30" s="4" t="s">
        <v>169</v>
      </c>
      <c r="B30" s="5" t="n">
        <v>-18</v>
      </c>
      <c r="C30" s="6" t="n">
        <v>-59552</v>
      </c>
      <c r="D30" s="6" t="n">
        <v>0</v>
      </c>
      <c r="E30" s="6" t="n">
        <v>0</v>
      </c>
      <c r="F30" s="6" t="n">
        <v>0</v>
      </c>
      <c r="G30" s="5" t="n">
        <v>-59570</v>
      </c>
      <c r="H30" s="4" t="s">
        <v>170</v>
      </c>
    </row>
    <row r="31" spans="1:8">
      <c r="A31" s="4" t="s">
        <v>171</v>
      </c>
      <c r="B31" s="6" t="n">
        <v>0</v>
      </c>
      <c r="C31" s="6" t="n">
        <v>0</v>
      </c>
      <c r="D31" s="6" t="n">
        <v>-25804</v>
      </c>
      <c r="E31" s="6" t="n">
        <v>0</v>
      </c>
      <c r="F31" s="6" t="n">
        <v>0</v>
      </c>
      <c r="G31" s="6" t="n">
        <v>-25804</v>
      </c>
    </row>
    <row r="32" spans="1:8">
      <c r="A32" s="4" t="s">
        <v>172</v>
      </c>
      <c r="B32" s="5" t="n">
        <v>0</v>
      </c>
      <c r="C32" s="6" t="n">
        <v>25379</v>
      </c>
      <c r="D32" s="6" t="n">
        <v>0</v>
      </c>
      <c r="E32" s="6" t="n">
        <v>0</v>
      </c>
      <c r="F32" s="6" t="n">
        <v>0</v>
      </c>
      <c r="G32" s="5" t="n">
        <v>25379</v>
      </c>
    </row>
    <row r="33" spans="1:8">
      <c r="A33" s="4" t="s">
        <v>176</v>
      </c>
      <c r="B33" s="6" t="n">
        <v>111757105</v>
      </c>
      <c r="G33" s="6" t="n">
        <v>111757105</v>
      </c>
    </row>
    <row r="34" spans="1:8">
      <c r="A34" s="4" t="s">
        <v>177</v>
      </c>
      <c r="B34" s="5" t="n">
        <v>1118</v>
      </c>
      <c r="C34" s="6" t="n">
        <v>892331</v>
      </c>
      <c r="D34" s="6" t="n">
        <v>253357</v>
      </c>
      <c r="E34" s="6" t="n">
        <v>-1065</v>
      </c>
      <c r="F34" s="6" t="n">
        <v>0</v>
      </c>
      <c r="G34" s="5" t="n">
        <v>1145741</v>
      </c>
    </row>
    <row r="35" spans="1:8">
      <c r="A35" s="4" t="s">
        <v>131</v>
      </c>
      <c r="B35" s="6" t="n">
        <v>0</v>
      </c>
      <c r="C35" s="6" t="n">
        <v>0</v>
      </c>
      <c r="D35" s="6" t="n">
        <v>157636</v>
      </c>
      <c r="E35" s="6" t="n">
        <v>0</v>
      </c>
      <c r="F35" s="6" t="n">
        <v>0</v>
      </c>
      <c r="G35" s="6" t="n">
        <v>157636</v>
      </c>
    </row>
    <row r="36" spans="1:8">
      <c r="A36" s="4" t="s">
        <v>160</v>
      </c>
      <c r="B36" s="5" t="n">
        <v>0</v>
      </c>
      <c r="C36" s="6" t="n">
        <v>0</v>
      </c>
      <c r="D36" s="6" t="n">
        <v>0</v>
      </c>
      <c r="E36" s="6" t="n">
        <v>535</v>
      </c>
      <c r="F36" s="6" t="n">
        <v>0</v>
      </c>
      <c r="G36" s="5" t="n">
        <v>535</v>
      </c>
    </row>
    <row r="37" spans="1:8">
      <c r="A37" s="4" t="s">
        <v>161</v>
      </c>
      <c r="B37" s="6" t="n">
        <v>242357</v>
      </c>
      <c r="G37" s="6" t="n">
        <v>242357</v>
      </c>
    </row>
    <row r="38" spans="1:8">
      <c r="A38" s="4" t="s">
        <v>162</v>
      </c>
      <c r="B38" s="5" t="n">
        <v>2</v>
      </c>
      <c r="C38" s="6" t="n">
        <v>2375</v>
      </c>
      <c r="D38" s="6" t="n">
        <v>0</v>
      </c>
      <c r="E38" s="6" t="n">
        <v>0</v>
      </c>
      <c r="F38" s="6" t="n">
        <v>0</v>
      </c>
      <c r="G38" s="5" t="n">
        <v>2377</v>
      </c>
    </row>
    <row r="39" spans="1:8">
      <c r="A39" s="4" t="s">
        <v>163</v>
      </c>
      <c r="B39" s="6" t="n">
        <v>358361</v>
      </c>
    </row>
    <row r="40" spans="1:8">
      <c r="A40" s="4" t="s">
        <v>164</v>
      </c>
      <c r="B40" s="5" t="n">
        <v>4</v>
      </c>
      <c r="C40" s="6" t="n">
        <v>-4391</v>
      </c>
      <c r="D40" s="6" t="n">
        <v>0</v>
      </c>
      <c r="E40" s="6" t="n">
        <v>0</v>
      </c>
      <c r="F40" s="6" t="n">
        <v>0</v>
      </c>
      <c r="G40" s="6" t="n">
        <v>-4387</v>
      </c>
    </row>
    <row r="41" spans="1:8">
      <c r="A41" s="4" t="s">
        <v>165</v>
      </c>
      <c r="B41" s="6" t="n">
        <v>270960</v>
      </c>
    </row>
    <row r="42" spans="1:8">
      <c r="A42" s="4" t="s">
        <v>166</v>
      </c>
      <c r="B42" s="5" t="n">
        <v>3</v>
      </c>
      <c r="C42" s="6" t="n">
        <v>-3769</v>
      </c>
      <c r="D42" s="6" t="n">
        <v>0</v>
      </c>
      <c r="E42" s="6" t="n">
        <v>0</v>
      </c>
      <c r="F42" s="6" t="n">
        <v>0</v>
      </c>
      <c r="G42" s="5" t="n">
        <v>-3766</v>
      </c>
    </row>
    <row r="43" spans="1:8">
      <c r="A43" s="4" t="s">
        <v>167</v>
      </c>
      <c r="B43" s="6" t="n">
        <v>-1086675</v>
      </c>
      <c r="G43" s="6" t="n">
        <v>-1087000</v>
      </c>
      <c r="H43" s="4" t="s">
        <v>168</v>
      </c>
    </row>
    <row r="44" spans="1:8">
      <c r="A44" s="4" t="s">
        <v>169</v>
      </c>
      <c r="B44" s="5" t="n">
        <v>-12</v>
      </c>
      <c r="C44" s="6" t="n">
        <v>-28033</v>
      </c>
      <c r="D44" s="6" t="n">
        <v>0</v>
      </c>
      <c r="E44" s="6" t="n">
        <v>0</v>
      </c>
      <c r="F44" s="6" t="n">
        <v>0</v>
      </c>
      <c r="G44" s="5" t="n">
        <v>-28045</v>
      </c>
      <c r="H44" s="4" t="s">
        <v>170</v>
      </c>
    </row>
    <row r="45" spans="1:8">
      <c r="A45" s="4" t="s">
        <v>171</v>
      </c>
      <c r="B45" s="6" t="n">
        <v>0</v>
      </c>
      <c r="C45" s="6" t="n">
        <v>0</v>
      </c>
      <c r="D45" s="6" t="n">
        <v>-30051</v>
      </c>
      <c r="E45" s="6" t="n">
        <v>0</v>
      </c>
      <c r="F45" s="6" t="n">
        <v>0</v>
      </c>
      <c r="G45" s="6" t="n">
        <v>-30051</v>
      </c>
    </row>
    <row r="46" spans="1:8">
      <c r="A46" s="4" t="s">
        <v>172</v>
      </c>
      <c r="B46" s="5" t="n">
        <v>0</v>
      </c>
      <c r="C46" s="6" t="n">
        <v>25202</v>
      </c>
      <c r="D46" s="6" t="n">
        <v>0</v>
      </c>
      <c r="E46" s="6" t="n">
        <v>0</v>
      </c>
      <c r="F46" s="6" t="n">
        <v>0</v>
      </c>
      <c r="G46" s="5" t="n">
        <v>25202</v>
      </c>
    </row>
    <row r="47" spans="1:8">
      <c r="A47" s="4" t="s">
        <v>178</v>
      </c>
      <c r="B47" s="6" t="n">
        <v>111542108</v>
      </c>
      <c r="G47" s="6" t="n">
        <v>111542108</v>
      </c>
    </row>
    <row r="48" spans="1:8">
      <c r="A48" s="4" t="s">
        <v>179</v>
      </c>
      <c r="B48" s="5" t="n">
        <v>1115</v>
      </c>
      <c r="C48" s="5" t="n">
        <v>883715</v>
      </c>
      <c r="D48" s="5" t="n">
        <v>380942</v>
      </c>
      <c r="E48" s="5" t="n">
        <v>-530</v>
      </c>
      <c r="F48" s="5" t="n">
        <v>0</v>
      </c>
      <c r="G48" s="5" t="n">
        <v>1265242</v>
      </c>
    </row>
    <row r="49" spans="1:8"/>
    <row r="50" spans="1:8">
      <c r="A50" s="4" t="s">
        <v>127</v>
      </c>
      <c r="B50" s="4" t="s">
        <v>180</v>
      </c>
    </row>
    <row r="51" spans="1:8">
      <c r="A51" s="4" t="s">
        <v>170</v>
      </c>
      <c r="B51" s="4" t="s">
        <v>181</v>
      </c>
    </row>
  </sheetData>
  <mergeCells count="4">
    <mergeCell ref="G1:H1"/>
    <mergeCell ref="A49:H49"/>
    <mergeCell ref="B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3</v>
      </c>
      <c r="B1" s="2" t="s">
        <v>1</v>
      </c>
    </row>
    <row r="2" spans="1:3">
      <c r="B2" s="2" t="s">
        <v>2</v>
      </c>
      <c r="C2" s="2" t="s">
        <v>62</v>
      </c>
    </row>
    <row r="3" spans="1:3">
      <c r="A3" s="4" t="s">
        <v>361</v>
      </c>
    </row>
    <row r="4" spans="1:3">
      <c r="A4" s="4" t="s">
        <v>593</v>
      </c>
      <c r="B4" s="5" t="n">
        <v>58</v>
      </c>
    </row>
    <row r="5" spans="1:3">
      <c r="A5" s="4" t="s">
        <v>634</v>
      </c>
    </row>
    <row r="6" spans="1:3">
      <c r="A6" s="4" t="s">
        <v>597</v>
      </c>
      <c r="B6" s="4" t="s">
        <v>635</v>
      </c>
      <c r="C6" s="4" t="s">
        <v>636</v>
      </c>
    </row>
    <row r="7" spans="1:3">
      <c r="A7" s="4" t="s">
        <v>637</v>
      </c>
    </row>
    <row r="8" spans="1:3">
      <c r="A8" s="4" t="s">
        <v>597</v>
      </c>
      <c r="B8" s="4" t="s">
        <v>498</v>
      </c>
    </row>
    <row r="9" spans="1:3">
      <c r="A9" s="4" t="s">
        <v>593</v>
      </c>
      <c r="B9" s="5" t="n">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603</v>
      </c>
      <c r="J1" s="2" t="s">
        <v>1</v>
      </c>
    </row>
    <row r="2" spans="1:12">
      <c r="B2" s="2" t="s">
        <v>2</v>
      </c>
      <c r="C2" s="2" t="s">
        <v>604</v>
      </c>
      <c r="D2" s="2" t="s">
        <v>4</v>
      </c>
      <c r="E2" s="2" t="s">
        <v>605</v>
      </c>
      <c r="F2" s="2" t="s">
        <v>62</v>
      </c>
      <c r="G2" s="2" t="s">
        <v>606</v>
      </c>
      <c r="H2" s="2" t="s">
        <v>607</v>
      </c>
      <c r="I2" s="2" t="s">
        <v>608</v>
      </c>
      <c r="J2" s="2" t="s">
        <v>2</v>
      </c>
      <c r="K2" s="2" t="s">
        <v>62</v>
      </c>
      <c r="L2" s="2" t="s">
        <v>106</v>
      </c>
    </row>
    <row r="3" spans="1:12">
      <c r="A3" s="4" t="s">
        <v>639</v>
      </c>
      <c r="K3" s="5" t="n">
        <v>3293658</v>
      </c>
      <c r="L3" s="5" t="n">
        <v>3262273</v>
      </c>
    </row>
    <row r="4" spans="1:12">
      <c r="A4" s="4" t="s">
        <v>131</v>
      </c>
      <c r="B4" s="5" t="n">
        <v>24296</v>
      </c>
      <c r="C4" s="5" t="n">
        <v>39405</v>
      </c>
      <c r="D4" s="5" t="n">
        <v>48484</v>
      </c>
      <c r="E4" s="5" t="n">
        <v>45451</v>
      </c>
      <c r="F4" s="5" t="n">
        <v>22867</v>
      </c>
      <c r="G4" s="5" t="n">
        <v>11837</v>
      </c>
      <c r="H4" s="5" t="n">
        <v>38945</v>
      </c>
      <c r="I4" s="5" t="n">
        <v>41399</v>
      </c>
      <c r="J4" s="5" t="n">
        <v>157636</v>
      </c>
      <c r="K4" s="6" t="n">
        <v>115048</v>
      </c>
      <c r="L4" s="6" t="n">
        <v>189390</v>
      </c>
    </row>
    <row r="5" spans="1:12">
      <c r="A5" s="4" t="s">
        <v>640</v>
      </c>
      <c r="K5" s="5" t="n">
        <v>131290</v>
      </c>
      <c r="L5" s="5" t="n">
        <v>172462</v>
      </c>
    </row>
    <row r="6" spans="1:12">
      <c r="A6" s="4" t="s">
        <v>641</v>
      </c>
      <c r="B6" s="7" t="n">
        <v>0.21</v>
      </c>
      <c r="C6" s="7" t="n">
        <v>0.35</v>
      </c>
      <c r="D6" s="7" t="n">
        <v>0.43</v>
      </c>
      <c r="E6" s="7" t="n">
        <v>0.4</v>
      </c>
      <c r="F6" s="7" t="n">
        <v>0.21</v>
      </c>
      <c r="G6" s="7" t="n">
        <v>0.1</v>
      </c>
      <c r="H6" s="7" t="n">
        <v>0.34</v>
      </c>
      <c r="I6" s="7" t="n">
        <v>0.36</v>
      </c>
      <c r="J6" s="7" t="n">
        <v>1.39</v>
      </c>
      <c r="K6" s="7" t="n">
        <v>1.01</v>
      </c>
      <c r="L6" s="7" t="n">
        <v>1.65</v>
      </c>
    </row>
    <row r="7" spans="1:12">
      <c r="A7" s="4" t="s">
        <v>642</v>
      </c>
      <c r="K7" s="9" t="n">
        <v>1.15</v>
      </c>
      <c r="L7" s="9" t="n">
        <v>1.5</v>
      </c>
    </row>
    <row r="8" spans="1:12">
      <c r="A8" s="4" t="s">
        <v>643</v>
      </c>
      <c r="B8" s="7" t="n">
        <v>0.2</v>
      </c>
      <c r="C8" s="7" t="n">
        <v>0.35</v>
      </c>
      <c r="D8" s="7" t="n">
        <v>0.43</v>
      </c>
      <c r="E8" s="7" t="n">
        <v>0.4</v>
      </c>
      <c r="F8" s="7" t="n">
        <v>0.2</v>
      </c>
      <c r="G8" s="7" t="n">
        <v>0.1</v>
      </c>
      <c r="H8" s="7" t="n">
        <v>0.34</v>
      </c>
      <c r="I8" s="7" t="n">
        <v>0.36</v>
      </c>
      <c r="J8" s="7" t="n">
        <v>1.38</v>
      </c>
      <c r="K8" s="6" t="n">
        <v>1</v>
      </c>
      <c r="L8" s="9" t="n">
        <v>1.64</v>
      </c>
    </row>
    <row r="9" spans="1:12">
      <c r="A9" s="4" t="s">
        <v>644</v>
      </c>
      <c r="K9" s="7" t="n">
        <v>1.14</v>
      </c>
      <c r="L9" s="7" t="n">
        <v>1.49</v>
      </c>
    </row>
    <row r="10" spans="1:12">
      <c r="A10" s="4" t="s">
        <v>645</v>
      </c>
    </row>
    <row r="11" spans="1:12">
      <c r="A11" s="4" t="s">
        <v>108</v>
      </c>
      <c r="K11" s="5" t="n">
        <v>2626730</v>
      </c>
      <c r="L11" s="5" t="n">
        <v>2400819</v>
      </c>
    </row>
    <row r="12" spans="1:12">
      <c r="A12" s="4" t="s">
        <v>131</v>
      </c>
      <c r="K12" s="5" t="n">
        <v>114701</v>
      </c>
      <c r="L12" s="5" t="n">
        <v>167998</v>
      </c>
    </row>
    <row r="13" spans="1:12">
      <c r="A13" s="4" t="s">
        <v>641</v>
      </c>
      <c r="K13" s="7" t="n">
        <v>1.01</v>
      </c>
      <c r="L13" s="7" t="n">
        <v>1.46</v>
      </c>
    </row>
    <row r="14" spans="1:12">
      <c r="A14" s="4" t="s">
        <v>643</v>
      </c>
      <c r="K14" s="5" t="n">
        <v>1</v>
      </c>
      <c r="L14" s="7" t="n">
        <v>1.45</v>
      </c>
    </row>
    <row r="15" spans="1:12">
      <c r="A15" s="4" t="s">
        <v>646</v>
      </c>
    </row>
    <row r="16" spans="1:12">
      <c r="A16" s="4" t="s">
        <v>108</v>
      </c>
      <c r="K16" s="5" t="n">
        <v>666928</v>
      </c>
      <c r="L16" s="5" t="n">
        <v>861454</v>
      </c>
    </row>
    <row r="17" spans="1:12">
      <c r="A17" s="4" t="s">
        <v>131</v>
      </c>
      <c r="K17" s="5" t="n">
        <v>16589</v>
      </c>
      <c r="L17" s="5" t="n">
        <v>446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7</v>
      </c>
      <c r="B1" s="2" t="s">
        <v>1</v>
      </c>
    </row>
    <row r="2" spans="1:4">
      <c r="B2" s="2" t="s">
        <v>2</v>
      </c>
      <c r="C2" s="2" t="s">
        <v>62</v>
      </c>
      <c r="D2" s="2" t="s">
        <v>106</v>
      </c>
    </row>
    <row r="3" spans="1:4">
      <c r="A3" s="4" t="s">
        <v>648</v>
      </c>
      <c r="B3" s="5" t="n">
        <v>247</v>
      </c>
      <c r="C3" s="10" t="n">
        <v>212.1</v>
      </c>
      <c r="D3" s="10" t="n">
        <v>19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2</v>
      </c>
    </row>
    <row r="2" spans="1:3">
      <c r="A2" s="4" t="s">
        <v>650</v>
      </c>
      <c r="B2" s="5" t="n">
        <v>5308975</v>
      </c>
      <c r="C2" s="5" t="n">
        <v>5189103</v>
      </c>
    </row>
    <row r="3" spans="1:3">
      <c r="A3" s="4" t="s">
        <v>651</v>
      </c>
      <c r="B3" s="6" t="n">
        <v>2636422</v>
      </c>
      <c r="C3" s="6" t="n">
        <v>2473039</v>
      </c>
    </row>
    <row r="4" spans="1:3">
      <c r="A4" s="4" t="s">
        <v>71</v>
      </c>
      <c r="B4" s="6" t="n">
        <v>2672553</v>
      </c>
      <c r="C4" s="6" t="n">
        <v>2716064</v>
      </c>
    </row>
    <row r="5" spans="1:3">
      <c r="A5" s="4" t="s">
        <v>652</v>
      </c>
    </row>
    <row r="6" spans="1:3">
      <c r="A6" s="4" t="s">
        <v>650</v>
      </c>
      <c r="B6" s="6" t="n">
        <v>324501</v>
      </c>
      <c r="C6" s="6" t="n">
        <v>316590</v>
      </c>
    </row>
    <row r="7" spans="1:3">
      <c r="A7" s="4" t="s">
        <v>653</v>
      </c>
    </row>
    <row r="8" spans="1:3">
      <c r="A8" s="4" t="s">
        <v>650</v>
      </c>
      <c r="B8" s="6" t="n">
        <v>3090974</v>
      </c>
      <c r="C8" s="6" t="n">
        <v>3084337</v>
      </c>
    </row>
    <row r="9" spans="1:3">
      <c r="A9" s="4" t="s">
        <v>654</v>
      </c>
    </row>
    <row r="10" spans="1:3">
      <c r="A10" s="4" t="s">
        <v>650</v>
      </c>
      <c r="B10" s="6" t="n">
        <v>1596395</v>
      </c>
      <c r="C10" s="6" t="n">
        <v>1480917</v>
      </c>
    </row>
    <row r="11" spans="1:3">
      <c r="A11" s="4" t="s">
        <v>655</v>
      </c>
    </row>
    <row r="12" spans="1:3">
      <c r="A12" s="4" t="s">
        <v>650</v>
      </c>
      <c r="B12" s="6" t="n">
        <v>241036</v>
      </c>
      <c r="C12" s="6" t="n">
        <v>240507</v>
      </c>
    </row>
    <row r="13" spans="1:3">
      <c r="A13" s="4" t="s">
        <v>656</v>
      </c>
    </row>
    <row r="14" spans="1:3">
      <c r="A14" s="4" t="s">
        <v>650</v>
      </c>
      <c r="B14" s="5" t="n">
        <v>56069</v>
      </c>
      <c r="C14" s="5" t="n">
        <v>66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7"/>
    <col customWidth="1" max="3" min="3" width="25"/>
    <col customWidth="1" max="4" min="4" width="14"/>
  </cols>
  <sheetData>
    <row r="1" spans="1:4">
      <c r="A1" s="1" t="s">
        <v>657</v>
      </c>
      <c r="B1" s="2" t="s">
        <v>1</v>
      </c>
    </row>
    <row r="2" spans="1:4">
      <c r="B2" s="2" t="s">
        <v>2</v>
      </c>
      <c r="C2" s="2" t="s">
        <v>62</v>
      </c>
      <c r="D2" s="2" t="s">
        <v>106</v>
      </c>
    </row>
    <row r="3" spans="1:4">
      <c r="A3" s="4" t="s">
        <v>658</v>
      </c>
      <c r="B3" s="5" t="n">
        <v>0</v>
      </c>
      <c r="C3" s="5" t="n">
        <v>0</v>
      </c>
      <c r="D3" s="5" t="n">
        <v>0</v>
      </c>
    </row>
    <row r="4" spans="1:4">
      <c r="A4" s="4" t="s">
        <v>659</v>
      </c>
    </row>
    <row r="5" spans="1:4">
      <c r="A5" s="4" t="s">
        <v>497</v>
      </c>
      <c r="B5" s="4" t="s">
        <v>660</v>
      </c>
    </row>
    <row r="6" spans="1:4">
      <c r="A6" s="4" t="s">
        <v>661</v>
      </c>
    </row>
    <row r="7" spans="1:4">
      <c r="A7" s="4" t="s">
        <v>497</v>
      </c>
      <c r="B7" s="4" t="s">
        <v>662</v>
      </c>
    </row>
    <row r="8" spans="1:4">
      <c r="A8" s="4" t="s">
        <v>596</v>
      </c>
    </row>
    <row r="9" spans="1:4">
      <c r="A9" s="4" t="s">
        <v>497</v>
      </c>
      <c r="B9" s="4" t="s">
        <v>598</v>
      </c>
      <c r="C9" s="4" t="s">
        <v>599</v>
      </c>
    </row>
    <row r="10" spans="1:4">
      <c r="A10" s="4" t="s">
        <v>663</v>
      </c>
      <c r="B10" s="4" t="s">
        <v>520</v>
      </c>
    </row>
    <row r="11" spans="1:4">
      <c r="A11" s="4" t="s">
        <v>496</v>
      </c>
    </row>
    <row r="12" spans="1:4">
      <c r="A12" s="4" t="s">
        <v>497</v>
      </c>
      <c r="B12" s="4" t="s">
        <v>4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64</v>
      </c>
      <c r="B1" s="2" t="s">
        <v>1</v>
      </c>
    </row>
    <row r="2" spans="1:5">
      <c r="B2" s="2" t="s">
        <v>2</v>
      </c>
      <c r="C2" s="2" t="s">
        <v>62</v>
      </c>
      <c r="D2" s="2" t="s">
        <v>106</v>
      </c>
      <c r="E2" s="2" t="s">
        <v>505</v>
      </c>
    </row>
    <row r="3" spans="1:5">
      <c r="A3" s="4" t="s">
        <v>665</v>
      </c>
      <c r="B3" s="5" t="n">
        <v>147473</v>
      </c>
      <c r="C3" s="5" t="n">
        <v>156503</v>
      </c>
    </row>
    <row r="4" spans="1:5">
      <c r="A4" s="4" t="s">
        <v>666</v>
      </c>
      <c r="B4" s="6" t="n">
        <v>-45720</v>
      </c>
      <c r="C4" s="6" t="n">
        <v>-20671</v>
      </c>
    </row>
    <row r="5" spans="1:5">
      <c r="A5" s="4" t="s">
        <v>667</v>
      </c>
      <c r="B5" s="6" t="n">
        <v>0</v>
      </c>
      <c r="C5" s="6" t="n">
        <v>0</v>
      </c>
    </row>
    <row r="6" spans="1:5">
      <c r="A6" s="4" t="s">
        <v>74</v>
      </c>
      <c r="B6" s="6" t="n">
        <v>101753</v>
      </c>
      <c r="C6" s="6" t="n">
        <v>135832</v>
      </c>
    </row>
    <row r="7" spans="1:5">
      <c r="A7" s="4" t="s">
        <v>665</v>
      </c>
      <c r="B7" s="6" t="n">
        <v>1583372</v>
      </c>
      <c r="C7" s="6" t="n">
        <v>1549072</v>
      </c>
    </row>
    <row r="8" spans="1:5">
      <c r="A8" s="4" t="s">
        <v>666</v>
      </c>
      <c r="B8" s="6" t="n">
        <v>-33960</v>
      </c>
      <c r="C8" s="6" t="n">
        <v>-33960</v>
      </c>
    </row>
    <row r="9" spans="1:5">
      <c r="A9" s="4" t="s">
        <v>667</v>
      </c>
      <c r="B9" s="6" t="n">
        <v>-184274</v>
      </c>
      <c r="C9" s="6" t="n">
        <v>-184274</v>
      </c>
    </row>
    <row r="10" spans="1:5">
      <c r="A10" s="4" t="s">
        <v>74</v>
      </c>
      <c r="B10" s="6" t="n">
        <v>1365138</v>
      </c>
      <c r="C10" s="6" t="n">
        <v>1330838</v>
      </c>
    </row>
    <row r="11" spans="1:5">
      <c r="A11" s="4" t="s">
        <v>665</v>
      </c>
      <c r="B11" s="6" t="n">
        <v>1730845</v>
      </c>
      <c r="C11" s="6" t="n">
        <v>1705575</v>
      </c>
    </row>
    <row r="12" spans="1:5">
      <c r="A12" s="4" t="s">
        <v>666</v>
      </c>
      <c r="B12" s="6" t="n">
        <v>-79680</v>
      </c>
      <c r="C12" s="6" t="n">
        <v>-54631</v>
      </c>
    </row>
    <row r="13" spans="1:5">
      <c r="A13" s="4" t="s">
        <v>667</v>
      </c>
      <c r="B13" s="6" t="n">
        <v>-184274</v>
      </c>
      <c r="C13" s="6" t="n">
        <v>-184274</v>
      </c>
    </row>
    <row r="14" spans="1:5">
      <c r="A14" s="4" t="s">
        <v>74</v>
      </c>
      <c r="B14" s="6" t="n">
        <v>1466891</v>
      </c>
      <c r="C14" s="6" t="n">
        <v>1466670</v>
      </c>
      <c r="D14" s="5" t="n">
        <v>842946</v>
      </c>
      <c r="E14" s="5" t="n">
        <v>881954</v>
      </c>
    </row>
    <row r="15" spans="1:5">
      <c r="A15" s="4" t="s">
        <v>668</v>
      </c>
    </row>
    <row r="16" spans="1:5">
      <c r="A16" s="4" t="s">
        <v>665</v>
      </c>
      <c r="B16" s="6" t="n">
        <v>206687</v>
      </c>
      <c r="C16" s="6" t="n">
        <v>207387</v>
      </c>
    </row>
    <row r="17" spans="1:5">
      <c r="A17" s="4" t="s">
        <v>666</v>
      </c>
      <c r="B17" s="6" t="n">
        <v>0</v>
      </c>
      <c r="C17" s="6" t="n">
        <v>0</v>
      </c>
    </row>
    <row r="18" spans="1:5">
      <c r="A18" s="4" t="s">
        <v>667</v>
      </c>
      <c r="B18" s="6" t="n">
        <v>-4300</v>
      </c>
      <c r="C18" s="6" t="n">
        <v>-4300</v>
      </c>
    </row>
    <row r="19" spans="1:5">
      <c r="A19" s="4" t="s">
        <v>74</v>
      </c>
      <c r="B19" s="6" t="n">
        <v>202387</v>
      </c>
      <c r="C19" s="6" t="n">
        <v>203087</v>
      </c>
      <c r="D19" s="6" t="n">
        <v>147587</v>
      </c>
      <c r="E19" s="6" t="n">
        <v>149387</v>
      </c>
    </row>
    <row r="20" spans="1:5">
      <c r="A20" s="4" t="s">
        <v>669</v>
      </c>
    </row>
    <row r="21" spans="1:5">
      <c r="A21" s="4" t="s">
        <v>665</v>
      </c>
      <c r="B21" s="6" t="n">
        <v>1376685</v>
      </c>
      <c r="C21" s="6" t="n">
        <v>1341685</v>
      </c>
    </row>
    <row r="22" spans="1:5">
      <c r="A22" s="4" t="s">
        <v>666</v>
      </c>
      <c r="B22" s="6" t="n">
        <v>-33960</v>
      </c>
      <c r="C22" s="6" t="n">
        <v>-33960</v>
      </c>
    </row>
    <row r="23" spans="1:5">
      <c r="A23" s="4" t="s">
        <v>667</v>
      </c>
      <c r="B23" s="6" t="n">
        <v>-179974</v>
      </c>
      <c r="C23" s="6" t="n">
        <v>-179974</v>
      </c>
    </row>
    <row r="24" spans="1:5">
      <c r="A24" s="4" t="s">
        <v>74</v>
      </c>
      <c r="B24" s="5" t="n">
        <v>1162751</v>
      </c>
      <c r="C24" s="5" t="n">
        <v>1127751</v>
      </c>
      <c r="D24" s="6" t="n">
        <v>659401</v>
      </c>
      <c r="E24" s="6" t="n">
        <v>659401</v>
      </c>
    </row>
    <row r="25" spans="1:5">
      <c r="A25" s="4" t="s">
        <v>596</v>
      </c>
    </row>
    <row r="26" spans="1:5">
      <c r="A26" s="4" t="s">
        <v>497</v>
      </c>
      <c r="B26" s="4" t="s">
        <v>598</v>
      </c>
      <c r="C26" s="4" t="s">
        <v>599</v>
      </c>
    </row>
    <row r="27" spans="1:5">
      <c r="A27" s="4" t="s">
        <v>665</v>
      </c>
      <c r="B27" s="5" t="n">
        <v>68100</v>
      </c>
      <c r="C27" s="5" t="n">
        <v>65400</v>
      </c>
    </row>
    <row r="28" spans="1:5">
      <c r="A28" s="4" t="s">
        <v>666</v>
      </c>
      <c r="B28" s="6" t="n">
        <v>-39598</v>
      </c>
      <c r="C28" s="6" t="n">
        <v>-15113</v>
      </c>
    </row>
    <row r="29" spans="1:5">
      <c r="A29" s="4" t="s">
        <v>667</v>
      </c>
      <c r="B29" s="6" t="n">
        <v>0</v>
      </c>
      <c r="C29" s="6" t="n">
        <v>0</v>
      </c>
    </row>
    <row r="30" spans="1:5">
      <c r="A30" s="4" t="s">
        <v>74</v>
      </c>
      <c r="B30" s="5" t="n">
        <v>28502</v>
      </c>
      <c r="C30" s="5" t="n">
        <v>50287</v>
      </c>
      <c r="D30" s="6" t="n">
        <v>5930</v>
      </c>
      <c r="E30" s="6" t="n">
        <v>19462</v>
      </c>
    </row>
    <row r="31" spans="1:5">
      <c r="A31" s="4" t="s">
        <v>634</v>
      </c>
    </row>
    <row r="32" spans="1:5">
      <c r="A32" s="4" t="s">
        <v>497</v>
      </c>
      <c r="B32" s="4" t="s">
        <v>635</v>
      </c>
      <c r="C32" s="4" t="s">
        <v>636</v>
      </c>
    </row>
    <row r="33" spans="1:5">
      <c r="A33" s="4" t="s">
        <v>665</v>
      </c>
      <c r="B33" s="5" t="n">
        <v>58000</v>
      </c>
      <c r="C33" s="5" t="n">
        <v>58000</v>
      </c>
    </row>
    <row r="34" spans="1:5">
      <c r="A34" s="4" t="s">
        <v>666</v>
      </c>
      <c r="B34" s="6" t="n">
        <v>-6122</v>
      </c>
      <c r="C34" s="6" t="n">
        <v>-2256</v>
      </c>
    </row>
    <row r="35" spans="1:5">
      <c r="A35" s="4" t="s">
        <v>667</v>
      </c>
      <c r="B35" s="6" t="n">
        <v>0</v>
      </c>
      <c r="C35" s="6" t="n">
        <v>0</v>
      </c>
    </row>
    <row r="36" spans="1:5">
      <c r="A36" s="4" t="s">
        <v>74</v>
      </c>
      <c r="B36" s="6" t="n">
        <v>51878</v>
      </c>
      <c r="C36" s="5" t="n">
        <v>55744</v>
      </c>
    </row>
    <row r="37" spans="1:5">
      <c r="A37" s="4" t="s">
        <v>670</v>
      </c>
    </row>
    <row r="38" spans="1:5">
      <c r="A38" s="4" t="s">
        <v>497</v>
      </c>
      <c r="C38" s="4" t="s">
        <v>671</v>
      </c>
    </row>
    <row r="39" spans="1:5">
      <c r="A39" s="4" t="s">
        <v>665</v>
      </c>
      <c r="C39" s="5" t="n">
        <v>11730</v>
      </c>
    </row>
    <row r="40" spans="1:5">
      <c r="A40" s="4" t="s">
        <v>666</v>
      </c>
      <c r="C40" s="6" t="n">
        <v>-3302</v>
      </c>
    </row>
    <row r="41" spans="1:5">
      <c r="A41" s="4" t="s">
        <v>667</v>
      </c>
      <c r="C41" s="6" t="n">
        <v>0</v>
      </c>
    </row>
    <row r="42" spans="1:5">
      <c r="A42" s="4" t="s">
        <v>74</v>
      </c>
      <c r="C42" s="6" t="n">
        <v>8428</v>
      </c>
    </row>
    <row r="43" spans="1:5">
      <c r="A43" s="4" t="s">
        <v>672</v>
      </c>
    </row>
    <row r="44" spans="1:5">
      <c r="A44" s="4" t="s">
        <v>665</v>
      </c>
      <c r="B44" s="6" t="n">
        <v>21373</v>
      </c>
      <c r="C44" s="6" t="n">
        <v>21373</v>
      </c>
    </row>
    <row r="45" spans="1:5">
      <c r="A45" s="4" t="s">
        <v>666</v>
      </c>
      <c r="B45" s="6" t="n">
        <v>0</v>
      </c>
      <c r="C45" s="6" t="n">
        <v>0</v>
      </c>
    </row>
    <row r="46" spans="1:5">
      <c r="A46" s="4" t="s">
        <v>667</v>
      </c>
      <c r="B46" s="6" t="n">
        <v>0</v>
      </c>
      <c r="C46" s="6" t="n">
        <v>0</v>
      </c>
    </row>
    <row r="47" spans="1:5">
      <c r="A47" s="4" t="s">
        <v>74</v>
      </c>
      <c r="B47" s="5" t="n">
        <v>21373</v>
      </c>
      <c r="C47" s="5" t="n">
        <v>21373</v>
      </c>
      <c r="D47" s="5" t="n">
        <v>21373</v>
      </c>
      <c r="E47" s="5" t="n">
        <v>21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673</v>
      </c>
      <c r="B1" s="2" t="s">
        <v>1</v>
      </c>
    </row>
    <row r="2" spans="1:6">
      <c r="B2" s="2" t="s">
        <v>2</v>
      </c>
      <c r="D2" s="2" t="s">
        <v>62</v>
      </c>
      <c r="E2" s="2" t="s">
        <v>106</v>
      </c>
    </row>
    <row r="3" spans="1:6">
      <c r="A3" s="4" t="s">
        <v>674</v>
      </c>
      <c r="B3" s="5" t="n">
        <v>135832</v>
      </c>
    </row>
    <row r="4" spans="1:6">
      <c r="A4" s="4" t="s">
        <v>675</v>
      </c>
      <c r="B4" s="6" t="n">
        <v>1330838</v>
      </c>
    </row>
    <row r="5" spans="1:6">
      <c r="A5" s="4" t="s">
        <v>676</v>
      </c>
      <c r="B5" s="6" t="n">
        <v>1466670</v>
      </c>
      <c r="D5" s="5" t="n">
        <v>842946</v>
      </c>
      <c r="E5" s="5" t="n">
        <v>881954</v>
      </c>
    </row>
    <row r="6" spans="1:6">
      <c r="A6" s="4" t="s">
        <v>677</v>
      </c>
      <c r="B6" s="6" t="n">
        <v>0</v>
      </c>
      <c r="D6" s="6" t="n">
        <v>637850</v>
      </c>
      <c r="E6" s="6" t="n">
        <v>0</v>
      </c>
    </row>
    <row r="7" spans="1:6">
      <c r="A7" s="4" t="s">
        <v>678</v>
      </c>
      <c r="B7" s="6" t="n">
        <v>37000</v>
      </c>
      <c r="E7" s="6" t="n">
        <v>-880</v>
      </c>
    </row>
    <row r="8" spans="1:6">
      <c r="A8" s="4" t="s">
        <v>679</v>
      </c>
      <c r="B8" s="6" t="n">
        <v>0</v>
      </c>
      <c r="D8" s="6" t="n">
        <v>0</v>
      </c>
      <c r="E8" s="6" t="n">
        <v>0</v>
      </c>
    </row>
    <row r="9" spans="1:6">
      <c r="A9" s="4" t="s">
        <v>680</v>
      </c>
      <c r="B9" s="6" t="n">
        <v>-28351</v>
      </c>
      <c r="D9" s="6" t="n">
        <v>-14126</v>
      </c>
      <c r="E9" s="6" t="n">
        <v>-14680</v>
      </c>
    </row>
    <row r="10" spans="1:6">
      <c r="A10" s="4" t="s">
        <v>681</v>
      </c>
      <c r="B10" s="6" t="n">
        <v>-8428</v>
      </c>
      <c r="C10" s="4" t="s">
        <v>127</v>
      </c>
      <c r="E10" s="6" t="n">
        <v>-23448</v>
      </c>
      <c r="F10" s="4" t="s">
        <v>170</v>
      </c>
    </row>
    <row r="11" spans="1:6">
      <c r="A11" s="4" t="s">
        <v>674</v>
      </c>
      <c r="B11" s="6" t="n">
        <v>101753</v>
      </c>
      <c r="D11" s="6" t="n">
        <v>135832</v>
      </c>
    </row>
    <row r="12" spans="1:6">
      <c r="A12" s="4" t="s">
        <v>675</v>
      </c>
      <c r="B12" s="6" t="n">
        <v>1365138</v>
      </c>
      <c r="D12" s="6" t="n">
        <v>1330838</v>
      </c>
    </row>
    <row r="13" spans="1:6">
      <c r="A13" s="4" t="s">
        <v>676</v>
      </c>
      <c r="B13" s="6" t="n">
        <v>1466891</v>
      </c>
      <c r="D13" s="6" t="n">
        <v>1466670</v>
      </c>
      <c r="E13" s="6" t="n">
        <v>842946</v>
      </c>
    </row>
    <row r="14" spans="1:6">
      <c r="A14" s="4" t="s">
        <v>668</v>
      </c>
    </row>
    <row r="15" spans="1:6">
      <c r="A15" s="4" t="s">
        <v>675</v>
      </c>
      <c r="B15" s="6" t="n">
        <v>203087</v>
      </c>
      <c r="D15" s="6" t="n">
        <v>147587</v>
      </c>
      <c r="E15" s="6" t="n">
        <v>149387</v>
      </c>
    </row>
    <row r="16" spans="1:6">
      <c r="A16" s="4" t="s">
        <v>682</v>
      </c>
      <c r="B16" s="6" t="n">
        <v>0</v>
      </c>
      <c r="D16" s="6" t="n">
        <v>55500</v>
      </c>
      <c r="E16" s="6" t="n">
        <v>0</v>
      </c>
    </row>
    <row r="17" spans="1:6">
      <c r="A17" s="4" t="s">
        <v>683</v>
      </c>
      <c r="B17" s="6" t="n">
        <v>-700</v>
      </c>
      <c r="E17" s="6" t="n">
        <v>-1800</v>
      </c>
    </row>
    <row r="18" spans="1:6">
      <c r="A18" s="4" t="s">
        <v>684</v>
      </c>
      <c r="B18" s="6" t="n">
        <v>0</v>
      </c>
      <c r="D18" s="6" t="n">
        <v>0</v>
      </c>
      <c r="E18" s="6" t="n">
        <v>0</v>
      </c>
    </row>
    <row r="19" spans="1:6">
      <c r="A19" s="4" t="s">
        <v>675</v>
      </c>
      <c r="B19" s="6" t="n">
        <v>202387</v>
      </c>
      <c r="D19" s="6" t="n">
        <v>203087</v>
      </c>
      <c r="E19" s="6" t="n">
        <v>147587</v>
      </c>
    </row>
    <row r="20" spans="1:6">
      <c r="A20" s="4" t="s">
        <v>669</v>
      </c>
    </row>
    <row r="21" spans="1:6">
      <c r="A21" s="4" t="s">
        <v>675</v>
      </c>
      <c r="B21" s="6" t="n">
        <v>1127751</v>
      </c>
      <c r="D21" s="6" t="n">
        <v>659401</v>
      </c>
      <c r="E21" s="6" t="n">
        <v>659401</v>
      </c>
    </row>
    <row r="22" spans="1:6">
      <c r="A22" s="4" t="s">
        <v>682</v>
      </c>
      <c r="B22" s="6" t="n">
        <v>0</v>
      </c>
      <c r="D22" s="6" t="n">
        <v>468350</v>
      </c>
      <c r="E22" s="6" t="n">
        <v>0</v>
      </c>
    </row>
    <row r="23" spans="1:6">
      <c r="A23" s="4" t="s">
        <v>683</v>
      </c>
      <c r="B23" s="6" t="n">
        <v>35000</v>
      </c>
      <c r="E23" s="6" t="n">
        <v>0</v>
      </c>
    </row>
    <row r="24" spans="1:6">
      <c r="A24" s="4" t="s">
        <v>684</v>
      </c>
      <c r="B24" s="6" t="n">
        <v>0</v>
      </c>
      <c r="D24" s="6" t="n">
        <v>0</v>
      </c>
      <c r="E24" s="6" t="n">
        <v>0</v>
      </c>
    </row>
    <row r="25" spans="1:6">
      <c r="A25" s="4" t="s">
        <v>675</v>
      </c>
      <c r="B25" s="6" t="n">
        <v>1162751</v>
      </c>
      <c r="D25" s="6" t="n">
        <v>1127751</v>
      </c>
      <c r="E25" s="6" t="n">
        <v>659401</v>
      </c>
    </row>
    <row r="26" spans="1:6">
      <c r="A26" s="4" t="s">
        <v>596</v>
      </c>
    </row>
    <row r="27" spans="1:6">
      <c r="A27" s="4" t="s">
        <v>674</v>
      </c>
      <c r="B27" s="6" t="n">
        <v>50287</v>
      </c>
      <c r="D27" s="6" t="n">
        <v>5930</v>
      </c>
      <c r="E27" s="6" t="n">
        <v>19462</v>
      </c>
    </row>
    <row r="28" spans="1:6">
      <c r="A28" s="4" t="s">
        <v>685</v>
      </c>
      <c r="B28" s="6" t="n">
        <v>0</v>
      </c>
      <c r="D28" s="6" t="n">
        <v>56000</v>
      </c>
      <c r="E28" s="6" t="n">
        <v>0</v>
      </c>
    </row>
    <row r="29" spans="1:6">
      <c r="A29" s="4" t="s">
        <v>686</v>
      </c>
      <c r="B29" s="6" t="n">
        <v>2700</v>
      </c>
      <c r="E29" s="6" t="n">
        <v>920</v>
      </c>
    </row>
    <row r="30" spans="1:6">
      <c r="A30" s="4" t="s">
        <v>687</v>
      </c>
      <c r="B30" s="6" t="n">
        <v>0</v>
      </c>
      <c r="D30" s="6" t="n">
        <v>0</v>
      </c>
      <c r="E30" s="6" t="n">
        <v>0</v>
      </c>
    </row>
    <row r="31" spans="1:6">
      <c r="A31" s="4" t="s">
        <v>680</v>
      </c>
      <c r="B31" s="6" t="n">
        <v>-24485</v>
      </c>
      <c r="D31" s="6" t="n">
        <v>-11643</v>
      </c>
      <c r="E31" s="6" t="n">
        <v>-14452</v>
      </c>
    </row>
    <row r="32" spans="1:6">
      <c r="A32" s="4" t="s">
        <v>688</v>
      </c>
      <c r="B32" s="6" t="n">
        <v>0</v>
      </c>
      <c r="C32" s="4" t="s">
        <v>127</v>
      </c>
      <c r="E32" s="6" t="n">
        <v>0</v>
      </c>
      <c r="F32" s="4" t="s">
        <v>170</v>
      </c>
    </row>
    <row r="33" spans="1:6">
      <c r="A33" s="4" t="s">
        <v>674</v>
      </c>
      <c r="B33" s="6" t="n">
        <v>28502</v>
      </c>
      <c r="D33" s="6" t="n">
        <v>50287</v>
      </c>
      <c r="E33" s="6" t="n">
        <v>5930</v>
      </c>
    </row>
    <row r="34" spans="1:6">
      <c r="A34" s="4" t="s">
        <v>496</v>
      </c>
    </row>
    <row r="35" spans="1:6">
      <c r="A35" s="4" t="s">
        <v>674</v>
      </c>
      <c r="B35" s="6" t="n">
        <v>55744</v>
      </c>
      <c r="D35" s="6" t="n">
        <v>0</v>
      </c>
      <c r="E35" s="6" t="n">
        <v>0</v>
      </c>
    </row>
    <row r="36" spans="1:6">
      <c r="A36" s="4" t="s">
        <v>685</v>
      </c>
      <c r="B36" s="6" t="n">
        <v>0</v>
      </c>
      <c r="D36" s="6" t="n">
        <v>58000</v>
      </c>
      <c r="E36" s="6" t="n">
        <v>0</v>
      </c>
    </row>
    <row r="37" spans="1:6">
      <c r="A37" s="4" t="s">
        <v>686</v>
      </c>
      <c r="B37" s="6" t="n">
        <v>0</v>
      </c>
      <c r="E37" s="6" t="n">
        <v>0</v>
      </c>
    </row>
    <row r="38" spans="1:6">
      <c r="A38" s="4" t="s">
        <v>687</v>
      </c>
      <c r="B38" s="6" t="n">
        <v>0</v>
      </c>
      <c r="D38" s="6" t="n">
        <v>0</v>
      </c>
      <c r="E38" s="6" t="n">
        <v>0</v>
      </c>
    </row>
    <row r="39" spans="1:6">
      <c r="A39" s="4" t="s">
        <v>680</v>
      </c>
      <c r="B39" s="6" t="n">
        <v>-3866</v>
      </c>
      <c r="D39" s="6" t="n">
        <v>-2256</v>
      </c>
      <c r="E39" s="6" t="n">
        <v>0</v>
      </c>
    </row>
    <row r="40" spans="1:6">
      <c r="A40" s="4" t="s">
        <v>688</v>
      </c>
      <c r="B40" s="6" t="n">
        <v>0</v>
      </c>
      <c r="C40" s="4" t="s">
        <v>127</v>
      </c>
      <c r="E40" s="6" t="n">
        <v>0</v>
      </c>
      <c r="F40" s="4" t="s">
        <v>170</v>
      </c>
    </row>
    <row r="41" spans="1:6">
      <c r="A41" s="4" t="s">
        <v>674</v>
      </c>
      <c r="B41" s="6" t="n">
        <v>51878</v>
      </c>
      <c r="D41" s="6" t="n">
        <v>55744</v>
      </c>
      <c r="E41" s="6" t="n">
        <v>0</v>
      </c>
    </row>
    <row r="42" spans="1:6">
      <c r="A42" s="4" t="s">
        <v>689</v>
      </c>
    </row>
    <row r="43" spans="1:6">
      <c r="A43" s="4" t="s">
        <v>674</v>
      </c>
      <c r="B43" s="6" t="n">
        <v>8428</v>
      </c>
      <c r="D43" s="6" t="n">
        <v>8655</v>
      </c>
      <c r="E43" s="6" t="n">
        <v>32331</v>
      </c>
    </row>
    <row r="44" spans="1:6">
      <c r="A44" s="4" t="s">
        <v>685</v>
      </c>
      <c r="B44" s="6" t="n">
        <v>0</v>
      </c>
      <c r="D44" s="6" t="n">
        <v>0</v>
      </c>
      <c r="E44" s="6" t="n">
        <v>0</v>
      </c>
    </row>
    <row r="45" spans="1:6">
      <c r="A45" s="4" t="s">
        <v>686</v>
      </c>
      <c r="B45" s="6" t="n">
        <v>0</v>
      </c>
      <c r="E45" s="6" t="n">
        <v>0</v>
      </c>
    </row>
    <row r="46" spans="1:6">
      <c r="A46" s="4" t="s">
        <v>687</v>
      </c>
      <c r="B46" s="6" t="n">
        <v>0</v>
      </c>
      <c r="D46" s="6" t="n">
        <v>0</v>
      </c>
      <c r="E46" s="6" t="n">
        <v>0</v>
      </c>
    </row>
    <row r="47" spans="1:6">
      <c r="A47" s="4" t="s">
        <v>680</v>
      </c>
      <c r="B47" s="6" t="n">
        <v>0</v>
      </c>
      <c r="D47" s="6" t="n">
        <v>-227</v>
      </c>
      <c r="E47" s="6" t="n">
        <v>-228</v>
      </c>
    </row>
    <row r="48" spans="1:6">
      <c r="A48" s="4" t="s">
        <v>688</v>
      </c>
      <c r="B48" s="6" t="n">
        <v>-8428</v>
      </c>
      <c r="C48" s="4" t="s">
        <v>127</v>
      </c>
      <c r="E48" s="6" t="n">
        <v>-23448</v>
      </c>
      <c r="F48" s="4" t="s">
        <v>170</v>
      </c>
    </row>
    <row r="49" spans="1:6">
      <c r="A49" s="4" t="s">
        <v>674</v>
      </c>
      <c r="B49" s="6" t="n">
        <v>0</v>
      </c>
      <c r="D49" s="6" t="n">
        <v>8428</v>
      </c>
      <c r="E49" s="6" t="n">
        <v>8655</v>
      </c>
    </row>
    <row r="50" spans="1:6">
      <c r="A50" s="4" t="s">
        <v>672</v>
      </c>
    </row>
    <row r="51" spans="1:6">
      <c r="A51" s="4" t="s">
        <v>674</v>
      </c>
      <c r="B51" s="6" t="n">
        <v>21373</v>
      </c>
      <c r="D51" s="6" t="n">
        <v>21373</v>
      </c>
      <c r="E51" s="6" t="n">
        <v>21373</v>
      </c>
    </row>
    <row r="52" spans="1:6">
      <c r="A52" s="4" t="s">
        <v>685</v>
      </c>
      <c r="B52" s="6" t="n">
        <v>0</v>
      </c>
      <c r="D52" s="6" t="n">
        <v>0</v>
      </c>
      <c r="E52" s="6" t="n">
        <v>0</v>
      </c>
    </row>
    <row r="53" spans="1:6">
      <c r="A53" s="4" t="s">
        <v>686</v>
      </c>
      <c r="B53" s="6" t="n">
        <v>0</v>
      </c>
      <c r="E53" s="6" t="n">
        <v>0</v>
      </c>
    </row>
    <row r="54" spans="1:6">
      <c r="A54" s="4" t="s">
        <v>687</v>
      </c>
      <c r="B54" s="6" t="n">
        <v>0</v>
      </c>
      <c r="D54" s="6" t="n">
        <v>0</v>
      </c>
      <c r="E54" s="6" t="n">
        <v>0</v>
      </c>
    </row>
    <row r="55" spans="1:6">
      <c r="A55" s="4" t="s">
        <v>680</v>
      </c>
      <c r="B55" s="6" t="n">
        <v>0</v>
      </c>
      <c r="D55" s="6" t="n">
        <v>0</v>
      </c>
      <c r="E55" s="6" t="n">
        <v>0</v>
      </c>
    </row>
    <row r="56" spans="1:6">
      <c r="A56" s="4" t="s">
        <v>688</v>
      </c>
      <c r="B56" s="6" t="n">
        <v>0</v>
      </c>
      <c r="C56" s="4" t="s">
        <v>127</v>
      </c>
      <c r="E56" s="6" t="n">
        <v>0</v>
      </c>
      <c r="F56" s="4" t="s">
        <v>170</v>
      </c>
    </row>
    <row r="57" spans="1:6">
      <c r="A57" s="4" t="s">
        <v>674</v>
      </c>
      <c r="B57" s="5" t="n">
        <v>21373</v>
      </c>
      <c r="D57" s="5" t="n">
        <v>21373</v>
      </c>
      <c r="E57" s="5" t="n">
        <v>21373</v>
      </c>
    </row>
    <row r="58" spans="1:6"/>
    <row r="59" spans="1:6">
      <c r="A59" s="4" t="s">
        <v>127</v>
      </c>
      <c r="B59" s="4" t="s">
        <v>690</v>
      </c>
    </row>
    <row r="60" spans="1:6">
      <c r="A60" s="4" t="s">
        <v>170</v>
      </c>
      <c r="B60" s="4" t="s">
        <v>691</v>
      </c>
    </row>
  </sheetData>
  <mergeCells count="7">
    <mergeCell ref="A1:A2"/>
    <mergeCell ref="B1:F1"/>
    <mergeCell ref="B2:C2"/>
    <mergeCell ref="E2:F2"/>
    <mergeCell ref="A58:F58"/>
    <mergeCell ref="B59:F59"/>
    <mergeCell ref="B60:F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692</v>
      </c>
      <c r="B1" s="2" t="s">
        <v>523</v>
      </c>
    </row>
    <row r="2" spans="1:2">
      <c r="A2" s="4" t="s">
        <v>596</v>
      </c>
    </row>
    <row r="3" spans="1:2">
      <c r="A3" s="4" t="s">
        <v>525</v>
      </c>
      <c r="B3" s="5" t="n">
        <v>15465</v>
      </c>
    </row>
    <row r="4" spans="1:2">
      <c r="A4" s="4" t="s">
        <v>526</v>
      </c>
      <c r="B4" s="6" t="n">
        <v>8737</v>
      </c>
    </row>
    <row r="5" spans="1:2">
      <c r="A5" s="4" t="s">
        <v>527</v>
      </c>
      <c r="B5" s="6" t="n">
        <v>3322</v>
      </c>
    </row>
    <row r="6" spans="1:2">
      <c r="A6" s="4" t="s">
        <v>528</v>
      </c>
      <c r="B6" s="6" t="n">
        <v>939</v>
      </c>
    </row>
    <row r="7" spans="1:2">
      <c r="A7" s="4" t="s">
        <v>529</v>
      </c>
      <c r="B7" s="6" t="n">
        <v>39</v>
      </c>
    </row>
    <row r="8" spans="1:2">
      <c r="A8" s="4" t="s">
        <v>530</v>
      </c>
      <c r="B8" s="6" t="n">
        <v>0</v>
      </c>
    </row>
    <row r="9" spans="1:2">
      <c r="A9" s="4" t="s">
        <v>693</v>
      </c>
      <c r="B9" s="6" t="n">
        <v>28502</v>
      </c>
    </row>
    <row r="10" spans="1:2">
      <c r="A10" s="4" t="s">
        <v>496</v>
      </c>
    </row>
    <row r="11" spans="1:2">
      <c r="A11" s="4" t="s">
        <v>525</v>
      </c>
      <c r="B11" s="6" t="n">
        <v>3867</v>
      </c>
    </row>
    <row r="12" spans="1:2">
      <c r="A12" s="4" t="s">
        <v>526</v>
      </c>
      <c r="B12" s="6" t="n">
        <v>3867</v>
      </c>
    </row>
    <row r="13" spans="1:2">
      <c r="A13" s="4" t="s">
        <v>527</v>
      </c>
      <c r="B13" s="6" t="n">
        <v>3867</v>
      </c>
    </row>
    <row r="14" spans="1:2">
      <c r="A14" s="4" t="s">
        <v>528</v>
      </c>
      <c r="B14" s="6" t="n">
        <v>3867</v>
      </c>
    </row>
    <row r="15" spans="1:2">
      <c r="A15" s="4" t="s">
        <v>529</v>
      </c>
      <c r="B15" s="6" t="n">
        <v>3867</v>
      </c>
    </row>
    <row r="16" spans="1:2">
      <c r="A16" s="4" t="s">
        <v>530</v>
      </c>
      <c r="B16" s="6" t="n">
        <v>32543</v>
      </c>
    </row>
    <row r="17" spans="1:2">
      <c r="A17" s="4" t="s">
        <v>693</v>
      </c>
      <c r="B17" s="6" t="n">
        <v>51878</v>
      </c>
    </row>
    <row r="18" spans="1:2">
      <c r="A18" s="4" t="s">
        <v>689</v>
      </c>
    </row>
    <row r="19" spans="1:2">
      <c r="A19" s="4" t="s">
        <v>525</v>
      </c>
      <c r="B19" s="6" t="n">
        <v>19332</v>
      </c>
    </row>
    <row r="20" spans="1:2">
      <c r="A20" s="4" t="s">
        <v>526</v>
      </c>
      <c r="B20" s="6" t="n">
        <v>12604</v>
      </c>
    </row>
    <row r="21" spans="1:2">
      <c r="A21" s="4" t="s">
        <v>527</v>
      </c>
      <c r="B21" s="6" t="n">
        <v>7189</v>
      </c>
    </row>
    <row r="22" spans="1:2">
      <c r="A22" s="4" t="s">
        <v>528</v>
      </c>
      <c r="B22" s="6" t="n">
        <v>4806</v>
      </c>
    </row>
    <row r="23" spans="1:2">
      <c r="A23" s="4" t="s">
        <v>529</v>
      </c>
      <c r="B23" s="6" t="n">
        <v>3906</v>
      </c>
    </row>
    <row r="24" spans="1:2">
      <c r="A24" s="4" t="s">
        <v>530</v>
      </c>
      <c r="B24" s="6" t="n">
        <v>32543</v>
      </c>
    </row>
    <row r="25" spans="1:2">
      <c r="A25" s="4" t="s">
        <v>693</v>
      </c>
      <c r="B25" s="5" t="n">
        <v>803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4</v>
      </c>
      <c r="B1" s="2" t="s">
        <v>1</v>
      </c>
    </row>
    <row r="2" spans="1:4">
      <c r="B2" s="2" t="s">
        <v>2</v>
      </c>
      <c r="C2" s="2" t="s">
        <v>62</v>
      </c>
      <c r="D2" s="2" t="s">
        <v>106</v>
      </c>
    </row>
    <row r="3" spans="1:4">
      <c r="A3" s="4" t="s">
        <v>548</v>
      </c>
      <c r="B3" s="5" t="n">
        <v>21185</v>
      </c>
      <c r="D3" s="5" t="n">
        <v>61748</v>
      </c>
    </row>
    <row r="4" spans="1:4">
      <c r="A4" s="4" t="s">
        <v>695</v>
      </c>
    </row>
    <row r="5" spans="1:4">
      <c r="A5" s="4" t="s">
        <v>548</v>
      </c>
      <c r="B5" s="5" t="n">
        <v>21200</v>
      </c>
      <c r="C5" s="5" t="n">
        <v>173900</v>
      </c>
    </row>
    <row r="6" spans="1:4">
      <c r="A6" s="4" t="s">
        <v>696</v>
      </c>
    </row>
    <row r="7" spans="1:4">
      <c r="A7" s="4" t="s">
        <v>548</v>
      </c>
      <c r="D7" s="5" t="n">
        <v>6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97</v>
      </c>
      <c r="B1" s="2" t="s">
        <v>2</v>
      </c>
      <c r="C1" s="2" t="s">
        <v>62</v>
      </c>
      <c r="D1" s="2" t="s">
        <v>106</v>
      </c>
      <c r="E1" s="2" t="s">
        <v>505</v>
      </c>
    </row>
    <row r="2" spans="1:5">
      <c r="A2" s="4" t="s">
        <v>698</v>
      </c>
      <c r="B2" s="5" t="n">
        <v>1267362</v>
      </c>
    </row>
    <row r="3" spans="1:5">
      <c r="A3" s="4" t="s">
        <v>699</v>
      </c>
      <c r="B3" s="6" t="n">
        <v>-6134</v>
      </c>
    </row>
    <row r="4" spans="1:5">
      <c r="A4" s="4" t="s">
        <v>700</v>
      </c>
      <c r="B4" s="6" t="n">
        <v>-177941</v>
      </c>
    </row>
    <row r="5" spans="1:5">
      <c r="A5" s="4" t="s">
        <v>75</v>
      </c>
      <c r="B5" s="6" t="n">
        <v>1083287</v>
      </c>
      <c r="C5" s="5" t="n">
        <v>1062102</v>
      </c>
      <c r="D5" s="5" t="n">
        <v>888224</v>
      </c>
      <c r="E5" s="5" t="n">
        <v>826476</v>
      </c>
    </row>
    <row r="6" spans="1:5">
      <c r="A6" s="4" t="s">
        <v>701</v>
      </c>
    </row>
    <row r="7" spans="1:5">
      <c r="A7" s="4" t="s">
        <v>698</v>
      </c>
      <c r="B7" s="6" t="n">
        <v>593567</v>
      </c>
    </row>
    <row r="8" spans="1:5">
      <c r="A8" s="4" t="s">
        <v>699</v>
      </c>
      <c r="B8" s="6" t="n">
        <v>0</v>
      </c>
    </row>
    <row r="9" spans="1:5">
      <c r="A9" s="4" t="s">
        <v>700</v>
      </c>
      <c r="B9" s="6" t="n">
        <v>-165479</v>
      </c>
    </row>
    <row r="10" spans="1:5">
      <c r="A10" s="4" t="s">
        <v>75</v>
      </c>
      <c r="B10" s="6" t="n">
        <v>428088</v>
      </c>
    </row>
    <row r="11" spans="1:5">
      <c r="A11" s="4" t="s">
        <v>702</v>
      </c>
    </row>
    <row r="12" spans="1:5">
      <c r="A12" s="4" t="s">
        <v>698</v>
      </c>
      <c r="B12" s="6" t="n">
        <v>6997</v>
      </c>
    </row>
    <row r="13" spans="1:5">
      <c r="A13" s="4" t="s">
        <v>699</v>
      </c>
      <c r="B13" s="6" t="n">
        <v>-6134</v>
      </c>
    </row>
    <row r="14" spans="1:5">
      <c r="A14" s="4" t="s">
        <v>700</v>
      </c>
      <c r="B14" s="6" t="n">
        <v>0</v>
      </c>
    </row>
    <row r="15" spans="1:5">
      <c r="A15" s="4" t="s">
        <v>75</v>
      </c>
      <c r="B15" s="6" t="n">
        <v>863</v>
      </c>
    </row>
    <row r="16" spans="1:5">
      <c r="A16" s="4" t="s">
        <v>703</v>
      </c>
    </row>
    <row r="17" spans="1:5">
      <c r="A17" s="4" t="s">
        <v>698</v>
      </c>
      <c r="B17" s="6" t="n">
        <v>666798</v>
      </c>
    </row>
    <row r="18" spans="1:5">
      <c r="A18" s="4" t="s">
        <v>699</v>
      </c>
      <c r="B18" s="6" t="n">
        <v>0</v>
      </c>
    </row>
    <row r="19" spans="1:5">
      <c r="A19" s="4" t="s">
        <v>700</v>
      </c>
      <c r="B19" s="6" t="n">
        <v>-12462</v>
      </c>
    </row>
    <row r="20" spans="1:5">
      <c r="A20" s="4" t="s">
        <v>75</v>
      </c>
      <c r="B20" s="5" t="n">
        <v>654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2</v>
      </c>
      <c r="D2" s="2" t="s">
        <v>106</v>
      </c>
    </row>
    <row r="3" spans="1:4">
      <c r="A3" s="4" t="s">
        <v>183</v>
      </c>
      <c r="B3" s="7" t="n">
        <v>0.27</v>
      </c>
      <c r="C3" s="7" t="n">
        <v>0.23</v>
      </c>
      <c r="D3" s="7" t="n">
        <v>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4</v>
      </c>
      <c r="B1" s="2" t="s">
        <v>1</v>
      </c>
    </row>
    <row r="2" spans="1:4">
      <c r="B2" s="2" t="s">
        <v>2</v>
      </c>
      <c r="C2" s="2" t="s">
        <v>62</v>
      </c>
      <c r="D2" s="2" t="s">
        <v>106</v>
      </c>
    </row>
    <row r="3" spans="1:4">
      <c r="A3" s="4" t="s">
        <v>705</v>
      </c>
      <c r="B3" s="5" t="n">
        <v>1062102</v>
      </c>
      <c r="C3" s="5" t="n">
        <v>888224</v>
      </c>
      <c r="D3" s="5" t="n">
        <v>826476</v>
      </c>
    </row>
    <row r="4" spans="1:4">
      <c r="A4" s="4" t="s">
        <v>706</v>
      </c>
      <c r="B4" s="6" t="n">
        <v>0</v>
      </c>
      <c r="C4" s="6" t="n">
        <v>173878</v>
      </c>
      <c r="D4" s="6" t="n">
        <v>0</v>
      </c>
    </row>
    <row r="5" spans="1:4">
      <c r="A5" s="4" t="s">
        <v>707</v>
      </c>
      <c r="B5" s="6" t="n">
        <v>0</v>
      </c>
      <c r="C5" s="6" t="n">
        <v>0</v>
      </c>
      <c r="D5" s="6" t="n">
        <v>0</v>
      </c>
    </row>
    <row r="6" spans="1:4">
      <c r="A6" s="4" t="s">
        <v>708</v>
      </c>
      <c r="B6" s="6" t="n">
        <v>21185</v>
      </c>
      <c r="D6" s="6" t="n">
        <v>61748</v>
      </c>
    </row>
    <row r="7" spans="1:4">
      <c r="A7" s="4" t="s">
        <v>705</v>
      </c>
      <c r="B7" s="5" t="n">
        <v>1083287</v>
      </c>
      <c r="C7" s="5" t="n">
        <v>1062102</v>
      </c>
      <c r="D7" s="5" t="n">
        <v>8882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2</v>
      </c>
    </row>
    <row r="2" spans="1:3">
      <c r="A2" s="4" t="s">
        <v>710</v>
      </c>
      <c r="B2" s="5" t="n">
        <v>99602</v>
      </c>
      <c r="C2" s="5" t="n">
        <v>85532</v>
      </c>
    </row>
    <row r="3" spans="1:3">
      <c r="A3" s="4" t="s">
        <v>711</v>
      </c>
      <c r="B3" s="6" t="n">
        <v>32239</v>
      </c>
      <c r="C3" s="6" t="n">
        <v>35734</v>
      </c>
    </row>
    <row r="4" spans="1:3">
      <c r="A4" s="4" t="s">
        <v>712</v>
      </c>
      <c r="B4" s="6" t="n">
        <v>64465</v>
      </c>
      <c r="C4" s="6" t="n">
        <v>59823</v>
      </c>
    </row>
    <row r="5" spans="1:3">
      <c r="A5" s="4" t="s">
        <v>713</v>
      </c>
      <c r="B5" s="6" t="n">
        <v>32983</v>
      </c>
      <c r="C5" s="6" t="n">
        <v>25251</v>
      </c>
    </row>
    <row r="6" spans="1:3">
      <c r="A6" s="4" t="s">
        <v>714</v>
      </c>
      <c r="B6" s="6" t="n">
        <v>22854</v>
      </c>
      <c r="C6" s="6" t="n">
        <v>21687</v>
      </c>
    </row>
    <row r="7" spans="1:3">
      <c r="A7" s="4" t="s">
        <v>715</v>
      </c>
      <c r="B7" s="6" t="n">
        <v>7394</v>
      </c>
      <c r="C7" s="6" t="n">
        <v>7449</v>
      </c>
    </row>
    <row r="8" spans="1:3">
      <c r="A8" s="4" t="s">
        <v>716</v>
      </c>
      <c r="B8" s="6" t="n">
        <v>7808</v>
      </c>
      <c r="C8" s="6" t="n">
        <v>6705</v>
      </c>
    </row>
    <row r="9" spans="1:3">
      <c r="A9" s="4" t="s">
        <v>717</v>
      </c>
      <c r="B9" s="6" t="n">
        <v>83865</v>
      </c>
      <c r="C9" s="6" t="n">
        <v>91994</v>
      </c>
    </row>
    <row r="10" spans="1:3">
      <c r="A10" s="4" t="s">
        <v>718</v>
      </c>
      <c r="B10" s="6" t="n">
        <v>438896</v>
      </c>
      <c r="C10" s="6" t="n">
        <v>334175</v>
      </c>
    </row>
    <row r="11" spans="1:3">
      <c r="A11" s="4" t="s">
        <v>719</v>
      </c>
    </row>
    <row r="12" spans="1:3">
      <c r="A12" s="4" t="s">
        <v>197</v>
      </c>
      <c r="B12" s="5" t="n">
        <v>87686</v>
      </c>
      <c r="C1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0</v>
      </c>
      <c r="B1" s="2" t="s">
        <v>721</v>
      </c>
      <c r="C1" s="2" t="s">
        <v>722</v>
      </c>
      <c r="D1" s="2" t="s">
        <v>723</v>
      </c>
      <c r="E1" s="2" t="s">
        <v>2</v>
      </c>
      <c r="F1" s="2" t="s">
        <v>62</v>
      </c>
      <c r="G1" s="2" t="s">
        <v>724</v>
      </c>
      <c r="H1" s="2" t="s">
        <v>106</v>
      </c>
    </row>
    <row r="2" spans="1:8">
      <c r="A2" s="4" t="s">
        <v>725</v>
      </c>
      <c r="E2" s="5" t="n">
        <v>1305634</v>
      </c>
      <c r="F2" s="5" t="n">
        <v>1771330</v>
      </c>
    </row>
    <row r="3" spans="1:8">
      <c r="A3" s="4" t="s">
        <v>726</v>
      </c>
      <c r="E3" s="5" t="n">
        <v>3765931</v>
      </c>
      <c r="F3" s="6" t="n">
        <v>3979300</v>
      </c>
    </row>
    <row r="4" spans="1:8">
      <c r="A4" s="4" t="s">
        <v>727</v>
      </c>
      <c r="E4" s="4" t="s">
        <v>728</v>
      </c>
    </row>
    <row r="5" spans="1:8">
      <c r="A5" s="4" t="s">
        <v>729</v>
      </c>
      <c r="E5" s="4" t="s">
        <v>730</v>
      </c>
    </row>
    <row r="6" spans="1:8">
      <c r="A6" s="4" t="s">
        <v>731</v>
      </c>
      <c r="E6" s="5" t="n">
        <v>3813956</v>
      </c>
      <c r="F6" s="5" t="n">
        <v>4030035</v>
      </c>
    </row>
    <row r="7" spans="1:8">
      <c r="A7" s="4" t="s">
        <v>732</v>
      </c>
    </row>
    <row r="8" spans="1:8">
      <c r="A8" s="4" t="s">
        <v>733</v>
      </c>
      <c r="E8" s="4" t="s">
        <v>734</v>
      </c>
      <c r="F8" s="4" t="s">
        <v>734</v>
      </c>
      <c r="H8" s="4" t="s">
        <v>734</v>
      </c>
    </row>
    <row r="9" spans="1:8">
      <c r="A9" s="4" t="s">
        <v>735</v>
      </c>
    </row>
    <row r="10" spans="1:8">
      <c r="A10" s="4" t="s">
        <v>736</v>
      </c>
      <c r="E10" s="5" t="n">
        <v>945500</v>
      </c>
    </row>
    <row r="11" spans="1:8">
      <c r="A11" s="4" t="s">
        <v>725</v>
      </c>
      <c r="E11" s="6" t="n">
        <v>1300000</v>
      </c>
    </row>
    <row r="12" spans="1:8">
      <c r="A12" s="4" t="s">
        <v>726</v>
      </c>
      <c r="E12" s="6" t="n">
        <v>41300</v>
      </c>
    </row>
    <row r="13" spans="1:8">
      <c r="A13" s="4" t="s">
        <v>737</v>
      </c>
      <c r="E13" s="6" t="n">
        <v>12600</v>
      </c>
    </row>
    <row r="14" spans="1:8">
      <c r="A14" s="4" t="s">
        <v>738</v>
      </c>
      <c r="E14" s="5" t="n">
        <v>656600</v>
      </c>
    </row>
    <row r="15" spans="1:8">
      <c r="A15" s="4" t="s">
        <v>739</v>
      </c>
    </row>
    <row r="16" spans="1:8">
      <c r="A16" s="4" t="s">
        <v>740</v>
      </c>
      <c r="E16" s="4" t="s">
        <v>730</v>
      </c>
    </row>
    <row r="17" spans="1:8">
      <c r="A17" s="4" t="s">
        <v>741</v>
      </c>
    </row>
    <row r="18" spans="1:8">
      <c r="A18" s="4" t="s">
        <v>740</v>
      </c>
      <c r="E18" s="4" t="s">
        <v>742</v>
      </c>
    </row>
    <row r="19" spans="1:8">
      <c r="A19" s="4" t="s">
        <v>743</v>
      </c>
    </row>
    <row r="20" spans="1:8">
      <c r="A20" s="4" t="s">
        <v>744</v>
      </c>
      <c r="G20" s="5" t="n">
        <v>49500</v>
      </c>
    </row>
    <row r="21" spans="1:8">
      <c r="A21" s="4" t="s">
        <v>725</v>
      </c>
      <c r="G21" s="6" t="n">
        <v>234300</v>
      </c>
    </row>
    <row r="22" spans="1:8">
      <c r="A22" s="4" t="s">
        <v>745</v>
      </c>
    </row>
    <row r="23" spans="1:8">
      <c r="A23" s="4" t="s">
        <v>726</v>
      </c>
      <c r="E23" s="5" t="n">
        <v>984416</v>
      </c>
    </row>
    <row r="24" spans="1:8">
      <c r="A24" s="4" t="s">
        <v>746</v>
      </c>
      <c r="B24" s="5" t="n">
        <v>1000000</v>
      </c>
    </row>
    <row r="25" spans="1:8">
      <c r="A25" s="4" t="s">
        <v>733</v>
      </c>
      <c r="B25" s="4" t="s">
        <v>747</v>
      </c>
      <c r="E25" s="4" t="s">
        <v>747</v>
      </c>
      <c r="F25" s="4" t="s">
        <v>747</v>
      </c>
    </row>
    <row r="26" spans="1:8">
      <c r="A26" s="4" t="s">
        <v>748</v>
      </c>
      <c r="B26" s="5" t="n">
        <v>15700</v>
      </c>
    </row>
    <row r="27" spans="1:8">
      <c r="A27" s="4" t="s">
        <v>749</v>
      </c>
      <c r="B27" s="4" t="s">
        <v>750</v>
      </c>
    </row>
    <row r="28" spans="1:8">
      <c r="A28" s="4" t="s">
        <v>751</v>
      </c>
      <c r="B28" s="4" t="s">
        <v>752</v>
      </c>
    </row>
    <row r="29" spans="1:8">
      <c r="A29" s="4" t="s">
        <v>753</v>
      </c>
      <c r="B29" s="5" t="n">
        <v>0</v>
      </c>
    </row>
    <row r="30" spans="1:8">
      <c r="A30" s="4" t="s">
        <v>731</v>
      </c>
      <c r="E30" s="5" t="n">
        <v>1000000</v>
      </c>
    </row>
    <row r="31" spans="1:8">
      <c r="A31" s="4" t="s">
        <v>754</v>
      </c>
    </row>
    <row r="32" spans="1:8">
      <c r="A32" s="4" t="s">
        <v>755</v>
      </c>
      <c r="B32" s="4" t="s">
        <v>756</v>
      </c>
    </row>
    <row r="33" spans="1:8">
      <c r="A33" s="4" t="s">
        <v>757</v>
      </c>
    </row>
    <row r="34" spans="1:8">
      <c r="A34" s="4" t="s">
        <v>755</v>
      </c>
      <c r="B34" s="4" t="s">
        <v>758</v>
      </c>
    </row>
    <row r="35" spans="1:8">
      <c r="A35" s="4" t="s">
        <v>759</v>
      </c>
    </row>
    <row r="36" spans="1:8">
      <c r="A36" s="4" t="s">
        <v>755</v>
      </c>
      <c r="B36" s="4" t="s">
        <v>756</v>
      </c>
    </row>
    <row r="37" spans="1:8">
      <c r="A37" s="4" t="s">
        <v>760</v>
      </c>
    </row>
    <row r="38" spans="1:8">
      <c r="A38" s="4" t="s">
        <v>751</v>
      </c>
      <c r="B38" s="4" t="s">
        <v>730</v>
      </c>
    </row>
    <row r="39" spans="1:8">
      <c r="A39" s="4" t="s">
        <v>761</v>
      </c>
    </row>
    <row r="40" spans="1:8">
      <c r="A40" s="4" t="s">
        <v>726</v>
      </c>
      <c r="E40" s="5" t="n">
        <v>690756</v>
      </c>
      <c r="F40" s="5" t="n">
        <v>689361</v>
      </c>
    </row>
    <row r="41" spans="1:8">
      <c r="A41" s="4" t="s">
        <v>746</v>
      </c>
      <c r="C41" s="5" t="n">
        <v>700000</v>
      </c>
    </row>
    <row r="42" spans="1:8">
      <c r="A42" s="4" t="s">
        <v>733</v>
      </c>
      <c r="C42" s="4" t="s">
        <v>762</v>
      </c>
      <c r="E42" s="4" t="s">
        <v>762</v>
      </c>
      <c r="F42" s="4" t="s">
        <v>762</v>
      </c>
    </row>
    <row r="43" spans="1:8">
      <c r="A43" s="4" t="s">
        <v>748</v>
      </c>
      <c r="C43" s="5" t="n">
        <v>11300</v>
      </c>
    </row>
    <row r="44" spans="1:8">
      <c r="A44" s="4" t="s">
        <v>749</v>
      </c>
      <c r="C44" s="4" t="s">
        <v>750</v>
      </c>
    </row>
    <row r="45" spans="1:8">
      <c r="A45" s="4" t="s">
        <v>731</v>
      </c>
      <c r="E45" s="5" t="n">
        <v>700000</v>
      </c>
      <c r="F45" s="5" t="n">
        <v>700000</v>
      </c>
    </row>
    <row r="46" spans="1:8">
      <c r="A46" s="4" t="s">
        <v>763</v>
      </c>
    </row>
    <row r="47" spans="1:8">
      <c r="A47" s="4" t="s">
        <v>755</v>
      </c>
      <c r="C47" s="4" t="s">
        <v>756</v>
      </c>
    </row>
    <row r="48" spans="1:8">
      <c r="A48" s="4" t="s">
        <v>764</v>
      </c>
    </row>
    <row r="49" spans="1:8">
      <c r="A49" s="4" t="s">
        <v>755</v>
      </c>
      <c r="C49" s="4" t="s">
        <v>756</v>
      </c>
    </row>
    <row r="50" spans="1:8">
      <c r="A50" s="4" t="s">
        <v>765</v>
      </c>
    </row>
    <row r="51" spans="1:8">
      <c r="A51" s="4" t="s">
        <v>755</v>
      </c>
      <c r="C51" s="4" t="s">
        <v>766</v>
      </c>
    </row>
    <row r="52" spans="1:8">
      <c r="A52" s="4" t="s">
        <v>767</v>
      </c>
    </row>
    <row r="53" spans="1:8">
      <c r="A53" s="4" t="s">
        <v>726</v>
      </c>
      <c r="E53" s="5" t="n">
        <v>741729</v>
      </c>
      <c r="F53" s="5" t="n">
        <v>740406</v>
      </c>
    </row>
    <row r="54" spans="1:8">
      <c r="A54" s="4" t="s">
        <v>746</v>
      </c>
      <c r="D54" s="5" t="n">
        <v>750000</v>
      </c>
    </row>
    <row r="55" spans="1:8">
      <c r="A55" s="4" t="s">
        <v>733</v>
      </c>
      <c r="D55" s="4" t="s">
        <v>768</v>
      </c>
      <c r="E55" s="4" t="s">
        <v>768</v>
      </c>
      <c r="F55" s="4" t="s">
        <v>768</v>
      </c>
    </row>
    <row r="56" spans="1:8">
      <c r="A56" s="4" t="s">
        <v>748</v>
      </c>
      <c r="D56" s="5" t="n">
        <v>13000</v>
      </c>
    </row>
    <row r="57" spans="1:8">
      <c r="A57" s="4" t="s">
        <v>749</v>
      </c>
      <c r="D57" s="4" t="s">
        <v>750</v>
      </c>
    </row>
    <row r="58" spans="1:8">
      <c r="A58" s="4" t="s">
        <v>731</v>
      </c>
      <c r="E58" s="5" t="n">
        <v>750000</v>
      </c>
      <c r="F58" s="5" t="n">
        <v>750000</v>
      </c>
    </row>
    <row r="59" spans="1:8">
      <c r="A59" s="4" t="s">
        <v>769</v>
      </c>
    </row>
    <row r="60" spans="1:8">
      <c r="A60" s="4" t="s">
        <v>755</v>
      </c>
      <c r="D60" s="4" t="s">
        <v>756</v>
      </c>
    </row>
    <row r="61" spans="1:8">
      <c r="A61" s="4" t="s">
        <v>770</v>
      </c>
    </row>
    <row r="62" spans="1:8">
      <c r="A62" s="4" t="s">
        <v>755</v>
      </c>
      <c r="D62" s="4" t="s">
        <v>771</v>
      </c>
    </row>
    <row r="63" spans="1:8">
      <c r="A63" s="4" t="s">
        <v>772</v>
      </c>
    </row>
    <row r="64" spans="1:8">
      <c r="A64" s="4" t="s">
        <v>755</v>
      </c>
      <c r="D64" s="4" t="s">
        <v>756</v>
      </c>
    </row>
    <row r="65" spans="1:8">
      <c r="A65" s="4" t="s">
        <v>773</v>
      </c>
    </row>
    <row r="66" spans="1:8">
      <c r="A66" s="4" t="s">
        <v>726</v>
      </c>
      <c r="F66" s="5" t="n">
        <v>742299</v>
      </c>
    </row>
    <row r="67" spans="1:8">
      <c r="A67" s="4" t="s">
        <v>733</v>
      </c>
      <c r="B67" s="4" t="s">
        <v>734</v>
      </c>
      <c r="F67" s="4" t="s">
        <v>734</v>
      </c>
    </row>
    <row r="68" spans="1:8">
      <c r="A68" s="4" t="s">
        <v>755</v>
      </c>
      <c r="B68" s="4" t="s">
        <v>774</v>
      </c>
    </row>
    <row r="69" spans="1:8">
      <c r="A69" s="4" t="s">
        <v>731</v>
      </c>
      <c r="F69" s="5" t="n">
        <v>750000</v>
      </c>
    </row>
    <row r="70" spans="1:8">
      <c r="A70" s="4" t="s">
        <v>775</v>
      </c>
    </row>
    <row r="71" spans="1:8">
      <c r="A71" s="4" t="s">
        <v>731</v>
      </c>
      <c r="E71" s="5" t="n">
        <v>57700</v>
      </c>
    </row>
    <row r="72" spans="1:8">
      <c r="A72" s="4" t="s">
        <v>776</v>
      </c>
      <c r="E72" s="4" t="s">
        <v>777</v>
      </c>
      <c r="F72" s="4" t="s">
        <v>778</v>
      </c>
    </row>
    <row r="73" spans="1:8">
      <c r="A73" s="4" t="s">
        <v>779</v>
      </c>
    </row>
    <row r="74" spans="1:8">
      <c r="A74" s="4" t="s">
        <v>780</v>
      </c>
      <c r="E74" s="6" t="n">
        <v>2</v>
      </c>
    </row>
    <row r="75" spans="1:8">
      <c r="A75" s="4" t="s">
        <v>781</v>
      </c>
    </row>
    <row r="76" spans="1:8">
      <c r="A76" s="4" t="s">
        <v>782</v>
      </c>
      <c r="G76" s="6" t="n">
        <v>170500</v>
      </c>
    </row>
    <row r="77" spans="1:8">
      <c r="A77" s="4" t="s">
        <v>736</v>
      </c>
      <c r="G77" s="5" t="n">
        <v>945500</v>
      </c>
    </row>
    <row r="78" spans="1:8">
      <c r="A78" s="4" t="s">
        <v>783</v>
      </c>
      <c r="E78" s="9" t="n">
        <v>4.25</v>
      </c>
    </row>
    <row r="79" spans="1:8">
      <c r="A79" s="4" t="s">
        <v>784</v>
      </c>
      <c r="E79" s="9" t="n">
        <v>1.75</v>
      </c>
    </row>
    <row r="80" spans="1:8">
      <c r="A80" s="4" t="s">
        <v>785</v>
      </c>
    </row>
    <row r="81" spans="1:8">
      <c r="A81" s="4" t="s">
        <v>725</v>
      </c>
      <c r="E81" s="5" t="n">
        <v>235000</v>
      </c>
    </row>
    <row r="82" spans="1:8">
      <c r="A82" s="4" t="s">
        <v>786</v>
      </c>
    </row>
    <row r="83" spans="1:8">
      <c r="A83" s="4" t="s">
        <v>787</v>
      </c>
      <c r="E83" s="4" t="s">
        <v>752</v>
      </c>
    </row>
    <row r="84" spans="1:8">
      <c r="A84" s="4" t="s">
        <v>788</v>
      </c>
    </row>
    <row r="85" spans="1:8">
      <c r="A85" s="4" t="s">
        <v>787</v>
      </c>
      <c r="E85" s="4" t="s">
        <v>742</v>
      </c>
    </row>
    <row r="86" spans="1:8">
      <c r="A86" s="4" t="s">
        <v>789</v>
      </c>
    </row>
    <row r="87" spans="1:8">
      <c r="A87" s="4" t="s">
        <v>740</v>
      </c>
      <c r="E87" s="4" t="s">
        <v>790</v>
      </c>
    </row>
    <row r="88" spans="1:8">
      <c r="A88" s="4" t="s">
        <v>791</v>
      </c>
    </row>
    <row r="89" spans="1:8">
      <c r="A89" s="4" t="s">
        <v>740</v>
      </c>
      <c r="E89" s="4" t="s">
        <v>792</v>
      </c>
    </row>
    <row r="90" spans="1:8">
      <c r="A90" s="4" t="s">
        <v>793</v>
      </c>
    </row>
    <row r="91" spans="1:8">
      <c r="A91" s="4" t="s">
        <v>740</v>
      </c>
      <c r="E91" s="4" t="s">
        <v>794</v>
      </c>
    </row>
    <row r="92" spans="1:8">
      <c r="A92" s="4" t="s">
        <v>795</v>
      </c>
    </row>
    <row r="93" spans="1:8">
      <c r="A93" s="4" t="s">
        <v>740</v>
      </c>
      <c r="E93" s="4" t="s">
        <v>790</v>
      </c>
    </row>
    <row r="94" spans="1:8">
      <c r="A94" s="4" t="s">
        <v>796</v>
      </c>
    </row>
    <row r="95" spans="1:8">
      <c r="A95" s="4" t="s">
        <v>740</v>
      </c>
      <c r="E95" s="4" t="s">
        <v>797</v>
      </c>
    </row>
    <row r="96" spans="1:8">
      <c r="A96" s="4" t="s">
        <v>798</v>
      </c>
    </row>
    <row r="97" spans="1:8">
      <c r="A97" s="4" t="s">
        <v>740</v>
      </c>
      <c r="E97" s="4" t="s">
        <v>799</v>
      </c>
    </row>
    <row r="98" spans="1:8">
      <c r="A98" s="4" t="s">
        <v>800</v>
      </c>
    </row>
    <row r="99" spans="1:8">
      <c r="A99" s="4" t="s">
        <v>740</v>
      </c>
      <c r="E99" s="4" t="s">
        <v>801</v>
      </c>
    </row>
    <row r="100" spans="1:8">
      <c r="A100" s="4" t="s">
        <v>802</v>
      </c>
    </row>
    <row r="101" spans="1:8">
      <c r="A101" s="4" t="s">
        <v>740</v>
      </c>
      <c r="E101" s="4" t="s">
        <v>803</v>
      </c>
    </row>
    <row r="102" spans="1:8">
      <c r="A102" s="4" t="s">
        <v>804</v>
      </c>
    </row>
    <row r="103" spans="1:8">
      <c r="A103" s="4" t="s">
        <v>782</v>
      </c>
      <c r="E103" s="5" t="n">
        <v>5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2</v>
      </c>
      <c r="C1" s="2" t="s">
        <v>721</v>
      </c>
      <c r="D1" s="2" t="s">
        <v>62</v>
      </c>
      <c r="E1" s="2" t="s">
        <v>722</v>
      </c>
      <c r="F1" s="2" t="s">
        <v>106</v>
      </c>
      <c r="G1" s="2" t="s">
        <v>723</v>
      </c>
    </row>
    <row r="2" spans="1:7">
      <c r="A2" s="4" t="s">
        <v>806</v>
      </c>
      <c r="B2" s="5" t="n">
        <v>3813956</v>
      </c>
      <c r="D2" s="5" t="n">
        <v>4030035</v>
      </c>
    </row>
    <row r="3" spans="1:7">
      <c r="A3" s="4" t="s">
        <v>807</v>
      </c>
      <c r="B3" s="6" t="n">
        <v>-671</v>
      </c>
      <c r="D3" s="6" t="n">
        <v>-1286</v>
      </c>
    </row>
    <row r="4" spans="1:7">
      <c r="A4" s="4" t="s">
        <v>808</v>
      </c>
      <c r="B4" s="6" t="n">
        <v>-47354</v>
      </c>
      <c r="D4" s="6" t="n">
        <v>-49449</v>
      </c>
    </row>
    <row r="5" spans="1:7">
      <c r="A5" s="4" t="s">
        <v>809</v>
      </c>
      <c r="B5" s="6" t="n">
        <v>3765931</v>
      </c>
      <c r="D5" s="6" t="n">
        <v>3979300</v>
      </c>
    </row>
    <row r="6" spans="1:7">
      <c r="A6" s="4" t="s">
        <v>810</v>
      </c>
      <c r="B6" s="6" t="n">
        <v>26994</v>
      </c>
      <c r="D6" s="6" t="n">
        <v>24181</v>
      </c>
    </row>
    <row r="7" spans="1:7">
      <c r="A7" s="4" t="s">
        <v>811</v>
      </c>
      <c r="B7" s="6" t="n">
        <v>0</v>
      </c>
      <c r="D7" s="6" t="n">
        <v>0</v>
      </c>
    </row>
    <row r="8" spans="1:7">
      <c r="A8" s="4" t="s">
        <v>812</v>
      </c>
      <c r="B8" s="6" t="n">
        <v>0</v>
      </c>
      <c r="D8" s="6" t="n">
        <v>0</v>
      </c>
    </row>
    <row r="9" spans="1:7">
      <c r="A9" s="4" t="s">
        <v>80</v>
      </c>
      <c r="B9" s="6" t="n">
        <v>26994</v>
      </c>
      <c r="D9" s="6" t="n">
        <v>24181</v>
      </c>
    </row>
    <row r="10" spans="1:7">
      <c r="A10" s="4" t="s">
        <v>813</v>
      </c>
      <c r="B10" s="6" t="n">
        <v>3786962</v>
      </c>
      <c r="D10" s="6" t="n">
        <v>4005854</v>
      </c>
    </row>
    <row r="11" spans="1:7">
      <c r="A11" s="4" t="s">
        <v>814</v>
      </c>
      <c r="B11" s="6" t="n">
        <v>-671</v>
      </c>
      <c r="D11" s="6" t="n">
        <v>-1286</v>
      </c>
    </row>
    <row r="12" spans="1:7">
      <c r="A12" s="4" t="s">
        <v>815</v>
      </c>
      <c r="B12" s="6" t="n">
        <v>-47354</v>
      </c>
      <c r="D12" s="6" t="n">
        <v>-49449</v>
      </c>
    </row>
    <row r="13" spans="1:7">
      <c r="A13" s="4" t="s">
        <v>84</v>
      </c>
      <c r="B13" s="5" t="n">
        <v>3738937</v>
      </c>
      <c r="D13" s="5" t="n">
        <v>3955119</v>
      </c>
    </row>
    <row r="14" spans="1:7">
      <c r="A14" s="4" t="s">
        <v>732</v>
      </c>
    </row>
    <row r="15" spans="1:7">
      <c r="A15" s="4" t="s">
        <v>816</v>
      </c>
      <c r="B15" s="4" t="s">
        <v>734</v>
      </c>
      <c r="D15" s="4" t="s">
        <v>734</v>
      </c>
      <c r="F15" s="4" t="s">
        <v>734</v>
      </c>
    </row>
    <row r="16" spans="1:7">
      <c r="A16" s="4" t="s">
        <v>817</v>
      </c>
    </row>
    <row r="17" spans="1:7">
      <c r="A17" s="4" t="s">
        <v>816</v>
      </c>
      <c r="B17" s="4" t="s">
        <v>818</v>
      </c>
      <c r="D17" s="4" t="s">
        <v>819</v>
      </c>
    </row>
    <row r="18" spans="1:7">
      <c r="A18" s="4" t="s">
        <v>806</v>
      </c>
      <c r="B18" s="5" t="n">
        <v>1305634</v>
      </c>
      <c r="D18" s="5" t="n">
        <v>1771330</v>
      </c>
    </row>
    <row r="19" spans="1:7">
      <c r="A19" s="4" t="s">
        <v>807</v>
      </c>
      <c r="B19" s="6" t="n">
        <v>-671</v>
      </c>
      <c r="D19" s="6" t="n">
        <v>-1286</v>
      </c>
    </row>
    <row r="20" spans="1:7">
      <c r="A20" s="4" t="s">
        <v>808</v>
      </c>
      <c r="B20" s="6" t="n">
        <v>-14255</v>
      </c>
      <c r="D20" s="6" t="n">
        <v>-21515</v>
      </c>
    </row>
    <row r="21" spans="1:7">
      <c r="A21" s="4" t="s">
        <v>809</v>
      </c>
      <c r="B21" s="5" t="n">
        <v>1290708</v>
      </c>
      <c r="D21" s="5" t="n">
        <v>1748529</v>
      </c>
    </row>
    <row r="22" spans="1:7">
      <c r="A22" s="4" t="s">
        <v>767</v>
      </c>
    </row>
    <row r="23" spans="1:7">
      <c r="A23" s="4" t="s">
        <v>816</v>
      </c>
      <c r="B23" s="4" t="s">
        <v>768</v>
      </c>
      <c r="D23" s="4" t="s">
        <v>768</v>
      </c>
      <c r="G23" s="4" t="s">
        <v>768</v>
      </c>
    </row>
    <row r="24" spans="1:7">
      <c r="A24" s="4" t="s">
        <v>806</v>
      </c>
      <c r="B24" s="5" t="n">
        <v>750000</v>
      </c>
      <c r="D24" s="5" t="n">
        <v>750000</v>
      </c>
    </row>
    <row r="25" spans="1:7">
      <c r="A25" s="4" t="s">
        <v>807</v>
      </c>
      <c r="B25" s="6" t="n">
        <v>0</v>
      </c>
      <c r="D25" s="6" t="n">
        <v>0</v>
      </c>
    </row>
    <row r="26" spans="1:7">
      <c r="A26" s="4" t="s">
        <v>808</v>
      </c>
      <c r="B26" s="6" t="n">
        <v>-8271</v>
      </c>
      <c r="D26" s="6" t="n">
        <v>-9594</v>
      </c>
    </row>
    <row r="27" spans="1:7">
      <c r="A27" s="4" t="s">
        <v>809</v>
      </c>
      <c r="B27" s="5" t="n">
        <v>741729</v>
      </c>
      <c r="D27" s="5" t="n">
        <v>740406</v>
      </c>
    </row>
    <row r="28" spans="1:7">
      <c r="A28" s="4" t="s">
        <v>773</v>
      </c>
    </row>
    <row r="29" spans="1:7">
      <c r="A29" s="4" t="s">
        <v>816</v>
      </c>
      <c r="C29" s="4" t="s">
        <v>734</v>
      </c>
      <c r="D29" s="4" t="s">
        <v>734</v>
      </c>
    </row>
    <row r="30" spans="1:7">
      <c r="A30" s="4" t="s">
        <v>806</v>
      </c>
      <c r="D30" s="5" t="n">
        <v>750000</v>
      </c>
    </row>
    <row r="31" spans="1:7">
      <c r="A31" s="4" t="s">
        <v>807</v>
      </c>
      <c r="D31" s="6" t="n">
        <v>0</v>
      </c>
    </row>
    <row r="32" spans="1:7">
      <c r="A32" s="4" t="s">
        <v>808</v>
      </c>
      <c r="D32" s="6" t="n">
        <v>-7701</v>
      </c>
    </row>
    <row r="33" spans="1:7">
      <c r="A33" s="4" t="s">
        <v>809</v>
      </c>
      <c r="D33" s="5" t="n">
        <v>742299</v>
      </c>
    </row>
    <row r="34" spans="1:7">
      <c r="A34" s="4" t="s">
        <v>761</v>
      </c>
    </row>
    <row r="35" spans="1:7">
      <c r="A35" s="4" t="s">
        <v>816</v>
      </c>
      <c r="B35" s="4" t="s">
        <v>762</v>
      </c>
      <c r="D35" s="4" t="s">
        <v>762</v>
      </c>
      <c r="E35" s="4" t="s">
        <v>762</v>
      </c>
    </row>
    <row r="36" spans="1:7">
      <c r="A36" s="4" t="s">
        <v>806</v>
      </c>
      <c r="B36" s="5" t="n">
        <v>700000</v>
      </c>
      <c r="D36" s="5" t="n">
        <v>700000</v>
      </c>
    </row>
    <row r="37" spans="1:7">
      <c r="A37" s="4" t="s">
        <v>807</v>
      </c>
      <c r="B37" s="6" t="n">
        <v>0</v>
      </c>
      <c r="D37" s="6" t="n">
        <v>0</v>
      </c>
    </row>
    <row r="38" spans="1:7">
      <c r="A38" s="4" t="s">
        <v>808</v>
      </c>
      <c r="B38" s="6" t="n">
        <v>-9244</v>
      </c>
      <c r="D38" s="6" t="n">
        <v>-10639</v>
      </c>
    </row>
    <row r="39" spans="1:7">
      <c r="A39" s="4" t="s">
        <v>809</v>
      </c>
      <c r="B39" s="5" t="n">
        <v>690756</v>
      </c>
      <c r="D39" s="5" t="n">
        <v>689361</v>
      </c>
    </row>
    <row r="40" spans="1:7">
      <c r="A40" s="4" t="s">
        <v>745</v>
      </c>
    </row>
    <row r="41" spans="1:7">
      <c r="A41" s="4" t="s">
        <v>816</v>
      </c>
      <c r="B41" s="4" t="s">
        <v>747</v>
      </c>
      <c r="C41" s="4" t="s">
        <v>747</v>
      </c>
      <c r="D41" s="4" t="s">
        <v>747</v>
      </c>
    </row>
    <row r="42" spans="1:7">
      <c r="A42" s="4" t="s">
        <v>806</v>
      </c>
      <c r="B42" s="5" t="n">
        <v>1000000</v>
      </c>
    </row>
    <row r="43" spans="1:7">
      <c r="A43" s="4" t="s">
        <v>807</v>
      </c>
      <c r="B43" s="6" t="n">
        <v>0</v>
      </c>
    </row>
    <row r="44" spans="1:7">
      <c r="A44" s="4" t="s">
        <v>808</v>
      </c>
      <c r="B44" s="6" t="n">
        <v>-15584</v>
      </c>
    </row>
    <row r="45" spans="1:7">
      <c r="A45" s="4" t="s">
        <v>809</v>
      </c>
      <c r="B45" s="5" t="n">
        <v>984416</v>
      </c>
    </row>
    <row r="46" spans="1:7">
      <c r="A46" s="4" t="s">
        <v>820</v>
      </c>
    </row>
    <row r="47" spans="1:7">
      <c r="A47" s="4" t="s">
        <v>816</v>
      </c>
      <c r="B47" s="4" t="s">
        <v>821</v>
      </c>
      <c r="D47" s="4" t="s">
        <v>822</v>
      </c>
    </row>
    <row r="48" spans="1:7">
      <c r="A48" s="4" t="s">
        <v>806</v>
      </c>
      <c r="B48" s="5" t="n">
        <v>58322</v>
      </c>
      <c r="D48" s="5" t="n">
        <v>58705</v>
      </c>
    </row>
    <row r="49" spans="1:7">
      <c r="A49" s="4" t="s">
        <v>807</v>
      </c>
      <c r="B49" s="6" t="n">
        <v>0</v>
      </c>
      <c r="D49" s="6" t="n">
        <v>0</v>
      </c>
    </row>
    <row r="50" spans="1:7">
      <c r="A50" s="4" t="s">
        <v>808</v>
      </c>
      <c r="B50" s="6" t="n">
        <v>0</v>
      </c>
      <c r="D50" s="6" t="n">
        <v>0</v>
      </c>
    </row>
    <row r="51" spans="1:7">
      <c r="A51" s="4" t="s">
        <v>809</v>
      </c>
      <c r="B51" s="5" t="n">
        <v>58322</v>
      </c>
      <c r="D51" s="5" t="n">
        <v>58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2</v>
      </c>
    </row>
    <row r="2" spans="1:3">
      <c r="A2" s="4" t="s">
        <v>824</v>
      </c>
      <c r="B2" s="5" t="n">
        <v>1305634</v>
      </c>
      <c r="C2" s="5" t="n">
        <v>1771330</v>
      </c>
    </row>
    <row r="3" spans="1:3">
      <c r="A3" s="4" t="s">
        <v>825</v>
      </c>
    </row>
    <row r="4" spans="1:3">
      <c r="A4" s="4" t="s">
        <v>824</v>
      </c>
      <c r="B4" s="6" t="n">
        <v>234300</v>
      </c>
      <c r="C4" s="6" t="n">
        <v>248351</v>
      </c>
    </row>
    <row r="5" spans="1:3">
      <c r="A5" s="4" t="s">
        <v>826</v>
      </c>
    </row>
    <row r="6" spans="1:3">
      <c r="A6" s="4" t="s">
        <v>824</v>
      </c>
      <c r="B6" s="6" t="n">
        <v>795034</v>
      </c>
      <c r="C6" s="6" t="n">
        <v>1152679</v>
      </c>
    </row>
    <row r="7" spans="1:3">
      <c r="A7" s="4" t="s">
        <v>827</v>
      </c>
    </row>
    <row r="8" spans="1:3">
      <c r="A8" s="4" t="s">
        <v>824</v>
      </c>
      <c r="B8" s="6" t="n">
        <v>41300</v>
      </c>
      <c r="C8" s="6" t="n">
        <v>50300</v>
      </c>
    </row>
    <row r="9" spans="1:3">
      <c r="A9" s="4" t="s">
        <v>828</v>
      </c>
    </row>
    <row r="10" spans="1:3">
      <c r="A10" s="4" t="s">
        <v>824</v>
      </c>
      <c r="B10" s="5" t="n">
        <v>235000</v>
      </c>
      <c r="C10" s="5" t="n">
        <v>3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829</v>
      </c>
      <c r="B1" s="2" t="s">
        <v>2</v>
      </c>
    </row>
    <row r="2" spans="1:2">
      <c r="A2" s="4" t="s">
        <v>830</v>
      </c>
    </row>
    <row r="3" spans="1:2">
      <c r="A3" s="4" t="s">
        <v>831</v>
      </c>
      <c r="B3" s="6" t="n">
        <v>6</v>
      </c>
    </row>
    <row r="4" spans="1:2">
      <c r="A4" s="4" t="s">
        <v>832</v>
      </c>
    </row>
    <row r="5" spans="1:2">
      <c r="A5" s="4" t="s">
        <v>831</v>
      </c>
      <c r="B5" s="9" t="n">
        <v>5.75</v>
      </c>
    </row>
    <row r="6" spans="1:2">
      <c r="A6" s="4" t="s">
        <v>833</v>
      </c>
    </row>
    <row r="7" spans="1:2">
      <c r="A7" s="4" t="s">
        <v>831</v>
      </c>
      <c r="B7" s="9" t="n">
        <v>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4"/>
  </cols>
  <sheetData>
    <row r="1" spans="1:2">
      <c r="A1" s="1" t="s">
        <v>834</v>
      </c>
      <c r="B1" s="2" t="s">
        <v>2</v>
      </c>
    </row>
    <row r="2" spans="1:2">
      <c r="A2" s="4" t="s">
        <v>830</v>
      </c>
    </row>
    <row r="3" spans="1:2">
      <c r="A3" s="4" t="s">
        <v>835</v>
      </c>
      <c r="B3" s="9" t="n">
        <v>3.75</v>
      </c>
    </row>
    <row r="4" spans="1:2">
      <c r="A4" s="4" t="s">
        <v>836</v>
      </c>
    </row>
    <row r="5" spans="1:2">
      <c r="A5" s="4" t="s">
        <v>835</v>
      </c>
      <c r="B5" s="9"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2</v>
      </c>
      <c r="D2" s="2" t="s">
        <v>106</v>
      </c>
    </row>
    <row r="3" spans="1:4">
      <c r="A3" s="4" t="s">
        <v>123</v>
      </c>
      <c r="B3" s="5" t="n">
        <v>34949</v>
      </c>
      <c r="C3" s="5" t="n">
        <v>61</v>
      </c>
      <c r="D3" s="5" t="n">
        <v>1582</v>
      </c>
    </row>
    <row r="4" spans="1:4">
      <c r="A4" s="4" t="s">
        <v>838</v>
      </c>
    </row>
    <row r="5" spans="1:4">
      <c r="A5" s="4" t="s">
        <v>123</v>
      </c>
      <c r="B5" s="6" t="n">
        <v>25785</v>
      </c>
      <c r="C5" s="6" t="n">
        <v>0</v>
      </c>
      <c r="D5" s="6" t="n">
        <v>0</v>
      </c>
    </row>
    <row r="6" spans="1:4">
      <c r="A6" s="4" t="s">
        <v>839</v>
      </c>
    </row>
    <row r="7" spans="1:4">
      <c r="A7" s="4" t="s">
        <v>123</v>
      </c>
      <c r="B7" s="6" t="n">
        <v>6092</v>
      </c>
      <c r="C7" s="6" t="n">
        <v>0</v>
      </c>
      <c r="D7" s="6" t="n">
        <v>0</v>
      </c>
    </row>
    <row r="8" spans="1:4">
      <c r="A8" s="4" t="s">
        <v>735</v>
      </c>
    </row>
    <row r="9" spans="1:4">
      <c r="A9" s="4" t="s">
        <v>123</v>
      </c>
      <c r="B9" s="6" t="n">
        <v>3072</v>
      </c>
      <c r="C9" s="6" t="n">
        <v>61</v>
      </c>
      <c r="D9" s="6" t="n">
        <v>1086</v>
      </c>
    </row>
    <row r="10" spans="1:4">
      <c r="A10" s="4" t="s">
        <v>840</v>
      </c>
    </row>
    <row r="11" spans="1:4">
      <c r="A11" s="4" t="s">
        <v>123</v>
      </c>
      <c r="B11" s="5" t="n">
        <v>0</v>
      </c>
      <c r="C11" s="5" t="n">
        <v>0</v>
      </c>
      <c r="D11" s="5" t="n">
        <v>4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62</v>
      </c>
      <c r="D1" s="2" t="s">
        <v>106</v>
      </c>
    </row>
    <row r="2" spans="1:4">
      <c r="A2" s="4" t="s">
        <v>732</v>
      </c>
    </row>
    <row r="3" spans="1:4">
      <c r="A3" s="4" t="s">
        <v>816</v>
      </c>
      <c r="B3" s="4" t="s">
        <v>734</v>
      </c>
      <c r="C3" s="4" t="s">
        <v>734</v>
      </c>
      <c r="D3" s="4" t="s">
        <v>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2</v>
      </c>
    </row>
    <row r="2" spans="1:3">
      <c r="A2" s="4" t="s">
        <v>525</v>
      </c>
      <c r="B2" s="5" t="n">
        <v>26994</v>
      </c>
    </row>
    <row r="3" spans="1:3">
      <c r="A3" s="4" t="s">
        <v>526</v>
      </c>
      <c r="B3" s="6" t="n">
        <v>509437</v>
      </c>
    </row>
    <row r="4" spans="1:3">
      <c r="A4" s="4" t="s">
        <v>527</v>
      </c>
      <c r="B4" s="6" t="n">
        <v>12743</v>
      </c>
    </row>
    <row r="5" spans="1:3">
      <c r="A5" s="4" t="s">
        <v>528</v>
      </c>
      <c r="B5" s="6" t="n">
        <v>757099</v>
      </c>
    </row>
    <row r="6" spans="1:3">
      <c r="A6" s="4" t="s">
        <v>529</v>
      </c>
      <c r="B6" s="6" t="n">
        <v>0</v>
      </c>
    </row>
    <row r="7" spans="1:3">
      <c r="A7" s="4" t="s">
        <v>530</v>
      </c>
      <c r="B7" s="6" t="n">
        <v>2507683</v>
      </c>
    </row>
    <row r="8" spans="1:3">
      <c r="A8" s="4" t="s">
        <v>843</v>
      </c>
      <c r="B8" s="5" t="n">
        <v>3813956</v>
      </c>
      <c r="C8" s="5" t="n">
        <v>4030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2</v>
      </c>
      <c r="D2" s="2" t="s">
        <v>106</v>
      </c>
    </row>
    <row r="3" spans="1:4">
      <c r="A3" s="3" t="s">
        <v>185</v>
      </c>
    </row>
    <row r="4" spans="1:4">
      <c r="A4" s="4" t="s">
        <v>131</v>
      </c>
      <c r="B4" s="5" t="n">
        <v>157636</v>
      </c>
      <c r="C4" s="5" t="n">
        <v>115048</v>
      </c>
      <c r="D4" s="5" t="n">
        <v>189390</v>
      </c>
    </row>
    <row r="5" spans="1:4">
      <c r="A5" s="3" t="s">
        <v>186</v>
      </c>
    </row>
    <row r="6" spans="1:4">
      <c r="A6" s="4" t="s">
        <v>130</v>
      </c>
      <c r="B6" s="6" t="n">
        <v>0</v>
      </c>
      <c r="C6" s="6" t="n">
        <v>-347</v>
      </c>
      <c r="D6" s="6" t="n">
        <v>-21392</v>
      </c>
    </row>
    <row r="7" spans="1:4">
      <c r="A7" s="4" t="s">
        <v>113</v>
      </c>
      <c r="B7" s="6" t="n">
        <v>276569</v>
      </c>
      <c r="C7" s="6" t="n">
        <v>229979</v>
      </c>
      <c r="D7" s="6" t="n">
        <v>217522</v>
      </c>
    </row>
    <row r="8" spans="1:4">
      <c r="A8" s="4" t="s">
        <v>187</v>
      </c>
      <c r="B8" s="6" t="n">
        <v>9227</v>
      </c>
      <c r="C8" s="6" t="n">
        <v>9158</v>
      </c>
      <c r="D8" s="6" t="n">
        <v>9845</v>
      </c>
    </row>
    <row r="9" spans="1:4">
      <c r="A9" s="4" t="s">
        <v>188</v>
      </c>
      <c r="B9" s="6" t="n">
        <v>31524</v>
      </c>
      <c r="C9" s="6" t="n">
        <v>0</v>
      </c>
      <c r="D9" s="6" t="n">
        <v>0</v>
      </c>
    </row>
    <row r="10" spans="1:4">
      <c r="A10" s="4" t="s">
        <v>189</v>
      </c>
      <c r="B10" s="6" t="n">
        <v>25202</v>
      </c>
      <c r="C10" s="6" t="n">
        <v>25379</v>
      </c>
      <c r="D10" s="6" t="n">
        <v>17413</v>
      </c>
    </row>
    <row r="11" spans="1:4">
      <c r="A11" s="4" t="s">
        <v>86</v>
      </c>
      <c r="B11" s="6" t="n">
        <v>41433</v>
      </c>
      <c r="C11" s="6" t="n">
        <v>34470</v>
      </c>
      <c r="D11" s="6" t="n">
        <v>5203</v>
      </c>
    </row>
    <row r="12" spans="1:4">
      <c r="A12" s="4" t="s">
        <v>190</v>
      </c>
      <c r="B12" s="6" t="n">
        <v>0</v>
      </c>
      <c r="C12" s="6" t="n">
        <v>993</v>
      </c>
      <c r="D12" s="6" t="n">
        <v>0</v>
      </c>
    </row>
    <row r="13" spans="1:4">
      <c r="A13" s="4" t="s">
        <v>191</v>
      </c>
      <c r="B13" s="6" t="n">
        <v>0</v>
      </c>
      <c r="C13" s="6" t="n">
        <v>0</v>
      </c>
      <c r="D13" s="6" t="n">
        <v>-1027</v>
      </c>
    </row>
    <row r="14" spans="1:4">
      <c r="A14" s="4" t="s">
        <v>123</v>
      </c>
      <c r="B14" s="6" t="n">
        <v>34949</v>
      </c>
      <c r="C14" s="6" t="n">
        <v>61</v>
      </c>
      <c r="D14" s="6" t="n">
        <v>1582</v>
      </c>
    </row>
    <row r="15" spans="1:4">
      <c r="A15" s="4" t="s">
        <v>192</v>
      </c>
      <c r="B15" s="6" t="n">
        <v>2645</v>
      </c>
      <c r="C15" s="6" t="n">
        <v>887</v>
      </c>
      <c r="D15" s="6" t="n">
        <v>-2033</v>
      </c>
    </row>
    <row r="16" spans="1:4">
      <c r="A16" s="3" t="s">
        <v>193</v>
      </c>
    </row>
    <row r="17" spans="1:4">
      <c r="A17" s="4" t="s">
        <v>66</v>
      </c>
      <c r="B17" s="6" t="n">
        <v>-315</v>
      </c>
      <c r="C17" s="6" t="n">
        <v>-772</v>
      </c>
      <c r="D17" s="6" t="n">
        <v>-9937</v>
      </c>
    </row>
    <row r="18" spans="1:4">
      <c r="A18" s="4" t="s">
        <v>67</v>
      </c>
      <c r="B18" s="6" t="n">
        <v>-2032</v>
      </c>
      <c r="C18" s="6" t="n">
        <v>1699</v>
      </c>
      <c r="D18" s="6" t="n">
        <v>565</v>
      </c>
    </row>
    <row r="19" spans="1:4">
      <c r="A19" s="4" t="s">
        <v>68</v>
      </c>
      <c r="B19" s="6" t="n">
        <v>-1423</v>
      </c>
      <c r="C19" s="6" t="n">
        <v>4224</v>
      </c>
      <c r="D19" s="6" t="n">
        <v>4957</v>
      </c>
    </row>
    <row r="20" spans="1:4">
      <c r="A20" s="4" t="s">
        <v>194</v>
      </c>
      <c r="B20" s="6" t="n">
        <v>-296</v>
      </c>
      <c r="C20" s="6" t="n">
        <v>-140</v>
      </c>
      <c r="D20" s="6" t="n">
        <v>1089</v>
      </c>
    </row>
    <row r="21" spans="1:4">
      <c r="A21" s="4" t="s">
        <v>195</v>
      </c>
      <c r="B21" s="6" t="n">
        <v>5475</v>
      </c>
      <c r="C21" s="6" t="n">
        <v>-292</v>
      </c>
      <c r="D21" s="6" t="n">
        <v>-5183</v>
      </c>
    </row>
    <row r="22" spans="1:4">
      <c r="A22" s="4" t="s">
        <v>73</v>
      </c>
      <c r="B22" s="6" t="n">
        <v>-4508</v>
      </c>
      <c r="C22" s="6" t="n">
        <v>-4094</v>
      </c>
      <c r="D22" s="6" t="n">
        <v>2318</v>
      </c>
    </row>
    <row r="23" spans="1:4">
      <c r="A23" s="4" t="s">
        <v>196</v>
      </c>
      <c r="B23" s="6" t="n">
        <v>1052</v>
      </c>
      <c r="C23" s="6" t="n">
        <v>-18494</v>
      </c>
      <c r="D23" s="6" t="n">
        <v>-13216</v>
      </c>
    </row>
    <row r="24" spans="1:4">
      <c r="A24" s="4" t="s">
        <v>197</v>
      </c>
      <c r="B24" s="6" t="n">
        <v>-31524</v>
      </c>
      <c r="C24" s="6" t="n">
        <v>0</v>
      </c>
      <c r="D24" s="6" t="n">
        <v>0</v>
      </c>
    </row>
    <row r="25" spans="1:4">
      <c r="A25" s="4" t="s">
        <v>87</v>
      </c>
      <c r="B25" s="6" t="n">
        <v>204</v>
      </c>
      <c r="C25" s="6" t="n">
        <v>189</v>
      </c>
      <c r="D25" s="6" t="n">
        <v>140</v>
      </c>
    </row>
    <row r="26" spans="1:4">
      <c r="A26" s="4" t="s">
        <v>88</v>
      </c>
      <c r="B26" s="6" t="n">
        <v>5278</v>
      </c>
      <c r="C26" s="6" t="n">
        <v>-409</v>
      </c>
      <c r="D26" s="6" t="n">
        <v>-1117</v>
      </c>
    </row>
    <row r="27" spans="1:4">
      <c r="A27" s="4" t="s">
        <v>198</v>
      </c>
      <c r="B27" s="6" t="n">
        <v>548992</v>
      </c>
      <c r="C27" s="6" t="n">
        <v>434527</v>
      </c>
      <c r="D27" s="6" t="n">
        <v>422551</v>
      </c>
    </row>
    <row r="28" spans="1:4">
      <c r="A28" s="3" t="s">
        <v>199</v>
      </c>
    </row>
    <row r="29" spans="1:4">
      <c r="A29" s="4" t="s">
        <v>200</v>
      </c>
      <c r="B29" s="6" t="n">
        <v>-207637</v>
      </c>
      <c r="C29" s="6" t="n">
        <v>-161544</v>
      </c>
      <c r="D29" s="6" t="n">
        <v>-190464</v>
      </c>
    </row>
    <row r="30" spans="1:4">
      <c r="A30" s="4" t="s">
        <v>201</v>
      </c>
      <c r="B30" s="6" t="n">
        <v>-5535</v>
      </c>
      <c r="C30" s="6" t="n">
        <v>-934073</v>
      </c>
      <c r="D30" s="6" t="n">
        <v>-1153</v>
      </c>
    </row>
    <row r="31" spans="1:4">
      <c r="A31" s="4" t="s">
        <v>202</v>
      </c>
      <c r="B31" s="6" t="n">
        <v>0</v>
      </c>
      <c r="C31" s="6" t="n">
        <v>0</v>
      </c>
      <c r="D31" s="6" t="n">
        <v>-35108</v>
      </c>
    </row>
    <row r="32" spans="1:4">
      <c r="A32" s="4" t="s">
        <v>203</v>
      </c>
      <c r="B32" s="6" t="n">
        <v>-18259</v>
      </c>
      <c r="C32" s="6" t="n">
        <v>-39710</v>
      </c>
      <c r="D32" s="6" t="n">
        <v>706</v>
      </c>
    </row>
    <row r="33" spans="1:4">
      <c r="A33" s="4" t="s">
        <v>204</v>
      </c>
      <c r="B33" s="6" t="n">
        <v>-231431</v>
      </c>
      <c r="C33" s="6" t="n">
        <v>-1135327</v>
      </c>
      <c r="D33" s="6" t="n">
        <v>-226019</v>
      </c>
    </row>
    <row r="34" spans="1:4">
      <c r="A34" s="3" t="s">
        <v>205</v>
      </c>
    </row>
    <row r="35" spans="1:4">
      <c r="A35" s="4" t="s">
        <v>206</v>
      </c>
      <c r="B35" s="6" t="n">
        <v>1666329</v>
      </c>
      <c r="C35" s="6" t="n">
        <v>1114600</v>
      </c>
      <c r="D35" s="6" t="n">
        <v>958000</v>
      </c>
    </row>
    <row r="36" spans="1:4">
      <c r="A36" s="4" t="s">
        <v>207</v>
      </c>
      <c r="B36" s="6" t="n">
        <v>-2132024</v>
      </c>
      <c r="C36" s="6" t="n">
        <v>-964322</v>
      </c>
      <c r="D36" s="6" t="n">
        <v>-1119485</v>
      </c>
    </row>
    <row r="37" spans="1:4">
      <c r="A37" s="4" t="s">
        <v>208</v>
      </c>
      <c r="B37" s="6" t="n">
        <v>1000000</v>
      </c>
      <c r="C37" s="6" t="n">
        <v>700000</v>
      </c>
      <c r="D37" s="6" t="n">
        <v>0</v>
      </c>
    </row>
    <row r="38" spans="1:4">
      <c r="A38" s="4" t="s">
        <v>209</v>
      </c>
      <c r="B38" s="6" t="n">
        <v>-750000</v>
      </c>
      <c r="C38" s="6" t="n">
        <v>0</v>
      </c>
      <c r="D38" s="6" t="n">
        <v>0</v>
      </c>
    </row>
    <row r="39" spans="1:4">
      <c r="A39" s="4" t="s">
        <v>210</v>
      </c>
      <c r="B39" s="6" t="n">
        <v>-25785</v>
      </c>
      <c r="C39" s="6" t="n">
        <v>0</v>
      </c>
      <c r="D39" s="6" t="n">
        <v>0</v>
      </c>
    </row>
    <row r="40" spans="1:4">
      <c r="A40" s="4" t="s">
        <v>211</v>
      </c>
      <c r="B40" s="6" t="n">
        <v>-15500</v>
      </c>
      <c r="C40" s="6" t="n">
        <v>-14215</v>
      </c>
      <c r="D40" s="6" t="n">
        <v>-3430</v>
      </c>
    </row>
    <row r="41" spans="1:4">
      <c r="A41" s="4" t="s">
        <v>212</v>
      </c>
      <c r="B41" s="6" t="n">
        <v>-5776</v>
      </c>
      <c r="C41" s="6" t="n">
        <v>-5344</v>
      </c>
      <c r="D41" s="6" t="n">
        <v>-7711</v>
      </c>
    </row>
    <row r="42" spans="1:4">
      <c r="A42" s="4" t="s">
        <v>169</v>
      </c>
      <c r="B42" s="6" t="n">
        <v>-28045</v>
      </c>
      <c r="C42" s="6" t="n">
        <v>-59570</v>
      </c>
      <c r="D42" s="6" t="n">
        <v>-31927</v>
      </c>
    </row>
    <row r="43" spans="1:4">
      <c r="A43" s="4" t="s">
        <v>213</v>
      </c>
      <c r="B43" s="6" t="n">
        <v>-28949</v>
      </c>
      <c r="C43" s="6" t="n">
        <v>-24730</v>
      </c>
      <c r="D43" s="6" t="n">
        <v>-11286</v>
      </c>
    </row>
    <row r="44" spans="1:4">
      <c r="A44" s="4" t="s">
        <v>214</v>
      </c>
      <c r="B44" s="6" t="n">
        <v>-565</v>
      </c>
      <c r="C44" s="6" t="n">
        <v>-178</v>
      </c>
      <c r="D44" s="6" t="n">
        <v>503</v>
      </c>
    </row>
    <row r="45" spans="1:4">
      <c r="A45" s="4" t="s">
        <v>215</v>
      </c>
      <c r="B45" s="6" t="n">
        <v>-320315</v>
      </c>
      <c r="C45" s="6" t="n">
        <v>746241</v>
      </c>
      <c r="D45" s="6" t="n">
        <v>-215336</v>
      </c>
    </row>
    <row r="46" spans="1:4">
      <c r="A46" s="3" t="s">
        <v>216</v>
      </c>
    </row>
    <row r="47" spans="1:4">
      <c r="A47" s="4" t="s">
        <v>217</v>
      </c>
      <c r="B47" s="6" t="n">
        <v>0</v>
      </c>
      <c r="C47" s="6" t="n">
        <v>0</v>
      </c>
      <c r="D47" s="6" t="n">
        <v>-514</v>
      </c>
    </row>
    <row r="48" spans="1:4">
      <c r="A48" s="4" t="s">
        <v>218</v>
      </c>
      <c r="B48" s="6" t="n">
        <v>0</v>
      </c>
      <c r="C48" s="6" t="n">
        <v>482</v>
      </c>
      <c r="D48" s="6" t="n">
        <v>36247</v>
      </c>
    </row>
    <row r="49" spans="1:4">
      <c r="A49" s="4" t="s">
        <v>219</v>
      </c>
      <c r="B49" s="6" t="n">
        <v>0</v>
      </c>
      <c r="C49" s="6" t="n">
        <v>0</v>
      </c>
      <c r="D49" s="6" t="n">
        <v>0</v>
      </c>
    </row>
    <row r="50" spans="1:4">
      <c r="A50" s="4" t="s">
        <v>220</v>
      </c>
      <c r="B50" s="6" t="n">
        <v>0</v>
      </c>
      <c r="C50" s="6" t="n">
        <v>482</v>
      </c>
      <c r="D50" s="6" t="n">
        <v>35733</v>
      </c>
    </row>
    <row r="51" spans="1:4">
      <c r="A51" s="4" t="s">
        <v>221</v>
      </c>
      <c r="B51" s="6" t="n">
        <v>-2754</v>
      </c>
      <c r="C51" s="6" t="n">
        <v>45923</v>
      </c>
      <c r="D51" s="6" t="n">
        <v>16929</v>
      </c>
    </row>
    <row r="52" spans="1:4">
      <c r="A52" s="4" t="s">
        <v>222</v>
      </c>
      <c r="B52" s="6" t="n">
        <v>273202</v>
      </c>
      <c r="C52" s="6" t="n">
        <v>227279</v>
      </c>
      <c r="D52" s="6" t="n">
        <v>210350</v>
      </c>
    </row>
    <row r="53" spans="1:4">
      <c r="A53" s="4" t="s">
        <v>223</v>
      </c>
      <c r="B53" s="6" t="n">
        <v>270448</v>
      </c>
      <c r="C53" s="6" t="n">
        <v>273202</v>
      </c>
      <c r="D53" s="6" t="n">
        <v>227279</v>
      </c>
    </row>
    <row r="54" spans="1:4">
      <c r="A54" s="3" t="s">
        <v>224</v>
      </c>
    </row>
    <row r="55" spans="1:4">
      <c r="A55" s="4" t="s">
        <v>225</v>
      </c>
      <c r="B55" s="6" t="n">
        <v>231734</v>
      </c>
      <c r="C55" s="6" t="n">
        <v>179154</v>
      </c>
      <c r="D55" s="6" t="n">
        <v>174090</v>
      </c>
    </row>
    <row r="56" spans="1:4">
      <c r="A56" s="4" t="s">
        <v>226</v>
      </c>
      <c r="B56" s="6" t="n">
        <v>-2120</v>
      </c>
      <c r="C56" s="6" t="n">
        <v>5657</v>
      </c>
      <c r="D56" s="6" t="n">
        <v>5189</v>
      </c>
    </row>
    <row r="57" spans="1:4">
      <c r="A57" s="3" t="s">
        <v>227</v>
      </c>
    </row>
    <row r="58" spans="1:4">
      <c r="A58" s="4" t="s">
        <v>228</v>
      </c>
      <c r="B58" s="5" t="n">
        <v>1897</v>
      </c>
      <c r="C58" s="5" t="n">
        <v>4930</v>
      </c>
      <c r="D58" s="5" t="n">
        <v>92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62</v>
      </c>
      <c r="D2" s="2" t="s">
        <v>106</v>
      </c>
      <c r="E2" s="2" t="s">
        <v>505</v>
      </c>
    </row>
    <row r="3" spans="1:5">
      <c r="A3" s="4" t="s">
        <v>845</v>
      </c>
      <c r="B3" s="5" t="n">
        <v>41281</v>
      </c>
      <c r="C3" s="5" t="n">
        <v>39516</v>
      </c>
    </row>
    <row r="4" spans="1:5">
      <c r="A4" s="4" t="s">
        <v>846</v>
      </c>
      <c r="B4" s="6" t="n">
        <v>2482</v>
      </c>
      <c r="C4" s="6" t="n">
        <v>2482</v>
      </c>
      <c r="D4" s="5" t="n">
        <v>2482</v>
      </c>
      <c r="E4" s="5" t="n">
        <v>2482</v>
      </c>
    </row>
    <row r="5" spans="1:5">
      <c r="A5" s="4" t="s">
        <v>847</v>
      </c>
      <c r="B5" s="6" t="n">
        <v>200</v>
      </c>
    </row>
    <row r="6" spans="1:5">
      <c r="A6" s="4" t="s">
        <v>848</v>
      </c>
      <c r="B6" s="6" t="n">
        <v>1100</v>
      </c>
      <c r="C6" s="5" t="n">
        <v>1000</v>
      </c>
    </row>
    <row r="7" spans="1:5">
      <c r="A7" s="4" t="s">
        <v>849</v>
      </c>
    </row>
    <row r="8" spans="1:5">
      <c r="A8" s="4" t="s">
        <v>850</v>
      </c>
      <c r="B8" s="6" t="n">
        <v>456500</v>
      </c>
    </row>
    <row r="9" spans="1:5">
      <c r="A9" s="4" t="s">
        <v>851</v>
      </c>
      <c r="B9" s="6" t="n">
        <v>2000</v>
      </c>
    </row>
    <row r="10" spans="1:5">
      <c r="A10" s="4" t="s">
        <v>852</v>
      </c>
    </row>
    <row r="11" spans="1:5">
      <c r="A11" s="4" t="s">
        <v>853</v>
      </c>
      <c r="B11" s="6" t="n">
        <v>14300</v>
      </c>
    </row>
    <row r="12" spans="1:5">
      <c r="A12" s="4" t="s">
        <v>854</v>
      </c>
    </row>
    <row r="13" spans="1:5">
      <c r="A13" s="4" t="s">
        <v>853</v>
      </c>
      <c r="B13" s="6" t="n">
        <v>5500</v>
      </c>
    </row>
    <row r="14" spans="1:5">
      <c r="A14" s="4" t="s">
        <v>855</v>
      </c>
    </row>
    <row r="15" spans="1:5">
      <c r="A15" s="4" t="s">
        <v>850</v>
      </c>
      <c r="B15" s="5" t="n">
        <v>1077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6</v>
      </c>
      <c r="B1" s="2" t="s">
        <v>2</v>
      </c>
      <c r="C1" s="2" t="s">
        <v>62</v>
      </c>
    </row>
    <row r="2" spans="1:3">
      <c r="A2" s="4" t="s">
        <v>857</v>
      </c>
      <c r="B2" s="5" t="n">
        <v>95861</v>
      </c>
      <c r="C2" s="5" t="n">
        <v>102806</v>
      </c>
    </row>
    <row r="3" spans="1:3">
      <c r="A3" s="4" t="s">
        <v>858</v>
      </c>
      <c r="B3" s="6" t="n">
        <v>67357</v>
      </c>
      <c r="C3" s="6" t="n">
        <v>55478</v>
      </c>
    </row>
    <row r="4" spans="1:3">
      <c r="A4" s="4" t="s">
        <v>859</v>
      </c>
      <c r="B4" s="6" t="n">
        <v>198800</v>
      </c>
      <c r="C4" s="6" t="n">
        <v>0</v>
      </c>
    </row>
    <row r="5" spans="1:3">
      <c r="A5" s="4" t="s">
        <v>860</v>
      </c>
      <c r="B5" s="6" t="n">
        <v>15029</v>
      </c>
      <c r="C5" s="6" t="n">
        <v>15127</v>
      </c>
    </row>
    <row r="6" spans="1:3">
      <c r="A6" s="4" t="s">
        <v>173</v>
      </c>
      <c r="B6" s="6" t="n">
        <v>60540</v>
      </c>
      <c r="C6" s="6" t="n">
        <v>53434</v>
      </c>
    </row>
    <row r="7" spans="1:3">
      <c r="A7" s="4" t="s">
        <v>861</v>
      </c>
      <c r="B7" s="6" t="n">
        <v>437587</v>
      </c>
      <c r="C7" s="6" t="n">
        <v>226845</v>
      </c>
    </row>
    <row r="8" spans="1:3">
      <c r="A8" s="4" t="s">
        <v>862</v>
      </c>
      <c r="B8" s="6" t="n">
        <v>-41281</v>
      </c>
      <c r="C8" s="6" t="n">
        <v>-39516</v>
      </c>
    </row>
    <row r="9" spans="1:3">
      <c r="A9" s="4" t="s">
        <v>863</v>
      </c>
      <c r="B9" s="6" t="n">
        <v>396306</v>
      </c>
      <c r="C9" s="6" t="n">
        <v>187329</v>
      </c>
    </row>
    <row r="10" spans="1:3">
      <c r="A10" s="4" t="s">
        <v>864</v>
      </c>
      <c r="B10" s="6" t="n">
        <v>311365</v>
      </c>
      <c r="C10" s="6" t="n">
        <v>259495</v>
      </c>
    </row>
    <row r="11" spans="1:3">
      <c r="A11" s="4" t="s">
        <v>865</v>
      </c>
      <c r="B11" s="6" t="n">
        <v>45314</v>
      </c>
      <c r="C11" s="6" t="n">
        <v>38891</v>
      </c>
    </row>
    <row r="12" spans="1:3">
      <c r="A12" s="4" t="s">
        <v>866</v>
      </c>
      <c r="B12" s="6" t="n">
        <v>194874</v>
      </c>
      <c r="C12" s="6" t="n">
        <v>0</v>
      </c>
    </row>
    <row r="13" spans="1:3">
      <c r="A13" s="4" t="s">
        <v>173</v>
      </c>
      <c r="B13" s="6" t="n">
        <v>7448</v>
      </c>
      <c r="C13" s="6" t="n">
        <v>10205</v>
      </c>
    </row>
    <row r="14" spans="1:3">
      <c r="A14" s="4" t="s">
        <v>867</v>
      </c>
      <c r="B14" s="6" t="n">
        <v>559001</v>
      </c>
      <c r="C14" s="6" t="n">
        <v>308591</v>
      </c>
    </row>
    <row r="15" spans="1:3">
      <c r="A15" s="4" t="s">
        <v>868</v>
      </c>
      <c r="B15" s="5" t="n">
        <v>162695</v>
      </c>
      <c r="C15" s="5" t="n">
        <v>1212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2</v>
      </c>
      <c r="D2" s="2" t="s">
        <v>106</v>
      </c>
    </row>
    <row r="3" spans="1:4">
      <c r="A3" s="3" t="s">
        <v>870</v>
      </c>
    </row>
    <row r="4" spans="1:4">
      <c r="A4" s="4" t="s">
        <v>871</v>
      </c>
      <c r="B4" s="5" t="n">
        <v>0</v>
      </c>
      <c r="C4" s="5" t="n">
        <v>-584</v>
      </c>
      <c r="D4" s="5" t="n">
        <v>-10367</v>
      </c>
    </row>
    <row r="5" spans="1:4">
      <c r="A5" s="4" t="s">
        <v>872</v>
      </c>
      <c r="B5" s="6" t="n">
        <v>3475</v>
      </c>
      <c r="C5" s="6" t="n">
        <v>5897</v>
      </c>
      <c r="D5" s="6" t="n">
        <v>5335</v>
      </c>
    </row>
    <row r="6" spans="1:4">
      <c r="A6" s="4" t="s">
        <v>873</v>
      </c>
      <c r="B6" s="6" t="n">
        <v>3475</v>
      </c>
      <c r="C6" s="6" t="n">
        <v>5313</v>
      </c>
      <c r="D6" s="6" t="n">
        <v>-5032</v>
      </c>
    </row>
    <row r="7" spans="1:4">
      <c r="A7" s="3" t="s">
        <v>874</v>
      </c>
    </row>
    <row r="8" spans="1:4">
      <c r="A8" s="4" t="s">
        <v>871</v>
      </c>
      <c r="B8" s="6" t="n">
        <v>44877</v>
      </c>
      <c r="C8" s="6" t="n">
        <v>29434</v>
      </c>
      <c r="D8" s="6" t="n">
        <v>6449</v>
      </c>
    </row>
    <row r="9" spans="1:4">
      <c r="A9" s="4" t="s">
        <v>872</v>
      </c>
      <c r="B9" s="6" t="n">
        <v>-3862</v>
      </c>
      <c r="C9" s="6" t="n">
        <v>5584</v>
      </c>
      <c r="D9" s="6" t="n">
        <v>1698</v>
      </c>
    </row>
    <row r="10" spans="1:4">
      <c r="A10" s="4" t="s">
        <v>875</v>
      </c>
      <c r="B10" s="6" t="n">
        <v>41015</v>
      </c>
      <c r="C10" s="6" t="n">
        <v>35018</v>
      </c>
      <c r="D10" s="6" t="n">
        <v>8147</v>
      </c>
    </row>
    <row r="11" spans="1:4">
      <c r="A11" s="4" t="s">
        <v>876</v>
      </c>
      <c r="B11" s="6" t="n">
        <v>44490</v>
      </c>
      <c r="C11" s="6" t="n">
        <v>40331</v>
      </c>
      <c r="D11" s="6" t="n">
        <v>3115</v>
      </c>
    </row>
    <row r="12" spans="1:4">
      <c r="A12" s="4" t="s">
        <v>876</v>
      </c>
      <c r="B12" s="6" t="n">
        <v>44490</v>
      </c>
      <c r="C12" s="6" t="n">
        <v>40331</v>
      </c>
      <c r="D12" s="6" t="n">
        <v>3115</v>
      </c>
    </row>
    <row r="13" spans="1:4">
      <c r="A13" s="4" t="s">
        <v>877</v>
      </c>
      <c r="B13" s="6" t="n">
        <v>0</v>
      </c>
      <c r="C13" s="6" t="n">
        <v>136</v>
      </c>
      <c r="D13" s="6" t="n">
        <v>14855</v>
      </c>
    </row>
    <row r="14" spans="1:4">
      <c r="A14" s="4" t="s">
        <v>878</v>
      </c>
      <c r="B14" s="5" t="n">
        <v>44490</v>
      </c>
      <c r="C14" s="5" t="n">
        <v>40467</v>
      </c>
      <c r="D14" s="5" t="n">
        <v>179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9</v>
      </c>
      <c r="B1" s="2" t="s">
        <v>1</v>
      </c>
    </row>
    <row r="2" spans="1:4">
      <c r="B2" s="2" t="s">
        <v>2</v>
      </c>
      <c r="C2" s="2" t="s">
        <v>62</v>
      </c>
      <c r="D2" s="2" t="s">
        <v>106</v>
      </c>
    </row>
    <row r="3" spans="1:4">
      <c r="A3" s="4" t="s">
        <v>880</v>
      </c>
      <c r="B3" s="4" t="s">
        <v>881</v>
      </c>
      <c r="C3" s="4" t="s">
        <v>881</v>
      </c>
      <c r="D3" s="4" t="s">
        <v>882</v>
      </c>
    </row>
    <row r="4" spans="1:4">
      <c r="A4" s="4" t="s">
        <v>883</v>
      </c>
      <c r="D4" s="4" t="s">
        <v>884</v>
      </c>
    </row>
    <row r="5" spans="1:4">
      <c r="A5" s="4" t="s">
        <v>885</v>
      </c>
      <c r="B5" s="4" t="s">
        <v>886</v>
      </c>
      <c r="C5" s="4" t="s">
        <v>887</v>
      </c>
      <c r="D5" s="4" t="s">
        <v>888</v>
      </c>
    </row>
    <row r="6" spans="1:4">
      <c r="A6" s="4" t="s">
        <v>889</v>
      </c>
      <c r="B6" s="4" t="s">
        <v>890</v>
      </c>
      <c r="C6" s="4" t="s">
        <v>891</v>
      </c>
      <c r="D6" s="4" t="s">
        <v>892</v>
      </c>
    </row>
    <row r="7" spans="1:4">
      <c r="A7" s="4" t="s">
        <v>893</v>
      </c>
      <c r="B7" s="4" t="s">
        <v>894</v>
      </c>
      <c r="C7" s="4" t="s">
        <v>895</v>
      </c>
      <c r="D7" s="4" t="s">
        <v>742</v>
      </c>
    </row>
    <row r="8" spans="1:4">
      <c r="A8" s="4" t="s">
        <v>896</v>
      </c>
      <c r="B8" s="4" t="s">
        <v>886</v>
      </c>
      <c r="C8" s="4" t="s">
        <v>886</v>
      </c>
      <c r="D8" s="4" t="s">
        <v>897</v>
      </c>
    </row>
    <row r="9" spans="1:4">
      <c r="A9" s="4" t="s">
        <v>898</v>
      </c>
      <c r="B9" s="4" t="s">
        <v>899</v>
      </c>
      <c r="C9" s="4" t="s">
        <v>900</v>
      </c>
      <c r="D9" s="4" t="s">
        <v>742</v>
      </c>
    </row>
    <row r="10" spans="1:4">
      <c r="A10" s="4" t="s">
        <v>124</v>
      </c>
      <c r="B10" s="4" t="s">
        <v>894</v>
      </c>
      <c r="C10" s="4" t="s">
        <v>894</v>
      </c>
      <c r="D10" s="4" t="s">
        <v>901</v>
      </c>
    </row>
    <row r="11" spans="1:4">
      <c r="A11" s="4" t="s">
        <v>902</v>
      </c>
      <c r="B11" s="4" t="s">
        <v>903</v>
      </c>
      <c r="C11" s="4" t="s">
        <v>904</v>
      </c>
      <c r="D11" s="4" t="s">
        <v>9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2</v>
      </c>
      <c r="D2" s="2" t="s">
        <v>106</v>
      </c>
    </row>
    <row r="3" spans="1:4">
      <c r="A3" s="4" t="s">
        <v>907</v>
      </c>
      <c r="B3" s="5" t="n">
        <v>2482</v>
      </c>
      <c r="C3" s="5" t="n">
        <v>2482</v>
      </c>
      <c r="D3" s="5" t="n">
        <v>2482</v>
      </c>
    </row>
    <row r="4" spans="1:4">
      <c r="A4" s="4" t="s">
        <v>908</v>
      </c>
      <c r="B4" s="6" t="n">
        <v>0</v>
      </c>
      <c r="C4" s="6" t="n">
        <v>0</v>
      </c>
      <c r="D4" s="6" t="n">
        <v>0</v>
      </c>
    </row>
    <row r="5" spans="1:4">
      <c r="A5" s="4" t="s">
        <v>909</v>
      </c>
      <c r="B5" s="6" t="n">
        <v>0</v>
      </c>
      <c r="C5" s="6" t="n">
        <v>0</v>
      </c>
      <c r="D5" s="6" t="n">
        <v>0</v>
      </c>
    </row>
    <row r="6" spans="1:4">
      <c r="A6" s="4" t="s">
        <v>910</v>
      </c>
      <c r="B6" s="5" t="n">
        <v>2482</v>
      </c>
      <c r="C6" s="5" t="n">
        <v>2482</v>
      </c>
      <c r="D6" s="5" t="n">
        <v>24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1</v>
      </c>
      <c r="B1" s="2" t="s">
        <v>912</v>
      </c>
      <c r="C1" s="2" t="s">
        <v>913</v>
      </c>
      <c r="D1" s="2" t="s">
        <v>2</v>
      </c>
      <c r="E1" s="2" t="s">
        <v>62</v>
      </c>
      <c r="F1" s="2" t="s">
        <v>106</v>
      </c>
      <c r="G1" s="2" t="s">
        <v>568</v>
      </c>
    </row>
    <row r="2" spans="1:7">
      <c r="A2" s="4" t="s">
        <v>914</v>
      </c>
      <c r="D2" s="5" t="n">
        <v>438896000</v>
      </c>
      <c r="E2" s="5" t="n">
        <v>334175000</v>
      </c>
    </row>
    <row r="3" spans="1:7">
      <c r="A3" s="4" t="s">
        <v>915</v>
      </c>
      <c r="B3" s="4" t="s">
        <v>730</v>
      </c>
    </row>
    <row r="4" spans="1:7">
      <c r="A4" s="4" t="s">
        <v>916</v>
      </c>
      <c r="D4" s="5" t="n">
        <v>80</v>
      </c>
    </row>
    <row r="5" spans="1:7">
      <c r="A5" s="4" t="s">
        <v>917</v>
      </c>
      <c r="D5" s="4" t="s">
        <v>918</v>
      </c>
    </row>
    <row r="6" spans="1:7">
      <c r="A6" s="4" t="s">
        <v>919</v>
      </c>
    </row>
    <row r="7" spans="1:7">
      <c r="A7" s="4" t="s">
        <v>920</v>
      </c>
      <c r="C7" s="5" t="n">
        <v>24500000</v>
      </c>
    </row>
    <row r="8" spans="1:7">
      <c r="A8" s="4" t="s">
        <v>921</v>
      </c>
      <c r="D8" s="5" t="n">
        <v>6600000</v>
      </c>
    </row>
    <row r="9" spans="1:7">
      <c r="A9" s="4" t="s">
        <v>922</v>
      </c>
    </row>
    <row r="10" spans="1:7">
      <c r="A10" s="4" t="s">
        <v>923</v>
      </c>
      <c r="D10" s="5" t="n">
        <v>1000000</v>
      </c>
    </row>
    <row r="11" spans="1:7">
      <c r="A11" s="4" t="s">
        <v>924</v>
      </c>
      <c r="D11" s="4" t="s">
        <v>925</v>
      </c>
    </row>
    <row r="12" spans="1:7">
      <c r="A12" s="4" t="s">
        <v>926</v>
      </c>
    </row>
    <row r="13" spans="1:7">
      <c r="A13" s="4" t="s">
        <v>923</v>
      </c>
      <c r="D13" s="5" t="n">
        <v>2000000</v>
      </c>
    </row>
    <row r="14" spans="1:7">
      <c r="A14" s="4" t="s">
        <v>924</v>
      </c>
      <c r="D14" s="4" t="s">
        <v>927</v>
      </c>
    </row>
    <row r="15" spans="1:7">
      <c r="A15" s="4" t="s">
        <v>928</v>
      </c>
    </row>
    <row r="16" spans="1:7">
      <c r="A16" s="4" t="s">
        <v>915</v>
      </c>
      <c r="D16" s="4" t="s">
        <v>730</v>
      </c>
    </row>
    <row r="17" spans="1:7">
      <c r="A17" s="4" t="s">
        <v>929</v>
      </c>
      <c r="D17" s="4" t="s">
        <v>587</v>
      </c>
    </row>
    <row r="18" spans="1:7">
      <c r="A18" s="4" t="s">
        <v>930</v>
      </c>
    </row>
    <row r="19" spans="1:7">
      <c r="A19" s="4" t="s">
        <v>931</v>
      </c>
      <c r="D19" s="4" t="s">
        <v>932</v>
      </c>
    </row>
    <row r="20" spans="1:7">
      <c r="A20" s="4" t="s">
        <v>933</v>
      </c>
      <c r="D20" s="5" t="n">
        <v>3200000</v>
      </c>
      <c r="E20" s="6" t="n">
        <v>3100000</v>
      </c>
      <c r="F20" s="5" t="n">
        <v>3100000</v>
      </c>
    </row>
    <row r="21" spans="1:7">
      <c r="A21" s="4" t="s">
        <v>934</v>
      </c>
    </row>
    <row r="22" spans="1:7">
      <c r="A22" s="4" t="s">
        <v>935</v>
      </c>
      <c r="D22" s="4" t="s">
        <v>587</v>
      </c>
    </row>
    <row r="23" spans="1:7">
      <c r="A23" s="4" t="s">
        <v>931</v>
      </c>
      <c r="D23" s="4" t="s">
        <v>936</v>
      </c>
    </row>
    <row r="24" spans="1:7">
      <c r="A24" s="4" t="s">
        <v>933</v>
      </c>
      <c r="D24" s="5" t="n">
        <v>4900000</v>
      </c>
      <c r="E24" s="6" t="n">
        <v>4900000</v>
      </c>
      <c r="F24" s="5" t="n">
        <v>5000000</v>
      </c>
    </row>
    <row r="25" spans="1:7">
      <c r="A25" s="4" t="s">
        <v>937</v>
      </c>
    </row>
    <row r="26" spans="1:7">
      <c r="A26" s="4" t="s">
        <v>917</v>
      </c>
      <c r="G26" s="4" t="s">
        <v>520</v>
      </c>
    </row>
    <row r="27" spans="1:7">
      <c r="A27" s="4" t="s">
        <v>938</v>
      </c>
    </row>
    <row r="28" spans="1:7">
      <c r="A28" s="4" t="s">
        <v>939</v>
      </c>
      <c r="D28" s="5" t="n">
        <v>1500000</v>
      </c>
    </row>
    <row r="29" spans="1:7">
      <c r="A29" s="4" t="s">
        <v>940</v>
      </c>
    </row>
    <row r="30" spans="1:7">
      <c r="A30" s="4" t="s">
        <v>935</v>
      </c>
      <c r="D30" s="4" t="s">
        <v>498</v>
      </c>
    </row>
    <row r="31" spans="1:7">
      <c r="A31" s="4" t="s">
        <v>941</v>
      </c>
      <c r="D31" s="5" t="n">
        <v>19700000</v>
      </c>
    </row>
    <row r="32" spans="1:7">
      <c r="A32" s="4" t="s">
        <v>942</v>
      </c>
      <c r="D32" s="6" t="n">
        <v>1600000</v>
      </c>
      <c r="E32" s="6" t="n">
        <v>1700000</v>
      </c>
    </row>
    <row r="33" spans="1:7">
      <c r="A33" s="4" t="s">
        <v>914</v>
      </c>
      <c r="D33" s="6" t="n">
        <v>6700000</v>
      </c>
      <c r="E33" s="6" t="n">
        <v>7400000</v>
      </c>
    </row>
    <row r="34" spans="1:7">
      <c r="A34" s="4" t="s">
        <v>943</v>
      </c>
    </row>
    <row r="35" spans="1:7">
      <c r="A35" s="4" t="s">
        <v>914</v>
      </c>
      <c r="D35" s="6" t="n">
        <v>2500000</v>
      </c>
      <c r="E35" s="6" t="n">
        <v>3000000</v>
      </c>
    </row>
    <row r="36" spans="1:7">
      <c r="A36" s="4" t="s">
        <v>944</v>
      </c>
    </row>
    <row r="37" spans="1:7">
      <c r="A37" s="4" t="s">
        <v>941</v>
      </c>
      <c r="D37" s="6" t="n">
        <v>5000000</v>
      </c>
    </row>
    <row r="38" spans="1:7">
      <c r="A38" s="4" t="s">
        <v>942</v>
      </c>
      <c r="D38" s="6" t="n">
        <v>1700000</v>
      </c>
    </row>
    <row r="39" spans="1:7">
      <c r="A39" s="4" t="s">
        <v>945</v>
      </c>
    </row>
    <row r="40" spans="1:7">
      <c r="A40" s="4" t="s">
        <v>946</v>
      </c>
      <c r="D40" s="6" t="n">
        <v>57900000</v>
      </c>
    </row>
    <row r="41" spans="1:7">
      <c r="A41" s="4" t="s">
        <v>947</v>
      </c>
      <c r="D41" s="6" t="n">
        <v>1900000</v>
      </c>
      <c r="E41" s="6" t="n">
        <v>1900000</v>
      </c>
    </row>
    <row r="42" spans="1:7">
      <c r="A42" s="4" t="s">
        <v>948</v>
      </c>
    </row>
    <row r="43" spans="1:7">
      <c r="A43" s="4" t="s">
        <v>949</v>
      </c>
      <c r="D43" s="6" t="n">
        <v>13100000</v>
      </c>
      <c r="E43" s="6" t="n">
        <v>13400000</v>
      </c>
    </row>
    <row r="44" spans="1:7">
      <c r="A44" s="4" t="s">
        <v>950</v>
      </c>
      <c r="D44" s="5" t="n">
        <v>2300000</v>
      </c>
      <c r="E44" s="5" t="n">
        <v>2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951</v>
      </c>
      <c r="B1" s="2" t="s">
        <v>1</v>
      </c>
    </row>
    <row r="2" spans="1:2">
      <c r="B2" s="2" t="s">
        <v>2</v>
      </c>
    </row>
    <row r="3" spans="1:2">
      <c r="A3" s="4" t="s">
        <v>917</v>
      </c>
      <c r="B3" s="4" t="s">
        <v>918</v>
      </c>
    </row>
    <row r="4" spans="1:2">
      <c r="A4" s="4" t="s">
        <v>952</v>
      </c>
    </row>
    <row r="5" spans="1:2">
      <c r="A5" s="4" t="s">
        <v>953</v>
      </c>
      <c r="B5" s="4" t="s">
        <v>585</v>
      </c>
    </row>
    <row r="6" spans="1:2">
      <c r="A6" s="4" t="s">
        <v>954</v>
      </c>
    </row>
    <row r="7" spans="1:2">
      <c r="A7" s="4" t="s">
        <v>953</v>
      </c>
      <c r="B7" s="4" t="s">
        <v>9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56</v>
      </c>
      <c r="B1" s="2" t="s">
        <v>1</v>
      </c>
    </row>
    <row r="2" spans="1:2">
      <c r="B2" s="2" t="s">
        <v>523</v>
      </c>
    </row>
    <row r="3" spans="1:2">
      <c r="A3" s="4" t="s">
        <v>957</v>
      </c>
      <c r="B3" s="5" t="n">
        <v>163027</v>
      </c>
    </row>
    <row r="4" spans="1:2">
      <c r="A4" s="4" t="s">
        <v>958</v>
      </c>
      <c r="B4" s="5" t="n">
        <v>4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959</v>
      </c>
      <c r="B1" s="2" t="s">
        <v>1</v>
      </c>
    </row>
    <row r="2" spans="1:2">
      <c r="B2" s="2" t="s">
        <v>523</v>
      </c>
    </row>
    <row r="3" spans="1:2">
      <c r="A3" s="4" t="s">
        <v>960</v>
      </c>
      <c r="B3" s="5" t="n">
        <v>160333</v>
      </c>
    </row>
    <row r="4" spans="1:2">
      <c r="A4" s="4" t="s">
        <v>961</v>
      </c>
      <c r="B4" s="5" t="n">
        <v>132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62</v>
      </c>
      <c r="B1" s="2" t="s">
        <v>2</v>
      </c>
      <c r="C1" s="2" t="s">
        <v>62</v>
      </c>
    </row>
    <row r="2" spans="1:3">
      <c r="A2" s="4" t="s">
        <v>963</v>
      </c>
      <c r="B2" s="5" t="n">
        <v>936170</v>
      </c>
      <c r="C2" s="5" t="n">
        <v>0</v>
      </c>
    </row>
    <row r="3" spans="1:3">
      <c r="A3" s="4" t="s">
        <v>197</v>
      </c>
      <c r="B3" s="5" t="n">
        <v>840285</v>
      </c>
      <c r="C3" s="6" t="n">
        <v>0</v>
      </c>
    </row>
    <row r="4" spans="1:3">
      <c r="A4" s="4" t="s">
        <v>964</v>
      </c>
      <c r="B4" s="4" t="s">
        <v>965</v>
      </c>
    </row>
    <row r="5" spans="1:3">
      <c r="A5" s="4" t="s">
        <v>961</v>
      </c>
      <c r="B5" s="4" t="s">
        <v>966</v>
      </c>
    </row>
    <row r="6" spans="1:3">
      <c r="A6" s="4" t="s">
        <v>719</v>
      </c>
    </row>
    <row r="7" spans="1:3">
      <c r="A7" s="4" t="s">
        <v>967</v>
      </c>
      <c r="B7" s="5" t="n">
        <v>87686</v>
      </c>
      <c r="C7" s="5" t="n">
        <v>0</v>
      </c>
    </row>
    <row r="8" spans="1:3">
      <c r="A8" s="4" t="s">
        <v>968</v>
      </c>
    </row>
    <row r="9" spans="1:3">
      <c r="A9" s="4" t="s">
        <v>969</v>
      </c>
      <c r="B9" s="5" t="n">
        <v>927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2</v>
      </c>
    </row>
    <row r="2" spans="1:3">
      <c r="A2" s="4" t="s">
        <v>525</v>
      </c>
      <c r="B2" s="5" t="n">
        <v>161404</v>
      </c>
    </row>
    <row r="3" spans="1:3">
      <c r="A3" s="4" t="s">
        <v>526</v>
      </c>
      <c r="B3" s="6" t="n">
        <v>145491</v>
      </c>
    </row>
    <row r="4" spans="1:3">
      <c r="A4" s="4" t="s">
        <v>527</v>
      </c>
      <c r="B4" s="6" t="n">
        <v>113133</v>
      </c>
    </row>
    <row r="5" spans="1:3">
      <c r="A5" s="4" t="s">
        <v>528</v>
      </c>
      <c r="B5" s="6" t="n">
        <v>112346</v>
      </c>
    </row>
    <row r="6" spans="1:3">
      <c r="A6" s="4" t="s">
        <v>529</v>
      </c>
      <c r="B6" s="6" t="n">
        <v>112140</v>
      </c>
    </row>
    <row r="7" spans="1:3">
      <c r="A7" s="4" t="s">
        <v>530</v>
      </c>
      <c r="B7" s="6" t="n">
        <v>1273966</v>
      </c>
    </row>
    <row r="8" spans="1:3">
      <c r="A8" s="4" t="s">
        <v>971</v>
      </c>
      <c r="B8" s="6" t="n">
        <v>1918480</v>
      </c>
    </row>
    <row r="9" spans="1:3">
      <c r="A9" s="4" t="s">
        <v>972</v>
      </c>
      <c r="B9" s="6" t="n">
        <v>-990509</v>
      </c>
    </row>
    <row r="10" spans="1:3">
      <c r="A10" s="4" t="s">
        <v>197</v>
      </c>
      <c r="B10" s="6" t="n">
        <v>840285</v>
      </c>
      <c r="C10" s="5" t="n">
        <v>0</v>
      </c>
    </row>
    <row r="11" spans="1:3">
      <c r="A11" s="4" t="s">
        <v>719</v>
      </c>
    </row>
    <row r="12" spans="1:3">
      <c r="A12" s="4" t="s">
        <v>973</v>
      </c>
      <c r="B12" s="5" t="n">
        <v>-87686</v>
      </c>
      <c r="C12"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974</v>
      </c>
      <c r="B1" s="2" t="s">
        <v>523</v>
      </c>
    </row>
    <row r="2" spans="1:2">
      <c r="A2" s="4" t="s">
        <v>525</v>
      </c>
      <c r="B2" s="5" t="n">
        <v>4798</v>
      </c>
    </row>
    <row r="3" spans="1:2">
      <c r="A3" s="4" t="s">
        <v>526</v>
      </c>
      <c r="B3" s="6" t="n">
        <v>2286</v>
      </c>
    </row>
    <row r="4" spans="1:2">
      <c r="A4" s="4" t="s">
        <v>527</v>
      </c>
      <c r="B4" s="6" t="n">
        <v>2030</v>
      </c>
    </row>
    <row r="5" spans="1:2">
      <c r="A5" s="4" t="s">
        <v>528</v>
      </c>
      <c r="B5" s="6" t="n">
        <v>1903</v>
      </c>
    </row>
    <row r="6" spans="1:2">
      <c r="A6" s="4" t="s">
        <v>529</v>
      </c>
      <c r="B6" s="6" t="n">
        <v>1425</v>
      </c>
    </row>
    <row r="7" spans="1:2">
      <c r="A7" s="4" t="s">
        <v>530</v>
      </c>
      <c r="B7" s="6" t="n">
        <v>156</v>
      </c>
    </row>
    <row r="8" spans="1:2">
      <c r="A8" s="4" t="s">
        <v>156</v>
      </c>
      <c r="B8" s="5" t="n">
        <v>125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3"/>
  </cols>
  <sheetData>
    <row r="1" spans="1:11">
      <c r="A1" s="1" t="s">
        <v>975</v>
      </c>
      <c r="C1" s="2" t="s">
        <v>976</v>
      </c>
      <c r="D1" s="2" t="s">
        <v>605</v>
      </c>
      <c r="E1" s="2" t="s">
        <v>608</v>
      </c>
      <c r="F1" s="2" t="s">
        <v>977</v>
      </c>
      <c r="G1" s="2" t="s">
        <v>2</v>
      </c>
      <c r="H1" s="2" t="s">
        <v>62</v>
      </c>
      <c r="I1" s="2" t="s">
        <v>106</v>
      </c>
      <c r="J1" s="2" t="s">
        <v>978</v>
      </c>
      <c r="K1" s="2" t="s">
        <v>979</v>
      </c>
    </row>
    <row r="2" spans="1:11">
      <c r="A2" s="4" t="s">
        <v>980</v>
      </c>
      <c r="B2" s="4" t="s">
        <v>168</v>
      </c>
      <c r="G2" s="6" t="n">
        <v>1087000</v>
      </c>
      <c r="H2" s="6" t="n">
        <v>1853000</v>
      </c>
      <c r="I2" s="6" t="n">
        <v>1198000</v>
      </c>
    </row>
    <row r="3" spans="1:11">
      <c r="A3" s="4" t="s">
        <v>981</v>
      </c>
      <c r="G3" s="5" t="n">
        <v>4700</v>
      </c>
      <c r="H3" s="5" t="n">
        <v>7800</v>
      </c>
      <c r="I3" s="5" t="n">
        <v>3900</v>
      </c>
    </row>
    <row r="4" spans="1:11">
      <c r="A4" s="4" t="s">
        <v>982</v>
      </c>
      <c r="G4" s="6" t="n">
        <v>600</v>
      </c>
      <c r="H4" s="5" t="n">
        <v>1200</v>
      </c>
      <c r="I4" s="5" t="n">
        <v>1600</v>
      </c>
    </row>
    <row r="5" spans="1:11">
      <c r="A5" s="4" t="s">
        <v>983</v>
      </c>
      <c r="G5" s="6" t="n">
        <v>0</v>
      </c>
    </row>
    <row r="6" spans="1:11">
      <c r="A6" s="4" t="s">
        <v>984</v>
      </c>
    </row>
    <row r="7" spans="1:11">
      <c r="A7" s="4" t="s">
        <v>983</v>
      </c>
      <c r="G7" s="5" t="n">
        <v>15700</v>
      </c>
    </row>
    <row r="8" spans="1:11">
      <c r="A8" s="4" t="s">
        <v>985</v>
      </c>
      <c r="G8" s="4" t="s">
        <v>986</v>
      </c>
    </row>
    <row r="9" spans="1:11">
      <c r="A9" s="4" t="s">
        <v>987</v>
      </c>
    </row>
    <row r="10" spans="1:11">
      <c r="A10" s="4" t="s">
        <v>988</v>
      </c>
      <c r="G10" s="4" t="s">
        <v>516</v>
      </c>
    </row>
    <row r="11" spans="1:11">
      <c r="A11" s="4" t="s">
        <v>983</v>
      </c>
      <c r="G11" s="5" t="n">
        <v>8500</v>
      </c>
    </row>
    <row r="12" spans="1:11">
      <c r="A12" s="4" t="s">
        <v>985</v>
      </c>
      <c r="G12" s="4" t="s">
        <v>989</v>
      </c>
    </row>
    <row r="13" spans="1:11">
      <c r="A13" s="4" t="s">
        <v>990</v>
      </c>
      <c r="G13" s="4" t="s">
        <v>516</v>
      </c>
    </row>
    <row r="14" spans="1:11">
      <c r="A14" s="4" t="s">
        <v>991</v>
      </c>
      <c r="G14" s="4" t="s">
        <v>503</v>
      </c>
    </row>
    <row r="15" spans="1:11">
      <c r="A15" s="4" t="s">
        <v>992</v>
      </c>
      <c r="G15" s="4" t="s">
        <v>756</v>
      </c>
    </row>
    <row r="16" spans="1:11">
      <c r="A16" s="4" t="s">
        <v>993</v>
      </c>
      <c r="G16" s="4" t="s">
        <v>994</v>
      </c>
    </row>
    <row r="17" spans="1:11">
      <c r="A17" s="4" t="s">
        <v>995</v>
      </c>
      <c r="D17" s="6" t="n">
        <v>395964</v>
      </c>
      <c r="E17" s="6" t="n">
        <v>486805</v>
      </c>
      <c r="F17" s="6" t="n">
        <v>268429</v>
      </c>
    </row>
    <row r="18" spans="1:11">
      <c r="A18" s="4" t="s">
        <v>996</v>
      </c>
      <c r="D18" s="9" t="n">
        <v>1.67</v>
      </c>
      <c r="E18" s="9" t="n">
        <v>1.57</v>
      </c>
      <c r="F18" s="9" t="n">
        <v>0.8</v>
      </c>
    </row>
    <row r="19" spans="1:11">
      <c r="A19" s="4" t="s">
        <v>997</v>
      </c>
      <c r="D19" s="6" t="n">
        <v>125004</v>
      </c>
      <c r="E19" s="6" t="n">
        <v>149268</v>
      </c>
      <c r="F19" s="6" t="n">
        <v>94776</v>
      </c>
    </row>
    <row r="20" spans="1:11">
      <c r="A20" s="4" t="s">
        <v>998</v>
      </c>
      <c r="D20" s="6" t="n">
        <v>270960</v>
      </c>
      <c r="E20" s="6" t="n">
        <v>337537</v>
      </c>
      <c r="F20" s="6" t="n">
        <v>173653</v>
      </c>
    </row>
    <row r="21" spans="1:11">
      <c r="A21" s="4" t="s">
        <v>999</v>
      </c>
      <c r="G21" s="6" t="n">
        <v>1400000</v>
      </c>
    </row>
    <row r="22" spans="1:11">
      <c r="A22" s="4" t="s">
        <v>1000</v>
      </c>
    </row>
    <row r="23" spans="1:11">
      <c r="A23" s="4" t="s">
        <v>983</v>
      </c>
      <c r="G23" s="5" t="n">
        <v>1200</v>
      </c>
    </row>
    <row r="24" spans="1:11">
      <c r="A24" s="4" t="s">
        <v>1001</v>
      </c>
    </row>
    <row r="25" spans="1:11">
      <c r="A25" s="4" t="s">
        <v>1002</v>
      </c>
      <c r="G25" s="4" t="s">
        <v>1003</v>
      </c>
    </row>
    <row r="26" spans="1:11">
      <c r="A26" s="4" t="s">
        <v>1004</v>
      </c>
      <c r="G26" s="4" t="s">
        <v>587</v>
      </c>
    </row>
    <row r="27" spans="1:11">
      <c r="A27" s="4" t="s">
        <v>1005</v>
      </c>
    </row>
    <row r="28" spans="1:11">
      <c r="A28" s="4" t="s">
        <v>1006</v>
      </c>
      <c r="G28" s="4" t="s">
        <v>587</v>
      </c>
    </row>
    <row r="29" spans="1:11">
      <c r="A29" s="4" t="s">
        <v>1007</v>
      </c>
    </row>
    <row r="30" spans="1:11">
      <c r="A30" s="4" t="s">
        <v>1006</v>
      </c>
      <c r="G30" s="4" t="s">
        <v>498</v>
      </c>
    </row>
    <row r="31" spans="1:11">
      <c r="A31" s="4" t="s">
        <v>1008</v>
      </c>
    </row>
    <row r="32" spans="1:11">
      <c r="A32" s="4" t="s">
        <v>1006</v>
      </c>
      <c r="G32" s="4" t="s">
        <v>1009</v>
      </c>
    </row>
    <row r="33" spans="1:11">
      <c r="A33" s="4" t="s">
        <v>1010</v>
      </c>
    </row>
    <row r="34" spans="1:11">
      <c r="A34" s="4" t="s">
        <v>1011</v>
      </c>
      <c r="C34" s="4" t="s">
        <v>587</v>
      </c>
    </row>
    <row r="35" spans="1:11">
      <c r="A35" s="4" t="s">
        <v>1012</v>
      </c>
      <c r="C35" s="6" t="n">
        <v>4000000</v>
      </c>
    </row>
    <row r="36" spans="1:11">
      <c r="A36" s="4" t="s">
        <v>1013</v>
      </c>
      <c r="C36" s="6" t="n">
        <v>21000000</v>
      </c>
      <c r="K36" s="6" t="n">
        <v>17000000</v>
      </c>
    </row>
    <row r="37" spans="1:11">
      <c r="A37" s="4" t="s">
        <v>1014</v>
      </c>
      <c r="G37" s="6" t="n">
        <v>3300000</v>
      </c>
    </row>
    <row r="38" spans="1:11">
      <c r="A38" s="4" t="s">
        <v>1015</v>
      </c>
      <c r="G38" s="6" t="n">
        <v>7800000</v>
      </c>
    </row>
    <row r="39" spans="1:11">
      <c r="A39" s="4" t="s">
        <v>988</v>
      </c>
      <c r="G39" s="4" t="s">
        <v>516</v>
      </c>
    </row>
    <row r="40" spans="1:11">
      <c r="A40" s="4" t="s">
        <v>1016</v>
      </c>
    </row>
    <row r="41" spans="1:11">
      <c r="A41" s="4" t="s">
        <v>1017</v>
      </c>
      <c r="J41" s="5" t="n">
        <v>100000</v>
      </c>
    </row>
    <row r="42" spans="1:11">
      <c r="A42" s="4" t="s">
        <v>1018</v>
      </c>
      <c r="G42" s="5" t="n">
        <v>72500</v>
      </c>
    </row>
    <row r="43" spans="1:11"/>
    <row r="44" spans="1:11">
      <c r="A44" s="4" t="s">
        <v>127</v>
      </c>
      <c r="B44" s="4" t="s">
        <v>180</v>
      </c>
    </row>
    <row r="45" spans="1:11">
      <c r="A45" s="4" t="s">
        <v>170</v>
      </c>
      <c r="B45" s="4" t="s">
        <v>181</v>
      </c>
    </row>
  </sheetData>
  <mergeCells count="4">
    <mergeCell ref="A1:B1"/>
    <mergeCell ref="A43:J43"/>
    <mergeCell ref="B44:J44"/>
    <mergeCell ref="B45:J4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9</v>
      </c>
      <c r="C1" s="2" t="s">
        <v>1</v>
      </c>
    </row>
    <row r="2" spans="1:5">
      <c r="C2" s="2" t="s">
        <v>2</v>
      </c>
      <c r="D2" s="2" t="s">
        <v>62</v>
      </c>
      <c r="E2" s="2" t="s">
        <v>106</v>
      </c>
    </row>
    <row r="3" spans="1:5">
      <c r="A3" s="4" t="s">
        <v>1020</v>
      </c>
      <c r="B3" s="4" t="s">
        <v>168</v>
      </c>
      <c r="C3" s="6" t="n">
        <v>1087</v>
      </c>
      <c r="D3" s="6" t="n">
        <v>1853</v>
      </c>
      <c r="E3" s="6" t="n">
        <v>1198</v>
      </c>
    </row>
    <row r="4" spans="1:5">
      <c r="A4" s="4" t="s">
        <v>1021</v>
      </c>
      <c r="B4" s="4" t="s">
        <v>170</v>
      </c>
      <c r="C4" s="5" t="n">
        <v>28045</v>
      </c>
      <c r="D4" s="5" t="n">
        <v>59570</v>
      </c>
      <c r="E4" s="5" t="n">
        <v>31927</v>
      </c>
    </row>
    <row r="5" spans="1:5">
      <c r="A5" s="4" t="s">
        <v>1022</v>
      </c>
      <c r="B5" s="4" t="s">
        <v>1023</v>
      </c>
      <c r="C5" s="7" t="n">
        <v>25.8</v>
      </c>
      <c r="D5" s="7" t="n">
        <v>32.14</v>
      </c>
      <c r="E5" s="7" t="n">
        <v>26.64</v>
      </c>
    </row>
    <row r="6" spans="1:5"/>
    <row r="7" spans="1:5">
      <c r="A7" s="4" t="s">
        <v>127</v>
      </c>
      <c r="B7" s="4" t="s">
        <v>180</v>
      </c>
    </row>
    <row r="8" spans="1:5">
      <c r="A8" s="4" t="s">
        <v>170</v>
      </c>
      <c r="B8" s="4" t="s">
        <v>181</v>
      </c>
    </row>
    <row r="9" spans="1:5">
      <c r="A9" s="4" t="s">
        <v>1024</v>
      </c>
      <c r="B9" s="4" t="s">
        <v>1025</v>
      </c>
    </row>
  </sheetData>
  <mergeCells count="6">
    <mergeCell ref="A1:B2"/>
    <mergeCell ref="C1:E1"/>
    <mergeCell ref="A6:D6"/>
    <mergeCell ref="B7:D7"/>
    <mergeCell ref="B8:D8"/>
    <mergeCell ref="B9:D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4"/>
  </cols>
  <sheetData>
    <row r="1" spans="1:2">
      <c r="A1" s="1" t="s">
        <v>1026</v>
      </c>
      <c r="B1" s="2" t="s">
        <v>1</v>
      </c>
    </row>
    <row r="2" spans="1:2">
      <c r="B2" s="2" t="s">
        <v>1027</v>
      </c>
    </row>
    <row r="3" spans="1:2">
      <c r="A3" s="4" t="s">
        <v>1028</v>
      </c>
    </row>
    <row r="4" spans="1:2">
      <c r="A4" s="4" t="s">
        <v>1029</v>
      </c>
      <c r="B4" s="4" t="s">
        <v>1030</v>
      </c>
    </row>
    <row r="5" spans="1:2">
      <c r="A5" s="4" t="s">
        <v>1031</v>
      </c>
      <c r="B5" s="4" t="s">
        <v>1032</v>
      </c>
    </row>
    <row r="6" spans="1:2">
      <c r="A6" s="4" t="s">
        <v>1033</v>
      </c>
      <c r="B6" s="7" t="n">
        <v>0.05</v>
      </c>
    </row>
    <row r="7" spans="1:2">
      <c r="A7" s="4" t="s">
        <v>1034</v>
      </c>
    </row>
    <row r="8" spans="1:2">
      <c r="A8" s="4" t="s">
        <v>1029</v>
      </c>
      <c r="B8" s="4" t="s">
        <v>1035</v>
      </c>
    </row>
    <row r="9" spans="1:2">
      <c r="A9" s="4" t="s">
        <v>1031</v>
      </c>
      <c r="B9" s="4" t="s">
        <v>1036</v>
      </c>
    </row>
    <row r="10" spans="1:2">
      <c r="A10" s="4" t="s">
        <v>1033</v>
      </c>
      <c r="B10" s="7" t="n">
        <v>0.05</v>
      </c>
    </row>
    <row r="11" spans="1:2">
      <c r="A11" s="4" t="s">
        <v>1037</v>
      </c>
    </row>
    <row r="12" spans="1:2">
      <c r="A12" s="4" t="s">
        <v>1029</v>
      </c>
      <c r="B12" s="4" t="s">
        <v>1038</v>
      </c>
    </row>
    <row r="13" spans="1:2">
      <c r="A13" s="4" t="s">
        <v>1031</v>
      </c>
      <c r="B13" s="4" t="s">
        <v>1039</v>
      </c>
    </row>
    <row r="14" spans="1:2">
      <c r="A14" s="4" t="s">
        <v>1033</v>
      </c>
      <c r="B14" s="7" t="n">
        <v>0.05</v>
      </c>
    </row>
    <row r="15" spans="1:2">
      <c r="A15" s="4" t="s">
        <v>1040</v>
      </c>
    </row>
    <row r="16" spans="1:2">
      <c r="A16" s="4" t="s">
        <v>1029</v>
      </c>
      <c r="B16" s="4" t="s">
        <v>1041</v>
      </c>
    </row>
    <row r="17" spans="1:2">
      <c r="A17" s="4" t="s">
        <v>1031</v>
      </c>
      <c r="B17" s="4" t="s">
        <v>1042</v>
      </c>
    </row>
    <row r="18" spans="1:2">
      <c r="A18" s="4" t="s">
        <v>1033</v>
      </c>
      <c r="B18" s="7" t="n">
        <v>0.05</v>
      </c>
    </row>
    <row r="19" spans="1:2">
      <c r="A19" s="4" t="s">
        <v>1043</v>
      </c>
    </row>
    <row r="20" spans="1:2">
      <c r="A20" s="4" t="s">
        <v>1029</v>
      </c>
      <c r="B20" s="4" t="s">
        <v>1044</v>
      </c>
    </row>
    <row r="21" spans="1:2">
      <c r="A21" s="4" t="s">
        <v>1031</v>
      </c>
      <c r="B21" s="4" t="s">
        <v>1045</v>
      </c>
    </row>
    <row r="22" spans="1:2">
      <c r="A22" s="4" t="s">
        <v>1033</v>
      </c>
      <c r="B22" s="7" t="n">
        <v>0.06</v>
      </c>
    </row>
    <row r="23" spans="1:2">
      <c r="A23" s="4" t="s">
        <v>1046</v>
      </c>
    </row>
    <row r="24" spans="1:2">
      <c r="A24" s="4" t="s">
        <v>1029</v>
      </c>
      <c r="B24" s="4" t="s">
        <v>1047</v>
      </c>
    </row>
    <row r="25" spans="1:2">
      <c r="A25" s="4" t="s">
        <v>1031</v>
      </c>
      <c r="B25" s="4" t="s">
        <v>1048</v>
      </c>
    </row>
    <row r="26" spans="1:2">
      <c r="A26" s="4" t="s">
        <v>1033</v>
      </c>
      <c r="B26" s="7" t="n">
        <v>0.06</v>
      </c>
    </row>
    <row r="27" spans="1:2">
      <c r="A27" s="4" t="s">
        <v>1049</v>
      </c>
    </row>
    <row r="28" spans="1:2">
      <c r="A28" s="4" t="s">
        <v>1029</v>
      </c>
      <c r="B28" s="4" t="s">
        <v>1050</v>
      </c>
    </row>
    <row r="29" spans="1:2">
      <c r="A29" s="4" t="s">
        <v>1031</v>
      </c>
      <c r="B29" s="4" t="s">
        <v>1051</v>
      </c>
    </row>
    <row r="30" spans="1:2">
      <c r="A30" s="4" t="s">
        <v>1033</v>
      </c>
      <c r="B30" s="7" t="n">
        <v>0.06</v>
      </c>
    </row>
    <row r="31" spans="1:2">
      <c r="A31" s="4" t="s">
        <v>1052</v>
      </c>
    </row>
    <row r="32" spans="1:2">
      <c r="A32" s="4" t="s">
        <v>1029</v>
      </c>
      <c r="B32" s="4" t="s">
        <v>1053</v>
      </c>
    </row>
    <row r="33" spans="1:2">
      <c r="A33" s="4" t="s">
        <v>1031</v>
      </c>
      <c r="B33" s="4" t="s">
        <v>1054</v>
      </c>
    </row>
    <row r="34" spans="1:2">
      <c r="A34" s="4" t="s">
        <v>1033</v>
      </c>
      <c r="B34" s="7" t="n">
        <v>0.06</v>
      </c>
    </row>
    <row r="35" spans="1:2">
      <c r="A35" s="4" t="s">
        <v>1055</v>
      </c>
    </row>
    <row r="36" spans="1:2">
      <c r="A36" s="4" t="s">
        <v>1029</v>
      </c>
      <c r="B36" s="4" t="s">
        <v>1056</v>
      </c>
    </row>
    <row r="37" spans="1:2">
      <c r="A37" s="4" t="s">
        <v>1031</v>
      </c>
      <c r="B37" s="4" t="s">
        <v>1057</v>
      </c>
    </row>
    <row r="38" spans="1:2">
      <c r="A38" s="4" t="s">
        <v>1033</v>
      </c>
      <c r="B38" s="7" t="n">
        <v>0.07000000000000001</v>
      </c>
    </row>
    <row r="39" spans="1:2">
      <c r="A39" s="4" t="s">
        <v>1058</v>
      </c>
    </row>
    <row r="40" spans="1:2">
      <c r="A40" s="4" t="s">
        <v>1029</v>
      </c>
      <c r="B40" s="4" t="s">
        <v>1059</v>
      </c>
    </row>
    <row r="41" spans="1:2">
      <c r="A41" s="4" t="s">
        <v>1031</v>
      </c>
      <c r="B41" s="4" t="s">
        <v>1060</v>
      </c>
    </row>
    <row r="42" spans="1:2">
      <c r="A42" s="4" t="s">
        <v>1033</v>
      </c>
      <c r="B42" s="7" t="n">
        <v>0.07000000000000001</v>
      </c>
    </row>
    <row r="43" spans="1:2">
      <c r="A43" s="4" t="s">
        <v>1061</v>
      </c>
    </row>
    <row r="44" spans="1:2">
      <c r="A44" s="4" t="s">
        <v>1029</v>
      </c>
      <c r="B44" s="4" t="s">
        <v>1062</v>
      </c>
    </row>
    <row r="45" spans="1:2">
      <c r="A45" s="4" t="s">
        <v>1031</v>
      </c>
      <c r="B45" s="4" t="s">
        <v>1063</v>
      </c>
    </row>
    <row r="46" spans="1:2">
      <c r="A46" s="4" t="s">
        <v>1033</v>
      </c>
      <c r="B46" s="7" t="n">
        <v>0.07000000000000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64</v>
      </c>
      <c r="B1" s="2" t="s">
        <v>1</v>
      </c>
    </row>
    <row r="2" spans="1:4">
      <c r="B2" s="2" t="s">
        <v>2</v>
      </c>
      <c r="C2" s="2" t="s">
        <v>62</v>
      </c>
      <c r="D2" s="2" t="s">
        <v>106</v>
      </c>
    </row>
    <row r="3" spans="1:4">
      <c r="A3" s="4" t="s">
        <v>1065</v>
      </c>
      <c r="B3" s="6" t="n">
        <v>1179026</v>
      </c>
      <c r="C3" s="6" t="n">
        <v>1542452</v>
      </c>
      <c r="D3" s="6" t="n">
        <v>3107916</v>
      </c>
    </row>
    <row r="4" spans="1:4">
      <c r="A4" s="4" t="s">
        <v>1066</v>
      </c>
      <c r="B4" s="7" t="n">
        <v>11.98</v>
      </c>
      <c r="C4" s="7" t="n">
        <v>11.99</v>
      </c>
      <c r="D4" s="7" t="n">
        <v>23.36</v>
      </c>
    </row>
    <row r="5" spans="1:4">
      <c r="A5" s="4" t="s">
        <v>1067</v>
      </c>
      <c r="B5" s="6" t="n">
        <v>0</v>
      </c>
      <c r="C5" s="6" t="n">
        <v>0</v>
      </c>
      <c r="D5" s="6" t="n">
        <v>0</v>
      </c>
    </row>
    <row r="6" spans="1:4">
      <c r="A6" s="4" t="s">
        <v>1068</v>
      </c>
      <c r="B6" s="5" t="n">
        <v>0</v>
      </c>
      <c r="C6" s="5" t="n">
        <v>0</v>
      </c>
      <c r="D6" s="5" t="n">
        <v>0</v>
      </c>
    </row>
    <row r="7" spans="1:4">
      <c r="A7" s="4" t="s">
        <v>1069</v>
      </c>
      <c r="B7" s="6" t="n">
        <v>-48941</v>
      </c>
      <c r="C7" s="6" t="n">
        <v>-25000</v>
      </c>
      <c r="D7" s="6" t="n">
        <v>-1323500</v>
      </c>
    </row>
    <row r="8" spans="1:4">
      <c r="A8" s="4" t="s">
        <v>1070</v>
      </c>
      <c r="B8" s="7" t="n">
        <v>13.72</v>
      </c>
      <c r="C8" s="7" t="n">
        <v>3.31</v>
      </c>
      <c r="D8" s="7" t="n">
        <v>39.3</v>
      </c>
    </row>
    <row r="9" spans="1:4">
      <c r="A9" s="4" t="s">
        <v>1071</v>
      </c>
      <c r="B9" s="6" t="n">
        <v>-242357</v>
      </c>
      <c r="C9" s="6" t="n">
        <v>-338426</v>
      </c>
      <c r="D9" s="6" t="n">
        <v>-241964</v>
      </c>
    </row>
    <row r="10" spans="1:4">
      <c r="A10" s="4" t="s">
        <v>1072</v>
      </c>
      <c r="B10" s="7" t="n">
        <v>9.81</v>
      </c>
      <c r="C10" s="7" t="n">
        <v>10.47</v>
      </c>
      <c r="D10" s="7" t="n">
        <v>8.609999999999999</v>
      </c>
    </row>
    <row r="11" spans="1:4">
      <c r="A11" s="4" t="s">
        <v>1065</v>
      </c>
      <c r="B11" s="6" t="n">
        <v>887728</v>
      </c>
      <c r="C11" s="6" t="n">
        <v>1179026</v>
      </c>
      <c r="D11" s="6" t="n">
        <v>1542452</v>
      </c>
    </row>
    <row r="12" spans="1:4">
      <c r="A12" s="4" t="s">
        <v>1066</v>
      </c>
      <c r="B12" s="7" t="n">
        <v>12.48</v>
      </c>
      <c r="C12" s="7" t="n">
        <v>11.98</v>
      </c>
      <c r="D12" s="7" t="n">
        <v>11.99</v>
      </c>
    </row>
    <row r="13" spans="1:4">
      <c r="A13" s="4" t="s">
        <v>1073</v>
      </c>
      <c r="B13" s="4" t="s">
        <v>1074</v>
      </c>
    </row>
    <row r="14" spans="1:4">
      <c r="A14" s="4" t="s">
        <v>1075</v>
      </c>
      <c r="B14" s="5" t="n">
        <v>15504</v>
      </c>
    </row>
    <row r="15" spans="1:4">
      <c r="A15" s="4" t="s">
        <v>1076</v>
      </c>
      <c r="B15" s="6" t="n">
        <v>887728</v>
      </c>
      <c r="C15" s="6" t="n">
        <v>1106860</v>
      </c>
    </row>
    <row r="16" spans="1:4">
      <c r="A16" s="4" t="s">
        <v>1077</v>
      </c>
      <c r="B16" s="7" t="n">
        <v>12.48</v>
      </c>
      <c r="C16" s="7" t="n">
        <v>11.6</v>
      </c>
    </row>
    <row r="17" spans="1:4">
      <c r="A17" s="4" t="s">
        <v>1078</v>
      </c>
      <c r="B17" s="4" t="s">
        <v>1074</v>
      </c>
      <c r="C17" s="4" t="s">
        <v>1079</v>
      </c>
    </row>
    <row r="18" spans="1:4">
      <c r="A18" s="4" t="s">
        <v>1080</v>
      </c>
      <c r="B18" s="5" t="n">
        <v>15504</v>
      </c>
      <c r="C18" s="5" t="n">
        <v>101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82</v>
      </c>
    </row>
    <row r="3" spans="1:2">
      <c r="A3" s="4" t="s">
        <v>1083</v>
      </c>
      <c r="B3" s="6" t="n">
        <v>887728</v>
      </c>
    </row>
    <row r="4" spans="1:2">
      <c r="A4" s="4" t="s">
        <v>1084</v>
      </c>
      <c r="B4" s="4" t="s">
        <v>1074</v>
      </c>
    </row>
    <row r="5" spans="1:2">
      <c r="A5" s="4" t="s">
        <v>1085</v>
      </c>
      <c r="B5" s="7" t="n">
        <v>12.48</v>
      </c>
    </row>
    <row r="6" spans="1:2">
      <c r="A6" s="4" t="s">
        <v>1086</v>
      </c>
      <c r="B6" s="6" t="n">
        <v>887728</v>
      </c>
    </row>
    <row r="7" spans="1:2">
      <c r="A7" s="4" t="s">
        <v>1087</v>
      </c>
      <c r="B7" s="7" t="n">
        <v>12.48</v>
      </c>
    </row>
    <row r="8" spans="1:2">
      <c r="A8" s="4" t="s">
        <v>1088</v>
      </c>
    </row>
    <row r="9" spans="1:2">
      <c r="A9" s="4" t="s">
        <v>1083</v>
      </c>
      <c r="B9" s="6" t="n">
        <v>25510</v>
      </c>
    </row>
    <row r="10" spans="1:2">
      <c r="A10" s="4" t="s">
        <v>1084</v>
      </c>
      <c r="B10" s="4" t="s">
        <v>1089</v>
      </c>
    </row>
    <row r="11" spans="1:2">
      <c r="A11" s="4" t="s">
        <v>1085</v>
      </c>
      <c r="B11" s="7" t="n">
        <v>5.22</v>
      </c>
    </row>
    <row r="12" spans="1:2">
      <c r="A12" s="4" t="s">
        <v>1086</v>
      </c>
      <c r="B12" s="6" t="n">
        <v>25510</v>
      </c>
    </row>
    <row r="13" spans="1:2">
      <c r="A13" s="4" t="s">
        <v>1087</v>
      </c>
      <c r="B13" s="7" t="n">
        <v>5.22</v>
      </c>
    </row>
    <row r="14" spans="1:2">
      <c r="A14" s="4" t="s">
        <v>1090</v>
      </c>
    </row>
    <row r="15" spans="1:2">
      <c r="A15" s="4" t="s">
        <v>1083</v>
      </c>
      <c r="B15" s="6" t="n">
        <v>84353</v>
      </c>
    </row>
    <row r="16" spans="1:2">
      <c r="A16" s="4" t="s">
        <v>1084</v>
      </c>
      <c r="B16" s="4" t="s">
        <v>1091</v>
      </c>
    </row>
    <row r="17" spans="1:2">
      <c r="A17" s="4" t="s">
        <v>1085</v>
      </c>
      <c r="B17" s="7" t="n">
        <v>6.7</v>
      </c>
    </row>
    <row r="18" spans="1:2">
      <c r="A18" s="4" t="s">
        <v>1086</v>
      </c>
      <c r="B18" s="6" t="n">
        <v>84353</v>
      </c>
    </row>
    <row r="19" spans="1:2">
      <c r="A19" s="4" t="s">
        <v>1087</v>
      </c>
      <c r="B19" s="7" t="n">
        <v>6.7</v>
      </c>
    </row>
    <row r="20" spans="1:2">
      <c r="A20" s="4" t="s">
        <v>1092</v>
      </c>
    </row>
    <row r="21" spans="1:2">
      <c r="A21" s="4" t="s">
        <v>1083</v>
      </c>
      <c r="B21" s="6" t="n">
        <v>146065</v>
      </c>
    </row>
    <row r="22" spans="1:2">
      <c r="A22" s="4" t="s">
        <v>1084</v>
      </c>
      <c r="B22" s="4" t="s">
        <v>1093</v>
      </c>
    </row>
    <row r="23" spans="1:2">
      <c r="A23" s="4" t="s">
        <v>1085</v>
      </c>
      <c r="B23" s="7" t="n">
        <v>8.34</v>
      </c>
    </row>
    <row r="24" spans="1:2">
      <c r="A24" s="4" t="s">
        <v>1086</v>
      </c>
      <c r="B24" s="6" t="n">
        <v>146065</v>
      </c>
    </row>
    <row r="25" spans="1:2">
      <c r="A25" s="4" t="s">
        <v>1087</v>
      </c>
      <c r="B25" s="7" t="n">
        <v>8.34</v>
      </c>
    </row>
    <row r="26" spans="1:2">
      <c r="A26" s="4" t="s">
        <v>1094</v>
      </c>
    </row>
    <row r="27" spans="1:2">
      <c r="A27" s="4" t="s">
        <v>1083</v>
      </c>
      <c r="B27" s="6" t="n">
        <v>202068</v>
      </c>
    </row>
    <row r="28" spans="1:2">
      <c r="A28" s="4" t="s">
        <v>1084</v>
      </c>
      <c r="B28" s="4" t="s">
        <v>1095</v>
      </c>
    </row>
    <row r="29" spans="1:2">
      <c r="A29" s="4" t="s">
        <v>1085</v>
      </c>
      <c r="B29" s="7" t="n">
        <v>9.859999999999999</v>
      </c>
    </row>
    <row r="30" spans="1:2">
      <c r="A30" s="4" t="s">
        <v>1086</v>
      </c>
      <c r="B30" s="6" t="n">
        <v>202068</v>
      </c>
    </row>
    <row r="31" spans="1:2">
      <c r="A31" s="4" t="s">
        <v>1087</v>
      </c>
      <c r="B31" s="7" t="n">
        <v>9.859999999999999</v>
      </c>
    </row>
    <row r="32" spans="1:2">
      <c r="A32" s="4" t="s">
        <v>1096</v>
      </c>
    </row>
    <row r="33" spans="1:2">
      <c r="A33" s="4" t="s">
        <v>1083</v>
      </c>
      <c r="B33" s="6" t="n">
        <v>123849</v>
      </c>
    </row>
    <row r="34" spans="1:2">
      <c r="A34" s="4" t="s">
        <v>1084</v>
      </c>
      <c r="B34" s="4" t="s">
        <v>1097</v>
      </c>
    </row>
    <row r="35" spans="1:2">
      <c r="A35" s="4" t="s">
        <v>1085</v>
      </c>
      <c r="B35" s="7" t="n">
        <v>11.57</v>
      </c>
    </row>
    <row r="36" spans="1:2">
      <c r="A36" s="4" t="s">
        <v>1086</v>
      </c>
      <c r="B36" s="6" t="n">
        <v>123849</v>
      </c>
    </row>
    <row r="37" spans="1:2">
      <c r="A37" s="4" t="s">
        <v>1087</v>
      </c>
      <c r="B37" s="7" t="n">
        <v>11.57</v>
      </c>
    </row>
    <row r="38" spans="1:2">
      <c r="A38" s="4" t="s">
        <v>1098</v>
      </c>
    </row>
    <row r="39" spans="1:2">
      <c r="A39" s="4" t="s">
        <v>1083</v>
      </c>
      <c r="B39" s="6" t="n">
        <v>169857</v>
      </c>
    </row>
    <row r="40" spans="1:2">
      <c r="A40" s="4" t="s">
        <v>1084</v>
      </c>
      <c r="B40" s="4" t="s">
        <v>1099</v>
      </c>
    </row>
    <row r="41" spans="1:2">
      <c r="A41" s="4" t="s">
        <v>1085</v>
      </c>
      <c r="B41" s="7" t="n">
        <v>17.75</v>
      </c>
    </row>
    <row r="42" spans="1:2">
      <c r="A42" s="4" t="s">
        <v>1086</v>
      </c>
      <c r="B42" s="6" t="n">
        <v>169857</v>
      </c>
    </row>
    <row r="43" spans="1:2">
      <c r="A43" s="4" t="s">
        <v>1087</v>
      </c>
      <c r="B43" s="7" t="n">
        <v>17.75</v>
      </c>
    </row>
    <row r="44" spans="1:2">
      <c r="A44" s="4" t="s">
        <v>1100</v>
      </c>
    </row>
    <row r="45" spans="1:2">
      <c r="A45" s="4" t="s">
        <v>1083</v>
      </c>
      <c r="B45" s="6" t="n">
        <v>136026</v>
      </c>
    </row>
    <row r="46" spans="1:2">
      <c r="A46" s="4" t="s">
        <v>1084</v>
      </c>
      <c r="B46" s="4" t="s">
        <v>1101</v>
      </c>
    </row>
    <row r="47" spans="1:2">
      <c r="A47" s="4" t="s">
        <v>1085</v>
      </c>
      <c r="B47" s="7" t="n">
        <v>19.98</v>
      </c>
    </row>
    <row r="48" spans="1:2">
      <c r="A48" s="4" t="s">
        <v>1086</v>
      </c>
      <c r="B48" s="6" t="n">
        <v>136026</v>
      </c>
    </row>
    <row r="49" spans="1:2">
      <c r="A49" s="4" t="s">
        <v>1087</v>
      </c>
      <c r="B49" s="7" t="n">
        <v>19.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2</v>
      </c>
      <c r="D2" s="2" t="s">
        <v>106</v>
      </c>
    </row>
    <row r="3" spans="1:4">
      <c r="A3" s="4" t="s">
        <v>1103</v>
      </c>
      <c r="B3" s="6" t="n">
        <v>1713867</v>
      </c>
      <c r="C3" s="6" t="n">
        <v>1637212</v>
      </c>
      <c r="D3" s="6" t="n">
        <v>1961118</v>
      </c>
    </row>
    <row r="4" spans="1:4">
      <c r="A4" s="4" t="s">
        <v>1104</v>
      </c>
      <c r="B4" s="6" t="n">
        <v>555749</v>
      </c>
      <c r="C4" s="6" t="n">
        <v>510989</v>
      </c>
      <c r="D4" s="6" t="n">
        <v>442879</v>
      </c>
    </row>
    <row r="5" spans="1:4">
      <c r="A5" s="4" t="s">
        <v>1105</v>
      </c>
      <c r="B5" s="7" t="n">
        <v>28.46</v>
      </c>
      <c r="C5" s="7" t="n">
        <v>25.05</v>
      </c>
      <c r="D5" s="7" t="n">
        <v>27.4</v>
      </c>
    </row>
    <row r="6" spans="1:4">
      <c r="A6" s="4" t="s">
        <v>1106</v>
      </c>
      <c r="B6" s="6" t="n">
        <v>-10100</v>
      </c>
      <c r="C6" s="6" t="n">
        <v>-18250</v>
      </c>
      <c r="D6" s="6" t="n">
        <v>-38964</v>
      </c>
    </row>
    <row r="7" spans="1:4">
      <c r="A7" s="4" t="s">
        <v>1107</v>
      </c>
      <c r="B7" s="6" t="n">
        <v>-490759</v>
      </c>
      <c r="C7" s="6" t="n">
        <v>-416084</v>
      </c>
      <c r="D7" s="6" t="n">
        <v>-727821</v>
      </c>
    </row>
    <row r="8" spans="1:4">
      <c r="A8" s="4" t="s">
        <v>1103</v>
      </c>
      <c r="B8" s="6" t="n">
        <v>1768757</v>
      </c>
      <c r="C8" s="6" t="n">
        <v>1713867</v>
      </c>
      <c r="D8" s="6" t="n">
        <v>16372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2</v>
      </c>
      <c r="D2" s="2" t="s">
        <v>106</v>
      </c>
    </row>
    <row r="3" spans="1:4">
      <c r="A3" s="4" t="s">
        <v>1103</v>
      </c>
      <c r="B3" s="6" t="n">
        <v>1037420</v>
      </c>
      <c r="C3" s="6" t="n">
        <v>1062547</v>
      </c>
      <c r="D3" s="6" t="n">
        <v>1129078</v>
      </c>
    </row>
    <row r="4" spans="1:4">
      <c r="A4" s="4" t="s">
        <v>1104</v>
      </c>
      <c r="B4" s="6" t="n">
        <v>269495</v>
      </c>
      <c r="C4" s="6" t="n">
        <v>287374</v>
      </c>
      <c r="D4" s="6" t="n">
        <v>275305</v>
      </c>
    </row>
    <row r="5" spans="1:4">
      <c r="A5" s="4" t="s">
        <v>1105</v>
      </c>
      <c r="B5" s="7" t="n">
        <v>28.67</v>
      </c>
      <c r="C5" s="7" t="n">
        <v>24.42</v>
      </c>
      <c r="D5" s="7" t="n">
        <v>28.94</v>
      </c>
    </row>
    <row r="6" spans="1:4">
      <c r="A6" s="4" t="s">
        <v>1109</v>
      </c>
      <c r="B6" s="6" t="n">
        <v>158858</v>
      </c>
      <c r="C6" s="6" t="n">
        <v>176754</v>
      </c>
      <c r="D6" s="6" t="n">
        <v>-73407</v>
      </c>
    </row>
    <row r="7" spans="1:4">
      <c r="A7" s="4" t="s">
        <v>1106</v>
      </c>
      <c r="B7" s="6" t="n">
        <v>0</v>
      </c>
      <c r="C7" s="6" t="n">
        <v>-2450</v>
      </c>
      <c r="D7" s="6" t="n">
        <v>0</v>
      </c>
    </row>
    <row r="8" spans="1:4">
      <c r="A8" s="4" t="s">
        <v>1107</v>
      </c>
      <c r="B8" s="6" t="n">
        <v>-395964</v>
      </c>
      <c r="C8" s="6" t="n">
        <v>-486805</v>
      </c>
      <c r="D8" s="6" t="n">
        <v>-268429</v>
      </c>
    </row>
    <row r="9" spans="1:4">
      <c r="A9" s="4" t="s">
        <v>1103</v>
      </c>
      <c r="B9" s="6" t="n">
        <v>1069809</v>
      </c>
      <c r="C9" s="6" t="n">
        <v>1037420</v>
      </c>
      <c r="D9" s="6" t="n">
        <v>10625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2</v>
      </c>
      <c r="D2" s="2" t="s">
        <v>106</v>
      </c>
    </row>
    <row r="3" spans="1:4">
      <c r="A3" s="4" t="s">
        <v>1103</v>
      </c>
      <c r="B3" s="6" t="n">
        <v>1021285</v>
      </c>
      <c r="C3" s="6" t="n">
        <v>1013459</v>
      </c>
      <c r="D3" s="6" t="n">
        <v>1041639</v>
      </c>
    </row>
    <row r="4" spans="1:4">
      <c r="A4" s="4" t="s">
        <v>1104</v>
      </c>
      <c r="B4" s="6" t="n">
        <v>67719</v>
      </c>
      <c r="C4" s="6" t="n">
        <v>40492</v>
      </c>
      <c r="D4" s="6" t="n">
        <v>66000</v>
      </c>
    </row>
    <row r="5" spans="1:4">
      <c r="A5" s="4" t="s">
        <v>1105</v>
      </c>
      <c r="B5" s="7" t="n">
        <v>21.27</v>
      </c>
      <c r="C5" s="7" t="n">
        <v>34.48</v>
      </c>
      <c r="D5" s="7" t="n">
        <v>20.41</v>
      </c>
    </row>
    <row r="6" spans="1:4">
      <c r="A6" s="4" t="s">
        <v>1106</v>
      </c>
      <c r="B6" s="6" t="n">
        <v>0</v>
      </c>
      <c r="C6" s="6" t="n">
        <v>-5335</v>
      </c>
      <c r="D6" s="6" t="n">
        <v>-11236</v>
      </c>
    </row>
    <row r="7" spans="1:4">
      <c r="A7" s="4" t="s">
        <v>1107</v>
      </c>
      <c r="B7" s="6" t="n">
        <v>-26693</v>
      </c>
      <c r="C7" s="6" t="n">
        <v>-27331</v>
      </c>
      <c r="D7" s="6" t="n">
        <v>-82944</v>
      </c>
    </row>
    <row r="8" spans="1:4">
      <c r="A8" s="4" t="s">
        <v>1103</v>
      </c>
      <c r="B8" s="6" t="n">
        <v>1062311</v>
      </c>
      <c r="C8" s="6" t="n">
        <v>1021285</v>
      </c>
      <c r="D8" s="6" t="n">
        <v>10134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3:09Z</dcterms:created>
  <dcterms:modified xmlns:dcterms="http://purl.org/dc/terms/" xmlns:xsi="http://www.w3.org/2001/XMLSchema-instance" xsi:type="dcterms:W3CDTF">2020-02-27T16:33:09Z</dcterms:modified>
</cp:coreProperties>
</file>